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Disposal of Subsidiaries" sheetId="14" state="visible" r:id="rId14"/>
    <sheet xmlns:r="http://schemas.openxmlformats.org/officeDocument/2006/relationships" name="Short-Term Investment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Land Use Rights, Net" sheetId="19" state="visible" r:id="rId19"/>
    <sheet xmlns:r="http://schemas.openxmlformats.org/officeDocument/2006/relationships" name="Intangible Assets, Net" sheetId="20" state="visible" r:id="rId20"/>
    <sheet xmlns:r="http://schemas.openxmlformats.org/officeDocument/2006/relationships" name="Goodwill, Net" sheetId="21" state="visible" r:id="rId21"/>
    <sheet xmlns:r="http://schemas.openxmlformats.org/officeDocument/2006/relationships" name="Long-Term Investments, Net" sheetId="22" state="visible" r:id="rId22"/>
    <sheet xmlns:r="http://schemas.openxmlformats.org/officeDocument/2006/relationships" name="Fair Value Measurement" sheetId="23" state="visible" r:id="rId23"/>
    <sheet xmlns:r="http://schemas.openxmlformats.org/officeDocument/2006/relationships" name="Accrued Expenses and Other Curr" sheetId="24" state="visible" r:id="rId24"/>
    <sheet xmlns:r="http://schemas.openxmlformats.org/officeDocument/2006/relationships" name="Long-term loan" sheetId="25" state="visible" r:id="rId25"/>
    <sheet xmlns:r="http://schemas.openxmlformats.org/officeDocument/2006/relationships" name="Redeemable Non-Controlling Inte" sheetId="26" state="visible" r:id="rId26"/>
    <sheet xmlns:r="http://schemas.openxmlformats.org/officeDocument/2006/relationships" name="Common Shares and Treasury Stoc"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Net Income Per Share" sheetId="30" state="visible" r:id="rId30"/>
    <sheet xmlns:r="http://schemas.openxmlformats.org/officeDocument/2006/relationships" name="Related-Parties Transactions" sheetId="31" state="visible" r:id="rId31"/>
    <sheet xmlns:r="http://schemas.openxmlformats.org/officeDocument/2006/relationships" name="Commitments and Contingencies" sheetId="32" state="visible" r:id="rId32"/>
    <sheet xmlns:r="http://schemas.openxmlformats.org/officeDocument/2006/relationships" name="Non-controlling Interests" sheetId="33" state="visible" r:id="rId33"/>
    <sheet xmlns:r="http://schemas.openxmlformats.org/officeDocument/2006/relationships" name="Segment Information" sheetId="34" state="visible" r:id="rId34"/>
    <sheet xmlns:r="http://schemas.openxmlformats.org/officeDocument/2006/relationships" name="Mainland China Contribution Pla" sheetId="35" state="visible" r:id="rId35"/>
    <sheet xmlns:r="http://schemas.openxmlformats.org/officeDocument/2006/relationships" name="Statutory Reserve" sheetId="36" state="visible" r:id="rId36"/>
    <sheet xmlns:r="http://schemas.openxmlformats.org/officeDocument/2006/relationships" name="Restricted Net Assets" sheetId="37" state="visible" r:id="rId37"/>
    <sheet xmlns:r="http://schemas.openxmlformats.org/officeDocument/2006/relationships" name="Subsequent Events" sheetId="38" state="visible" r:id="rId38"/>
    <sheet xmlns:r="http://schemas.openxmlformats.org/officeDocument/2006/relationships" name="Schedule I - Condensed Financia" sheetId="39" state="visible" r:id="rId39"/>
    <sheet xmlns:r="http://schemas.openxmlformats.org/officeDocument/2006/relationships" name="Significant Accounting Polici_2" sheetId="40" state="visible" r:id="rId40"/>
    <sheet xmlns:r="http://schemas.openxmlformats.org/officeDocument/2006/relationships" name="Organization and Principal Ac_2" sheetId="41" state="visible" r:id="rId41"/>
    <sheet xmlns:r="http://schemas.openxmlformats.org/officeDocument/2006/relationships" name="Significant Accounting Polici_3" sheetId="42" state="visible" r:id="rId42"/>
    <sheet xmlns:r="http://schemas.openxmlformats.org/officeDocument/2006/relationships" name="Business Acquisitions (Tables)" sheetId="43" state="visible" r:id="rId43"/>
    <sheet xmlns:r="http://schemas.openxmlformats.org/officeDocument/2006/relationships" name="Short-Term Investments (Tables)" sheetId="44" state="visible" r:id="rId44"/>
    <sheet xmlns:r="http://schemas.openxmlformats.org/officeDocument/2006/relationships" name="Inventory (Tables)" sheetId="45" state="visible" r:id="rId45"/>
    <sheet xmlns:r="http://schemas.openxmlformats.org/officeDocument/2006/relationships" name="Prepaid Expenses and Other Cu_2" sheetId="46" state="visible" r:id="rId46"/>
    <sheet xmlns:r="http://schemas.openxmlformats.org/officeDocument/2006/relationships" name="Property and Equipment, Net (Ta" sheetId="47" state="visible" r:id="rId47"/>
    <sheet xmlns:r="http://schemas.openxmlformats.org/officeDocument/2006/relationships" name="Land Use Rights, Net (Tables)" sheetId="48" state="visible" r:id="rId48"/>
    <sheet xmlns:r="http://schemas.openxmlformats.org/officeDocument/2006/relationships" name="Intangible Assets, Net (Tables)" sheetId="49" state="visible" r:id="rId49"/>
    <sheet xmlns:r="http://schemas.openxmlformats.org/officeDocument/2006/relationships" name="Goodwill, Net (Tables)" sheetId="50" state="visible" r:id="rId50"/>
    <sheet xmlns:r="http://schemas.openxmlformats.org/officeDocument/2006/relationships" name="Long-Term Investments, Net (Tab" sheetId="51" state="visible" r:id="rId51"/>
    <sheet xmlns:r="http://schemas.openxmlformats.org/officeDocument/2006/relationships" name="Fair Value Measurement (Tables)" sheetId="52" state="visible" r:id="rId52"/>
    <sheet xmlns:r="http://schemas.openxmlformats.org/officeDocument/2006/relationships" name="Accrued Expenses and Other Cu_2" sheetId="53" state="visible" r:id="rId53"/>
    <sheet xmlns:r="http://schemas.openxmlformats.org/officeDocument/2006/relationships" name="Common Shares and Treasury St_2"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Net Income Per Share (Tables)" sheetId="57" state="visible" r:id="rId57"/>
    <sheet xmlns:r="http://schemas.openxmlformats.org/officeDocument/2006/relationships" name="Related-Parties Transactions (T" sheetId="58" state="visible" r:id="rId58"/>
    <sheet xmlns:r="http://schemas.openxmlformats.org/officeDocument/2006/relationships" name="Commitments and Contingencies (" sheetId="59" state="visible" r:id="rId59"/>
    <sheet xmlns:r="http://schemas.openxmlformats.org/officeDocument/2006/relationships" name="Non-controlling Interests (Tabl" sheetId="60" state="visible" r:id="rId60"/>
    <sheet xmlns:r="http://schemas.openxmlformats.org/officeDocument/2006/relationships" name="Segment Information (Tables)" sheetId="61" state="visible" r:id="rId61"/>
    <sheet xmlns:r="http://schemas.openxmlformats.org/officeDocument/2006/relationships" name="Schedule I - Condensed Financ_2"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Business Acquisitions - Additio" sheetId="71" state="visible" r:id="rId71"/>
    <sheet xmlns:r="http://schemas.openxmlformats.org/officeDocument/2006/relationships" name="Business Acquisitions - Purchas" sheetId="72" state="visible" r:id="rId72"/>
    <sheet xmlns:r="http://schemas.openxmlformats.org/officeDocument/2006/relationships" name="Business Acquisitions - Pro for" sheetId="73" state="visible" r:id="rId73"/>
    <sheet xmlns:r="http://schemas.openxmlformats.org/officeDocument/2006/relationships" name="Disposal of Subsidiaries - Addi" sheetId="74" state="visible" r:id="rId74"/>
    <sheet xmlns:r="http://schemas.openxmlformats.org/officeDocument/2006/relationships" name="Short-Term Investments - Summar" sheetId="75" state="visible" r:id="rId75"/>
    <sheet xmlns:r="http://schemas.openxmlformats.org/officeDocument/2006/relationships" name="Short-Term Investments - Additi" sheetId="76" state="visible" r:id="rId76"/>
    <sheet xmlns:r="http://schemas.openxmlformats.org/officeDocument/2006/relationships" name="Inventory - Components of Inven" sheetId="77" state="visible" r:id="rId77"/>
    <sheet xmlns:r="http://schemas.openxmlformats.org/officeDocument/2006/relationships" name="Prepaid Expenses and Other Cu_3"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Land Use Rights, Net - Land Use" sheetId="81" state="visible" r:id="rId81"/>
    <sheet xmlns:r="http://schemas.openxmlformats.org/officeDocument/2006/relationships" name="Land Use Rights, Net - Addition" sheetId="82" state="visible" r:id="rId82"/>
    <sheet xmlns:r="http://schemas.openxmlformats.org/officeDocument/2006/relationships" name="Intangible Assets, Net - Schedu" sheetId="83" state="visible" r:id="rId83"/>
    <sheet xmlns:r="http://schemas.openxmlformats.org/officeDocument/2006/relationships" name="Intangible Assets, Net - Additi" sheetId="84" state="visible" r:id="rId84"/>
    <sheet xmlns:r="http://schemas.openxmlformats.org/officeDocument/2006/relationships" name="Goodwill, Net - Schedule of Goo" sheetId="85" state="visible" r:id="rId85"/>
    <sheet xmlns:r="http://schemas.openxmlformats.org/officeDocument/2006/relationships" name="Goodwill, Net - Additional Info" sheetId="86" state="visible" r:id="rId86"/>
    <sheet xmlns:r="http://schemas.openxmlformats.org/officeDocument/2006/relationships" name="Long Term Investments, Net - Sc" sheetId="87" state="visible" r:id="rId87"/>
    <sheet xmlns:r="http://schemas.openxmlformats.org/officeDocument/2006/relationships" name="Long Term Investments, Net - _2" sheetId="88" state="visible" r:id="rId88"/>
    <sheet xmlns:r="http://schemas.openxmlformats.org/officeDocument/2006/relationships" name="Fair Value Measurement - Schedu" sheetId="89" state="visible" r:id="rId89"/>
    <sheet xmlns:r="http://schemas.openxmlformats.org/officeDocument/2006/relationships" name="Fair Value Measurement - Additi" sheetId="90" state="visible" r:id="rId90"/>
    <sheet xmlns:r="http://schemas.openxmlformats.org/officeDocument/2006/relationships" name="Fair Value Measurement - Reconc" sheetId="91" state="visible" r:id="rId91"/>
    <sheet xmlns:r="http://schemas.openxmlformats.org/officeDocument/2006/relationships" name="Accrued Expenses and Other Cu_3" sheetId="92" state="visible" r:id="rId92"/>
    <sheet xmlns:r="http://schemas.openxmlformats.org/officeDocument/2006/relationships" name="Accrued Expenses and Other Cu_4" sheetId="93" state="visible" r:id="rId93"/>
    <sheet xmlns:r="http://schemas.openxmlformats.org/officeDocument/2006/relationships" name="Long-term loan - Additional Inf" sheetId="94" state="visible" r:id="rId94"/>
    <sheet xmlns:r="http://schemas.openxmlformats.org/officeDocument/2006/relationships" name="Redeemable Non-Controlling In_2" sheetId="95" state="visible" r:id="rId95"/>
    <sheet xmlns:r="http://schemas.openxmlformats.org/officeDocument/2006/relationships" name="Common Shares and Treasury St_3" sheetId="96" state="visible" r:id="rId96"/>
    <sheet xmlns:r="http://schemas.openxmlformats.org/officeDocument/2006/relationships" name="Common Shares and Treasury St_4"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Su_2" sheetId="100" state="visible" r:id="rId100"/>
    <sheet xmlns:r="http://schemas.openxmlformats.org/officeDocument/2006/relationships" name="Share-Based Compensation - Move" sheetId="101" state="visible" r:id="rId101"/>
    <sheet xmlns:r="http://schemas.openxmlformats.org/officeDocument/2006/relationships" name="Share-Based Compensation - The " sheetId="102" state="visible" r:id="rId102"/>
    <sheet xmlns:r="http://schemas.openxmlformats.org/officeDocument/2006/relationships" name="Income Taxes - Additional Infor" sheetId="103" state="visible" r:id="rId103"/>
    <sheet xmlns:r="http://schemas.openxmlformats.org/officeDocument/2006/relationships" name="Income Taxes - Components of Pr" sheetId="104" state="visible" r:id="rId104"/>
    <sheet xmlns:r="http://schemas.openxmlformats.org/officeDocument/2006/relationships" name="Income Taxes - Components of Gr" sheetId="105" state="visible" r:id="rId105"/>
    <sheet xmlns:r="http://schemas.openxmlformats.org/officeDocument/2006/relationships" name="Income Taxes - Reconciliation o" sheetId="106" state="visible" r:id="rId106"/>
    <sheet xmlns:r="http://schemas.openxmlformats.org/officeDocument/2006/relationships" name="Income Taxes - Schedule of Incr" sheetId="107" state="visible" r:id="rId107"/>
    <sheet xmlns:r="http://schemas.openxmlformats.org/officeDocument/2006/relationships" name="Net Income Per Share - Computat" sheetId="108" state="visible" r:id="rId108"/>
    <sheet xmlns:r="http://schemas.openxmlformats.org/officeDocument/2006/relationships" name="Net Income Per Share - Addition" sheetId="109" state="visible" r:id="rId109"/>
    <sheet xmlns:r="http://schemas.openxmlformats.org/officeDocument/2006/relationships" name="Related-Parties Transactions - " sheetId="110" state="visible" r:id="rId110"/>
    <sheet xmlns:r="http://schemas.openxmlformats.org/officeDocument/2006/relationships" name="Related-Parties Transactions _2"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Non-controlling Interests - Sum" sheetId="115" state="visible" r:id="rId115"/>
    <sheet xmlns:r="http://schemas.openxmlformats.org/officeDocument/2006/relationships" name="Non-controlling Interests - Sch"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Mainland China Contribution P_2" sheetId="119" state="visible" r:id="rId119"/>
    <sheet xmlns:r="http://schemas.openxmlformats.org/officeDocument/2006/relationships" name="Statutory Reserve - Additional " sheetId="120" state="visible" r:id="rId120"/>
    <sheet xmlns:r="http://schemas.openxmlformats.org/officeDocument/2006/relationships" name="Restricted Net Assets - Additio" sheetId="121" state="visible" r:id="rId121"/>
    <sheet xmlns:r="http://schemas.openxmlformats.org/officeDocument/2006/relationships" name="Subsequent Events - Additional " sheetId="122" state="visible" r:id="rId122"/>
    <sheet xmlns:r="http://schemas.openxmlformats.org/officeDocument/2006/relationships" name="Schedule I - Condensed Financ_3" sheetId="123" state="visible" r:id="rId123"/>
    <sheet xmlns:r="http://schemas.openxmlformats.org/officeDocument/2006/relationships" name="Schedule I - Condensed Financ_4" sheetId="124" state="visible" r:id="rId124"/>
    <sheet xmlns:r="http://schemas.openxmlformats.org/officeDocument/2006/relationships" name="Schedule I - Condensed Financ_5" sheetId="125" state="visible" r:id="rId125"/>
    <sheet xmlns:r="http://schemas.openxmlformats.org/officeDocument/2006/relationships" name="Schedule I - Condensed Financ_6" sheetId="126" state="visible" r:id="rId126"/>
    <sheet xmlns:r="http://schemas.openxmlformats.org/officeDocument/2006/relationships" name="Schedule I - Condensed Financ_7" sheetId="127" state="visible" r:id="rId127"/>
    <sheet xmlns:r="http://schemas.openxmlformats.org/officeDocument/2006/relationships" name="Schedule I - Condensed Financ_8" sheetId="128" state="visible" r:id="rId128"/>
    <sheet xmlns:r="http://schemas.openxmlformats.org/officeDocument/2006/relationships" name="Schedule I - Related Party Tran" sheetId="129" state="visible" r:id="rId129"/>
  </sheets>
  <definedNames/>
  <calcPr calcId="124519" fullCalcOnLoad="1"/>
</workbook>
</file>

<file path=xl/sharedStrings.xml><?xml version="1.0" encoding="utf-8"?>
<sst xmlns="http://schemas.openxmlformats.org/spreadsheetml/2006/main" uniqueCount="1482">
  <si>
    <t>Cover Page</t>
  </si>
  <si>
    <t>12 Months Ended</t>
  </si>
  <si>
    <t>May 31, 2019shares</t>
  </si>
  <si>
    <t>Document Information [Line Items]</t>
  </si>
  <si>
    <t>Document Type</t>
  </si>
  <si>
    <t>20-F</t>
  </si>
  <si>
    <t>Amendment Flag</t>
  </si>
  <si>
    <t>false</t>
  </si>
  <si>
    <t>Document Period End Date</t>
  </si>
  <si>
    <t>May 31,
		2019</t>
  </si>
  <si>
    <t>Document Fiscal Year Focus</t>
  </si>
  <si>
    <t>2019</t>
  </si>
  <si>
    <t>Document Fiscal Period Focus</t>
  </si>
  <si>
    <t>FY</t>
  </si>
  <si>
    <t>Entity Registrant Name</t>
  </si>
  <si>
    <t>New Oriental Education &amp; Technology Group Inc.</t>
  </si>
  <si>
    <t>Entity Central Index Key</t>
  </si>
  <si>
    <t>0001372920</t>
  </si>
  <si>
    <t>Current Fiscal Year End Date</t>
  </si>
  <si>
    <t>--05-31</t>
  </si>
  <si>
    <t>Entity Well-known Seasoned Issuer</t>
  </si>
  <si>
    <t>Yes</t>
  </si>
  <si>
    <t>Entity Current Reporting Status</t>
  </si>
  <si>
    <t>Entity Filer Category</t>
  </si>
  <si>
    <t>Large Accelerated Filer</t>
  </si>
  <si>
    <t>Entity Voluntary Filers</t>
  </si>
  <si>
    <t>No</t>
  </si>
  <si>
    <t>Entity Shell Company</t>
  </si>
  <si>
    <t>Entity Emerging Growth Company</t>
  </si>
  <si>
    <t>Entity Interactive Data Current</t>
  </si>
  <si>
    <t>Entity Common Stock, Shares Outstanding</t>
  </si>
  <si>
    <t>Document Accounting Standard</t>
  </si>
  <si>
    <t>U.S. GAAP</t>
  </si>
  <si>
    <t>Entity Incorporation, State or Country Code</t>
  </si>
  <si>
    <t>E9</t>
  </si>
  <si>
    <t>Entity Address, Country</t>
  </si>
  <si>
    <t>CN</t>
  </si>
  <si>
    <t>Document Annual Report</t>
  </si>
  <si>
    <t>true</t>
  </si>
  <si>
    <t>Document Transition Report</t>
  </si>
  <si>
    <t>Document Shell Company Report</t>
  </si>
  <si>
    <t>Document Registration Statement</t>
  </si>
  <si>
    <t>Common Stock [Member]</t>
  </si>
  <si>
    <t>No Trading Symbol Flag</t>
  </si>
  <si>
    <t>Title of 12(b) Security</t>
  </si>
  <si>
    <t>Common shares</t>
  </si>
  <si>
    <t>Security Exchange Name</t>
  </si>
  <si>
    <t>NYSE</t>
  </si>
  <si>
    <t>American Depositary Shares [Member]</t>
  </si>
  <si>
    <t>Trading Symbol</t>
  </si>
  <si>
    <t>EDU</t>
  </si>
  <si>
    <t>American depositary shares, each representing one common share</t>
  </si>
  <si>
    <t>Consolidated Balance Sheets - USD ($) $ in Thousands</t>
  </si>
  <si>
    <t>May 31, 2019</t>
  </si>
  <si>
    <t>May 31, 2018</t>
  </si>
  <si>
    <t>Current assets</t>
  </si>
  <si>
    <t>Cash and cash equivalents</t>
  </si>
  <si>
    <t>Restricted cash</t>
  </si>
  <si>
    <t>Term deposits</t>
  </si>
  <si>
    <t>Short-term investments</t>
  </si>
  <si>
    <t>Accounts receivable, net of allowance of US$485 and US$503 as of May 31, 2018 and 2019, respectively</t>
  </si>
  <si>
    <t>Inventory, net</t>
  </si>
  <si>
    <t>Prepaid expenses and other current assets, net of allowance of US$914 and US$248 as of May 31, 2018 and 2019, respectively</t>
  </si>
  <si>
    <t>Amounts due from related parties, current</t>
  </si>
  <si>
    <t>Total current assets</t>
  </si>
  <si>
    <t>Restricted cash, non-current</t>
  </si>
  <si>
    <t>Property and equipment, net</t>
  </si>
  <si>
    <t>Land use rights, net</t>
  </si>
  <si>
    <t>Amounts due from related parties, non-current</t>
  </si>
  <si>
    <t>Long-term deposits</t>
  </si>
  <si>
    <t>Long-term prepaid rents</t>
  </si>
  <si>
    <t>Intangible assets, net</t>
  </si>
  <si>
    <t>Goodwill, net</t>
  </si>
  <si>
    <t>Long-term investments, net</t>
  </si>
  <si>
    <t>Deferred tax assets, non-current, net</t>
  </si>
  <si>
    <t>Other non-current assets</t>
  </si>
  <si>
    <t>Total assets</t>
  </si>
  <si>
    <t>Current liabilities</t>
  </si>
  <si>
    <t>Accounts payable (including accounts payable of the consolidated variable interest entities without recourse to the Company of US$39,279 and US$33,646 as of May 31, 2018 and 2019, respectively)</t>
  </si>
  <si>
    <t>Accrued expenses and other current liabilities (including accrued expenses and other current liabilities of the consolidated variable interest entities without recourse to the Company of US$335,955 and US$518,937 as of May 31, 2018 and 2019, respectively)</t>
  </si>
  <si>
    <t>Income taxes payable (including income taxes payable of the consolidated variable interest entities without recourse to the Company of US$54,844 and US$79,067 as of May 31, 2018 and 2019, respectively)</t>
  </si>
  <si>
    <t>Amounts due to related parties (including amounts due to related parties of the consolidated variable interest entities without recourse to the Company of US$30 and US$472 as of May 31, 2018 and 2019, respectively)</t>
  </si>
  <si>
    <t>Deferred revenue (including deferred revenue of the consolidated variable interest entities without recourse to the Company of US$1,244,748 and US$1,268,318 as of May 31, 2018 and 2019, respectively)</t>
  </si>
  <si>
    <t>Total current liabilities</t>
  </si>
  <si>
    <t>Deferred tax liabilities, non-current (including deferred tax liabilities, non-current of the consolidated variable interest entities without recourse to the Company of US$13,782 and US$18,607 as of May 31, 2018 and 2019, respectively)</t>
  </si>
  <si>
    <t>Long-term loan (including long-term loan of the consolidated variable interest entities without recourse to the Company of nil and nil as of May 31, 2018 and 2019, respectively)</t>
  </si>
  <si>
    <t>Total liabilities</t>
  </si>
  <si>
    <t>Commitments and contingencies (Note 22)</t>
  </si>
  <si>
    <t xml:space="preserve"> </t>
  </si>
  <si>
    <t>Mezzanine equity</t>
  </si>
  <si>
    <t>Redeemable non-controlling interests</t>
  </si>
  <si>
    <t>Equity</t>
  </si>
  <si>
    <t>Common shares (US$0.01 par value; 300,000,000 shares authorized as of May 31, 2018 and 2019; 158,379,387 and 158,801,714 shares issued as of May 31, 2018 and 2019; 158,319,910 and 157,849,714 shares outstanding as of May 31, 2018 and 2019, respectively)</t>
  </si>
  <si>
    <t>Treasury stock</t>
  </si>
  <si>
    <t>Additional paid-in capital</t>
  </si>
  <si>
    <t>Statutory reserves</t>
  </si>
  <si>
    <t>Retained earnings</t>
  </si>
  <si>
    <t>Accumulated other comprehensive income/(loss)</t>
  </si>
  <si>
    <t>Total New Oriental Education &amp; Technology Group Inc. shareholders' equity</t>
  </si>
  <si>
    <t>Non-controlling interests</t>
  </si>
  <si>
    <t>Total equity</t>
  </si>
  <si>
    <t>Total liabilities, mezzanine equity and equity</t>
  </si>
  <si>
    <t>Consolidated Balance Sheets (Parenthetical) - USD ($) $ in Thousands</t>
  </si>
  <si>
    <t>Accounts receivable, allowance</t>
  </si>
  <si>
    <t>Prepaid expenses and other current assets,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Long term debt consolidated variable interest entities without recourse</t>
  </si>
  <si>
    <t>Common stock, par value</t>
  </si>
  <si>
    <t>Common stock, shares authorized</t>
  </si>
  <si>
    <t>Common stock, shares issued</t>
  </si>
  <si>
    <t>Common stock, shares outstanding</t>
  </si>
  <si>
    <t>Consolidated Statements of Operations - USD ($) $ in Thousands</t>
  </si>
  <si>
    <t>May 31, 2017</t>
  </si>
  <si>
    <t>Net revenues</t>
  </si>
  <si>
    <t>Educational programs and services</t>
  </si>
  <si>
    <t>Operating cost and expenses</t>
  </si>
  <si>
    <t>Cost of revenues</t>
  </si>
  <si>
    <t>Selling and marketing</t>
  </si>
  <si>
    <t>General and administrative</t>
  </si>
  <si>
    <t>Total operating cost and expenses</t>
  </si>
  <si>
    <t>Gain on disposal of subsidiaries</t>
  </si>
  <si>
    <t>Operating income</t>
  </si>
  <si>
    <t>Other income, net</t>
  </si>
  <si>
    <t>Interest income</t>
  </si>
  <si>
    <t>Interest expense</t>
  </si>
  <si>
    <t>Realized gain from long-term investments</t>
  </si>
  <si>
    <t>Impairment loss from long-term investments</t>
  </si>
  <si>
    <t>Loss from fair value change of long-term investments</t>
  </si>
  <si>
    <t>Miscellaneous income (loss), net</t>
  </si>
  <si>
    <t>Income before income taxes and loss from equity method investments</t>
  </si>
  <si>
    <t>Provision for income taxes:</t>
  </si>
  <si>
    <t>Current</t>
  </si>
  <si>
    <t>Deferred</t>
  </si>
  <si>
    <t>Provision for income taxes</t>
  </si>
  <si>
    <t>Loss from equity method investments</t>
  </si>
  <si>
    <t>Net income</t>
  </si>
  <si>
    <t>Less: Net income/(loss) attributable to non-controlling interests</t>
  </si>
  <si>
    <t>Net income attributable to New Oriental Education &amp; Technology Group Inc.'s shareholders</t>
  </si>
  <si>
    <t>Net income per common share (Note 20)</t>
  </si>
  <si>
    <t>- Basic</t>
  </si>
  <si>
    <t>- Diluted</t>
  </si>
  <si>
    <t>Weighted average shares used in calculating basic and diluted net income per share</t>
  </si>
  <si>
    <t>Books and other services [Member]</t>
  </si>
  <si>
    <t>Consolidated Statements of Comprehensive Income - USD ($) $ in Thousands</t>
  </si>
  <si>
    <t>Statement of Comprehensive Income [Abstract]</t>
  </si>
  <si>
    <t>Other comprehensive income, net of tax</t>
  </si>
  <si>
    <t>Foreign currency translation adjustment</t>
  </si>
  <si>
    <t>Unrealized gain on available-for-sale investments, net of tax effect of US$3,762, US$8,825 and US$3,463 for the years ended May 31, 2017, 2018 and 2019, respectively</t>
  </si>
  <si>
    <t>Other comprehensive (loss) income</t>
  </si>
  <si>
    <t>Comprehensive income</t>
  </si>
  <si>
    <t>Comprehensive income (loss) attributable to non-controlling interests</t>
  </si>
  <si>
    <t>Comprehensive income attributable to New Oriental Education &amp; Technology Group Inc.'s shareholders</t>
  </si>
  <si>
    <t>Consolidated Statements of Comprehensive Income (Parenthetical) - USD ($) $ in Thousands</t>
  </si>
  <si>
    <t>Unrealized gain on available-for-sale investments, tax effect</t>
  </si>
  <si>
    <t>Consolidated Statements of Changes in Equity - USD ($) $ in Thousands</t>
  </si>
  <si>
    <t>Total</t>
  </si>
  <si>
    <t>Common Shares [Member]</t>
  </si>
  <si>
    <t>Additional Paid-in Capital [Member]</t>
  </si>
  <si>
    <t>Treasury Stock [Member]</t>
  </si>
  <si>
    <t>Accumulated Other Comprehensive Income (loss) [Member]</t>
  </si>
  <si>
    <t>Statutory Reserves [Member]</t>
  </si>
  <si>
    <t>Retained Earnings [Member]</t>
  </si>
  <si>
    <t>Total New Oriental Education &amp; Technology Group Inc. Shareholders' Equity [Member]</t>
  </si>
  <si>
    <t>Non-controlling Interests [Member]</t>
  </si>
  <si>
    <t>Balance at May. 31, 2016</t>
  </si>
  <si>
    <t>Balance, shares at May. 31, 2016</t>
  </si>
  <si>
    <t>Reissuance of treasury stock for the exercises of options</t>
  </si>
  <si>
    <t>Reissuance of treasury stock for the exercises of options, shares</t>
  </si>
  <si>
    <t>Reissuance of treasury stock for non-vested equity shares ("NES")</t>
  </si>
  <si>
    <t>Reissuance of treasury stock for non-vested equity shares ("NES"), shares</t>
  </si>
  <si>
    <t>Share-based compensation expenses</t>
  </si>
  <si>
    <t>Transfer to statutory reserves</t>
  </si>
  <si>
    <t>Unrealized gain on available-for-sale investments, net of tax effect</t>
  </si>
  <si>
    <t>Capital contribution from non-controlling interests and new non-controlling interests recognized in acquisitions</t>
  </si>
  <si>
    <t>Balance at May. 31, 2017</t>
  </si>
  <si>
    <t>Balance, shares at May. 31, 2017</t>
  </si>
  <si>
    <t>Dividend declared</t>
  </si>
  <si>
    <t>[1]</t>
  </si>
  <si>
    <t>Impact from reclassification of non-controlling interests and new non-controlling interests recognized in acquisitions</t>
  </si>
  <si>
    <t>Capital reduction of non-controlling interests</t>
  </si>
  <si>
    <t>Balance at May. 31, 2018</t>
  </si>
  <si>
    <t>Balance, shares at May. 31, 2018</t>
  </si>
  <si>
    <t>Issuance of treasury stock and common shares for NES</t>
  </si>
  <si>
    <t>Issuance of treasury stock and common shares for NES, Shares</t>
  </si>
  <si>
    <t>Shares repurchase</t>
  </si>
  <si>
    <t>Shares repurchase, shares</t>
  </si>
  <si>
    <t>Capital contribution from non-controlling interests</t>
  </si>
  <si>
    <t>Change in non-controlling interests resulting from Koolean Holding's initial public offering ("IPO"), net of issuance cost</t>
  </si>
  <si>
    <t>Reclassification of redeemable non-controlling interests</t>
  </si>
  <si>
    <t>Purchase of non-controlling interests</t>
  </si>
  <si>
    <t>Non-controlling interests arising from acquisitions</t>
  </si>
  <si>
    <t>Disposal of a subsidiary</t>
  </si>
  <si>
    <t>Cumulative-effect adjustment upon adoption of ASU 2016-01 (as disclosed in Note 2) at May. 31, 2019</t>
  </si>
  <si>
    <t>Cumulative-effect adjustment upon adoption of ASC Topic 606 (as disclosed in Note 2) at May. 31, 2019</t>
  </si>
  <si>
    <t>Balance at May. 31, 2019</t>
  </si>
  <si>
    <t>Balance, shares at May. 31, 2019</t>
  </si>
  <si>
    <t>On July 25, 2017, the Company declared a special cash dividend in the amount of US$0.45 per American Depositary Shares (the “ADS”). The aggregate amount of cash dividend paid was US$71,153, which was funded by retained earnings. The dividend was fully paid on October 6, 2017 to shareholders of record at the close of business on September 1, 2017.</t>
  </si>
  <si>
    <t>Consolidated Statements of Changes in Equity (Parenthetical) - USD ($) $ in Thousands</t>
  </si>
  <si>
    <t>Jul. 19, 2015</t>
  </si>
  <si>
    <t>Special cash dividend declared per share</t>
  </si>
  <si>
    <t>Cash paid for dividend</t>
  </si>
  <si>
    <t>Special cash dividend declared date</t>
  </si>
  <si>
    <t>Jul. 25,
		2017</t>
  </si>
  <si>
    <t>Dividend payment date</t>
  </si>
  <si>
    <t>Oct. 6,
		2017</t>
  </si>
  <si>
    <t>Shareholders date of record</t>
  </si>
  <si>
    <t>Sep. 1,
		2017</t>
  </si>
  <si>
    <t>Accumulated Other Comprehensive Income (Loss) [Member]</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Gain on disposal of a subsidiary</t>
  </si>
  <si>
    <t>Goodwill impairment</t>
  </si>
  <si>
    <t>Loss from fair value change of long-term investment</t>
  </si>
  <si>
    <t>Allowance for doubtful accounts</t>
  </si>
  <si>
    <t>Deferred income taxes</t>
  </si>
  <si>
    <t>Changes in operating assets and liabilities</t>
  </si>
  <si>
    <t>Accounts receivable</t>
  </si>
  <si>
    <t>Inventory</t>
  </si>
  <si>
    <t>Prepaid expenses and other current assets</t>
  </si>
  <si>
    <t>Amounts due from related parties</t>
  </si>
  <si>
    <t>Accounts payable</t>
  </si>
  <si>
    <t>Accrued expenses and other current liabilities</t>
  </si>
  <si>
    <t>Income taxes payable</t>
  </si>
  <si>
    <t>Amounts due to related parties</t>
  </si>
  <si>
    <t>Deferred revenue</t>
  </si>
  <si>
    <t>Net cash provided by operating activities</t>
  </si>
  <si>
    <t>Cash flows from investing activities</t>
  </si>
  <si>
    <t>Purchase of term deposits</t>
  </si>
  <si>
    <t>Proceeds from maturity of term deposits</t>
  </si>
  <si>
    <t>Payments for short-term investments</t>
  </si>
  <si>
    <t>Proceeds from maturity of short-term investments</t>
  </si>
  <si>
    <t>Purchase of property and equipment</t>
  </si>
  <si>
    <t>Proceeds from disposal of property and equipment</t>
  </si>
  <si>
    <t>Payments for long-term investments</t>
  </si>
  <si>
    <t>Proceeds from disposal of long-term investments</t>
  </si>
  <si>
    <t>Business acquisitions, net of cash acquired of US$2,499, US$12,210 and US$2,697 for the years ended May 31, 2017, 2018 and 2019, respectively</t>
  </si>
  <si>
    <t>Purchase of land use rights</t>
  </si>
  <si>
    <t>Loans provided to related parties</t>
  </si>
  <si>
    <t>Repayment of loan to related parties</t>
  </si>
  <si>
    <t>Disposal of subsidiaries, net of cash disposed of nil, nil and US$12,050 for the years ended May 31, 2017, 2018 and 2019, respectively</t>
  </si>
  <si>
    <t>Net cash used in investing activities</t>
  </si>
  <si>
    <t>Cash flows from financing activities</t>
  </si>
  <si>
    <t>Proceeds from issuances of common shares upon exercise of share option</t>
  </si>
  <si>
    <t>Proceeds from issuance of ordinary shares relating to the IPO of Koolearn</t>
  </si>
  <si>
    <t>Withholding tax for employees</t>
  </si>
  <si>
    <t>Proceeds from long-term loan</t>
  </si>
  <si>
    <t>Cash paid for shares repurchase</t>
  </si>
  <si>
    <t>Repurchase of shares from non-controlling interests</t>
  </si>
  <si>
    <t>Net cash provided by (used in) financing activities</t>
  </si>
  <si>
    <t>Effects of exchange rate changes</t>
  </si>
  <si>
    <t>Net change in cash, cash equivalents and restricted cash</t>
  </si>
  <si>
    <t>Cash, cash equivalents and restricted cash at beginning of year</t>
  </si>
  <si>
    <t>Cash, cash equivalents and restricted cash at end of year</t>
  </si>
  <si>
    <t>Supplement disclosure of cash flow information</t>
  </si>
  <si>
    <t>Supplement disclosure of cash flow information Income taxes paid</t>
  </si>
  <si>
    <t>Non-cash investing and financing activities</t>
  </si>
  <si>
    <t>Payable for investments and acquisitions</t>
  </si>
  <si>
    <t>Payable for purchase of property and equipment</t>
  </si>
  <si>
    <t>Receivable from the disposal of a subsidiary</t>
  </si>
  <si>
    <t>Consolidated Statements of Cash Flows (Parenthetical) - USD ($) $ in Thousands</t>
  </si>
  <si>
    <t>Cash Disposed Of In The Divested Subsidary</t>
  </si>
  <si>
    <t>Beijing Ainuo Shida Education &amp; Technology Co., Ltd [Member]</t>
  </si>
  <si>
    <t>Purchase of business, cash acquired</t>
  </si>
  <si>
    <t>Organization and Principal Activities</t>
  </si>
  <si>
    <t>Organization, Consolidation and Presentation of Financial Statements [Abstract]</t>
  </si>
  <si>
    <t xml:space="preserve">1. ORGANIZATION AND PRINCIPAL ACTIVITIES New Oriental Education &amp; Technology Group Inc. (the “Company”) was incorporated in the Cayman Islands. The Company, its consolidated subsidiaries and its variable interest entities (the “VIEs”) and the VIEs’ subsidiaries and schools are collectively referred to as the “Group”. The Group provides educational services in the People’s Republic of China (the “PRC”) primarily under the “New Oriental” brand. The Group offers a wide range of educational programs, services and products, consisting primarily of language training and test preparation, primary and secondary school education, online education, content development and distribution, overseas study consulting services, pre-school As of May 31, 2019,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 Educational technology and Beijing Judgment Education &amp; Consulting Company Limited (“Beijing Judgment”) April 20, 2005 PRC 100 % Educational consulting and Beijing Hewstone Technology Company Limited (“Beijing Hewstone”) April 20, 2005 PRC 100 % Educational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Beijing Pioneer Technology Company Limited (“Beijing Pioneer”) January 8, 2009 PRC 100 % Educational Shanghai Smart Words Software Technology Company Limited (“Shanghai Smart Words”) December 8, 2010 PRC 100 % Educational consulting and Beijing Smart Wood Software Technology Company Limited (“Beijing Smart Wood”) December 21, 2011 PRC 100 % Educational consulting and Beijing New Oriental Walkite International Education &amp; Travel Co., Ltd. May 22, 2012 PRC 100 % Study tour Beijing Joy Tend Technology Company Limited (“Beijing Joy Tend”) January 31, 2013 PRC 100 % Educational consulting and Beijing Right Time Technology Company Limited (“Beijing Right Time”) January 31, 2013 PRC 100 % Educational consulting Beijing Sincerity Technology Company Limited January 31, 2013 PRC 100 % Education consulting and Abundant State Limited (“Abundant”) March 20, 2013 The British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Walkite International Academy Co., Ltd. (“Walkite UK”) March 16, 2015 U.K. 100 % Study tour Walkite International Academy (U.S.A.) Co., Ltd. (“Walkite US”) April 13, 2015 U.S.A. 100 % Study tour Beijing Jinghong Software Technology Company Limited (“Beijing Jinghong”) September 18, 2016 PRC 100 % Educational consulting New Oriental Vision Overseas Consulting Australia Pty Ltd. (“Overseas AU”) January 25, 2017 Australia 100 % Consulting Zhuhai Zekai Software Technology Company Limited (“Zhuhai Zekai”) June 26, 2017 PRC 100 % Educational consulting Major subsidiaries of the Company: Garden House Limited (“Garden House”) September 1, 2017 Hong Kong 70 % Pre-school education One World Limited (“One World”) September 1, 2017 Hong Kong 70 % Pre-school education Blingabc Limited (“Blingabc”) December 27, 2017 U.S.A. 100 % Educational consulting Beijing Zhiyuan Hangcheng Software Technology Company Limited (“Beijing Zhiyuan Hangcheng”) January 16, 2018 PRC 100 % Educational consulting Koolearn Technology Holding Limited (“Koolearn Holding”) February 7, 2018 Cayman 53.40 % Online education service New Oriental Xuncheng Technology (HK) Limited (“Koolearn Tech”) March 2, 2018 Hong Kong 53.40 % Online education service Beijing Dexin Dongfang Network Technology Co., Ltd. (“Dexin Dongfang”) March 21, 2018 PRC 53.40 % Educational consulting Beijing Chuangying Oriental Technology Co., LTD September 21, 2018 PRC 100 % Software development, Beijing Zhihong Oriental Technology Co., LTD September 21, 2018 PRC 100 % Software development, Tianjin Kuxue Dongfang Network Technology Co., Ltd. December 10, 2018 PRC 53.40 % Educational software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Shanghai Yangpu District New Oriental Advanced Study School June 1, 2000 PRC N/A Language training and test Wuhan New Oriental Training School April 28, 2002 PRC N/A Language training and test Beijing New Oriental Yangzhou Foreign Language School June 6, 2002 PRC N/A Primary and secondary Major subsidiaries and schools of the VIEs: Xi’an Yanta District New Oriental School November 26, 2002 PRC N/A Language training and Nanjing Gulou New Oriental Advanced Study School November 28, 2002 PRC N/A Language training and Beijing New Oriental Dogwood Cultural Communications Co., Ltd. May 16, 2003 PRC N/A Content development Chongqing New Oriental Training School August 15, 2003 PRC N/A Language training and Beijing New Oriental Vision Overseas Consultancy Co., Ltd. February 19, 2004 PRC N/A Oversea study Beijing New Oriental Dogwood, Bookstore, Audio &amp; Video Co., Ltd. March 2, 2004 PRC N/A Content development Hangzhou New Oriental Advanced Study School July 21, 2005 PRC N/A Language training and Qingdao Happy Alice Kindergarten November 29, 2005 PRC N/A Pre-school education Suzhou New Oriental School April 26, 2006 PRC N/A Language training and Beijing New Oriental Stars Education &amp; Consulting Co., Ltd July 11, 2007 PRC N/A Pre-school education Beijing Chaoyang District Kindergarten of Stars November 20, 2007 PRC N/A Pre-school education Xiamen Siming District New Oriental Education Training School July 8, 2008 PRC N/A Language training and Shanghai Vision Overseas Service Co., Ltd. March 24, 2011 PRC N/A Oversea study Beijing Management Software Training Institute(“CMSI”) September 1, 2012 PRC N/A Primary and secondary Beijing Dongfang Zhuoyong Investment Management Co., Ltd. April 29, 2014 PRC N/A Investment management New Oriental Vision Overseas Consulting (U.K.) Ltd (“Overseas UK”). June 10, 2015 U.K N/A Oversea study Beijing New Oriental Vision Overseas Service Co., Ltd. February 24, 2016 PRC N/A Oversea study Beijing Dongfang Youbo Network Technology Co., Ltd. (“Dongfang Youbo”) June 23, 2016 PRC N/A Online education Beijing Bright the Future Education &amp; Technology Co., Ltd. July 18, 2016 PRC N/A Consulting Beijing Ainuo Shida Education &amp; Technology Co., Ltd (“Ainuo Shida”) December 1, 2016 PRC N/A Oversea study Beijing Haiwei Career Service Co., Ltd(“Haiwei Career”). June 9, 2017 PRC N/A Oversea study Hangzhou Shengshen Technology Co., Ltd (“Hangzhou Shengshen”) October 9, 2017 PRC N/A Language training and Asia Pacific Montessori Education Co., Ltd. (“Asia Pacific”) December 5, 2018 PRC N/A Pre-school education Suzhou Hongyi Education Investment Co., Ltd (“Suzhou Hongyi”) September 3, 2018 PRC N/A Pre-school education The VIE arrangements The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ubsidiaries and schools and Xuncheng and its subsidiaries. Since the operations of New Oriental China and its subsidiaries and schools and Xuncheng and its subsidiaries are closely interrelated and almost indistinguishable from one another, the risks and rewards associated with their operations are substantially the same. In addition, the Company consolidates New Oriental China, its subsidiaries and schools, Xuncheng and its subsidiaries as disclosed. Therefore, the Company aggregates the disclosures related to New Oriental China, its subsidiaries and schools, and Xuncheng and its subsidiaries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ubsidiaries and schools and New Oriental China’s shareholders that enable the Company to (1) have power to direct the activities that most significantly affects the economic performance of the VIEs, (2) receive substantially all of the economic benefits of the VIEs that could be significant to the VIEs and (3) have an exclusive option to purchase all or part of the equity interests in New Oriental China, when and to the extent permitted by PRC law, or request the existing shareholder of New Oriental China to transfer all or part of the equity interest in New Oriental China to another PRC person or entity designated by us at any time in the Company’s discretion.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the substantive kick-out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ten years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ubsidiaries or schools of New Oriental China, the WFOEs have agreed to provide certain operating services to the subsidiaries or schools of New Oriental China for fees that are calculated based on a percentage, ranging from 2.0 6.0 two-year (iv) Sale of educational software agreements. Eight WFOEs, namely Beijing Hewstone, Beijing Pioneer, Beijing Smart Wood, Beijing Joy Tend, Beijing Magnificence, Beijing Top, Beijng Shenghe and Beijing Jinghong, entered into agreements whereby the WFOEs sell various self-developed educational software to the subsidiaries or schools of New Oriental China. Except for four agreements that are silent on renewal, these agreements provide unlimited two-year Master exclusive service agreement. ten years 30 Equity pledge agreements In January 2012, ten former shareholders of New Oriental China completed the transfer, for no consideration, of all of their equity interests in New Oriental China to Beijing Century Friendship Education Investment Co., Ltd. (“Century Friendship”), a PRC domestic enterprise controlled by the Company’s founder and chairman, Mr. Yu. Prior to the transfer, Century Friendship had held 53 five In February 2017, as part of efforts to streamline the corporate structure, the Group removed Shanghai Smart Words as a party to the contractual arrangements with New Oriental China and its subsidiaries and schools and the shareholders.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tate Administration of Industry and Commerce (the “SAIC”). Exclusive option agreements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s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applicable PRC law at the time when such share transfer occurs. Power of Attorney. attorney-in-fact attorney-in-fact VIE Arrangements between Dexin Dongfang and Xuncheng On May 10, 2018, Dexin Dongfang, a wholly-owned subsidiary of Koolearn Holding, entered into certain contractual arrangements (the “Contractual Arrangements”) with Xuncheng and the shareholders of Xuncheng, which enable Koolearn Holding to obtain control over Xuncheng, Beijing Kuxue Huisi Network Technology Co., Ltd. (“Kuxue Huisi”) and Dongfang Youbo (together the “Xuncheng VIE entities”). The Contractual Arrangements include an Exclusive Management Consultancy and Business Cooperation Agreement, an Exclusive Call Option Agreement, an Equity Pledge Agreement, a Powers of Attorney and Dispute resolution and Letters of undertaking. The terms of these contractual agreements between Dexin Dongfang and Xuncheng are substantially similar to those agreements of New Oriental China described in the preceding paragraphs. Through these Contractual Agreements, Dexin Dongfang has the ability to (1) expose, or has rights, to variable returns from its involvement with the investee and has the ability to affect those returns through its power over Xuncheng VIE entities; (2) exercise equity holders’ controlling voting rights of Xuncheng VIE entities; (3) receive substantially all of the economic benefits of Xuncheng VIE entities in consideration for the business support, technical and consulting services provided by Dexin Dongfang; (4) obtain an irrevocable and exclusive right to purchase all or part of equity interests in Xuncheng VIE entities from the respective equity holders at nil consideration or a minimum purchase price permitted under the PRC Laws; (5) obtain a pledge over the entire equity interest of Xuncheng from their equity holders as collateral security for all of Xuncheng VIE entities’ payment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discontinue or restrict the operations of any related-party transactions between the Company’s PRC subsidiaries and the VIEs; • limit the Group’s business expansion in China by way of entering into contractual arrangements; • impose fines or other requirements with which the Company’s PRC subsidiaries and the VIEs may not be able to comply; • require the Company or the Company’s PRC subsidiaries or the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the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e of the beneficial shareholders of the Company, holding 13.4 In addition, the current shareholders of New Oriental China and Xuncheng are also beneficial owners of the Company and therefore, have no current interest in seeking to act contrary to the contractual arrangements. However, to further protect the investors’ interest from any risk that the shareholders of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the VIEs in the Group: As of May 31, 2018 2019 US$ US$ Total current assets 2,081,374 2,179,752 Total non-current 750,316 957,650 Total assets 2,831,690 3,137,402 Total current liabilities 1,674,857 1,900,440 Total non-current 13,782 18,607 Total liabilities 1,688,639 1,919,047 For the years ended May 31, 2017 2018 2019 US$ US$ US$ Net revenues 1,777,864 2,417,203 3,056,537 Net income 333,456 479,190 575,614 Net cash provided by operating activities 454,753 711,591 536,631 Net cash used in investing activities (459,532 ) (429,265 ) (450,569 ) Net cash provided by (used in) financing activities 4,250 (96,429 ) (27,691 ) The VIEs contributed an aggregate of 98.8 98.8 98.7 71.2 67.5 95.8 90.5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 </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allowance for doubtable accounts, contingent consideration payable, refund liability, fair value of underlying ordinary shares of Koolearn Holding before its IPO and mezzanine equity. Actual results could differ from those estimat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onsideration transferred in a business combinations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original maturities of three months or less when purchased. Restricted cash Restricted cash represents Renminbi (“RMB”) deposit in bank accounts as deposits for establishing new subsidiaries and schools. Restricted cash is classified as either current or non-current Term deposits Term deposits consist of deposits placed with financial institutions with original maturities of greater than three months and less than one year. Short-term investments The Group’s short-term held-to-maturity The Group reviews its held-to-maturity 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are presented net of allowance for doubtful accounts. Changes in the allowance for doubtful accounts were as follows: As of May 31, 2018 2019 US$ US$ Beginning balance 1,180 1,399 Charge during the year 576 146 Written-off (357 ) (794 ) Ending balance 1,399 751 Inventory, net Inventory mainly consists of books. Inventory is stated at the lower of cost or net realizable value. 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Land use rights, net Land use rights are recorded at cost less accumulated amortization and amortized on a straight-line basis over the remaining term of the land certificate, from 38.5 years to 50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7, 2018 and 2019. Goodwill, net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rded US$1,682, nil and US$5,245 impairment losses during the years ended May 31, 2017, 2018 and 2019, respectively. Long-term investments, net The Group’s long-term investments include equity securities without readily determinable fair values, equity securities with readily determinable fair values, equity method investments and available-for-sale (a) Equity securities On June 1, 2018, the Group adopted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and reclassified unrealized losses of US$97,929, net of tax on investment securities which were previously accounted for as available-for-sales investments, from accumulated other comprehensive loss to the opening balance of retained earnings. The adjustment related to the fair value measurement of equity securities which were previously classified as available-for-sales investments. • Equity securities with readily determinable fair values Prior to the adoption of ASU 2016-01, equity securities that have readily determinable fair values and were not accounted for using the equity method or those that result in consolidation of the investee were classified as available-for-sale investments, and were carried at fair value with unrealized gains and losses recorded in accumulated other comprehensive income (loss) as a component of shareholders’ equity. Upon the adoption of ASU 2016-01, the Company carries these equity securities at fair value with realized gains and losses recorded in the consolidated statements of operations. • Equity securities without readily determinable fair values Starting on June 1, 2018, with the adoption of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Fair Value Measurement (ASC 820). If the fair value is less than the investment’s carrying value, the Group recognizes an impairment loss equal to the difference between the carrying value and fair value in the consolidated statements of operations. (b)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c)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loss) as a component of shareholders’ equity. Realized gains and losses and provision for decline in value determined to be other than temporary, if any, are recognized in the consolidated statements of operations.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Non-controlling interests and redeemable non-controlling interests The Group’s consolidated financial statements include entities in which the Company has a controlling financial interest. Earnings or losses attributable to minority shareholders of the consolidated affiliated company are classified separately as “non-controlling interests” in the Company’s consolidated statements of operations. Non-controlling interests in subsidiaries that are redeemable outside of the Company’s control for cash or other assets are classified outside of permanent equity at the redemption value. If the redemption event is probable to occur, the Company adjusts the redeemable non-controlling interests to the redemption value on each balance sheet date with the changes recognized as an adjustment to retained earnings, or in the absence of retained earnings, as an adjustment to additional paid-in capital. Value added tax (“VAT”) Pursuant to the PRC tax laws, in case of any product sales, generally the VAT rate is 3% of the gross sales for small scale VAT payer and 16% (or 13% starting April 1, 2019) of the gross sales for general VAT payer. Most of the subsidiaries of the Company are considered as general VAT payers for the sales of guidance materials and the intercompany sales of self-developed software. For general VAT payer, VAT on sales is calculated at 16% (or 13% starting April 1, 2019) on revenue from product sales and paid after deducting input VAT on purchases. The net VAT balance between input VAT and output VAT is recorded as accrued expenses in the Group’s consolidated financial statements. The new enrollment system development services and other operating services, which were previously subject to business taxes, are now subject to VAT at the rate of 6% of revenue. The non-academic educational programs and services in short-term training schools may choose the applicable simple VAT collection method and apply for a 3% VAT rate. The intercompany sales of self-developed software are subject to VAT at the rate of 13% and the part in excess of 3% applied refund upon collection. The intercompany services related to self-developed software are subject to VAT at the rate of 6%. The sales of books are subject to VAT at the rate of 11% since July 1, 2017, decreased to 10% since May 1, 2018 and further decreased to 9% since April 1, 2019. Revenue recognition On June 1, 2018, the Group adopted ASC Topic 606 Revenue from Contracts with Customers (“Topic 606”), applying the modified retrospective method to all contracts that were not completed as of June 1, 2018. Results for the year ended May 31, 2019 are presented under Topic 606, while revenues for the years ended May 31, 2017 and 2018 are not adjusted and continue to be reported under ASC Topic 605, Revenue Recognition (“Topic 605”).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 ended May 31, 2019. The following table presents the Group’s revenues disaggregated by revenue sources. The Group’s revenue is reported net of VAT and surcharges. Disaggregation of net revenues Language Others Total Educational programs and services 2,605,829 179,425 2,785,254 Books and other services — 311,237 311,237 2,605,829 490,662 3,096,491 Primary sources of the Group’s revenues are as follows: (a) Educational programs and services The educational programs and services consist of language training and test preparation courses, pre-school education, primary and secondary school education and online education.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recognizes the revenue from the educational programs and services proportionately when the services are delivered. (b) Books and other services Other service revenues are primarily derived from consulting services to students regarding overseas studies and study tours. Revenue is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Upon the adoption of Topic 606, the Group estimates the variable consideration to be earned and recognizes revenue related to each milestone when the related milestone is achieved. Under the prior revenue recognition standard, such revenue was deferred and recognized when student admission was reasonably assured. The Group sells books or other educational materials developed or licensed by the Group either through its own distribution channels or through third party distributors. Revenue is recognized when control of the promised goods is transferred to the customer, in an amount that reflects the consideration the Group expects to be entitled to in exchange for the goods. The Group’s contract assets consists of accounts receivable. The balance of contract assets amounted to US$3,137 and US$3,300 as of June 1, 2018 and May 31, 2019, respectively. The Group’s contract liabilities mainly consist of prepayments from customers (deferred revenue), with a balance of US$1,202,010 and US$1,301,103 as of June 1, 2018 and May 31, 2019, respectively. All contract liabilities at the beginning of the year ended May 31, 2019 were recognized as revenue during the year ended May 31, 2019 and the all contract liabilities as of May 31, 2019 are expected to be realized in the following year. Refund liability mainly related to the estimated refunds that are expected to be provided to students if they decide they no longer want to take the course. Refund liability estimates are based on historical refund ratio on a portfolio basis using the expected value method. As of June 1, 2018 and May 31, 2019, refund liability amounted to US$68,185 and US$76,221, respectively, and are included in accrued expenses and other current liabilities. The following table presents the impact of the adoption of Topic 606 on the consolidated balance sheet and statement of operations as of and for the year ended May 31, 2019: As of and for the year ended May 31, 2019 As reported Balances without adoption of Topic Effect change higher/(lower) Net revenues 3,096,491 3,097,061 (570 ) Accrued expenses and other current liabilities 576,521 500,300 76,221 Deferred revenue 1,301,103 1,376,754 (75,651 ) Retained earnings at beginning 1,353,644 1,352,543 1,101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 Advertising costs The Group expenses advertising costs as they incurred. Total advertising expenses were US$41,498, US$55,936 and US$72,386, for the years ended May 31, 2017, 2018 and 2019,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325, US$2,945 and US$3,684, for the years ended May 31, 2017, 2018 and 2019, respectively. 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Transactions in currencies other than the functional currencies during the year are converted into the applicable functional currencies at the applicable rates of exchange prevailing at the dates of the transactions. 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89,070 and US$ 1,105,190 as of May 31, 2018 and 2019,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restricted cash, term deposit, short-term investments, accounts receivable, short-term amounts due from/to related parties, available-for-sale investments, equity security with/without readily determinable fair values, accounts payable, contingent consideration in acquisitions, income tax payable and long-term loan. The Group carries its available-for-sale investments and equity securities with readily determinable fair values at fair value and carries equity securities without readily determinable fair values at cost, less impairment, plus or minus observable price changes in a similar transaction. The Group carries its contingent consideration in acquisitions at fair value which is determined based on the best estimation from the managements. The carrying amounts of the long-term loan approximate fair value as its interest rates are at the same level of current market yield for comparable debts. The carrying amounts of other financial instruments approximate their fair values due to the short-term maturities of these instruments. Net income per share Basic net income per share is computed by dividing net income attributable to the holders of common shareholder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 The effect of mezzanine equity is computed using the if-converted method.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Comprehensive income Comprehensive income includes net income, unrealized gain or loss on available-for-sale 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the additional paid-in capital. The Group uses the binomial option pricing model to measure the fair value of options granted, and the quoted market price of the common shares or the fair value of underlying ordinary shares of Koolearn Holding before its IPO by using the discounted cash flow method, to measure the fair value of options and NES granted to employees at each measurement date. The binomial option pricing model</t>
  </si>
  <si>
    <t>Business Acquisitions</t>
  </si>
  <si>
    <t>Business Combinations [Abstract]</t>
  </si>
  <si>
    <t xml:space="preserve">3. BUSINESS ACQUISITIONS Business acquisition in fiscal year 2018: Acquisition of Hangzhou Shengshen In October 2017, the Group acquired 100% equity interest in Hangzhou Shengshen, a K-12 education group located in Zhejiang, for a total consideration of US$11,012, in which US$5,309 and US$2,043 had been paid based on the payment schedule during the years ended May 31, 2018 and 2019, respectively. The acquisition was recorded using the acquisition method of accounting, accordingly, the acquired assets and liabilities were recorded at their fair value on the date of acquisition. The purchase price allocation was determined by the Group with assistance of an independent appraiser. The purchase price was allocated on the date of acquisition as follows: Acquisition of Suzhou Hongyi In September 2018, the Group acquired 100% 42,608 42,608 US$ Amortization Cash 1,321 Other current assets 2,020 Property and equipment 402 1-5 years Intangible assets Trademark 1,845 5 years Student base 4,656 3 years Goodwill 37,860 Other current liabilities (3,871 ) Deferred tax liabilities (1,625 ) Total 42,608 Asia Pacific In 2017, the Group invested US$ 11,216 The acquisition of 65% equity interest was accounted for as a step acquisition whereby the Group remeasured the fair value of its previously held equity interest in Asia Pacific. The fair value of the previous equity interest held by the Group was measured at fair value using a discounted cash flow method and taking into account certain factors including the projection of discounted future cash flow and an appropriate discount rate. The fair value remeasurement of the 35% equity interest in Asia Pacific resulted in a loss of US$4,298. After this transaction, the Group held 100% equity interests of Asia Pacific. The acquisition was recorded using the acquisition method of accounting, accordingly, the acquired assets and liabilities were recorded at their fair value on the date of acquisition. The purchase price allocation was determined by the Group with the assistance of an independent appraiser. The purchase price was allocated on the date of acquisition as follows: US$ Amortization Cash 1,269 Other current assets 695 Property and equipment 251 1-5 years Intangible assets Trademark 2,085 5 years Student base 1,064 3 years Goodwill 17,043 Other non-current assets 2,086 Other current liabilities (4,189 ) Deferred tax liabilities (787 ) Fair value of the 35% investment (6,917 ) Total 12,600 Other acquisitions During the year ended May 31, 2019, the Group also made several other business acquisitions. The cash consideration of the business acquisition amounted to US$441, in which US$398 had been paid during the year ended May 31, 2019. The cash and cash equivalents and goodwill acquired from those business acquisitions amounted to US$107 and US$729, respectively. The purchase price allocations were determined by the Group with the assistance of an independent appraiser. The results of operations for all these acquired entities have been included in the Group’s consolidated financial statements from their respective acquisition dates. The following summarizes the unaudited pro forma results of operations for the years ended May 31, 2018 and 2019 assuming that these acquisitions during the years ended May 31, 2018 and 2019 occurred as of June 1, 2017 and 2018, respectively. These pro forma results have been prepared for comparative purpose only and do not purport to be indicative of the results of operations which actually would have resulted had the acquisitions occurred as of June 1, 2017 and 2018, nor is it indicative of future operating results. For the years ended May 31, 2018 2019 (unaudited) (unaudited) US$ US$ Pro forma net revenues 2,451,735 3,100,364 Pro forma net income attributable to New Oriental Education and Technology Group Inc. 296,697 238,794 Pro forma net income per share – basic 1.88 1.51 Pro forma net income per share – diluted 1.87 1.50 </t>
  </si>
  <si>
    <t>Disposal of Subsidiaries</t>
  </si>
  <si>
    <t>Discontinued Operations and Disposal Groups [Abstract]</t>
  </si>
  <si>
    <t>4. DISPOSAL OF SUBSIDIARIES Disposal of Beijing Dongfang Heli Investment and Developement Ltd (“Dongfang Heli”) In May 2019, the Group sold 60% US$15,289 Subsequent to this disposal, the Group accounted for its 40% Disposal of two subsidiaries During the year ended May 31, 2019, the Group also disposed two other insignificant subsidiaries. The total cash consideration of the disposal of two subsidiaries were US$732 and were received during the year ended May 31, 2019. Disposal gains amounting to US$3,575 were recorded in the consolidated statements of operations for the year ended May 31, 2019.</t>
  </si>
  <si>
    <t>Short-Term Investments</t>
  </si>
  <si>
    <t>Investments, Debt and Equity Securities [Abstract]</t>
  </si>
  <si>
    <t xml:space="preserve">5. SHORT-TERM INVESTMENTS Short-term investments consisted of the following: As of May 31, 2018 2019 US$ US$ Held-to-maturity 1,623,763 1,668,689 Short-term investments consist of various financial products purchased from Chinese banks and trusts and are classified as held-to-maturity The Group estimated that their fair value approximate their amortized costs. No OTTI loss was recognized for the years ended May 31, 2017, 2018 and 2019, respectively. </t>
  </si>
  <si>
    <t>Inventory Disclosure [Abstract]</t>
  </si>
  <si>
    <t xml:space="preserve">6. INVENTORY Inventory, net, consisted of the following: As of May 31, 2018 2019 US$ US$ Course materials in schools 12,020 10,181 Publications in bookstores 28,155 18,865 40,175 29,046 </t>
  </si>
  <si>
    <t>Prepaid Expenses and Other Current Assets, Net</t>
  </si>
  <si>
    <t>Text Block [Abstract]</t>
  </si>
  <si>
    <t xml:space="preserve">7. PREPAID EXPENSES AND OTHER CURRENT ASSETS, NET Prepaid expenses and other current assets, net, consisted of the following: As of May 31, 2018 2019 US$ US$ Prepaid rent 56,531 52,794 Advances to suppliers 43,913 45,665 Interest receivable 23,647 23,856 Receivable from exercise of options/NES 7,300 18,287 Staff advances (a) 9,544 14,811 Receivable from third parties’ platforms 5,967 9,831 Rental deposits 10,953 9,539 Prepaid advertising fees 6,917 4,564 Deposits of advertising and decoration 3,342 3,020 VAT recoverable 3,493 2,297 Prepaid property taxes and other taxes 212 455 Others (b) 11,190 14,806 183,009 199,925 Less: allowance for other receivables (914 ) (248 ) 182,095 199,677 (a) Staff advances were provided to staff for traveling and related use and are expensed as incurred. (b) Others primarily included prepaid maintenance fees, other receivables and other miscellaneous prepayments. </t>
  </si>
  <si>
    <t>Property and Equipment, Net</t>
  </si>
  <si>
    <t>Property, Plant and Equipment [Abstract]</t>
  </si>
  <si>
    <t xml:space="preserve">8. PROPERTY AND EQUIPMENT, NET Property and equipment, net, consisted of the following: As of May 31, 2018 2019 US$ US$ Buildings 156,324 142,047 Transportation equipment 9,936 9,565 Furniture and education equipment 128,670 153,674 Computer equipment and software 65,227 70,995 Leasehold improvements 349,953 451,105 710,110 827,386 Less: accumulated depreciation (275,940 ) (342,106 ) Exchange differences (15,499 ) 10,359 Construction in progress 30,921 36,376 449,592 532,015 Depreciation expenses for the years ended May 31, 2017, 2018 and 2019 were US$53,864, US$77,081 and US$110,042, respectively. </t>
  </si>
  <si>
    <t>Land Use Rights, Net</t>
  </si>
  <si>
    <t xml:space="preserve">9. LAND USE RIGHTS, NET Land use rights, net, consisted of the following: As of May 31, 2018 2019 US$ US$ Land use rights 5,315 7,955 Less: accumulated amortization (1,417 ) (1,680 ) Exchange differences (113 ) 130 Land use rights, net 3,785 6,405 Amortization expenses for land use rights for the years ended May 31, 2017, 2018 and 2019 were US$106, US$110 and US$263, respectively. The Group expects to recognize US$837 in amortization expense for each of the next five years and US$5,568 thereafter. </t>
  </si>
  <si>
    <t>Intangible Assets, Net</t>
  </si>
  <si>
    <t>Goodwill and Intangible Assets Disclosure [Abstract]</t>
  </si>
  <si>
    <t xml:space="preserve">10. INTANGIBLE ASSETS, NET Intangible assets, net, consisted of the following: As of May 31, 2018 2019 US$ US$ Intangible assets with indefinite lives: Trademark 256 238 Intangible assets with finite lives: Trademark 5,575 9,109 Courseware 129 120 Student base 7,014 12,223 Favorable lease 732 679 License 415 415 14,121 22,784 Less: accumulated amortization (5,272 ) (8,985 ) Exchange differences (305 ) 136 8,544 13,935 Amortization expenses for the intangible assets for the years ended May 31, 2017, 2018 and 2019, were US$1,419, US$1,839 and US$3,699, respectively. As of May 31, 2019, the Group expects to record amortization expenses related to intangible assets US$4,443, US$3,830, US$2,400, US$1,587 and US$750 for the years, respectively, and US$687 thereafter. </t>
  </si>
  <si>
    <t>Goodwill, Net</t>
  </si>
  <si>
    <t>11. GOODWILL, NET Goodwill, net, consisted of the following: As of May 31, 2018 2019 US$ US$ Beginning balance 15,765 33,411 Acquisition 16,192 55,632 Exchange differences 1,454 (2,502 ) Ending balance 33,411 86,541 Accumulated impairment (1,682 ) (6,927 ) Goodwill, net 31,729 79,614 The Group recorded US$1,682, nil and US$5,245 impairment losses on goodwill for the years ended May 31, 2017, 2018 and 2019, respectively. The Group performed its annual goodwill impairment testing at the end of each reporting period or more frequently if events or changes in circumstances indicate that it might be impaired. The goodwill impairments are derived from the reporting units of CMSI and Haiwei Career. CMSI and Haiwei Career, as a component of the operating segments of primary and secondary school education and overseas consulting study services, are considered to be separate reporting units for goodwill impairment purposes</t>
  </si>
  <si>
    <t>Long-Term Investments, Net</t>
  </si>
  <si>
    <t>Investments Schedule [Abstract]</t>
  </si>
  <si>
    <t>Long-Term Investments</t>
  </si>
  <si>
    <t>12. LONG-TERM INVESTMENTS, NET Long-term investments, net, consisted of the following: As of May 31, 2018 2019 US$ US$ Equity securities with readily determinable fair value: Sunlands Online Education Group (“Sunlands”) (a) 134,423 37,802 Beijing Shengtong Printing Co., Ltd (“Shengtong”) (b) 9,261 6,839 Tarena International, Inc. (“Tarena”) (c) 9,610 3,200 Equity securities without readily determinable fair value: EEO Education Technology Co., Ltd. (“EEO”) (d) 9,767 9,069 Dr. Cuiyutao Healthcare Limited (“Yuxueyuan”)(e) 6,200 6,200 Other investments (f) 22,540 28,809 Equity method investments: New Oriental Education and Culture Industry Fund (Zhangjiagang) Partnership (Limited Partnership) (“Education Industry Fund”) (g) — 67,834 Dongfang Heli (Note 4) — 10,059 Other investments (h) 9,131 10,132 Available-for-sale Shanghai Golden Education &amp; Training Co., Ltd.(“Golden Finance”) (i) 86,937 61,963 Tianjin Uhozz Internet Technology Co., Ltd (“Uhozz”) (j) 12,826 16,350 Boxfish Education Group Limited (“Boxfish”) (k) 15,000 15,000 Shanghai ALO7 Technology Co., Ltd.(“Alo7.com”) (l) 14,395 14,289 Lele Global Limited (“Lele”) (m) 9,157 11,251 Yuxueyuan(e) 9,316 10,219 Other available-for-sale 84,770 95,688 433,333 404,704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8,129 and US$101,779 was reported in other comprehensive income for the years ended May 31, 2017 and 2018, respectively. Upon the adoption of ASU 2016-01, the investment was reclassified from available-for-sale investment to equity security with readily determinable fair value on June 1, 2018, and losses of US$ 96,621 were recorded in loss from fair value change of long-term investments during the year ended May 31, 2019 on the Group’s consolidated statements of operations. (b) In April 2015, the Group acquired 18% equity interest in Beijing ROBOROBO Technology Co., Ltd. (“ROBOROBO”) for a cash consideration of US$4,356. Roborobo is a company applying various robots build training course for kids with different ages. In February 2017, the Group disposed all of the ownership in ROBOROBO, in exchange for 1.87% common shares issued by Shengtong, which is a listed A-share 2016-01, available-for-sale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gain of US$9,750 and loss of US$7,040 was reported in other comprehensive income for the years ended May 31, 2017 and 2018, respectively. Upon the adoption of ASU 2016-01, available-for-sale (d) In April 2017, the Group acquired 10% equity interest in EEO, a company engaged in the business of developing on-line in-substance 2016-01, (e) In February 2018, the Group invested US$15,516, for 10% equity interests in Yuxueyuan, a company engaging in providing professional childcare and medical services for children aging from 1 to 6. The investment consists of two tranches. The first tranche was to obtain 8,490,642 series B-1 preferred shares at US$6,200 and the other tranche was to obtain 11,073,049 series C+ preferred shares at US$9,316. The investment in series B-1 preferred shares was classified as a cost method investment before the adoption of ASU 2016-01 because the series B-1 preferred shares were not in-substance common due to substantive liquidation preference rights. Upon the adoption of ASU2016-01, these shares were classified as equity security without readily determinable fair value. The investment in series C+ preferred shares was classified as available-for-sale investment as the Group determined that the investment represented a debt security due to redemption and liquidation preference rights and measured the investment subsequently at fair value. Unrealized gains of nil and US$903 were recorded in other comprehensive (loss) income for the years ended May 31, 2018 and 2019, respectively. (f) The Group holds several insignificant investments in third-party private companies and has no ability to exercise significant influence over the investees, which were accounted for using the cost method prior to the adoption of ASU 2016-01. 2016-01, (g) In July 2018, Education Industry Fund was established with the total committed capital of US$224,000 by an entity controlled by Mr. Yu. The Group participates in Education Industry Fund as a limited partner and invested US$75,000 in Education Industry Fund. The Group accounts for the investment under the equity method in accordance with ASC 323 because the Group is a limited partner and owns 33% interest in Education Industry Fund. Gain of US$1,395 was recorded as gain from equity method investments for the year ended May 31, 2019. (h) The Group holds 6.86% to 50% equity interests in other 14 third-party companies through investments in their common shares or in-substance (i) In April and November 2015, the Group invested US$3,398 and US$11,437, respectively, in Golden Finance, a company engaged in training programs associated with finance and business management, for 19.5% equity interests. During the year ended May 31, 2019, the Group disposed of 7.2% equity interest in Golden Finance with total consideration of US$33,156, and the remaining shares were diluted to 12.3%. Gain of US$23,096 was recognized as realized gain from long-term investments in consolidated statements of operations for the year ended May 31, 2019. The Group accounted for the investment as available-for-sale (j) In May 2015, the Group invested US$460 in Uhozz, a company providing oversea rental agency services, for 10% equity interests with redemption and liquidation preference. In March 2018, the Group further subscribed 15.18% series B preferred shares with a cash consideration of US$9,000. The Group accounted for the investment as available-for-sale (k) In April 2018, the Group paid US$15,000 in Boxfish, an online educational institution in China focusing on K-12 available-for-sale (l) In March 5, 2012, the Group acquired a convertible promissory note from Alo7.com for US$1,000, which entitled the Group to automatically convert the note into equity security upon certain conditions were met. On July 1, 2012, the Group converted the US$1,000 promissory note into convertible redeemable preferred shares for a 3.4% equity interests in Alo7.com on an as-converted In March, June and September 2014, the Group further invested US$2,576, US$300 and US$10,000 of redeemable preferred shares into Alo7.com. As of May 31, 2019, the Company held a 14.3% equity interests in Alo7.com. Unrealized losses of US$8,678, US$2,975 and unrealized gain of US$135 were recorded in other comprehensive (loss) income for the years ended May 31, 2017, 2018 and 2019, respectively. (m) In September 2015, the Group invested US$8,500 in Lele, a company providing online learning and tutoring services for students from kindergarten through 12nd grade, to acquire 48,796,296 convertible redeemable preferred shares for a 8.5% equity interests. In December 2018, the Group further invested US$2,000 of series C preferred shares in Lele. As of May 31, 2019, the Group held a 7.8% equity interests in Lele. The investment was classified as available-for-sale (n) Other available-for-sale available-for-sale The Group recognized impairment losses from long-term investments amounting to US$2,338, US$980 and US$5,919 for the years ended May 31, 2017, 2018 and 2019, respectively, as the Group believes the carrying value of these investments were no longer recoverable.</t>
  </si>
  <si>
    <t>Fair Value Measurement</t>
  </si>
  <si>
    <t>Fair Value Disclosures [Abstract]</t>
  </si>
  <si>
    <t>13. FAIR VALUE MEASUREMENT Assets and liabilities measured at fair value on a recurring basis The Group measures available-for-sale investments, equity securities with readily determinable fair value and contingent consideration payable at fair value on a recurring basis. The available-for-sale investments recorded in long-term investments include redeemable preferred shares, convertible note, special assets management plan-Guotai Yuanxin &amp; New Oriental (“Assets Management Plan”). The equity securities with readily determinable fair value were common shares of three listed companies. As of May 31, 2018 and 2019, information about inputs for the fair value measurements of the Group’s assets that are measured at fair value on a recurring basis in periods subsequent to their initial recognition is as follows: As of May 31, 2018 Description Quoted Prices in Significant Other Significant Total US$ US$ US$ US$ Long-term investments: Available-for-sale 153,294 98,504 133,897 385,695 As of May 31, 2019 Description Quoted Prices in Significant Other Significant Total US$ US$ US$ US$ Long-term investments: Equity securities with readily determinable fair values 47,841 — — 47,841 Available-for-sale — 78,879 145,881 224,760 Contingent consideration payable (Note 3) — — 15,150 15,150 Total 47,841 78,879 161,031 287,751 The Company measured the fair value of its investments in common shares using the market approach based on the quoted stock price of its investees in the active market and has classified it as level measurement. The Company measured the fair value of its investment in convertible note and Assets Management Plan based on the respective principal and expected returns and has classified those as level 2 measurement. For redeemable preferred shares that do not have a quoted market rate, the Company measured their fair value based on recent transactions or based on the market approach or income approach when no recent transactions are available. Recent transactions include the purchase price agreed by an independent third party for an investment with similar terms or a recent transaction agreed by the Company and the investee and have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nitial public offering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The balance of contingent consideration payable as of May 31, 2019 is related to the acquisition of Suzhou Hongyi and the Company measured the fair value of its contingent consideration payable based on its best estimation on the financial performance of Suzhou Hongyi in the transition period as agreed The Group did not have any transfers between level 1 and level 2 fair value measurements during the periods presented. During the year ended May 31, 2018, the Group transferred one redeemable preferred share from level 3 to level 1 for a total of US$32,644. The following table provides additional information about the reconciliation of the fair value measurements of assets and liabilities using significant unobservable inputs (level 3). Level 3 US$ Balance as of June 1, 2017 123,029 Transfer to level 1 fair value measurements (32,644 ) Unrealized gain 43,512 Balance as of May 31, 2018 133,897 Initial recognition 45,989 Unrealized loss (18,855 ) Balance as of May 31, 2019 161,031 Assets and liabilities measured at fair value on a nonrecurring basis Goodwill and acquired intangible assets are measured at fair value on a non-recurring basis when an impairment is recognized. The Group measures goodwill at fair value annually or whenever events or changes in circumstances indicate that the carrying amount of a reporting unit exceeds its fair value. The Group measures acquired intangible assets using the income approach—discounted cash flow method, when events or changes in circumstances indicate that the carrying amount of an asset may no longer be recoverable. The Group did not recognize any impairment loss related to intangible assets acquired for the years ended May 31, 2017, 2018 and 2019. The fair value of goodwill is determined using discounted cash flows, and an impairment loss is recognized for any excess in the carrying value of goodwill over the implied fair value of goodwill. Refer to Note 11 for the goodwill impairment loss recognized for the years ended May 31, 2017, 2018 and 2019. The Group measures long-term investments (excluding the equity securities with readily determinable fair values and available-for-sale investments) at fair value on a nonrecurring basis only if an impairment or observable price adjustment is recognized in the current period. Refer to Note 12 for the long-term investments impairment loss recognized for the years ended May 31, 2017, 2018 and 2019.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 term investments was determined using models with significant unobservable inputs (Level 3 inputs), primarily the management projection of discounted future cash flow and the discount rate.</t>
  </si>
  <si>
    <t>Accrued Expenses and Other Current Liabilities</t>
  </si>
  <si>
    <t>Payables and Accruals [Abstract]</t>
  </si>
  <si>
    <t>14. ACCRUED EXPENSES AND OTHER CURRENT LIABILITIES Accrued expenses and other current liabilities consisted of the following: As of May 31, 2018 2019 US$ US$ Accrued payroll 212,677 285,329 Refund liability (a) — 76,221 Payable for purchase of property and equipment 45,590 44,445 Rent payable 18,210 23,643 Payable for investments and acquisitions (b) 5,420 21,962 Amounts reimbursable to employees (c) 16,157 19,366 Refundable fees received from students (d) 11,541 15,783 VAT payable 12,125 13,321 Welfare payable 9,187 12,897 Accrued advertising fees 8,548 11,934 Refundable deposits (e) 7,290 11,074 Royalty fees payable (f) 4,410 7,724 Other taxes payable 2,945 2,715 Accrued professional service fees 1,134 1,943 Others (g) 18,303 28,164 Total 373,537 576,521 (a) The refund liability is recognized for variable amount of the considerations received from clients and recorded as refund liability due to the adoption of ASC Topic 606. (b) The balance of payable for investments and acquisitions as of May 31, 2019 mainly includes the unpaid cash consideration for the acquisition of Suzhou Hongyi amounting to US$15,150. (c) Amounts reimbursable to employees include traveling and the related expenses. (d) Refundable fees received from students represent (1) the miscellaneous expenses other than tuition fees received from students which will be paid out on their behalf; and (2) tuition fees refundable to students for classes withdrawn. (e) Refundable deposits represent student deposits for dormitory or other fees that will be refunded upon graduation and student security deposits refunded upon completion of the study tour. (f) Royalty fees payable relate to payments to content providers for on-line learning programs and those to counterparties for copyrights and resource sharing. (g) Others primarily include transportation expenses, utility fees, property management fees and other miscellaneous expenses payable.</t>
  </si>
  <si>
    <t>Long-term loan</t>
  </si>
  <si>
    <t>Debt Disclosure [Abstract]</t>
  </si>
  <si>
    <t xml:space="preserve">15. LONG-TERM LOAN Facilities Agreement On December 14, 2018, the Company entered into a three-year US$ 250,000 an additional commitment of US$50,000 165 basis points over London Interbank Offered Rate The interest is payable on a quarterly basis. The Company paid a commitment fee of 0.3% per annum based on the undrawn portion of the facilities for the period commencing on 45 days after the falling of the Facilities Agreement to the end of the availability period for the Facilities A. The Company also paid a commitment fee of 0.5% per annum based on the undrawn portion of the facilities for all availability period for the Facilities B. The Facilities Agreement contains financial covenants on the Group’s equity, debt and interest coverage ratio, and also includes acceleration clauses that are triggered upon the occurrence of an event of default. As of May 31, 2019, the Group is in compliance with its covenant. As of May 31, 2019, the Company had paid debt issuance cost of US$3,543 for the Facilities Agreement and recorded the balance in the consolidated balance sheets as a direct deduction from the principal amount of the loan. As of May 31, 2019, the Group had made US$55,000 and US$45,000 draw down of the loan under the Facilities A and Facilities B. Nil, nil and US$100,000 of the Company’s facilities agreement mature during the years ended May 31, 2020, 2021 and 2022. </t>
  </si>
  <si>
    <t>Redeemable Non-Controlling Interestes</t>
  </si>
  <si>
    <t>Temporary Equity Disclosure [Abstract]</t>
  </si>
  <si>
    <t>16. REDEEMABLE NON-CONTROLLING On April 24, 2018, Koolearn Holding entered into preferred share purchase agreements with a group of investors to issue an aggregate of 64,396,251 Series B convertible redeemable participating preferred shares (“Series B”) for an aggregate consideration of US$92,699. On May 17, 2018, Koolearn Holding entered into preferred share purchase agreement with an investor to issue 90,416,181 The transactions were completed in May 2018. After the issuance of Series B and Series A preferred shares, the Group held approximately 68% equity interests in Koolearn Holding on a fully-diluted basis. The Group classified Series B and Series A preferred shares as mezzanine equity since they are contingently redeemable at any time after December 31, 2019 by the holders in the event that (i) a qualified initial public offering (“QIPO”) has not occurred, or (ii) any material violation of applicable laws, or (iii) material breach of representations, warranties, undertaking or other obligations by Koolearn Holding’s group entities or shareholders, or (iv) at any time any other preferred shareholder requests for redemption. These matters are not certain to occur and are not solely within the control of Koolearn Holding. As of May 31, 2018, the Company determined the redemption is not probable and accordingly, did not adjust the carrying amount of the Series B and Series A preferred shares to the redemption value as Koolearn Holding was in the process of an initial public offering and had made an application for listing its securities on the Stock Exchange of Hong Kong Limited. The key terms of the Series B and Series A preferred shares are summarized as below: Voting rights Preferred shareholders have the right to one Dividends Each holder of the Series A preferred shares and the Series B preferred shares shall be entitled to receive dividends and distributions from Koolearn Holding. Any dividend available for distribution shall be distributed ratably among all shareholders, on an as-converted basis. Liquidation preference In the event of any liquidation, all assets and funds of Koolearn Holding legally available for distribution to the shareholders (the “Liquidation Proceeds”), shall be distributed to the shareholders in the following manners: (i) Before any distribution or payment shall be made to the holders of any ordinary shares, the Series A shareholders, the Series B shareholders shall be entitled to receive for each outstanding Series B shares held, the higher of the following: (i) an amount equal to 100 10 (ii) Before any distribution or payment shall be made to the holders of any ordinary shares, each Series A shareholder shall be entitled to receive the higher of the following; (i) an amount equal to 120% of the Series A issue price, plus all declared but unpaid dividends; or (ii) the pro rata share of the Liquidation Proceeds of the Series A shareholders calculated on an as-converted basis. (iii) After distribution or payment in full in pursuant to (i) and (ii), the remaining Liquidation Proceeds shall be distributed ratably among the ordinary shareholders of Koolearn Holding in proportion to the number of ordinary shares they held. Redemption To the extent permitted by applicable law and upon the occurrence of redemption events as defined in the articles of association of the Company, the Company is contractually obligated to redeem all or part of the issued and outstanding preferred shares upon request. Conversion Each preferred share shall automatically be converted into ordinary share of Koolearn Holding based on the then-effective conversion ratio (the “Conversion Price”) applicable to such preferred share (i) upon the approval of Series A shareholders with respect to the conversion of Series A preferred shares, (ii) upon the approval of Series B shareholders with respect to the conversion of the Series B preferred shares, or (iii) immediately prior to the occurrence of a QIPO. The Conversion Price of the preferred shares was initially the issuance price of the preferred shares at an initial conversion ratio of 1:1, and shall be adjusted from time to time for proportional adjustment (the “Proportional Adjustment”), which means the Conversion Price adjustment in the event that if at any time the number of outstanding ordinary shares proportionately changes. Koolearn Holding has determined that there was no beneficial conversion feature attributable to the various series of preferred shares because the initial conversion prices was higher than the fair value of Koolearn Holding’s ordinary shares on issue date of each series preferred shares. In March 2019, Koolearn Holding completed its QIPO in Hong Kong and the Group reclassified the mezzanine equity amounting to US$206,624 to additional paid-in capital and non-controlling interest.</t>
  </si>
  <si>
    <t>Common Shares and Treasury Stock</t>
  </si>
  <si>
    <t>Class of Stock Disclosures [Abstract]</t>
  </si>
  <si>
    <t xml:space="preserve">17. COMMON SHARES AND TREASURY STOCK As of May 31, 2018 and 2019, the Company had 300,000,000 common shares authorized with par value of US$0.01. The movement of the outstanding common shares and treasury stock is listed as below. Number of Number of Shares outstanding as of May 31, 2016 157,439,397 939,990 Reissuance of treasury stock for NES 200,000 (200,000 ) Reissuance of treasury stock for the exercises of options 48,047 (48,047 ) Shares repurchase — — Shares outstanding as of May 31, 2017 157,687,444 691,943 Reissuance of treasury stock for NES 631,966 (631,966 ) Reissuance of treasury stock for the exercises of options 500 (500 ) Shares outstanding as of May 31, 2018 158,319,910 59,477 Reissuance of treasury stock for NES 59,477 (59,477 ) Issuance of common share for NES 422,327 — Shares repurchase (952,000 ) 952,000 Shares outstanding as of May 31, 2019 157,849,714 952,000 </t>
  </si>
  <si>
    <t>Share-Based Compensation</t>
  </si>
  <si>
    <t>Disclosure of Compensation Related Costs, Share-based Payments [Abstract]</t>
  </si>
  <si>
    <t>18. SHARE-BASED COMPENSATION 2016 Share Incentive Plan The Company adopted 2016 Share Incentive Plan (“2016 Share Incentive Plan”) in January 2016 to provide incentives to employees and directors after the expiration of the previous 2006 Share Incentive Plan. Under the 2016 Share Incentive Plan, the Company is authorized to issue up to 10,000,000 common shares pursuant to awards (including options) granted to its employees, directors and consultants. The 2016 Share Incentive Plan is effective upon its adoption by the board and continue in effect for a term of ten years unless sooner terminated. Since the adoption of the 2016 Share Incentive Plan, the Company has granted a total of 2,514,934 NES, among which 1,485,630 and 1,029,304 were granted in the years ended May 31, 2018 and 2019, respectively. 47,006 and 77,224 shares were forfeited during the years ended May 31, 2018 and 2019, respectively. The Company’s board of directors may at any time amend, suspend or terminate the 2016 Share Incentive Plan. The following amendments to the 2016 Share Incentive Plan require approval from the shareholders (i) increase of the number of shares available under the 2016 Share Incentive Plan, (ii) extension of the term of the 2016 Share Incentive Plan, (iii) extension of the exercise period of an option beyond ten years, and (iv) any other amendments about which shareholders’ approval are necessary and desirable under applicable laws or stock exchange rules. The 2016 Share Incentive Plan is effective upon its adoption by the board and continue in effect for a term of ten years unless sooner terminated. The share option activities for the year ended May 31, 2019 are summarized as follows Number of Weighted- Weighted-average Aggregated US$ years US$ Options outstanding as of May 31, 2018 5,852 2.02 0.57 475 Exercised — — Canceled (5,852 ) 2.02 Options outstanding as of May 31, 2019 — — — Options exercisable as of May 31, 2019 — — — The total intrinsic value of share options exercised during the years ended May 31, 2017, 2018 and 2019 were US$2,133, US$38 and nil, respectively. As of May 31, 2019, there were no unrecognized compensation expense related to share options granted. During the year ended May 31, 2019, 952,000 11,285,510 17,000,000 The exercise price of share options is at least 100% of the common share fair value on the date of the grant. The term of a share option is up to ten years from the date of grant. The share options generally vest over three years at six-month NES During the year ended May 31, 2019, 422,327 common shares and 59,477 treasury stock had been issued to employees and directors upon the vesting of their NES. As of May 31, 2019, 5,136,817 common shares out of 17,000,000 common shares held by the depositary bank had been issued to employees and directors upon the vesting of their NES, and 2,989,257 shares out of 6,198,349 treasury stock had been reissued to employees and directors upon the vesting of their NES. The NES activities under the 2016 Share Incentive Plan for the year ended May 31, 2019 are summarized as follows: Number Weighted- US$ NES outstanding as of June 1, 2018 1,438,624 82.75 Granted 1,029,304 52.75 Vested (481,804 ) 82.75 Forfeited (77,224 ) 75.05 NES outstanding as of May 31, 2019 1,908,900 66.89 NES vested and expect to vest as of May 31, 2019 1,908,900 The total fair value of NES vested during the years ended May 31, 2017, 2018 and 2019 were US$3,783, US$24,167 and US$39,869, respectively. The weighted average grant date fair value of NES granted during the years ended May 31, 2017, 2018 and 2019 were US$47.19, US$82.75 and US$52.75, respectively. As of May 31, 2019, the total unrecognized compensation expenses for NES of US$50,904 are expected to be recognized over a weighted average period of 1.48 years. The total compensation expense is recognized on a straight-line basis over the respective vesting periods. The Group recorded the related compensation expense of US$20,287, US$57,443 and US$63,315 for the years ended May 31, 2017, 2018 and 2019, respectively. Koolearn Share Incentive Plan On July 13, 2018, the board of directors of Koolearn Holding approved an employee’s share option plan (the “Koolearn Share Incentive Plan). The overall limit on the number of shares which may be issued upon exercise of all outstanding options granted and yet to be exercised under the Koolearn Share Incentive Plan at any time must not exceed 47,836,985 (representing approximately 5.23% of the total number of shares in issue immediately before the date of the commencement of dealings in the shares on the Stock Exchange (without taking into account any shares that may be issued upon the Listing and any over-allotment option). On March 7, 2019, pursuant to the list of grantees and respective numbers of options approved by the board of directors of Koolearn Holding, Koolearn Holding granted a total of 47,836,985 options to 144 grantees, including the directors, senior management of Koolearn Holding, contractors and other employees of the Group. The exercise period is 6 years from the listing date of Koolearn Holding and the exercise price is US$1.13. The movements of share options under the Koolearn Share Incentive Plan for the year ended May 31, 2019 are summarized as follows: Number of Weighted average Granted on March 7, 2019 47,836,985 1.13 Forfeited (3,065,500 ) 1.13 Cancelled (31,000 ) 1.13 Outstanding as of May 31, 2019 44,740,485 1.13 The grant date fair value of the option per share is US$0.52 and the estimated fair value of the share options granted was US$21,613 on March 7, 2019. The Group used the discounted cash flow method to determine the fair value of underlying ordinary shares of Koolearn Holding with the assistance of an independent appraiser. Based on the fair value of the underlying ordinary shares of Koolearn Holding, the Group used the binomial option-pricing model to determine the fair value of the share option as of the grant date. Option valuation model requires the input of highly subjective assumptions, including the option’s expected life and the price volatility of the underlying shares, and changes in the subjective input assumptions can materially affect the fair value estimate of share options. March 7, 2019 Weighted average share price US$ 1.19 Exercise price US$ 1.13 Expected volatility 46.8 % Expected life 6 years Risk-free rate 2.49 % Expected dividend yield 0.00 % Koolearn Holding recorded the related compensation expense of US$8,021 for the year ended May 31, 2019, in relation to the share options issued under the Koolearn Share Incentive Plan.</t>
  </si>
  <si>
    <t>Income Taxes</t>
  </si>
  <si>
    <t>Income Tax Disclosure [Abstract]</t>
  </si>
  <si>
    <t xml:space="preserve">19. INCOME TAXES Cayman Islands &amp; BVI The Company and Koolearn Holding are tax-exempted The Company’s subsidiary, Abundant, is incorporated in BVI and is not subject to income tax. United States (“US”) Walkite US and Blingabc are incorporated in the U.S.A. 21% and 8.84%, respectively. In December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United Kingdom (“UK”) Walkite UK and Overseas UK are incorporated in the UK and are subject to income tax rate at 19%. Australia Overseas AU is incorporated in Australia and is subject to income tax rate at 30%. Hong Kong Smart Shine, Winner Park, Elite Concept, One World, Garden House, Koolearn Tech and Asia Pacific are incorporated in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Elite Concept and Smart Shine received special dividend of nil, US$69,567 and US$43,420 during the years ended May 31, 2017, 2018 and 2019, respectively. Withholding taxes of nil, US$6,957 and US$2,171 in connection with the dividends were fully paid during the years ended May 31, 2017, 2018 and 2019, respectively. PRC The Company’s PRC subsidiaries, the VIEs, the VIE’s subsidiaries and schools are subject to 25% Significant components of provision for income taxes for the years ended May 31, 2017, 2018 and 2019 were as follows: For the years ended May 31, 2017 2018 2019 US$ US$ US$ Current: PRC 51,142 72,785 103,031 Deferred: PRC (518 ) (13,377 ) (17,317 ) Total provision for income taxes 50,624 59,408 85,714 Enterprises that qualify as a high and new technology enterprise (“HNTE”) are subject to a tax rate of 15%. 15% Enterprises that qualify as the newly established software enterprise (“NESE”) are exempt from the Enterprise Income Tax (“EIT”) for two years beginning the enterprise’s first profitable year followed by a tax rate of 12.5% for the succeeding three years. Beijing Top and Beijing Shenghe have recognized as HNTE in November 2018 and obtained the tax approval from the relevant state tax bureau. These two companies entitled to enjoy the tax rate of 15% since January 1, 2019. Since its establishment through May 31, 2019, Beijing Haidian School was not required by the governing tax bureau to pay any EIT. If Beijing Haidian School is required to pay EIT in the future, this could have material impact to the Group’s consolidated financial statements. However, the Group believes that it is more likely than not that any change to the tax treatment of Beijing Haidian School shall be prospectively appli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May 31, 2018 2019 US$ US$ Deferred tax assets Allowance doubtful accounts 1,965 3,523 Accrued expenses 32,253 43,212 Net operating loss carry-forward 14,611 22,299 Tax impact from the long term investments disposed to related party — 1,521 Total deferred tax assets 48,829 70,555 Less: valuation allowance (5,506 ) (9,088 ) Total deferred tax assets, net 43,323 61,467 Deferred tax liabilities Acquired assets 3,308 5,038 Tax impact from the unrealized gain on available-for-sale investments 8,825 13,743 Total deferred tax liabilities 12,133 18,781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5,506 and US$9,088 as of May 31, 2018 and 2019, respectively. As of the year ended May 31, 2019, the Group had net operating loss carried-forwards of US$92,721 May 31, 2020 May 31, 2024 A reconciliation of the effective tax rates from 25% statutory tax rates for the years ended May 31, 2017, 2018 and 2019 was as follows: For the years ended May 31, 2017 2018 2019 % % % Statutory tax rate 25.00 25.00 25.00 Effect of not deductible expenses for tax purposes 2.03 4.35 16.70 Tax effect of exempt entities (7.85 ) (8.10 ) (6.91 ) Effect of tax holiday (5.56 ) (5.70 ) (9.73 ) Changes in valuation allowance 0.11 0.43 1.13 Effect of dividend withholding tax 1.58 0.66 0.77 Effective tax rate 15.31 16.64 26.96 If the WFOE and certain subsidiaries and schools of the VIEs did not enjoy income tax exemptions and preferential tax rates for the years ended May 31, 2017, 2018 and 2019, the increase in income tax expenses and the decrease in net income per share amounts would be as follows: For the years ended May 31, 2017 2018 2019 US$ US$ US$ Increase in income tax expenses 42,895 48,444 51,002 Decrease in net income per share - basic 0.27 0.31 0.32 Decrease in net income per share - diluted 0.27 0.31 0.32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If the Company were to be a non-resident Aggregate undistributed earnings of the Company’s PRC subsidiaries and the VIEs that are available for distribution were US$1,819,317 and US$1,972,912 as of May 31, 2018 and 2019, respectively. Upon distribution of such earnings, the Company will be subject to the PRC EIT, the amount of which is impractical to estimate. The Company did not record any withholding tax on any of the aforementioned undistributed earnings because the relevant subsidiaries and the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7, 2018 and 2019.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 </t>
  </si>
  <si>
    <t>Net Income Per Share</t>
  </si>
  <si>
    <t>Earnings Per Share [Abstract]</t>
  </si>
  <si>
    <t>20. NET INCOME PER SHARE The computation of basic and diluted net income per common share for the years ended May 31, 2017, 2018 and 2019 was as follows: For the years ended May 31, 2017 2018 2019 US$ US$ US$ Numerator: Net income attributable to New Oriental Education &amp; Technology Group Inc.’s shareholders 274,457 296,130 238,065 Net income available for future distribution 274,457 296,130 238,065 Denominator Weighted average common shares outstanding Basic 157,551,320 158,168,794 158,293,890 Plus: incremental weighted average common shares from assumed exercise of share options and vesting of NES using the treasury stock method 435,074 387,706 745,455 Weighted average common shares outstanding Diluted 157,986,394 158,556,500 159,039,345 Net income per common share - Basic 1.74 1.87 1.50 - Diluted 1.74 1.87 1.50 There was no employee share options excluded from the dilutive share calculation for the years ended May 31, 2017, 2018 and 2019 due to anti-dilutive effects.</t>
  </si>
  <si>
    <t>Related-Parties Transactions</t>
  </si>
  <si>
    <t>Related Party Transactions [Abstract]</t>
  </si>
  <si>
    <t>21. RELATED-PARTIES TRANSACTIONS The Group had the following balances and transactions with related parties: (a) Balances: Amounts due from 31 , Amounts due to 31 , Notes Relationship 2018 2019 2018 2019 US$ US$ US$ US$ Metropolis Holding China Limited (“Metropolis”) (1 ) Company controlled by 787 15,581 — — Beijing Dianshi Jingwei Technololy Co., Ltd (“Dianshi Jingwei”) (2 ) Equity method investee — 15,211 — — Education Industry Fund Equity method investee — 8,692 — — Beijing MaxEn International Education Consulting Company Limited (“MaxEn”) Equity method investee 374 — 13 207 Others (5 ) 434 3,160 17 265 Total 1,595 42,644 30 472 Amounts due from non-current Notes Relationship 2018 2019 US$ US$ Metropolis (1 ) Company controlled by 2,226 1,204 Total 2,226 1,204 (b) Transactions: Rental expenses 2017 2018 2019 US$ US$ US$ Metropolis (1 ) Company controlled by 6,790 7,899 7,888 Loans provided to related parties 2017 2018 2019 US$ US$ US$ Dianshi Jingwei (2 ) Equity method — — 61,155 Haiwei Career (3 ) Equity method 3,965 — — Beijing Weixue Mingri Network Technology Co., Ltd. (“Weixue Mingri”) (4 ) Equity method 1,733 — — Great Thanks Holdings Limited Company established by the shareholder 1,450 — — Total 7,148 — 61,155 Revenues 2017 2018 2019 US$ US$ US$ Beijing Fishpond Software Technology Co., Ltd. (“Fishpond”) Equity method — — 1,060 Others (6 ) 90 92 — Total 90 92 1,060 Cost 2017 2018 2019 US$ US$ US$ EEO Equity securities — — 2,408 Dongfang Heli Equity method — — 1,064 Others (6 ) 23 — 460 Total 23 — 3,932 (1) 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19, the current and non-current amounts due from Metropolis were US$ 15,581 1,204 (2) In April 2016, the Group sold 51% of the equity interest of its fully-owned subsidiary Dianshi Jingwei and Dianshi Jingwei became an equity method investee of the Group. As of May 31, 2019, there were four outstanding loans provided by the Group to Dianshi Jingwei with annual interest rate of 10% and an outstanding balance of US$15,211. The original period of these loans were 180 days which initially expired and the Group extended US$5,794 loan to October 9, 2019 and extended US$9,417 loan to December 30, 2019. During the year ended of May 31, 2019, no interests were received by the Group. The extended loans were personally guaranteed by Mr. Yu and Mr. Yunhai Jia (“Mr. Jia”), the chief executive officer of Dianshi Jingwei. According to the loan agreements, if Dianshi Jingwei defaults on the loan payments and interests, the Group has the right to convert the unpaid loans into Dianshi Jingwei’s equity. In addition, a total of US$45,944 RMB50 million was extended to Dianshi Jingwei with the extended maturity date on December 31, 2019. (3) In October 2014, Haiwei Career formed a joint venture with the Group. As a result, Haiwei Career became a related party of the Group. In 2018, Haiwei Career was consolidated by the Group through business acquistion. All transaction and balances between the Group and Haiwei Career are eliminated since then. (4) The amount due from Weixue Mingri in 2017 represented the non-interest bearing loans provided by the Group to support its daily operation and the outstanding loans were fully written off by the Group in fiscal year 2017. Weixue Mingri was a long-term investment under equity method and carrying amount of such investment was nil. (5) As of May 31, 2018 and 2019, the balance in “others” included the current receivables from long-term investees. (6) As of May 31, 2019, the balance in “others” included the revenue and cost from long-term investees.</t>
  </si>
  <si>
    <t>Commitments and Contingencies</t>
  </si>
  <si>
    <t>Commitments and Contingencies Disclosure [Abstract]</t>
  </si>
  <si>
    <t xml:space="preserve">22. COMMITMENTS AND CONTINGENCIES Operating leases The Group has certain operation-leases for offices, classroom and warehouse facilities. The terms of substantially all of these leases are ten years or less. Future minimum lease payments under non-cancelable US$ Years ending May 31: 2020 360,972 2021 337,751 2022 297,379 2023 212,814 2024 143,899 Thereafter 162,882 Total 1,515,697 Rental expenses for the years ended May 31, 2017, 2018 and 2019 related to all cancelable and non-cancelable Capital commitments As of May 31, 2019, the future minimum capital commitments were as follows: US$ Capital commitment for the purchase of property and equipment 1,665 Capital commitment for leasehold improvements 24,395 26,060 Contingent liabilities The Group has been named in a number of lawsuits arising in its ordinary course of business. Although the outcome of those lawsuits are uncertain, the Group does not believe the possibility of loss is probable. The Group is unable to estimate a range of loss, if any, that could result if there would be an adverse decision, as such, and the Group has not accrued any liabilities. </t>
  </si>
  <si>
    <t>Non-controlling Interests</t>
  </si>
  <si>
    <t>Noncontrolling Interest [Abstract]</t>
  </si>
  <si>
    <t xml:space="preserve">23. NON-CONTROLLING INTERESTS Non-controlling interests US$ Balance as of June 1, 2017 39,130 Capital contribution from non-controlling interests and new non-controlling interests recognized in acquisitions 2,015 Capital reduction of non-controlling interests (28,652 ) Dividend declared (231 ) Unrealized gain on available-for-sale investments 164 Foreign currency translation adjustment 2,949 Net income attributed to non-controlling interests 1,107 Balance as of May 31, 2018 16,482 New non-controlling interests recognized in an acquisition 288 Purchase of non-controlling interests (1,696 ) Non-controlling interests US$ Disposal of a subsidiary 80 Capital contribution from non-controlling interests 5,317 Change in non-controlling interests resulting from Koolean Holding’s IPO, net of issuance cost 94,136 Reclassification of redeemable non-controlling interests 60,934 Unrealized gain on available-for-sale investments 465 Foreign currency translation adjustment (1,376 ) Net loss attributed to non-controlling interests (10,219 ) Balance as of May 31, 2019 164,411 The effects of changes in the Company’s ownership interest on the Company’s equity were as follows: For the years ended May 31, 2018 2019 US$ US$ Net income attribute to New Oriental Education &amp; Technology Group Inc.’s shareholders 296,130 238,065 Decrease in the Group’s additional paid-in capital resulting from disposal of a subsidiary — (371 ) (Decrease) Increase in the Group’s additional paid-in capital resulting from reclassification and capital injection of non-controlling interests (113,784 ) 160,871 Increase in the Group’s additional paid-in capital resulting from the change in non-controlling interests resulting from Koolearn Holding’s IPO — 139,211 Decrease in the Group’s additional paid-in capital resulting from repurchase shares from non-controlling interests (63,721 ) (15,190 ) Changes from net income attributable to New Oriental Education &amp; Technology Group Inc.’s shareholders and transfers to non-controlling interests 118,625 522,586 </t>
  </si>
  <si>
    <t>Segment Information</t>
  </si>
  <si>
    <t>Segment Reporting [Abstract]</t>
  </si>
  <si>
    <t xml:space="preserve">24.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The Group identified seven operating segments, including language training and test preparation, primary and secondary school education, online education, content development and distribution, overseas study consulting services, pre-school pre-school The Group primarily operates in the PRC and substantially all of the Group’s long-lived assets are located in the PRC. 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7 Language Others Consolidated US$ US$ US$ Net revenues 1,510,497 289,012 1,799,509 Operating cost and expenses: Cost of revenues (623,364 ) (126,222 ) (749,586 ) Selling and marketing (146,544 ) (61,919 ) (208,463 ) General and administrative (363,949 ) (74,723 ) (438,672 ) Unallocated corporate expenses — — (140,639 ) Total operating cost and expenses (1,133,857 ) (262,864 ) (1,537,360 ) Operating income 376,640 26,148 262,149 Segment assets 1,361,261 606,955 1,968,216 Unallocated corporate assets — — 956,763 Total assets 1,361,261 606,955 2,924,979 For the year ended May 31, 2018 Language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 For the year ended May 31, 2019 Language Others Consolidated US$ US$ US$ Net revenues 2,605,829 490,662 3,096,491 Operating cost and expenses: Cost of revenues (1,128,355 ) (247,914 ) (1,376,269 ) Selling and marketing (212,170 ) (145,228 ) (357,398 ) General and administrative (675,315 ) (149,193 ) (824,508 ) Unallocated corporate expenses — — (236,409 ) Total operating cost and expenses (2,015,840 ) (542,335 ) (2,794,584 ) Gain on disposal of a subsidiary — — 3,627 Operating income (loss) 589,989 (51,673 ) 305,534 Segment assets 2,226,344 1,118,884 3,345,228 Unallocated corporate assets — — 1,301,331 Total assets 2,226,344 1,118,884 4,646,559 </t>
  </si>
  <si>
    <t>Mainland China Contribution Plan</t>
  </si>
  <si>
    <t xml:space="preserve">25.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89,709, US$129,334 and US$178,057 for the years ended May 31, 2017, 2018 and 2019, respectively. </t>
  </si>
  <si>
    <t>Statutory Reserve</t>
  </si>
  <si>
    <t xml:space="preserve">26. STATUTORY RESERVE Prior to payment of dividends, pursuant to the laws applicable to the PRC’s Foreign Investment Enterprises, the Company’s subsidiaries and the VIEs in the PRC must make appropriations from after-tax non-distributable Subject to certain cumulative limits, the general reserve requires annual appropriations of 10% of after-tax year-end The PRC laws and regulations require private schools that require reasonable returns to make annual appropriations of 25% of after-tax These reserves are included as statutory reserves in the consolidated statements of changes in equity and comprehensive income. The Group allocated US$35,278, US$43,543 and US$42,011 to statutory reserves during the years ended May 31, 2017, 2018 and 2019, respectively. </t>
  </si>
  <si>
    <t>Restricted Net Assets</t>
  </si>
  <si>
    <t>Receivables [Abstract]</t>
  </si>
  <si>
    <t>27. RESTRICTED NET ASSETS Relevant PRC laws and regulations restrict the WFOEs and the VIEs from transferring a portion of their net assets, equivalent to the balance of their statutory reserves and their share capital, to the Company in the form of loans, advances or cash dividends, except in the event of liquidation. The balance of restricted net assets was US$542,534 and US$472,924, of which US$448,103 and US$437,121 was attributed to the paid-in paid-in paid-in paid-in</t>
  </si>
  <si>
    <t>Subsequent Events</t>
  </si>
  <si>
    <t>Subsequent Events [Abstract]</t>
  </si>
  <si>
    <t>28. SUBSEQUENT EVENTS On June 21, 2019, the Board of Directors of the Company passed a resolution to invest in VM EDU Fund I, L.P. (the “VC Fund”), a market-driven investment entity, and proposed to make capital commitment of US$100 million to the VC Fund as a limited partner. The Group has paid US$42 million in July 2019. On July 5, 2019, the Board of Directors of the Company passed a resolution to subscribe 11.25% equity interests in Happy Seed (Cayman) Limited (“Happy Seed”), a company providing on-line education services for mathematics thinking, for a total cash consideration of US$18,000. The Group paid US$10,000 in August 2019. On August 16, 2019, the Group entered into a purchase agreement with Tianjin Qiancheng Xiangyu Technology Limited Partnership to acquire its 49% equity interest in Dongfang Youbo for a cash consideration of approximately US$13,000. Dongfang Youbo is a subsidiary of the VIEs in the Group. Upon the completion of the acquisition, Dongfang Youbo is wholly owned by the Group. The Group is in the process of assessing the accounting.</t>
  </si>
  <si>
    <t>Schedule I - Condensed Financial Information of Parent Company</t>
  </si>
  <si>
    <t>Condensed Financial Information Disclosure [Abstract]</t>
  </si>
  <si>
    <t>Additional Information - Financial Statement Schedule I Condensed Financial Information of Parent Company Balance Sheets (All amounts in thousands, except for share and per share data, or otherwise noted) As of May 31, 2018 2019 US$ US$ ASSETS Current assets Cash and cash equivalents 5,537 3,830 Term deposits — 69,000 Prepaid expenses and other current assets 7,358 18,342 Total current assets 12,895 91,172 Amounts due from related parties 80,603 61,509 Deferred tax assets 1,170 — Long-term investments 228,471 255,899 Investments in its subsidiaries and the VIEs 1,758,551 2,153,069 Total assets 2,081,690 2,561,649 LIABILITIES AND SHAREHOLDERS’ EQUITY Current liabilities Accrued expenses and other current liabilities 1,021 15,785 Amounts due to related parties 89,080 88,721 Total current liabilities 90,101 104,506 Long-term Loan — 96,457 Total liabilities 90,101 200,963 Equity: Common shares (US$0.01 par value; 300,000,000 shares authorized as of May 31, 2018 and 2019; 158,379,387 and 158,801,714 shares issued as of May 31, 2018 and 2019; 158,319,910 and 157,849,714 shares outstanding as of May 31, 2018 and 2019, respectively) 1,584 1,588 Treasury stock (1 ) (10 ) Additional paid-in 129,059 428,959 Retained earnings 1,616,061 1,953,156 Accumulated other comprehensive income (loss) 244,886 (23,007 ) Total shareholders’ equity 1,991,589 2,360,686 Total liabilities and equity 2,081,690 2,561,649 Additional Information - Financial Statement Schedule I Condensed Financial Information of Parent Company Statements of Operations (All amounts in thousands, except for share and per share data, or otherwise noted) For the years ended May 31, 2017 2018 2019 US$ US$ US$ Operating expenses General and administrative 18,236 14,435 69,360 Total operating expenses 18,236 14,435 69,360 Operating loss (18,236 ) (14,435 ) (69,360 ) Interest income 122 16 382 Equity in earnings of its subsidiaries, the VIEs and the VIEs’ subsidiaries and schools 292,571 310,549 300,633 Loss from fair value change of long-term investments — — 6,410 Net income 274,457 296,130 238,065 Additional Information - Financial Statement Schedule I Condensed Financial Information of Parent Company Statements of Comprehensive Income (All amounts in thousands, except for share and per share data, or otherwise noted) For the years ended May 31, 2017 2018 2019 US$ US$ US$ Net income 274,457 296,130 238,065 Other comprehensive income, net of tax Foreign currency translation adjustment (46,331 ) 76,344 (188,982 ) Unrealized gain on available-for-sale 22,544 129,381 19,018 Other comprehensive (loss)/ income (23,787 ) 205,725 (169,964 ) Comprehensive income attributable to New Oriental Education &amp; Technology Group Inc.’s shareholders 250,670 501,855 68,101 Additional Information - Financial Statement Schedule I Condensed Financial Information of Parent Company Statements of Cash Flows (All amounts in thousands, except for share and per share data, or otherwise noted) For the years ended May 31, 2017 2018 2019 US$ US$ US$ Cash flows from operating activities Net income 274,457 296,130 238,065 Adjustments to reconcile net income to net cash provided by operating activities Equity in earnings of its subsidiaries, the VIEs, the VIE’s subsidiaries and schools (292,571 ) (310,549 ) (300,633 ) Dividend received from subsidiaries 43,417 38,471 — Realized gain from long-term investments — (4,785 ) — Loss from fair value change of long-term investments — — (6,410 ) Share-based compensation expenses 20,287 57,443 63,315 Changes in operating assets and liabilities: Prepaid expenses and other current assets 5,404 (7,148 ) — Amounts due from related parties — (30,307 ) 19,094 Accrued expenses and other current liabilities (2,341 ) (2,653 ) 15,367 Amounts due to related parties (40,207 ) 12,903 — Net cash provided by operating activities 8,446 49,505 28,798 Cash flows from investing activities Investments in term deposits — 10,000 (69,000 ) Payment for available-for-sale (1,000 ) (2,766 ) (2,000 ) Proceed from long-term investments — 9,285 — Loans to related parties — (1,487 ) — Investments in a subsidiary (8,500 ) (10 ) — Net cash (used in) provided by investing activities (9,500 ) 15,022 (71,000 ) Cash flows from financing activities Proceeds from long-term loan — — 96,457 Cash paid for shares repurchase — — (55,962 ) Proceeds from issuance of common shares upon exercise of share options 542 1 — Loan from a related party — 690 — Cash paid for dividend — (71,153 ) — Net cash provided by (used in) financing activities 542 (70,462 ) 40,495 Net decrease in cash and cash equivalents (512 ) (5,935 ) (1,707 ) Cash and cash equivalents, beginning of year 11,984 11,472 5,537 Cash and cash equivalents, end of year 11,472 5,537 3,830 Additional Information - Financial Statement Schedule I Condensed Financial Information of Parent Company Note to the Financial Statements 1. BASIS FOR PREPARATION The condensed financial information of the Company has been prepared using the same accounting policies as set out in the Group’s consolidated financial statements except that the Company used the equity method to account for investments in its subsidiaries, the VIEs and the VIEs’ subsidiaries and schools. The parent company’s condensed financial information should be read in conjunction with the Group’s consolidated financial statements. 2. INVESTMENTS IN SUBSIDIARIES AND VIEs The Company, its subsidiaries, the VIEs and the VIEs’ subsidiaries and schools were included in the consolidated financial statements where the inter-company balances and transactions were eliminated upon consolidation. For purpose of the Company’s stand-alone financial statements, its investments in subsidiaries, the VIEs and the VIEs’ subsidiaries and schools were reported using the equity method of accounting. The Company’s share of income from its subsidiaries, the VIEs and the VIEs’ subsidiaries and schools were reported as equity in earnings of its subsidiaries, the VIEs and the VIEs’ subsidiaries and schools in the condensed statements of operations. 3. INCOME TAXES The Company is a company incorporated in the Cayman Islands, therefore, is not subject to income taxes for all the years presented. 4. RELATED-PARTY TRANSACTIONS The following represented the related party balances as of May 31, 2018 and 2019: As of May 31, 2018 2019 US$ US$ Amounts due from related parties: Winner Park 12 12 Smart Shine 1,420 1,420 Elite Concept 79,171 60,077 80,603 61,509 Amounts due to related parties: Elite Concept 359 — Abundant 82,487 82,487 New Oriental China 6,234 6,234 89,080 88,721 All related party balances were non-interest</t>
  </si>
  <si>
    <t>Significant Accounting Policies (Policies)</t>
  </si>
  <si>
    <t>Basis of presentation</t>
  </si>
  <si>
    <t xml:space="preserve">Basis of presentation The consolidated financial statements of the Group have been prepared in accordance with the accounting principles generally accepted in the United States of America (“US GAAP”). </t>
  </si>
  <si>
    <t>Basis of consolidation</t>
  </si>
  <si>
    <t xml:space="preserve">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t>
  </si>
  <si>
    <t>Use of estimates</t>
  </si>
  <si>
    <t>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allowance for doubtable accounts, contingent consideration payable, refund liability, fair value of underlying ordinary shares of Koolearn Holding before its IPO and mezzanine equity. Actual results could differ from those estimate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onsideration transferred in a business combinations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t>
  </si>
  <si>
    <t xml:space="preserve">Cash and cash equivalents Cash and cash equivalents consist of cash on hand and highly liquid investments which are unrestricted as to withdrawal or use, and which have original maturities of three months or less when purchased. </t>
  </si>
  <si>
    <t>Restricted cash Restricted cash represents Renminbi (“RMB”) deposit in bank accounts as deposits for establishing new subsidiaries and schools. Restricted cash is classified as either current or non-current</t>
  </si>
  <si>
    <t xml:space="preserve">Term deposits Term deposits consist of deposits placed with financial institutions with original maturities of greater than three months and less than one year. </t>
  </si>
  <si>
    <t>Short-term investments The Group’s short-term held-to-maturity The Group reviews its held-to-maturity</t>
  </si>
  <si>
    <t xml:space="preserve">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are presented net of allowance for doubtful accounts. Changes in the allowance for doubtful accounts were as follows: As of May 31, 2018 2019 US$ US$ Beginning balance 1,180 1,399 Charge during the year 576 146 Written-off (357 ) (794 ) Ending balance 1,399 751 </t>
  </si>
  <si>
    <t xml:space="preserve">Inventory, net Inventory mainly consists of books. Inventory is stated at the lower of cost or net realizable value. </t>
  </si>
  <si>
    <t xml:space="preserve">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t>
  </si>
  <si>
    <t>Construction in progress</t>
  </si>
  <si>
    <t>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t>
  </si>
  <si>
    <t>Land use rights, net Land use rights are recorded at cost less accumulated amortization and amortized on a straight-line basis over the remaining term of the land certificate, from 38.5 years to 50 years.</t>
  </si>
  <si>
    <t>Impairment of long-lived assets</t>
  </si>
  <si>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7, 2018 and 2019. </t>
  </si>
  <si>
    <t xml:space="preserve">Goodwill, net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rded US$1,682, nil and US$5,245 impairment losses during the years ended May 31, 2017, 2018 and 2019, respectively. </t>
  </si>
  <si>
    <t>Equity securities</t>
  </si>
  <si>
    <t xml:space="preserve"> (a) Equity securities On June 1, 2018, the Group adopted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and reclassified unrealized losses of US$97,929, net of tax on investment securities which were previously accounted for as available-for-sales investments, from accumulated other comprehensive loss to the opening balance of retained earnings. The adjustment related to the fair value measurement of equity securities which were previously classified as available-for-sales investments.</t>
  </si>
  <si>
    <t>Equity securities with readily determinable fair values</t>
  </si>
  <si>
    <t xml:space="preserve"> • Equity securities with readily determinable fair values Prior to the adoption of ASU 2016-01, equity securities that have readily determinable fair values and were not accounted for using the equity method or those that result in consolidation of the investee were classified as available-for-sale investments, and were carried at fair value with unrealized gains and losses recorded in accumulated other comprehensive income (loss) as a component of shareholders’ equity. Upon the adoption of ASU 2016-01, the Company carries these equity securities at fair value with realized gains and losses recorded in the consolidated statements of operations. </t>
  </si>
  <si>
    <t>Equity securities without readily determinable fair values</t>
  </si>
  <si>
    <t xml:space="preserve"> • Equity securities without readily determinable fair values Starting on June 1, 2018, with the adoption of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Fair Value Measurement (ASC 820). If the fair value is less than the investment’s carrying value, the Group recognizes an impairment loss equal to the difference between the carrying value and fair value in the consolidated statements of operations.</t>
  </si>
  <si>
    <t>Equity Method Investments</t>
  </si>
  <si>
    <t xml:space="preserve"> (b)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si>
  <si>
    <t>Available-for-sale Investments</t>
  </si>
  <si>
    <t xml:space="preserve"> (c)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loss) as a component of shareholders’ equity. Realized gains and losses and provision for decline in value determined to be other than temporary, if any, are recognized in the consolidated statements of operations.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t>
  </si>
  <si>
    <t>Non-controlling interests and redeemable non-controlling interests</t>
  </si>
  <si>
    <t>Non-controlling interests and redeemable non-controlling interests The Group’s consolidated financial statements include entities in which the Company has a controlling financial interest. Earnings or losses attributable to minority shareholders of the consolidated affiliated company are classified separately as “non-controlling interests” in the Company’s consolidated statements of operations. Non-controlling interests in subsidiaries that are redeemable outside of the Company’s control for cash or other assets are classified outside of permanent equity at the redemption value. If the redemption event is probable to occur, the Company adjusts the redeemable non-controlling interests to the redemption value on each balance sheet date with the changes recognized as an adjustment to retained earnings, or in the absence of retained earnings, as an adjustment to additional paid-in capital.</t>
  </si>
  <si>
    <t>Value added tax ("VAT")</t>
  </si>
  <si>
    <t>Value added tax (“VAT”) Pursuant to the PRC tax laws, in case of any product sales, generally the VAT rate is 3% of the gross sales for small scale VAT payer and 16% (or 13% starting April 1, 2019) of the gross sales for general VAT payer. Most of the subsidiaries of the Company are considered as general VAT payers for the sales of guidance materials and the intercompany sales of self-developed software. For general VAT payer, VAT on sales is calculated at 16% (or 13% starting April 1, 2019) on revenue from product sales and paid after deducting input VAT on purchases. The net VAT balance between input VAT and output VAT is recorded as accrued expenses in the Group’s consolidated financial statements. The new enrollment system development services and other operating services, which were previously subject to business taxes, are now subject to VAT at the rate of 6% of revenue. The non-academic educational programs and services in short-term training schools may choose the applicable simple VAT collection method and apply for a 3% VAT rate. The intercompany sales of self-developed software are subject to VAT at the rate of 13% and the part in excess of 3% applied refund upon collection. The intercompany services related to self-developed software are subject to VAT at the rate of 6%. The sales of books are subject to VAT at the rate of 11% since July 1, 2017, decreased to 10% since May 1, 2018 and further decreased to 9% since April 1, 2019.</t>
  </si>
  <si>
    <t>Revenue recognition</t>
  </si>
  <si>
    <t xml:space="preserve">Revenue recognition On June 1, 2018, the Group adopted ASC Topic 606 Revenue from Contracts with Customers (“Topic 606”), applying the modified retrospective method to all contracts that were not completed as of June 1, 2018. Results for the year ended May 31, 2019 are presented under Topic 606, while revenues for the years ended May 31, 2017 and 2018 are not adjusted and continue to be reported under ASC Topic 605, Revenue Recognition (“Topic 605”).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 ended May 31, 2019. The following table presents the Group’s revenues disaggregated by revenue sources. The Group’s revenue is reported net of VAT and surcharges. Disaggregation of net revenues Language Others Total Educational programs and services 2,605,829 179,425 2,785,254 Books and other services — 311,237 311,237 2,605,829 490,662 3,096,491 Primary sources of the Group’s revenues are as follows: (a) Educational programs and services The educational programs and services consist of language training and test preparation courses, pre-school education, primary and secondary school education and online education.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recognizes the revenue from the educational programs and services proportionately when the services are delivered. (b) Books and other services Other service revenues are primarily derived from consulting services to students regarding overseas studies and study tours. Revenue is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Upon the adoption of Topic 606, the Group estimates the variable consideration to be earned and recognizes revenue related to each milestone when the related milestone is achieved. Under the prior revenue recognition standard, such revenue was deferred and recognized when student admission was reasonably assured. The Group sells books or other educational materials developed or licensed by the Group either through its own distribution channels or through third party distributors. Revenue is recognized when control of the promised goods is transferred to the customer, in an amount that reflects the consideration the Group expects to be entitled to in exchange for the goods. The Group’s contract assets consists of accounts receivable. The balance of contract assets amounted to US$3,137 and US$3,300 as of June 1, 2018 and May 31, 2019, respectively. The Group’s contract liabilities mainly consist of prepayments from customers (deferred revenue), with a balance of US$1,202,010 and US$1,301,103 as of June 1, 2018 and May 31, 2019, respectively. All contract liabilities at the beginning of the year ended May 31, 2019 were recognized as revenue during the year ended May 31, 2019 and the all contract liabilities as of May 31, 2019 are expected to be realized in the following year. Refund liability mainly related to the estimated refunds that are expected to be provided to students if they decide they no longer want to take the course. Refund liability estimates are based on historical refund ratio on a portfolio basis using the expected value method. As of June 1, 2018 and May 31, 2019, refund liability amounted to US$68,185 and US$76,221, respectively, and are included in accrued expenses and other current liabilities. The following table presents the impact of the adoption of Topic 606 on the consolidated balance sheet and statement of operations as of and for the year ended May 31, 2019: As of and for the year ended May 31, 2019 As reported Balances without adoption of Topic Effect change higher/(lower) Net revenues 3,096,491 3,097,061 (570 ) Accrued expenses and other current liabilities 576,521 500,300 76,221 Deferred revenue 1,301,103 1,376,754 (75,651 ) Retained earnings at beginning 1,353,644 1,352,543 1,101 </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 xml:space="preserve">Advertising costs The Group expenses advertising costs as they incurred. Total advertising expenses were US$41,498, US$55,936 and US$72,386, for the years ended May 31, 2017, 2018 and 2019, respectively, and have been included as part of selling and marketing expenses. </t>
  </si>
  <si>
    <t>Government subsidies</t>
  </si>
  <si>
    <t xml:space="preserve">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325, US$2,945 and US$3,684, for the years ended May 31, 2017, 2018 and 2019, respectively. </t>
  </si>
  <si>
    <t>Foreign currency translation</t>
  </si>
  <si>
    <t>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Transactions in currencies other than the functional currencies during the year are converted into the applicable functional currencies at the applicable rates of exchange prevailing at the dates of the transactions.</t>
  </si>
  <si>
    <t>Foreign currency risk</t>
  </si>
  <si>
    <t>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89,070 and US$ 1,105,190 as of May 31, 2018 and 2019, respectivel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Fair value of financial instruments The Group’s financial instruments consist primarily of cash and cash equivalents, restricted cash, term deposit, short-term investments, accounts receivable, short-term amounts due from/to related parties, available-for-sale investments, equity security with/without readily determinable fair values, accounts payable, contingent consideration in acquisitions, income tax payable and long-term loan. The Group carries its available-for-sale investments and equity securities with readily determinable fair values at fair value and carries equity securities without readily determinable fair values at cost, less impairment, plus or minus observable price changes in a similar transaction. The Group carries its contingent consideration in acquisitions at fair value which is determined based on the best estimation from the managements. The carrying amounts of the long-term loan approximate fair value as its interest rates are at the same level of current market yield for comparable debts. The carrying amounts of other financial instruments approximate their fair values due to the short-term maturities of these instruments.</t>
  </si>
  <si>
    <t>Net income per share</t>
  </si>
  <si>
    <t>Net income per share Basic net income per share is computed by dividing net income attributable to the holders of common shareholder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 The effect of mezzanine equity is computed using the if-converted method.</t>
  </si>
  <si>
    <t>Income taxes</t>
  </si>
  <si>
    <t xml:space="preserve">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t>
  </si>
  <si>
    <t>Comprehensive income Comprehensive income includes net income, unrealized gain or loss on available-for-sale</t>
  </si>
  <si>
    <t>Share-based compensation</t>
  </si>
  <si>
    <t>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the additional paid-in capital. The Group uses the binomial option pricing model to measure the fair value of options granted, and the quoted market price of the common shares or the fair value of underlying ordinary shares of Koolearn Holding before its IPO by using the discounted cash flow method, to measure the fair value of options and NES granted to employees at each measurement date. The binomial option pricing model is adopted because the Group believes that considering the possibility of exercise an option over the life of the option, as affected by the reality of changing stock prices and non-constant risk free rates, would better reflect the measurement objective of relevant accounting literature. The amount of compensation expenses recognized at any date is at least equal to the portion of the fair value of the awards that are vested as of that date. Forfeitures are recognized as they occur.</t>
  </si>
  <si>
    <t>Concentration of credit risk</t>
  </si>
  <si>
    <t xml:space="preserve">Concentration of credit risk Financial instruments that potentially expose the Group to significant concentration of credit risk consist primarily of cash and cash equivalents, term deposits, restricted cash, short-term investments and accounts receivable. As of May 31, 2019,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17, 2018 and 2019, respectively. </t>
  </si>
  <si>
    <t>Recently issued accounting pronouncements not yet adopted</t>
  </si>
  <si>
    <t>Recently issued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has assessed all potential impacts of the new guidance and has determined that this guidance will have an impact on the consolidated financial statements, including significant new disclosures about leasing activities. The most significant impact relates to the Group’s operating leases and the related recognition of right-of-use assets and lease liabilities on the consolidated balance sheets. The adoption of this new guidance will not have a material impact on the Group’s consolidated statements of operations, cash flows or changes in equity. The Group will adopt this new guidance on June 1, 2019 using the transition method provided by ASU 2018-11. On adoption, the Group will elect the package of practical expedi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is in the process of evaluating the impact of the adoption of this pronouncement on its consolidated financial statements.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of the adoption of this pronouncement on its consolidated financial statement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is in the process of evaluating the impact of the adoption of this pronouncement on its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Group is in the process of evaluating the impact of the adoption of this pronouncement on its consolidated financial statements.</t>
  </si>
  <si>
    <t>Recent accounting pronouncements adopted</t>
  </si>
  <si>
    <t>Recent accounting pronouncements adopted In May 2014, the FASB issued ASU 2014-09, “Revenue from Contracts with Customers (Topic 606).” (“Topic 606” or “ASU 2014-09”)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Group adopted this ASU on June 1, 2018 and utilized the modified retrospective method. The adoption did not have a material impact on the Group’s financial position or results of operations for all revenue streams except for the consulting services which include variable consideration. The Group assessed the variable consideration included in its consulting services and recognizes it over the respective milestone once achieved. The cumulative effect of initially applying the new standard amounted to US$1,101, which was recorded as an adjustment to the opening balance of retained earnings upon adoption. In addition, reclassification was made from deferred revenue to refund liability recorded as accrued expenses and other current liabilities for tuition collected that is expected to be refunded to the customers in the future if students withdraw from a course for any remaining classes. In January 2016, the FASB issued a new pronouncement ASU 2016-01.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applied the new standard on June 1, 2018. For investments in equity securities without readily determinable fair values, the Group elected to use the measurement alternative defined at cost, minus impairment, if any, plus or minus changes resulting from observable price changes. For investments in equity securities with readily determinable fair values, the Group accounts them at fair value change through earnings. The Group recorded a cumulative effect of adjustment amounting to US$97,929 to the opening balance of retained earnings upon adoption.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Group adopted this standard on June 1, 2018 and applied a retrospective transition method on its consolidated statements of cash flows for the years ended May 31, 2017 and 2018, respectively, and included restricted cash as part of cash and cash equivalent in its consolidated statements of cash flows for all the periods presented. As of May 31, 2017 and 2018, restricted cash of approximately US$3,652 and US$3,446, respectively, were included in cash and cash equivalents when reconciling the beginning-of-period and end-of-period total amounts shown on the consolidated statement of cash flows. In January 2017, the FASB issued ASU 2017-01: Business Combinations (Topic 805): Clarifying the Determination of Business. The update requires that when substantially all of the fair value of the gross assets acquired (or dispose of) is concentrated in a single identifiable asset or a group of similar identifiable assets, the set is not a business. The screen mentioned in ASU 2017-01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 within those periods. Early adoption of the amendments in this update is allowed. The amendments in this update should be applied prospectively on or after the effective date. No disclosure are required at transition. The Group adopted this standard on June 1, 2018 and the adoption did not have a material impact on the Group’s financial position or results of operations.</t>
  </si>
  <si>
    <t>Organization and Principal Activities (Tables)</t>
  </si>
  <si>
    <t>Details of Company's Major Subsidiaries and VIEs and Its Major Subsidiaries</t>
  </si>
  <si>
    <t>As of May 31, 2019,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 Educational technology and Beijing Judgment Education &amp; Consulting Company Limited (“Beijing Judgment”) April 20, 2005 PRC 100 % Educational consulting and Beijing Hewstone Technology Company Limited (“Beijing Hewstone”) April 20, 2005 PRC 100 % Educational Elite Concept Holdings Limited (“Elite Concept”) December 3, 2007 Hong Kong 100 % Educational consulting Winner Park Limited (“Winner Park”) December 9, 2008 Hong Kong 100 % Educational consulting Smart Shine International Limited (“Smart Shine”) December 9, 2008 Hong Kong 100 % Educational consulting Beijing Pioneer Technology Company Limited (“Beijing Pioneer”) January 8, 2009 PRC 100 % Educational Shanghai Smart Words Software Technology Company Limited (“Shanghai Smart Words”) December 8, 2010 PRC 100 % Educational consulting and Beijing Smart Wood Software Technology Company Limited (“Beijing Smart Wood”) December 21, 2011 PRC 100 % Educational consulting and Beijing New Oriental Walkite International Education &amp; Travel Co., Ltd. May 22, 2012 PRC 100 % Study tour Beijing Joy Tend Technology Company Limited (“Beijing Joy Tend”) January 31, 2013 PRC 100 % Educational consulting and Beijing Right Time Technology Company Limited (“Beijing Right Time”) January 31, 2013 PRC 100 % Educational consulting Beijing Sincerity Technology Company Limited January 31, 2013 PRC 100 % Education consulting and Abundant State Limited (“Abundant”) March 20, 2013 The British 100 % Educational consulting Beijing Magnificence Technology Company Limited (“Beijing Magnificence”) November 1, 2013 PRC 100 % Educational consulting Beijing Top Technology Company Limited (“Beijing Top”) November 13, 2013 PRC 100 % Educational consulting Beijing Shenghe Technology Company Limited (“Beijing Shenghe”) May 27, 2014 PRC 100 % Educational consulting Walkite International Academy Co., Ltd. (“Walkite UK”) March 16, 2015 U.K. 100 % Study tour Walkite International Academy (U.S.A.) Co., Ltd. (“Walkite US”) April 13, 2015 U.S.A. 100 % Study tour Beijing Jinghong Software Technology Company Limited (“Beijing Jinghong”) September 18, 2016 PRC 100 % Educational consulting New Oriental Vision Overseas Consulting Australia Pty Ltd. (“Overseas AU”) January 25, 2017 Australia 100 % Consulting Zhuhai Zekai Software Technology Company Limited (“Zhuhai Zekai”) June 26, 2017 PRC 100 % Educational consulting Major subsidiaries of the Company: Garden House Limited (“Garden House”) September 1, 2017 Hong Kong 70 % Pre-school education One World Limited (“One World”) September 1, 2017 Hong Kong 70 % Pre-school education Blingabc Limited (“Blingabc”) December 27, 2017 U.S.A. 100 % Educational consulting Beijing Zhiyuan Hangcheng Software Technology Company Limited (“Beijing Zhiyuan Hangcheng”) January 16, 2018 PRC 100 % Educational consulting Koolearn Technology Holding Limited (“Koolearn Holding”) February 7, 2018 Cayman 53.40 % Online education service New Oriental Xuncheng Technology (HK) Limited (“Koolearn Tech”) March 2, 2018 Hong Kong 53.40 % Online education service Beijing Dexin Dongfang Network Technology Co., Ltd. (“Dexin Dongfang”) March 21, 2018 PRC 53.40 % Educational consulting Beijing Chuangying Oriental Technology Co., LTD September 21, 2018 PRC 100 % Software development, Beijing Zhihong Oriental Technology Co., LTD September 21, 2018 PRC 100 % Software development, Tianjin Kuxue Dongfang Network Technology Co., Ltd. December 10, 2018 PRC 53.40 % Educational software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Shanghai Yangpu District New Oriental Advanced Study School June 1, 2000 PRC N/A Language training and test Wuhan New Oriental Training School April 28, 2002 PRC N/A Language training and test Beijing New Oriental Yangzhou Foreign Language School June 6, 2002 PRC N/A Primary and secondary Major subsidiaries and schools of the VIEs: Xi’an Yanta District New Oriental School November 26, 2002 PRC N/A Language training and Nanjing Gulou New Oriental Advanced Study School November 28, 2002 PRC N/A Language training and Beijing New Oriental Dogwood Cultural Communications Co., Ltd. May 16, 2003 PRC N/A Content development Chongqing New Oriental Training School August 15, 2003 PRC N/A Language training and Beijing New Oriental Vision Overseas Consultancy Co., Ltd. February 19, 2004 PRC N/A Oversea study Beijing New Oriental Dogwood, Bookstore, Audio &amp; Video Co., Ltd. March 2, 2004 PRC N/A Content development Hangzhou New Oriental Advanced Study School July 21, 2005 PRC N/A Language training and Qingdao Happy Alice Kindergarten November 29, 2005 PRC N/A Pre-school education Suzhou New Oriental School April 26, 2006 PRC N/A Language training and Beijing New Oriental Stars Education &amp; Consulting Co., Ltd July 11, 2007 PRC N/A Pre-school education Beijing Chaoyang District Kindergarten of Stars November 20, 2007 PRC N/A Pre-school education Xiamen Siming District New Oriental Education Training School July 8, 2008 PRC N/A Language training and Shanghai Vision Overseas Service Co., Ltd. March 24, 2011 PRC N/A Oversea study Beijing Management Software Training Institute(“CMSI”) September 1, 2012 PRC N/A Primary and secondary Beijing Dongfang Zhuoyong Investment Management Co., Ltd. April 29, 2014 PRC N/A Investment management New Oriental Vision Overseas Consulting (U.K.) Ltd (“Overseas UK”). June 10, 2015 U.K N/A Oversea study Beijing New Oriental Vision Overseas Service Co., Ltd. February 24, 2016 PRC N/A Oversea study Beijing Dongfang Youbo Network Technology Co., Ltd. (“Dongfang Youbo”) June 23, 2016 PRC N/A Online education Beijing Bright the Future Education &amp; Technology Co., Ltd. July 18, 2016 PRC N/A Consulting Beijing Ainuo Shida Education &amp; Technology Co., Ltd (“Ainuo Shida”) December 1, 2016 PRC N/A Oversea study Beijing Haiwei Career Service Co., Ltd(“Haiwei Career”). June 9, 2017 PRC N/A Oversea study Hangzhou Shengshen Technology Co., Ltd (“Hangzhou Shengshen”) October 9, 2017 PRC N/A Language training and Asia Pacific Montessori Education Co., Ltd. (“Asia Pacific”) December 5, 2018 PRC N/A Pre-school education Suzhou Hongyi Education Investment Co., Ltd (“Suzhou Hongyi”) September 3, 2018 PRC N/A Pre-school education</t>
  </si>
  <si>
    <t>Balances and Amounts of Company's WFOEs and VIEs</t>
  </si>
  <si>
    <t xml:space="preserve">The following financial statement balances and amounts of the VIEs were included in the accompanying consolidated financial statements after the elimination of intercompany balances and transactions among the offshore companies, WFOEs and the VIEs in the Group: As of May 31, 2018 2019 US$ US$ Total current assets 2,081,374 2,179,752 Total non-current 750,316 957,650 Total assets 2,831,690 3,137,402 Total current liabilities 1,674,857 1,900,440 Total non-current 13,782 18,607 Total liabilities 1,688,639 1,919,047 For the years ended May 31, 2017 2018 2019 US$ US$ US$ Net revenues 1,777,864 2,417,203 3,056,537 Net income 333,456 479,190 575,614 Net cash provided by operating activities 454,753 711,591 536,631 Net cash used in investing activities (459,532 ) (429,265 ) (450,569 ) Net cash provided by (used in) financing activities 4,250 (96,429 ) (27,691 ) </t>
  </si>
  <si>
    <t>Significant Accounting Policies (Tables)</t>
  </si>
  <si>
    <t>Changes in Allowance for Doubtful Accounts</t>
  </si>
  <si>
    <t xml:space="preserve">Changes in the allowance for doubtful accounts were as follows: As of May 31, 2018 2019 US$ US$ Beginning balance 1,180 1,399 Charge during the year 576 146 Written-off (357 ) (794 ) Ending balance 1,399 751 </t>
  </si>
  <si>
    <t>Estimated Useful Lives of Assets</t>
  </si>
  <si>
    <t xml:space="preserve">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t>
  </si>
  <si>
    <t>Disaggregation of Net Revenues</t>
  </si>
  <si>
    <t xml:space="preserve">The Group’s revenue is reported net of VAT and surcharges. Disaggregation of net revenues Language Others Total Educational programs and services 2,605,829 179,425 2,785,254 Books and other services — 311,237 311,237 2,605,829 490,662 3,096,491 </t>
  </si>
  <si>
    <t>Schedule of New Accounting Pronouncements and Changes in Accounting Principles</t>
  </si>
  <si>
    <t xml:space="preserve">The following table presents the impact of the adoption of Topic 606 on the consolidated balance sheet and statement of operations as of and for the year ended May 31, 2019: As of and for the year ended May 31, 2019 As reported Balances without adoption of Topic Effect change higher/(lower) Net revenues 3,096,491 3,097,061 (570 ) Accrued expenses and other current liabilities 576,521 500,300 76,221 Deferred revenue 1,301,103 1,376,754 (75,651 ) Retained earnings at beginning 1,353,644 1,352,543 1,101 </t>
  </si>
  <si>
    <t>Business Acquisitions (Tables)</t>
  </si>
  <si>
    <t>Pro Froma Result from Operation</t>
  </si>
  <si>
    <t xml:space="preserve">These pro forma results have been prepared for comparative purpose only and do not purport to be indicative of the results of operations which actually would have resulted had the acquisitions occurred as of June 1, 2017 and 2018, nor is it indicative of future operating results. For the years ended May 31, 2018 2019 (unaudited) (unaudited) US$ US$ Pro forma net revenues 2,451,735 3,100,364 Pro forma net income attributable to New Oriental Education and Technology Group Inc. 296,697 238,794 Pro forma net income per share – basic 1.88 1.51 Pro forma net income per share – diluted 1.87 1.50 </t>
  </si>
  <si>
    <t>Hangzhou Shengshen [Member]</t>
  </si>
  <si>
    <t>Purchase Price Allocation</t>
  </si>
  <si>
    <t xml:space="preserve">The purchase price was allocated on the date of acquisition as follows: US$ Amortization Cash 3,571 Other current assets 704 Property and equipment 1,148 1-5 years Intangible assets Trademark 1,713 5 years Student base 2,164 3 years Goodwill 9,809 Deferred revenue (5,566 ) Other current liabilities (1,562 ) Deferred tax liabilities (969 ) Total 11,012 </t>
  </si>
  <si>
    <t>Suzhou Hongyi [Member]</t>
  </si>
  <si>
    <t xml:space="preserve">The purchase price was allocated on the date of acquisition as follows: US$ Amortization Cash 1,321 Other current assets 2,020 Property and equipment 402 1-5 years Intangible assets Trademark 1,845 5 years Student base 4,656 3 years Goodwill 37,860 Other current liabilities (3,871 ) Deferred tax liabilities (1,625 ) Total 42,608 </t>
  </si>
  <si>
    <t>Asia Pacific Montessori Education Co Ltd [Member]</t>
  </si>
  <si>
    <t xml:space="preserve">The purchase price was allocated on the date of acquisition as follows: US$ Amortization Cash 1,269 Other current assets 695 Property and equipment 251 1-5 years Intangible assets Trademark 2,085 5 years Student base 1,064 3 years Goodwill 17,043 Other non-current assets 2,086 Other current liabilities (4,189 ) Deferred tax liabilities (787 ) Fair value of the 35% investment (6,917 ) Total 12,600 </t>
  </si>
  <si>
    <t>Short-Term Investments (Tables)</t>
  </si>
  <si>
    <t>Summary of Short-Term Investments</t>
  </si>
  <si>
    <t xml:space="preserve">Short-term investments consisted of the following: As of May 31, 2018 2019 US$ US$ Held-to-maturity 1,623,763 1,668,689 </t>
  </si>
  <si>
    <t>Inventory (Tables)</t>
  </si>
  <si>
    <t>Components of Inventory</t>
  </si>
  <si>
    <t xml:space="preserve">Inventory, net, consisted of the following: As of May 31, 2018 2019 US$ US$ Course materials in schools 12,020 10,181 Publications in bookstores 28,155 18,865 40,175 29,046 </t>
  </si>
  <si>
    <t>Prepaid Expenses and Other Current Assets, Net (Tables)</t>
  </si>
  <si>
    <t>Components of Prepaid Expenses and Other Current Assets, Net</t>
  </si>
  <si>
    <t xml:space="preserve">Prepaid expenses and other current assets, net, consisted of the following: As of May 31, 2018 2019 US$ US$ Prepaid rent 56,531 52,794 Advances to suppliers 43,913 45,665 Interest receivable 23,647 23,856 Receivable from exercise of options/NES 7,300 18,287 Staff advances (a) 9,544 14,811 Receivable from third parties’ platforms 5,967 9,831 Rental deposits 10,953 9,539 Prepaid advertising fees 6,917 4,564 Deposits of advertising and decoration 3,342 3,020 VAT recoverable 3,493 2,297 Prepaid property taxes and other taxes 212 455 Others (b) 11,190 14,806 183,009 199,925 Less: allowance for other receivables (914 ) (248 ) 182,095 199,677 (a) Staff advances were provided to staff for traveling and related use and are expensed as incurred. (b) Others primarily included prepaid maintenance fees, other receivables and other miscellaneous prepayments. </t>
  </si>
  <si>
    <t>Property and Equipment, Net (Tables)</t>
  </si>
  <si>
    <t>Summary of Property and Equipment, Net</t>
  </si>
  <si>
    <t xml:space="preserve">Property and equipment, net, consisted of the following: As of May 31, 2018 2019 US$ US$ Buildings 156,324 142,047 Transportation equipment 9,936 9,565 Furniture and education equipment 128,670 153,674 Computer equipment and software 65,227 70,995 Leasehold improvements 349,953 451,105 710,110 827,386 Less: accumulated depreciation (275,940 ) (342,106 ) Exchange differences (15,499 ) 10,359 Construction in progress 30,921 36,376 449,592 532,015 </t>
  </si>
  <si>
    <t>Land Use Rights, Net (Tables)</t>
  </si>
  <si>
    <t xml:space="preserve">Land use rights, net, consisted of the following: As of May 31, 2018 2019 US$ US$ Land use rights 5,315 7,955 Less: accumulated amortization (1,417 ) (1,680 ) Exchange differences (113 ) 130 Land use rights, net 3,785 6,405 </t>
  </si>
  <si>
    <t>Intangible Assets, Net (Tables)</t>
  </si>
  <si>
    <t>Schedule of Intangible Assets, Net</t>
  </si>
  <si>
    <t xml:space="preserve">Intangible assets, net, consisted of the following: As of May 31, 2018 2019 US$ US$ Intangible assets with indefinite lives: Trademark 256 238 Intangible assets with finite lives: Trademark 5,575 9,109 Courseware 129 120 Student base 7,014 12,223 Favorable lease 732 679 License 415 415 14,121 22,784 Less: accumulated amortization (5,272 ) (8,985 ) Exchange differences (305 ) 136 8,544 13,935 </t>
  </si>
  <si>
    <t>Goodwill, Net (Tables)</t>
  </si>
  <si>
    <t>Schedule of Goodwill, Net</t>
  </si>
  <si>
    <t xml:space="preserve">Goodwill, net, consisted of the following: As of May 31, 2018 2019 US$ US$ Beginning balance 15,765 33,411 Acquisition 16,192 55,632 Exchange differences 1,454 (2,502 ) Ending balance 33,411 86,541 Accumulated impairment (1,682 ) (6,927 ) Goodwill, net 31,729 79,614 </t>
  </si>
  <si>
    <t>Long-Term Investments, Net (Tables)</t>
  </si>
  <si>
    <t xml:space="preserve">Long-term investments, net, consisted of the following: As of May 31, 2018 2019 US$ US$ Equity securities with readily determinable fair value: Sunlands Online Education Group (“Sunlands”) (a) 134,423 37,802 Beijing Shengtong Printing Co., Ltd (“Shengtong”) (b) 9,261 6,839 Tarena International, Inc. (“Tarena”) (c) 9,610 3,200 Equity securities without readily determinable fair value: EEO Education Technology Co., Ltd. (“EEO”) (d) 9,767 9,069 Dr. Cuiyutao Healthcare Limited (“Yuxueyuan”)(e) 6,200 6,200 Other investments (f) 22,540 28,809 Equity method investments: New Oriental Education and Culture Industry Fund (Zhangjiagang) Partnership (Limited Partnership) (“Education Industry Fund”) (g) — 67,834 Dongfang Heli (Note 4) — 10,059 Other investments (h) 9,131 10,132 Available-for-sale Shanghai Golden Education &amp; Training Co., Ltd.(“Golden Finance”) (i) 86,937 61,963 Tianjin Uhozz Internet Technology Co., Ltd (“Uhozz”) (j) 12,826 16,350 Boxfish Education Group Limited (“Boxfish”) (k) 15,000 15,000 Shanghai ALO7 Technology Co., Ltd.(“Alo7.com”) (l) 14,395 14,289 Lele Global Limited (“Lele”) (m) 9,157 11,251 Yuxueyuan(e) 9,316 10,219 Other available-for-sale 84,770 95,688 433,333 404,704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8,129 and US$101,779 was reported in other comprehensive income for the years ended May 31, 2017 and 2018, respectively. Upon the adoption of ASU 2016-01, the investment was reclassified from available-for-sale investment to equity security with readily determinable fair value on June 1, 2018, and losses of US$ 96,621 were recorded in loss from fair value change of long-term investments during the year ended May 31, 2019 on the Group’s consolidated statements of operations. (b) In April 2015, the Group acquired 18% equity interest in Beijing ROBOROBO Technology Co., Ltd. (“ROBOROBO”) for a cash consideration of US$4,356. Roborobo is a company applying various robots build training course for kids with different ages. In February 2017, the Group disposed all of the ownership in ROBOROBO, in exchange for 1.87% common shares issued by Shengtong, which is a listed A-share 2016-01, available-for-sale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gain of US$9,750 and loss of US$7,040 was reported in other comprehensive income for the years ended May 31, 2017 and 2018, respectively. Upon the adoption of ASU 2016-01, available-for-sale (d) In April 2017, the Group acquired 10% equity interest in EEO, a company engaged in the business of developing on-line in-substance 2016-01, (e) In February 2018, the Group invested US$15,516, for 10% equity interests in Yuxueyuan, a company engaging in providing professional childcare and medical services for children aging from 1 to 6. The investment consists of two tranches. The first tranche was to obtain 8,490,642 series B-1 preferred shares at US$6,200 and the other tranche was to obtain 11,073,049 series C+ preferred shares at US$9,316. The investment in series B-1 preferred shares was classified as a cost method investment before the adoption of ASU 2016-01 because the series B-1 preferred shares were not in-substance common due to substantive liquidation preference rights. Upon the adoption of ASU2016-01, these shares were classified as equity security without readily determinable fair value. The investment in series C+ preferred shares was classified as available-for-sale investment as the Group determined that the investment represented a debt security due to redemption and liquidation preference rights and measured the investment subsequently at fair value. Unrealized gains of nil and US$903 were recorded in other comprehensive (loss) income for the years ended May 31, 2018 and 2019, respectively. (f) The Group holds several insignificant investments in third-party private companies and has no ability to exercise significant influence over the investees, which were accounted for using the cost method prior to the adoption of ASU 2016-01. 2016-01, (g) In July 2018, Education Industry Fund was established with the total committed capital of US$224,000 by an entity controlled by Mr. Yu. The Group participates in Education Industry Fund as a limited partner and invested US$75,000 in Education Industry Fund. The Group accounts for the investment under the equity method in accordance with ASC 323 because the Group is a limited partner and owns 33% interest in Education Industry Fund. Gain of US$1,395 was recorded as gain from equity method investments for the year ended May 31, 2019. (h) The Group holds 6.86% to 50% equity interests in other 14 third-party companies through investments in their common shares or in-substance (i) In April and November 2015, the Group invested US$3,398 and US$11,437, respectively, in Golden Finance, a company engaged in training programs associated with finance and business management, for 19.5% equity interests. During the year ended May 31, 2019, the Group disposed of 7.2% equity interest in Golden Finance with total consideration of US$33,156, and the remaining shares were diluted to 12.3%. Gain of US$23,096 was recognized as realized gain from long-term investments in consolidated statements of operations for the year ended May 31, 2019. The Group accounted for the investment as available-for-sale (j) In May 2015, the Group invested US$460 in Uhozz, a company providing oversea rental agency services, for 10% equity interests with redemption and liquidation preference. In March 2018, the Group further subscribed 15.18% series B preferred shares with a cash consideration of US$9,000. The Group accounted for the investment as available-for-sale (k) In April 2018, the Group paid US$15,000 in Boxfish, an online educational institution in China focusing on K-12 available-for-sale (l) In March 5, 2012, the Group acquired a convertible promissory note from Alo7.com for US$1,000, which entitled the Group to automatically convert the note into equity security upon certain conditions were met. On July 1, 2012, the Group converted the US$1,000 promissory note into convertible redeemable preferred shares for a 3.4% equity interests in Alo7.com on an as-converted In March, June and September 2014, the Group further invested US$2,576, US$300 and US$10,000 of redeemable preferred shares into Alo7.com. As of May 31, 2019, the Company held a 14.3% equity interests in Alo7.com. Unrealized losses of US$8,678, US$2,975 and unrealized gain of US$135 were recorded in other comprehensive (loss) income for the years ended May 31, 2017, 2018 and 2019, respectively. (m) In September 2015, the Group invested US$8,500 in Lele, a company providing online learning and tutoring services for students from kindergarten through 12nd grade, to acquire 48,796,296 convertible redeemable preferred shares for a 8.5% equity interests. In December 2018, the Group further invested US$2,000 of series C preferred shares in Lele. As of May 31, 2019, the Group held a 7.8% equity interests in Lele. The investment was classified as available-for-sale (n) Other available-for-sale available-for-sale </t>
  </si>
  <si>
    <t>Fair Value Measurement (Tables)</t>
  </si>
  <si>
    <t>Schedule of Available-for-Sale Securities Recorded in Long Term Investments Measured and Recorded at Fair Value on Recurring Basis</t>
  </si>
  <si>
    <t xml:space="preserve"> As of May 31, 2018 Description Quoted Prices in Significant Other Significant Total US$ US$ US$ US$ Long-term investments: Available-for-sale 153,294 98,504 133,897 385,695 As of May 31, 2019 Description Quoted Prices in Significant Other Significant Total US$ US$ US$ US$ Long-term investments: Equity securities with readily determinable fair values 47,841 — — 47,841 Available-for-sale — 78,879 145,881 224,760 Contingent consideration payable (Note 3) — — 15,150 15,150 Total 47,841 78,879 161,031 287,751 </t>
  </si>
  <si>
    <t>Reconciliation of the fair value measurements of assets and liabilities using significant unobservable inputs</t>
  </si>
  <si>
    <t xml:space="preserve">The following table provides additional information about the reconciliation of the fair value measurements of assets and liabilities using significant unobservable inputs (level 3). Level 3 US$ Balance as of June 1, 2017 123,029 Transfer to level 1 fair value measurements (32,644 ) Unrealized gain 43,512 Balance as of May 31, 2018 133,897 Initial recognition 45,989 Unrealized loss (18,855 ) Balance as of May 31, 2019 161,031 </t>
  </si>
  <si>
    <t>Accrued Expenses and Other Current Liabilities (Tables)</t>
  </si>
  <si>
    <t>Schedule of Accrued Expenses and Other Current Liabilities</t>
  </si>
  <si>
    <t>Accrued expenses and other current liabilities consisted of the following: As of May 31, 2018 2019 US$ US$ Accrued payroll 212,677 285,329 Refund liability (a) — 76,221 Payable for purchase of property and equipment 45,590 44,445 Rent payable 18,210 23,643 Payable for investments and acquisitions (b) 5,420 21,962 Amounts reimbursable to employees (c) 16,157 19,366 Refundable fees received from students (d) 11,541 15,783 VAT payable 12,125 13,321 Welfare payable 9,187 12,897 Accrued advertising fees 8,548 11,934 Refundable deposits (e) 7,290 11,074 Royalty fees payable (f) 4,410 7,724 Other taxes payable 2,945 2,715 Accrued professional service fees 1,134 1,943 Others (g) 18,303 28,164 Total 373,537 576,521 (a) The refund liability is recognized for variable amount of the considerations received from clients and recorded as refund liability due to the adoption of ASC Topic 606. (b) The balance of payable for investments and acquisitions as of May 31, 2019 mainly includes the unpaid cash consideration for the acquisition of Suzhou Hongyi amounting to US$15,150. (c) Amounts reimbursable to employees include traveling and the related expenses. (d) Refundable fees received from students represent (1) the miscellaneous expenses other than tuition fees received from students which will be paid out on their behalf; and (2) tuition fees refundable to students for classes withdrawn. (e) Refundable deposits represent student deposits for dormitory or other fees that will be refunded upon graduation and student security deposits refunded upon completion of the study tour. (f) Royalty fees payable relate to payments to content providers for on-line learning programs and those to counterparties for copyrights and resource sharing. (g) Others primarily include transportation expenses, utility fees, property management fees and other miscellaneous expenses payable.</t>
  </si>
  <si>
    <t>Common Shares and Treasury Stock (Tables)</t>
  </si>
  <si>
    <t>Movement of the outstanding common shares and treasury stock</t>
  </si>
  <si>
    <t xml:space="preserve">The movement of the outstanding common shares and treasury stock is listed as below. Number of Number of Shares outstanding as of May 31, 2016 157,439,397 939,990 Reissuance of treasury stock for NES 200,000 (200,000 ) Reissuance of treasury stock for the exercises of options 48,047 (48,047 ) Shares repurchase — — Shares outstanding as of May 31, 2017 157,687,444 691,943 Reissuance of treasury stock for NES 631,966 (631,966 ) Reissuance of treasury stock for the exercises of options 500 (500 ) Shares outstanding as of May 31, 2018 158,319,910 59,477 Reissuance of treasury stock for NES 59,477 (59,477 ) Issuance of common share for NES 422,327 — Shares repurchase (952,000 ) 952,000 Shares outstanding as of May 31, 2019 157,849,714 952,000 </t>
  </si>
  <si>
    <t>Share-Based Compensation (Tables)</t>
  </si>
  <si>
    <t>Share-based compensation, stock options</t>
  </si>
  <si>
    <t xml:space="preserve">The share option activities for the year ended May 31, 2019 are summarized as follows Number of Weighted- Weighted-average Aggregated US$ years US$ Options outstanding as of May 31, 2018 5,852 2.02 0.57 475 Exercised — — Canceled (5,852 ) 2.02 Options outstanding as of May 31, 2019 — — — Options exercisable as of May 31, 2019 — — — </t>
  </si>
  <si>
    <t>Summary of NES Activities under 2006 and 2016 Share Incentive Plan</t>
  </si>
  <si>
    <t xml:space="preserve">The NES activities under the 2016 Share Incentive Plan for the year ended May 31, 2019 are summarized as follows: Number Weighted- US$ NES outstanding as of June 1, 2018 1,438,624 82.75 Granted 1,029,304 52.75 Vested (481,804 ) 82.75 Forfeited (77,224 ) 75.05 NES outstanding as of May 31, 2019 1,908,900 66.89 NES vested and expect to vest as of May 31, 2019 1,908,900 </t>
  </si>
  <si>
    <t>The fair value estimate of share options</t>
  </si>
  <si>
    <t xml:space="preserve">Option valuation model requires the input of highly subjective assumptions, including the option’s expected life and the price volatility of the underlying shares, and changes in the subjective input assumptions can materially affect the fair value estimate of share options. March 7, 2019 Weighted average share price US$ 1.19 Exercise price US$ 1.13 Expected volatility 46.8 % Expected life 6 years Risk-free rate 2.49 % Expected dividend yield 0.00 % </t>
  </si>
  <si>
    <t>Kooleam share Incentive plan [Member]</t>
  </si>
  <si>
    <t xml:space="preserve">The movements of share options under the Koolearn Share Incentive Plan for the year ended May 31, 2019 are summarized as follows: Number of Weighted average Granted on March 7, 2019 47,836,985 1.13 Forfeited (3,065,500 ) 1.13 Cancelled (31,000 ) 1.13 Outstanding as of May 31, 2019 44,740,485 1.13 </t>
  </si>
  <si>
    <t>Income Taxes (Tables)</t>
  </si>
  <si>
    <t>Components of Provision for Income Taxes</t>
  </si>
  <si>
    <t xml:space="preserve">Significant components of provision for income taxes for the years ended May 31, 2017, 2018 and 2019 were as follows: For the years ended May 31, 2017 2018 2019 US$ US$ US$ Current: PRC 51,142 72,785 103,031 Deferred: PRC (518 ) (13,377 ) (17,317 ) Total provision for income taxes 50,624 59,408 85,714 </t>
  </si>
  <si>
    <t>Components of Group's Deferred Tax Assets and Liabilities</t>
  </si>
  <si>
    <t xml:space="preserve">Significant components of the Group’s deferred tax assets and liabilities were as follows: As of May 31, 2018 2019 US$ US$ Deferred tax assets Allowance doubtful accounts 1,965 3,523 Accrued expenses 32,253 43,212 Net operating loss carry-forward 14,611 22,299 Tax impact from the long term investments disposed to related party — 1,521 Total deferred tax assets 48,829 70,555 Less: valuation allowance (5,506 ) (9,088 ) Total deferred tax assets, net 43,323 61,467 Deferred tax liabilities Acquired assets 3,308 5,038 Tax impact from the unrealized gain on available-for-sale investments 8,825 13,743 Total deferred tax liabilities 12,133 18,781 </t>
  </si>
  <si>
    <t>Reconciliation of Effective Tax Rates from 25% Statutory Tax Rates</t>
  </si>
  <si>
    <t xml:space="preserve">A reconciliation of the effective tax rates from 25% statutory tax rates for the years ended May 31, 2017, 2018 and 2019 was as follows: For the years ended May 31, 2017 2018 2019 % % % Statutory tax rate 25.00 25.00 25.00 Effect of not deductible expenses for tax purposes 2.03 4.35 16.70 Tax effect of exempt entities (7.85 ) (8.10 ) (6.91 ) Effect of tax holiday (5.56 ) (5.70 ) (9.73 ) Changes in valuation allowance 0.11 0.43 1.13 Effect of dividend withholding tax 1.58 0.66 0.77 Effective tax rate 15.31 16.64 26.96 </t>
  </si>
  <si>
    <t>Schedule of Increase in Income Tax Expenses and Decrease in Net Income Per Share</t>
  </si>
  <si>
    <t xml:space="preserve">If the WFOE and certain subsidiaries and schools of the VIEs did not enjoy income tax exemptions and preferential tax rates for the years ended May 31, 2017, 2018 and 2019, the increase in income tax expenses and the decrease in net income per share amounts would be as follows: For the years ended May 31, 2017 2018 2019 US$ US$ US$ Increase in income tax expenses 42,895 48,444 51,002 Decrease in net income per share - basic 0.27 0.31 0.32 Decrease in net income per share - diluted 0.27 0.31 0.32 </t>
  </si>
  <si>
    <t>Net Income Per Share (Tables)</t>
  </si>
  <si>
    <t>Computation of Basic and Diluted Net Income Per Share</t>
  </si>
  <si>
    <t xml:space="preserve">The computation of basic and diluted net income per common share for the years ended May 31, 2017, 2018 and 2019 was as follows: For the years ended May 31, 2017 2018 2019 US$ US$ US$ Numerator: Net income attributable to New Oriental Education &amp; Technology Group Inc.’s shareholders 274,457 296,130 238,065 Net income available for future distribution 274,457 296,130 238,065 Denominator Weighted average common shares outstanding Basic 157,551,320 158,168,794 158,293,890 Plus: incremental weighted average common shares from assumed exercise of share options and vesting of NES using the treasury stock method 435,074 387,706 745,455 Weighted average common shares outstanding Diluted 157,986,394 158,556,500 159,039,345 Net income per common share - Basic 1.74 1.87 1.50 - Diluted 1.74 1.87 1.50 </t>
  </si>
  <si>
    <t>Related-Parties Transactions (Tables)</t>
  </si>
  <si>
    <t>Balances and Transaction with Related Parties</t>
  </si>
  <si>
    <t>The Group had the following balances and transactions with related parties: (a) Balances: Amounts due from 31 , Amounts due to 31 , Notes Relationship 2018 2019 2018 2019 US$ US$ US$ US$ Metropolis Holding China Limited (“Metropolis”) (1 ) Company controlled by 787 15,581 — — Beijing Dianshi Jingwei Technololy Co., Ltd (“Dianshi Jingwei”) (2 ) Equity method investee — 15,211 — — Education Industry Fund Equity method investee — 8,692 — — Beijing MaxEn International Education Consulting Company Limited (“MaxEn”) Equity method investee 374 — 13 207 Others (5 ) 434 3,160 17 265 Total 1,595 42,644 30 472 Amounts due from non-current Notes Relationship 2018 2019 US$ US$ Metropolis (1 ) Company controlled by 2,226 1,204 Total 2,226 1,204 (b) Transactions: Rental expenses 2017 2018 2019 US$ US$ US$ Metropolis (1 ) Company controlled by 6,790 7,899 7,888 Loans provided to related parties 2017 2018 2019 US$ US$ US$ Dianshi Jingwei (2 ) Equity method — — 61,155 Haiwei Career (3 ) Equity method 3,965 — — Beijing Weixue Mingri Network Technology Co., Ltd. (“Weixue Mingri”) (4 ) Equity method 1,733 — — Great Thanks Holdings Limited Company established by the shareholder 1,450 — — Total 7,148 — 61,155 Revenues 2017 2018 2019 US$ US$ US$ Beijing Fishpond Software Technology Co., Ltd. (“Fishpond”) Equity method — — 1,060 Others (6 ) 90 92 — Total 90 92 1,060 Cost 2017 2018 2019 US$ US$ US$ EEO Equity securities — — 2,408 Dongfang Heli Equity method — — 1,064 Others (6 ) 23 — 460 Total 23 — 3,932 (1) 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19, the current and non-current amounts due from Metropolis were US$ 15,581 1,204 (2) In April 2016, the Group sold 51% of the equity interest of its fully-owned subsidiary Dianshi Jingwei and Dianshi Jingwei became an equity method investee of the Group. As of May 31, 2019, there were four outstanding loans provided by the Group to Dianshi Jingwei with annual interest rate of 10% and an outstanding balance of US$15,211. The original period of these loans were 180 days which initially expired and the Group extended US$5,794 loan to October 9, 2019 and extended US$9,417 loan to December 30, 2019. During the year ended of May 31, 2019, no interests were received by the Group. The extended loans were personally guaranteed by Mr. Yu and Mr. Yunhai Jia (“Mr. Jia”), the chief executive officer of Dianshi Jingwei. According to the loan agreements, if Dianshi Jingwei defaults on the loan payments and interests, the Group has the right to convert the unpaid loans into Dianshi Jingwei’s equity. In addition, a total of US$45,944 RMB50 million was extended to Dianshi Jingwei with the extended maturity date on December 31, 2019. (3) In October 2014, Haiwei Career formed a joint venture with the Group. As a result, Haiwei Career became a related party of the Group. In 2018, Haiwei Career was consolidated by the Group through business acquistion. All transaction and balances between the Group and Haiwei Career are eliminated since then. (4) The amount due from Weixue Mingri in 2017 represented the non-interest bearing loans provided by the Group to support its daily operation and the outstanding loans were fully written off by the Group in fiscal year 2017. Weixue Mingri was a long-term investment under equity method and carrying amount of such investment was nil. (5) As of May 31, 2018 and 2019, the balance in “others” included the current receivables from long-term investees. (6) As of May 31, 2019, the balance in “others” included the revenue and cost from long-term investees.</t>
  </si>
  <si>
    <t>Parent Company [Member]</t>
  </si>
  <si>
    <t>The following represented the related party balances as of May 31, 2018 and 2019: As of May 31, 2018 2019 US$ US$ Amounts due from related parties: Winner Park 12 12 Smart Shine 1,420 1,420 Elite Concept 79,171 60,077 80,603 61,509 Amounts due to related parties: Elite Concept 359 — Abundant 82,487 82,487 New Oriental China 6,234 6,234 89,080 88,721 All related party balances were non-interest</t>
  </si>
  <si>
    <t>Commitments and Contingencies (Tables)</t>
  </si>
  <si>
    <t>Future Minimum Lease Payments under Non-Cancelable Operating Leases</t>
  </si>
  <si>
    <t xml:space="preserve">The Group has certain operation-leases for offices, classroom and warehouse facilities. The terms of substantially all of these leases are ten years or less. Future minimum lease payments under non-cancelable US$ Years ending May 31: 2020 360,972 2021 337,751 2022 297,379 2023 212,814 2024 143,899 Thereafter 162,882 Total 1,515,697 </t>
  </si>
  <si>
    <t>Future Minimum Capital Commitments under Non-Cancelable Construction and Investments</t>
  </si>
  <si>
    <t xml:space="preserve">As of May 31, 2019, the future minimum capital commitments were as follows: US$ Capital commitment for the purchase of property and equipment 1,665 Capital commitment for leasehold improvements 24,395 26,060 </t>
  </si>
  <si>
    <t>Non-controlling Interests (Tables)</t>
  </si>
  <si>
    <t>Summary of Changes in Non-controlling Interest</t>
  </si>
  <si>
    <t>Schedule of Effects of Changes in Ownership Interest on Equity</t>
  </si>
  <si>
    <t xml:space="preserve">The effects of changes in the Company’s ownership interest on the Company’s equity were as follows: For the years ended May 31, 2018 2019 US$ US$ Net income attribute to New Oriental Education &amp; Technology Group Inc.’s shareholders 296,130 238,065 Decrease in the Group’s additional paid-in capital resulting from disposal of a subsidiary — (371 ) (Decrease) Increase in the Group’s additional paid-in capital resulting from reclassification and capital injection of non-controlling interests (113,784 ) 160,871 Increase in the Group’s additional paid-in capital resulting from the change in non-controlling interests resulting from Koolearn Holding’s IPO — 139,211 Decrease in the Group’s additional paid-in capital resulting from repurchase shares from non-controlling interests (63,721 ) (15,190 ) Changes from net income attributable to New Oriental Education &amp; Technology Group Inc.’s shareholders and transfers to non-controlling interests 118,625 522,586 </t>
  </si>
  <si>
    <t>Segment Information (Tables)</t>
  </si>
  <si>
    <t>Schedule of Segment Reporting Information, by Segment</t>
  </si>
  <si>
    <t xml:space="preserve">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7 Language Others Consolidated US$ US$ US$ Net revenues 1,510,497 289,012 1,799,509 Operating cost and expenses: Cost of revenues (623,364 ) (126,222 ) (749,586 ) Selling and marketing (146,544 ) (61,919 ) (208,463 ) General and administrative (363,949 ) (74,723 ) (438,672 ) Unallocated corporate expenses — — (140,639 ) Total operating cost and expenses (1,133,857 ) (262,864 ) (1,537,360 ) Operating income 376,640 26,148 262,149 Segment assets 1,361,261 606,955 1,968,216 Unallocated corporate assets — — 956,763 Total assets 1,361,261 606,955 2,924,979 For the year ended May 31, 2018 Language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 For the year ended May 31, 2019 Language Others Consolidated US$ US$ US$ Net revenues 2,605,829 490,662 3,096,491 Operating cost and expenses: Cost of revenues (1,128,355 ) (247,914 ) (1,376,269 ) Selling and marketing (212,170 ) (145,228 ) (357,398 ) General and administrative (675,315 ) (149,193 ) (824,508 ) Unallocated corporate expenses — — (236,409 ) Total operating cost and expenses (2,015,840 ) (542,335 ) (2,794,584 ) Gain on disposal of a subsidiary — — 3,627 Operating income (loss) 589,989 (51,673 ) 305,534 Segment assets 2,226,344 1,118,884 3,345,228 Unallocated corporate assets — — 1,301,331 Total assets 2,226,344 1,118,884 4,646,559 </t>
  </si>
  <si>
    <t>Schedule I - Condensed Financial Information of Parent Company (Tables)</t>
  </si>
  <si>
    <t>Condensed Financial Information of Parent Company - Balance Sheets</t>
  </si>
  <si>
    <t xml:space="preserve">Condensed Financial Information of Parent Company Balance Sheets (All amounts in thousands, except for share and per share data, or otherwise noted) As of May 31, 2018 2019 US$ US$ ASSETS Current assets Cash and cash equivalents 5,537 3,830 Term deposits — 69,000 Prepaid expenses and other current assets 7,358 18,342 Total current assets 12,895 91,172 Amounts due from related parties 80,603 61,509 Deferred tax assets 1,170 — Long-term investments 228,471 255,899 Investments in its subsidiaries and the VIEs 1,758,551 2,153,069 Total assets 2,081,690 2,561,649 LIABILITIES AND SHAREHOLDERS’ EQUITY Current liabilities Accrued expenses and other current liabilities 1,021 15,785 Amounts due to related parties 89,080 88,721 Total current liabilities 90,101 104,506 Long-term Loan — 96,457 Total liabilities 90,101 200,963 Equity: Common shares (US$0.01 par value; 300,000,000 shares authorized as of May 31, 2018 and 2019; 158,379,387 and 158,801,714 shares issued as of May 31, 2018 and 2019; 158,319,910 and 157,849,714 shares outstanding as of May 31, 2018 and 2019, respectively) 1,584 1,588 Treasury stock (1 ) (10 ) Additional paid-in 129,059 428,959 Retained earnings 1,616,061 1,953,156 Accumulated other comprehensive income (loss) 244,886 (23,007 ) Total shareholders’ equity 1,991,589 2,360,686 Total liabilities and equity 2,081,690 2,561,649 </t>
  </si>
  <si>
    <t>Condensed Financial Information of Parent Company - Statements of Operations</t>
  </si>
  <si>
    <t xml:space="preserve">Condensed Financial Information of Parent Company Statements of Operations (All amounts in thousands, except for share and per share data, or otherwise noted) For the years ended May 31, 2017 2018 2019 US$ US$ US$ Operating expenses General and administrative 18,236 14,435 69,360 Total operating expenses 18,236 14,435 69,360 Operating loss (18,236 ) (14,435 ) (69,360 ) Interest income 122 16 382 Equity in earnings of its subsidiaries, the VIEs and the VIEs’ subsidiaries and schools 292,571 310,549 300,633 Loss from fair value change of long-term investments — — 6,410 Net income 274,457 296,130 238,065 </t>
  </si>
  <si>
    <t>Condensed Financial Information of Parent Company - Statements of Comprehensive Income</t>
  </si>
  <si>
    <t xml:space="preserve">Condensed Financial Information of Parent Company Statements of Comprehensive Income (All amounts in thousands, except for share and per share data, or otherwise noted) For the years ended May 31, 2017 2018 2019 US$ US$ US$ Net income 274,457 296,130 238,065 Other comprehensive income, net of tax Foreign currency translation adjustment (46,331 ) 76,344 (188,982 ) Unrealized gain on available-for-sale 22,544 129,381 19,018 Other comprehensive (loss)/ income (23,787 ) 205,725 (169,964 ) Comprehensive income attributable to New Oriental Education &amp; Technology Group Inc.’s shareholders 250,670 501,855 68,101 </t>
  </si>
  <si>
    <t>Condensed Financial Information of Parent Company - Statements of Cash Flows</t>
  </si>
  <si>
    <t xml:space="preserve">Condensed Financial Information of Parent Company Statements of Cash Flows (All amounts in thousands, except for share and per share data, or otherwise noted) For the years ended May 31, 2017 2018 2019 US$ US$ US$ Cash flows from operating activities Net income 274,457 296,130 238,065 Adjustments to reconcile net income to net cash provided by operating activities Equity in earnings of its subsidiaries, the VIEs, the VIE’s subsidiaries and schools (292,571 ) (310,549 ) (300,633 ) Dividend received from subsidiaries 43,417 38,471 — Realized gain from long-term investments — (4,785 ) — Loss from fair value change of long-term investments — — (6,410 ) Share-based compensation expenses 20,287 57,443 63,315 Changes in operating assets and liabilities: Prepaid expenses and other current assets 5,404 (7,148 ) — Amounts due from related parties — (30,307 ) 19,094 Accrued expenses and other current liabilities (2,341 ) (2,653 ) 15,367 Amounts due to related parties (40,207 ) 12,903 — Net cash provided by operating activities 8,446 49,505 28,798 Cash flows from investing activities Investments in term deposits — 10,000 (69,000 ) Payment for available-for-sale (1,000 ) (2,766 ) (2,000 ) Proceed from long-term investments — 9,285 — Loans to related parties — (1,487 ) — Investments in a subsidiary (8,500 ) (10 ) — Net cash (used in) provided by investing activities (9,500 ) 15,022 (71,000 ) Cash flows from financing activities Proceeds from long-term loan — — 96,457 Cash paid for shares repurchase — — (55,962 ) Proceeds from issuance of common shares upon exercise of share options 542 1 — Loan from a related party — 690 — Cash paid for dividend — (71,153 ) — Net cash provided by (used in) financing activities 542 (70,462 ) 40,495 Net decrease in cash and cash equivalents (512 ) (5,935 ) (1,707 ) Cash and cash equivalents, beginning of year 11,984 11,472 5,537 Cash and cash equivalents, end of year 11,472 5,537 3,830 </t>
  </si>
  <si>
    <t>Organization and Principal Activities - Details of Company's Major Subsidiaries and VIEs and Its Major Subsidiaries (Detail)</t>
  </si>
  <si>
    <t>Variable interest entities (VIEs) [Member] | New Oriental Education &amp; Technology Group Co., Ltd [Member]</t>
  </si>
  <si>
    <t>Variable Interest Entities [Line Items]</t>
  </si>
  <si>
    <t>Date of incorporation or acquisition</t>
  </si>
  <si>
    <t>Aug. 2,
		2001</t>
  </si>
  <si>
    <t>Place of incorporation (or establishment)/ operation</t>
  </si>
  <si>
    <t>PRC</t>
  </si>
  <si>
    <t>Variable interest entities (VIEs) [Member] | Beijing New Oriental Xuncheng Network Technology Co., Ltd [Member]</t>
  </si>
  <si>
    <t>Mar. 11,
		2005</t>
  </si>
  <si>
    <t>Major Subsidiaries of the Company [Member] | Beijing Decision Education &amp; Consulting Company Limited [Member]</t>
  </si>
  <si>
    <t>Apr. 20,
		2005</t>
  </si>
  <si>
    <t>Legal ownership</t>
  </si>
  <si>
    <t>100.00%</t>
  </si>
  <si>
    <t>Major Subsidiaries of the Company [Member] | Beijing Judgment Education &amp; Company Limited [Member]</t>
  </si>
  <si>
    <t>Major Subsidiaries of the Company [Member] | Beijing Hewstone Technology Company Limited [Member]</t>
  </si>
  <si>
    <t>Major Subsidiaries of the Company [Member] | Elite Concept Holdings Limited [Member]</t>
  </si>
  <si>
    <t>Dec. 3,
		2007</t>
  </si>
  <si>
    <t>Hong Kong</t>
  </si>
  <si>
    <t>Major Subsidiaries of the Company [Member] | Winner Park Limited [Member]</t>
  </si>
  <si>
    <t>Dec. 9,
		2008</t>
  </si>
  <si>
    <t>Major Subsidiaries of the Company [Member] | Smart Shine International Limited [Member]</t>
  </si>
  <si>
    <t>Major Subsidiaries of the Company [Member] | Beijing Pioneer Technology Company Limited [Member]</t>
  </si>
  <si>
    <t>Jan. 8,
		2009</t>
  </si>
  <si>
    <t>Major Subsidiaries of the Company [Member] | Shanghai Smart Words Software Technology Company Limited [Member]</t>
  </si>
  <si>
    <t>Dec. 8,
		2010</t>
  </si>
  <si>
    <t>Major Subsidiaries of the Company [Member] | Beijing Smart Wood Software Technology Company Limited [Member]</t>
  </si>
  <si>
    <t>Dec. 21,
		2011</t>
  </si>
  <si>
    <t>Major Subsidiaries of the Company [Member] | Beijing New Oriental Walkite International Education &amp; and Travel Co.,Ltd. [Member]</t>
  </si>
  <si>
    <t>May 22,
		2012</t>
  </si>
  <si>
    <t>Major Subsidiaries of the Company [Member] | Beijing Joy Tend Technology Company Limited [Member]</t>
  </si>
  <si>
    <t>Jan. 31,
		2013</t>
  </si>
  <si>
    <t>Major Subsidiaries of the Company [Member] | Beijing Right Time Technology Company Limited [Member]</t>
  </si>
  <si>
    <t>Major Subsidiaries of the Company [Member] | Beijing Sincerity Technology Company Limited [Member]</t>
  </si>
  <si>
    <t>Major Subsidiaries of the Company [Member] | Abundant State Limited [Member]</t>
  </si>
  <si>
    <t>Mar. 20,
		2013</t>
  </si>
  <si>
    <t>The British Virgin Islands  ("BVI")</t>
  </si>
  <si>
    <t>Major Subsidiaries of the Company [Member] | Beijing Magnificence Technology Company Limited [Member]</t>
  </si>
  <si>
    <t>Nov. 1,
		2013</t>
  </si>
  <si>
    <t>Major Subsidiaries of the Company [Member] | Beijing Top Technology Company Limited [Member]</t>
  </si>
  <si>
    <t>Nov. 13,
		2013</t>
  </si>
  <si>
    <t>Major Subsidiaries of the Company [Member] | Beijing Shenghe Technology Company Limited [Member]</t>
  </si>
  <si>
    <t>May 27,
		2014</t>
  </si>
  <si>
    <t>Major Subsidiaries of the Company [Member] | Walkite International Academy Co., Ltd. [Member]</t>
  </si>
  <si>
    <t>Mar. 16,
		2015</t>
  </si>
  <si>
    <t>U.K.</t>
  </si>
  <si>
    <t>Major Subsidiaries of the Company [Member] | Walkite International Academy (U.S.A.) Co., Ltd. [Member]</t>
  </si>
  <si>
    <t>Apr. 13,
		2015</t>
  </si>
  <si>
    <t>U.S.A.</t>
  </si>
  <si>
    <t>Major Subsidiaries of the Company [Member] | Beijing Jinghong Software Technology Company Limited [Member]</t>
  </si>
  <si>
    <t>Sep. 18,
		2016</t>
  </si>
  <si>
    <t>Major Subsidiaries of the Company [Member] | New Oriental Vision Overseas Consulting Australia Private Limited [Member]</t>
  </si>
  <si>
    <t>Jan. 25,
		2017</t>
  </si>
  <si>
    <t>Australia</t>
  </si>
  <si>
    <t>Major Subsidiaries of the Company [Member] | Zhuhai Zekai Software Technology Company Limited [Member]</t>
  </si>
  <si>
    <t>Jun. 26,
		2017</t>
  </si>
  <si>
    <t>Major Subsidiaries of the Company [Member] | Garden House Limited [Member]</t>
  </si>
  <si>
    <t>70.00%</t>
  </si>
  <si>
    <t>Major Subsidiaries of the Company [Member] | One World Limited [Member]</t>
  </si>
  <si>
    <t>Major Subsidiaries of the Company [Member] | Blingabc Limited [Member]</t>
  </si>
  <si>
    <t>Dec. 27,
		2017</t>
  </si>
  <si>
    <t>Major Subsidiaries of the Company [Member] | Beijing Zhiyuan Hangcheng Software Technology Company Limited [Member]</t>
  </si>
  <si>
    <t>Jan. 16,
		2018</t>
  </si>
  <si>
    <t>Major Subsidiaries of the Company [Member] | Koolearn Technology Holding Limited [Member]</t>
  </si>
  <si>
    <t>Feb. 7,
		2018</t>
  </si>
  <si>
    <t>CaymanIslands</t>
  </si>
  <si>
    <t>53.40%</t>
  </si>
  <si>
    <t>Major Subsidiaries of the Company [Member] | New Oriental Xuncheng Technology Hk Limited [Member]</t>
  </si>
  <si>
    <t>Mar. 2,
		2018</t>
  </si>
  <si>
    <t>Major Subsidiaries of the Company [Member] | Beijing Dexin Dongfang Network Technology Co Ltd [Member]</t>
  </si>
  <si>
    <t>Mar. 21,
		2018</t>
  </si>
  <si>
    <t>Major Subsidiaries of the Company [Member] | Beijing Chuangying Oriental Technology Co., LTD [Member]</t>
  </si>
  <si>
    <t>Sep. 21,
		2018</t>
  </si>
  <si>
    <t>Major Subsidiaries of the Company [Member] | Beijing Zhihong Oriental Technology Co., LTD [Member]</t>
  </si>
  <si>
    <t>Major Subsidiaries of the Company [Member] | Tianjin Kuxue Dongfang Network Technology Co., Ltd. [Member]</t>
  </si>
  <si>
    <t>Dec. 10,
		2018</t>
  </si>
  <si>
    <t>Major Subsidiaries and Schools of the VIEs [Member] | Beijing Haidian District Privately-Funded New Oriental School [Member]</t>
  </si>
  <si>
    <t>Oct. 5,
		1993</t>
  </si>
  <si>
    <t>Major Subsidiaries and Schools of the VIEs [Member] | Shanghai Yangpu District New Oriental Advanced Study School [Member]</t>
  </si>
  <si>
    <t>Jun. 1,
		2000</t>
  </si>
  <si>
    <t>Major Subsidiaries and Schools of the VIEs [Member] | Wuhan New Oriental Training School [Member]</t>
  </si>
  <si>
    <t>Apr. 28,
		2002</t>
  </si>
  <si>
    <t>Major Subsidiaries and Schools of the VIEs [Member] | Beijing New Oriental Yangzhou Foreign Language School [Member]</t>
  </si>
  <si>
    <t>Jun. 6,
		2002</t>
  </si>
  <si>
    <t>Major Subsidiaries and Schools of the VIEs [Member] | Xi'an Yanta District New Oriental School [Member]</t>
  </si>
  <si>
    <t>Nov. 26,
		2002</t>
  </si>
  <si>
    <t>Major Subsidiaries and Schools of the VIEs [Member] | Nanjing Gulou New Oriental Advanced Study School [Member]</t>
  </si>
  <si>
    <t>Nov. 28,
		2002</t>
  </si>
  <si>
    <t>Major Subsidiaries and Schools of the VIEs [Member] | Beijing New Oriental Dogwood Cultural Communications Co., Ltd [Member]</t>
  </si>
  <si>
    <t>May 16,
		2003</t>
  </si>
  <si>
    <t>Major Subsidiaries and Schools of the VIEs [Member] | Chongqing New Oriental Training School [Member]</t>
  </si>
  <si>
    <t>Aug. 15,
		2003</t>
  </si>
  <si>
    <t>Major Subsidiaries and Schools of the VIEs [Member] | Beijing New Oriental Vision Overseas Consultancy Co., Ltd [Member]</t>
  </si>
  <si>
    <t>Feb. 19,
		2004</t>
  </si>
  <si>
    <t>Major Subsidiaries and Schools of the VIEs [Member] | Beijing New Oriental Dogwood, Bookstore, Audio and Video Co., Ltd [Member]</t>
  </si>
  <si>
    <t>Mar. 2,
		2004</t>
  </si>
  <si>
    <t>Major Subsidiaries and Schools of the VIEs [Member] | Hangzhou New Oriental Advanced Study School [Member]</t>
  </si>
  <si>
    <t>Jul. 21,
		2005</t>
  </si>
  <si>
    <t>Major Subsidiaries and Schools of the VIEs [Member] | Qingdao Happy Alice Kindergarten [Member]</t>
  </si>
  <si>
    <t>Nov. 29,
		2005</t>
  </si>
  <si>
    <t>Major Subsidiaries and Schools of the VIEs [Member] | Suzhou New Oriental School [Member]</t>
  </si>
  <si>
    <t>Apr. 26,
		2006</t>
  </si>
  <si>
    <t>Major Subsidiaries and Schools of the VIEs [Member] | Beijing New Oriental Stars Education &amp; Consulting Co., Ltd [Member]</t>
  </si>
  <si>
    <t>Jul. 11,
		2007</t>
  </si>
  <si>
    <t>Major Subsidiaries and Schools of the VIEs [Member] | Beijing Chaoyang District Kindergarten of Stars [Member]</t>
  </si>
  <si>
    <t>Nov. 20,
		2007</t>
  </si>
  <si>
    <t>Major Subsidiaries and Schools of the VIEs [Member] | Xiamen Siming District New Oriental Education Training School [Member]</t>
  </si>
  <si>
    <t>Jul. 8,
		2008</t>
  </si>
  <si>
    <t>Major Subsidiaries and Schools of the VIEs [Member] | Shanghai Vision Overseas Service Co., Ltd [Member]</t>
  </si>
  <si>
    <t>Mar. 24,
		2011</t>
  </si>
  <si>
    <t>Major Subsidiaries and Schools of the VIEs [Member] | Beijing Management Software Training Institute("CMSI") [Member]</t>
  </si>
  <si>
    <t>Sep. 1,
		2012</t>
  </si>
  <si>
    <t>Major Subsidiaries and Schools of the VIEs [Member] | Beijing Dongfang Zhuoyong Investment Management Co., Ltd. [Member]</t>
  </si>
  <si>
    <t>Apr. 29,
		2014</t>
  </si>
  <si>
    <t>Major Subsidiaries and Schools of the VIEs [Member] | New Oriental Vision Overseas Consulting (U.K.) Ltd ("Overseas UK") [Member]</t>
  </si>
  <si>
    <t>Jun. 10,
		2015</t>
  </si>
  <si>
    <t>U.K</t>
  </si>
  <si>
    <t>Major Subsidiaries and Schools of the VIEs [Member] | Beijing New Oriental Vision Overseas Service Co., Ltd. [Member]</t>
  </si>
  <si>
    <t>Feb. 24,
		2016</t>
  </si>
  <si>
    <t>Major Subsidiaries and Schools of the VIEs [Member] | Beijing Dongfang Youbo Network Technology Co., Ltd. [Member]</t>
  </si>
  <si>
    <t>Jun. 23,
		2016</t>
  </si>
  <si>
    <t>Major Subsidiaries and Schools of the VIEs [Member] | Beijing Bright the Future Education &amp; Technology Co., Ltd. [Member]</t>
  </si>
  <si>
    <t>Jul. 18,
		2016</t>
  </si>
  <si>
    <t>Major Subsidiaries and Schools of the VIEs [Member] | Beijing Ainuo Shida Education &amp; Technology Co., Ltd [Member]</t>
  </si>
  <si>
    <t>Dec. 1,
		2016</t>
  </si>
  <si>
    <t>Major Subsidiaries and Schools of the VIEs [Member] | Beijing Haiwei Career Service Co., Ltd [Member]</t>
  </si>
  <si>
    <t>Jun. 9,
		2017</t>
  </si>
  <si>
    <t>Major Subsidiaries and Schools of the VIEs [Member] | Hangzhou Shengshen Technology Co., Ltd [Member]</t>
  </si>
  <si>
    <t>Oct. 9,
		2017</t>
  </si>
  <si>
    <t>Major Subsidiaries and Schools of the VIEs [Member] | Asia Pacific Montessori Education Co., Ltd. ("Asia Pacific") [Member]</t>
  </si>
  <si>
    <t>Dec. 5,
		2018</t>
  </si>
  <si>
    <t>Major Subsidiaries and Schools of the VIEs [Member] | Suzhou Hongyi Education Investment Co., Ltd [Member]</t>
  </si>
  <si>
    <t>Sep. 3,
		2018</t>
  </si>
  <si>
    <t>Organization and Principal Activities - Additional Information (Detail) - Agreement</t>
  </si>
  <si>
    <t>Product Information [Line Items]</t>
  </si>
  <si>
    <t>Renewal of trade mark registration</t>
  </si>
  <si>
    <t>10 years</t>
  </si>
  <si>
    <t>Exclusive service agreement renewal term</t>
  </si>
  <si>
    <t>Notice period of agreement termination</t>
  </si>
  <si>
    <t>30 days</t>
  </si>
  <si>
    <t>Number of new equity pledged agreements</t>
  </si>
  <si>
    <t>Century Friendship [Member] | Previously Held Equity Interest [Member]</t>
  </si>
  <si>
    <t>Equity interest of Century Friendship prior to the transfer</t>
  </si>
  <si>
    <t>53.00%</t>
  </si>
  <si>
    <t>Minimum [Member]</t>
  </si>
  <si>
    <t>Operating services fee percentage from revenue</t>
  </si>
  <si>
    <t>2.00%</t>
  </si>
  <si>
    <t>Maximum [Member]</t>
  </si>
  <si>
    <t>6.00%</t>
  </si>
  <si>
    <t>Variable interest entities (VIEs) [Member]</t>
  </si>
  <si>
    <t>Shareholding percentage of Mr. Yu</t>
  </si>
  <si>
    <t>13.40%</t>
  </si>
  <si>
    <t>Credit Concentration Risk [Member] | Sales Revenue, Net [Member]</t>
  </si>
  <si>
    <t>Concentration risk percentage</t>
  </si>
  <si>
    <t>98.70%</t>
  </si>
  <si>
    <t>98.80%</t>
  </si>
  <si>
    <t>Credit Concentration Risk [Member] | Assets, Total [Member]</t>
  </si>
  <si>
    <t>67.50%</t>
  </si>
  <si>
    <t>71.20%</t>
  </si>
  <si>
    <t>Credit Concentration Risk [Member] | Liabilities, Total [Member]</t>
  </si>
  <si>
    <t>90.50%</t>
  </si>
  <si>
    <t>95.80%</t>
  </si>
  <si>
    <t>Organization and Principal Activities - Balances and Amounts of Company's WFOEs and VIEs (Detail) - USD ($) $ in Thousands</t>
  </si>
  <si>
    <t>Total non-current assets</t>
  </si>
  <si>
    <t>Total non-current liabilities</t>
  </si>
  <si>
    <t>Significant Accounting Policies - Changes in Allowance for Doubtful Accounts (Detail) - USD ($) $ in Thousands</t>
  </si>
  <si>
    <t>Beginning balance</t>
  </si>
  <si>
    <t>Charge during the year</t>
  </si>
  <si>
    <t>Written-off</t>
  </si>
  <si>
    <t>Ending balance</t>
  </si>
  <si>
    <t>Significant Accounting Policies - Estimated Useful Lives of Assets (Detail)</t>
  </si>
  <si>
    <t>Transportation equipment [Member]</t>
  </si>
  <si>
    <t>Significant Of Accounting Policies [Line Items]</t>
  </si>
  <si>
    <t>Estimated useful lives</t>
  </si>
  <si>
    <t>Furniture and education equipment [Member]</t>
  </si>
  <si>
    <t>5 years</t>
  </si>
  <si>
    <t>Computer equipment and software [Member]</t>
  </si>
  <si>
    <t>3 years</t>
  </si>
  <si>
    <t>Leasehold Improvements [Member]</t>
  </si>
  <si>
    <t>Shorter of the lease term or estimated useful life</t>
  </si>
  <si>
    <t>Minimum [Member] | Buildings [Member]</t>
  </si>
  <si>
    <t>20 years</t>
  </si>
  <si>
    <t>Maximum [Member] | Buildings [Member]</t>
  </si>
  <si>
    <t>50 years</t>
  </si>
  <si>
    <t>Significant Accounting Policies - Revenue recognition (Detail) - USD ($) $ in Thousands</t>
  </si>
  <si>
    <t>Disaggregation of Revenue [Line Items]</t>
  </si>
  <si>
    <t>Revenues</t>
  </si>
  <si>
    <t>Language training and test preparation courses [Member]</t>
  </si>
  <si>
    <t>Other courses [Member]</t>
  </si>
  <si>
    <t>Educational programs and services [Member]</t>
  </si>
  <si>
    <t>Educational programs and services [Member] | Language training and test preparation courses [Member]</t>
  </si>
  <si>
    <t>Educational programs and services [Member] | Other courses [Member]</t>
  </si>
  <si>
    <t>Books and other services [Member] | Other courses [Member]</t>
  </si>
  <si>
    <t>Significant Accounting Policies - Adoption of Topic 606 on the Consolidated Balance Sheet and Statement of Operations (Detail) - USD ($) $ in Thousands</t>
  </si>
  <si>
    <t>New Accounting Pronouncements or Change in Accounting Principle [Line Items]</t>
  </si>
  <si>
    <t>Retained earnings at beginning</t>
  </si>
  <si>
    <t>Accounting Standards Update 2014-09 [Member]</t>
  </si>
  <si>
    <t>Previously Reported [Member] | Accounting Standards Update 2014-09 [Member]</t>
  </si>
  <si>
    <t>Restatement Adjustment [Member] | Accounting Standards Update 2014-09 [Member]</t>
  </si>
  <si>
    <t>Significant Accounting Policies - Additional Information (Detail) - USD ($)</t>
  </si>
  <si>
    <t>Apr. 01, 2019</t>
  </si>
  <si>
    <t>Jun. 01, 2018</t>
  </si>
  <si>
    <t>Apr. 30, 2018</t>
  </si>
  <si>
    <t>Mar. 31, 2019</t>
  </si>
  <si>
    <t>Impairment loss on long-lived assets</t>
  </si>
  <si>
    <t>Impairment loss on goodwill</t>
  </si>
  <si>
    <t>Impairment losses</t>
  </si>
  <si>
    <t>Percentage of ownership interest in voting stock considered to exist significant influence over investee company</t>
  </si>
  <si>
    <t>20.00%</t>
  </si>
  <si>
    <t>Value added tax</t>
  </si>
  <si>
    <t>16.00%</t>
  </si>
  <si>
    <t>Vat on sales</t>
  </si>
  <si>
    <t>Excess of refund</t>
  </si>
  <si>
    <t>3.00%</t>
  </si>
  <si>
    <t>Refund liability</t>
  </si>
  <si>
    <t>Total advertising expenses</t>
  </si>
  <si>
    <t>Government subsidies received</t>
  </si>
  <si>
    <t>Aggregate amounts denominated in RMB</t>
  </si>
  <si>
    <t>Amortization term of long term debt</t>
  </si>
  <si>
    <t>1 year</t>
  </si>
  <si>
    <t>Other Current Liabilities [Member]</t>
  </si>
  <si>
    <t>Contract With Customer Assets [Member]</t>
  </si>
  <si>
    <t>Contract With Customer Liability [Member]</t>
  </si>
  <si>
    <t>Inter Company Sales [Member] | Books and Other Services [Member]</t>
  </si>
  <si>
    <t>Sales [Member] | Books and Other Services [Member]</t>
  </si>
  <si>
    <t>9.00%</t>
  </si>
  <si>
    <t>11.00%</t>
  </si>
  <si>
    <t>10.00%</t>
  </si>
  <si>
    <t>Cumulative effect of retain earnings</t>
  </si>
  <si>
    <t>Accounting Standards Update 2016-01 [Member] | Available-for-sale Securities [Member]</t>
  </si>
  <si>
    <t>Accounting Standards Update 2016-18 [Member]</t>
  </si>
  <si>
    <t>Restricted Cash and Cash Equivalents</t>
  </si>
  <si>
    <t>Sales Revenue, Net [Member] | Self Developed Software Product [Member]</t>
  </si>
  <si>
    <t>13.00%</t>
  </si>
  <si>
    <t>50.00%</t>
  </si>
  <si>
    <t>Customer Concentration Risk [Member] | Sales Revenue, Net [Member]</t>
  </si>
  <si>
    <t>Concentration risk</t>
  </si>
  <si>
    <t>Credit Concentration Risk [Member] | Accounts Receivable [Member]</t>
  </si>
  <si>
    <t>Land use rights [Member] | Minimum [Member]</t>
  </si>
  <si>
    <t>38 years 6 months</t>
  </si>
  <si>
    <t>Land use rights [Member] | Maximum [Member]</t>
  </si>
  <si>
    <t>Refundable fees received from students represent (1) the miscellaneous expenses other than tuition fees received from students which will be paid out on their behalf; and (2) tuition fees refundable to students for classes withdrawn.</t>
  </si>
  <si>
    <t>Business Acquisitions - Additional Information (Detail) - USD ($) $ in Thousands</t>
  </si>
  <si>
    <t>Sep. 30, 2018</t>
  </si>
  <si>
    <t>Oct. 31, 2017</t>
  </si>
  <si>
    <t>Dec. 31, 2018</t>
  </si>
  <si>
    <t>Dec. 01, 2018</t>
  </si>
  <si>
    <t>Nov. 01, 2018</t>
  </si>
  <si>
    <t>Oct. 01, 2017</t>
  </si>
  <si>
    <t>Business Acquisition [Line Items]</t>
  </si>
  <si>
    <t>Goodwill</t>
  </si>
  <si>
    <t>Ainuo Shida [Member]</t>
  </si>
  <si>
    <t>Business acquisition, equity interest</t>
  </si>
  <si>
    <t>Business acquisition, total consideration</t>
  </si>
  <si>
    <t>Business acquisition, date</t>
  </si>
  <si>
    <t>Oct. 1,
		2017</t>
  </si>
  <si>
    <t>Cash consideration</t>
  </si>
  <si>
    <t>Suzhou Hongyi [Member] | Fair Value, Measurements, Recurring [Member]</t>
  </si>
  <si>
    <t>Contingent consideration liability</t>
  </si>
  <si>
    <t>Other Acquisitions [Member]</t>
  </si>
  <si>
    <t>Intangible assets</t>
  </si>
  <si>
    <t>35.00%</t>
  </si>
  <si>
    <t>65.00%</t>
  </si>
  <si>
    <t>Remeasurement Gain(Loss) In Respect Of Investments Made In Business Acquisition</t>
  </si>
  <si>
    <t>Business Acquisitions - Purchase Price Allocation (Detail) - USD ($) $ in Thousands</t>
  </si>
  <si>
    <t>Cash</t>
  </si>
  <si>
    <t>Other current assets</t>
  </si>
  <si>
    <t>Property and equipment</t>
  </si>
  <si>
    <t>Other current liabilities</t>
  </si>
  <si>
    <t>Deferred tax liabilities</t>
  </si>
  <si>
    <t>Hangzhou Shengshen [Member] | Property, Plant and Equipment [Member] | Minimum [Member]</t>
  </si>
  <si>
    <t>Amortization period</t>
  </si>
  <si>
    <t>Hangzhou Shengshen [Member] | Property, Plant and Equipment [Member] | Maximum [Member]</t>
  </si>
  <si>
    <t>Hangzhou Shengshen [Member] | Trademark [Member]</t>
  </si>
  <si>
    <t>Hangzhou Shengshen [Member] | Student base [Member]</t>
  </si>
  <si>
    <t>Suzhou Hongyi [Member] | Property, Plant and Equipment [Member] | Minimum [Member]</t>
  </si>
  <si>
    <t>Suzhou Hongyi [Member] | Property, Plant and Equipment [Member] | Maximum [Member]</t>
  </si>
  <si>
    <t>Suzhou Hongyi [Member] | Trademark [Member]</t>
  </si>
  <si>
    <t>Suzhou Hongyi [Member] | Student base [Member]</t>
  </si>
  <si>
    <t>Fair value of the 35% equity investment</t>
  </si>
  <si>
    <t>Asia Pacific Montessori Education Co Ltd [Member] | Minimum [Member]</t>
  </si>
  <si>
    <t>Asia Pacific Montessori Education Co Ltd [Member] | Maximum [Member]</t>
  </si>
  <si>
    <t>Asia Pacific Montessori Education Co Ltd [Member] | Trademark [Member]</t>
  </si>
  <si>
    <t>Asia Pacific Montessori Education Co Ltd [Member] | Student base [Member]</t>
  </si>
  <si>
    <t>Business Acquisitions - Pro forma Results of Operations (Detail) - USD ($) $ / shares in Units, $ in Thousands</t>
  </si>
  <si>
    <t>Pro forma net revenues</t>
  </si>
  <si>
    <t>Pro forma net income attributable to New Oriental Education and Technology Group Inc.</t>
  </si>
  <si>
    <t>Pro forma net income per share - basic</t>
  </si>
  <si>
    <t>Pro forma net income per share - diluted</t>
  </si>
  <si>
    <t>Disposal of Subsidiaries - Additional Information (Detail) - USD ($) $ in Thousands</t>
  </si>
  <si>
    <t>Income Statement, Balance Sheet and Additional Disclosures by Disposal Groups, Including Discontinued Operations [Line Items]</t>
  </si>
  <si>
    <t>Equity ownership interest</t>
  </si>
  <si>
    <t>Gain (loss) from equity method investments</t>
  </si>
  <si>
    <t>Dongfang Heli [Member]</t>
  </si>
  <si>
    <t>Percentage of equity Interests sold</t>
  </si>
  <si>
    <t>60.00%</t>
  </si>
  <si>
    <t>40.00%</t>
  </si>
  <si>
    <t>Cash received from the disposal of subsidiaries</t>
  </si>
  <si>
    <t>Dongfang Heli [Member] | Land Use Rights [Member]</t>
  </si>
  <si>
    <t>Land Use Right Disposable</t>
  </si>
  <si>
    <t>Two Subsidiaries Disposed Off [Member]</t>
  </si>
  <si>
    <t>Short-Term Investments - Summary of Short-Term Investments (Detail) - USD ($) $ in Thousands</t>
  </si>
  <si>
    <t>Short-term Investments [Abstract]</t>
  </si>
  <si>
    <t>Held-to-maturity investments</t>
  </si>
  <si>
    <t>Short-Term Investments - Additional Information (Detail) - USD ($)</t>
  </si>
  <si>
    <t>Held-to-maturity investments for OTTI recognized</t>
  </si>
  <si>
    <t>Inventory - Components of Inventory (Detail) - USD ($) $ in Thousands</t>
  </si>
  <si>
    <t>Course materials in schools</t>
  </si>
  <si>
    <t>Publications in bookstores</t>
  </si>
  <si>
    <t>Prepaid Expenses and Other Current Assets, Net - Components of Prepaid Expenses and Other Current Assets, Net (Detail) - USD ($) $ in Thousands</t>
  </si>
  <si>
    <t>Prepaid Expenses And Other Current Assets [Abstract]</t>
  </si>
  <si>
    <t>Prepaid rent</t>
  </si>
  <si>
    <t>Advances to suppliers</t>
  </si>
  <si>
    <t>Interest receivable</t>
  </si>
  <si>
    <t>Receivable from exercise of options/NES</t>
  </si>
  <si>
    <t>Staff advances</t>
  </si>
  <si>
    <t>Receivable from third parties' platforms</t>
  </si>
  <si>
    <t>Rental deposits</t>
  </si>
  <si>
    <t>Prepaid advertising fees</t>
  </si>
  <si>
    <t>Deposits of advertising and decoration</t>
  </si>
  <si>
    <t>VAT recoverable</t>
  </si>
  <si>
    <t>Prepaid property taxes and other taxes</t>
  </si>
  <si>
    <t>Others</t>
  </si>
  <si>
    <t>[2]</t>
  </si>
  <si>
    <t>Prepaid expense and other assets current before allowance</t>
  </si>
  <si>
    <t>Less: allowance for other receivables</t>
  </si>
  <si>
    <t>Staff advances were provided to staff for traveling and related use and are expensed as incurred.</t>
  </si>
  <si>
    <t>Others primarily included prepaid maintenance fees, other receivables and other miscellaneous prepayments.</t>
  </si>
  <si>
    <t>Property and Equipment, Net - Summary of Property and Equipment, Net (Detail) - USD ($) $ in Thousands</t>
  </si>
  <si>
    <t>Property, Plant and Equipment [Line Items]</t>
  </si>
  <si>
    <t>Property and equipment, gross</t>
  </si>
  <si>
    <t>Less: accumulated depreciation</t>
  </si>
  <si>
    <t>Exchange differences</t>
  </si>
  <si>
    <t>Buildings [Member]</t>
  </si>
  <si>
    <t>Property and Equipment, Net - Additional Information (Detail) - USD ($) $ in Thousands</t>
  </si>
  <si>
    <t>Depreciation expense</t>
  </si>
  <si>
    <t>Land Use Rights, Net - Land Use Rights, Net (Detail) - USD ($) $ in Thousands</t>
  </si>
  <si>
    <t>Real Estate [Abstract]</t>
  </si>
  <si>
    <t>Land use rights</t>
  </si>
  <si>
    <t>Less: accumulated amortization</t>
  </si>
  <si>
    <t>Land Use Rights, Net - Additional Information (Detail) - USD ($) $ in Thousands</t>
  </si>
  <si>
    <t>Land Use Rights [Line Items]</t>
  </si>
  <si>
    <t>Amortization expenses of land use rights</t>
  </si>
  <si>
    <t>Future amortization expense next twelve months</t>
  </si>
  <si>
    <t>Future amortization expense year two</t>
  </si>
  <si>
    <t>Future amortization expense year three</t>
  </si>
  <si>
    <t>Future amortization expense year four</t>
  </si>
  <si>
    <t>Future amortization expense year five</t>
  </si>
  <si>
    <t>Future amortization expense thereafter</t>
  </si>
  <si>
    <t>Land use rights [Member]</t>
  </si>
  <si>
    <t>Intangible Assets, Net - Schedule of Intangible Assets, Net (Detail) - USD ($) $ in Thousands</t>
  </si>
  <si>
    <t>Intangible assets with indefinite lives:</t>
  </si>
  <si>
    <t>Intangible assets with indefinite lives, Gross</t>
  </si>
  <si>
    <t>Intangible assets with finite lives:</t>
  </si>
  <si>
    <t>Intangible assets, gross</t>
  </si>
  <si>
    <t>Trademark [Member]</t>
  </si>
  <si>
    <t>Intangible assets with finite lives, Gross</t>
  </si>
  <si>
    <t>Courseware [Member]</t>
  </si>
  <si>
    <t>Student base [Member]</t>
  </si>
  <si>
    <t>Favorable lease [Member]</t>
  </si>
  <si>
    <t>License [Member]</t>
  </si>
  <si>
    <t>Intangible Assets, Net - Additional Information (Detail) - USD ($) $ in Thousands</t>
  </si>
  <si>
    <t>Amortization expenses</t>
  </si>
  <si>
    <t>Goodwill, Net - Schedule of Goodwill, Net (Detail) - USD ($) $ in Thousands</t>
  </si>
  <si>
    <t>Acquisition</t>
  </si>
  <si>
    <t>Accumulated impairment</t>
  </si>
  <si>
    <t>Goodwill, Net - Additional Information (Detail) - USD ($) $ in Thousands</t>
  </si>
  <si>
    <t>Long Term Investments, Net - Schedule of Long Term Investments, Net (Detail) - USD ($) $ in Thousands</t>
  </si>
  <si>
    <t>Mar. 31, 2018</t>
  </si>
  <si>
    <t>Feb. 28, 2018</t>
  </si>
  <si>
    <t>Sep. 30, 2015</t>
  </si>
  <si>
    <t>May 31, 2015</t>
  </si>
  <si>
    <t>Mar. 31, 2014</t>
  </si>
  <si>
    <t>Schedule of Equity Method Investments [Line Items]</t>
  </si>
  <si>
    <t>Long term investments</t>
  </si>
  <si>
    <t>Sunlands [Member]</t>
  </si>
  <si>
    <t>Equity securities with readily determinable fair value</t>
  </si>
  <si>
    <t>Shengtong [Member]</t>
  </si>
  <si>
    <t>Tarena [Member]</t>
  </si>
  <si>
    <t>[3]</t>
  </si>
  <si>
    <t>EEO Education Tech [Member]</t>
  </si>
  <si>
    <t>Equity securities without readily determinable fair value</t>
  </si>
  <si>
    <t>[4]</t>
  </si>
  <si>
    <t>Dr Cuiyutao Healthcare Ltd [Member]</t>
  </si>
  <si>
    <t>[5]</t>
  </si>
  <si>
    <t>Dr Cuiyutao Healthcare Ltd [Member] | Available for sale securities investments [Member]</t>
  </si>
  <si>
    <t>[6]</t>
  </si>
  <si>
    <t>Dongfang Heli [Member] | Available for sale securities investments [Member]</t>
  </si>
  <si>
    <t>Golden Finance [Member] | Available for sale securities investments [Member]</t>
  </si>
  <si>
    <t>[7]</t>
  </si>
  <si>
    <t>Uhozz [Member]</t>
  </si>
  <si>
    <t>Uhozz [Member] | Available for sale securities investments [Member]</t>
  </si>
  <si>
    <t>[8]</t>
  </si>
  <si>
    <t>Boxfish [Member] | Available for sale securities investments [Member]</t>
  </si>
  <si>
    <t>[9]</t>
  </si>
  <si>
    <t>Alo7.com [Member] | Available for sale securities investments [Member]</t>
  </si>
  <si>
    <t>[10]</t>
  </si>
  <si>
    <t>Lele [Member] | Available for sale securities investments [Member]</t>
  </si>
  <si>
    <t>[11]</t>
  </si>
  <si>
    <t>New Oriental Education Industry Fund [Member] | Equity Method Investments [Member]</t>
  </si>
  <si>
    <t>[12]</t>
  </si>
  <si>
    <t>Other investments [Member]</t>
  </si>
  <si>
    <t>[13]</t>
  </si>
  <si>
    <t>Other investments [Member] | Equity Method Investments [Member]</t>
  </si>
  <si>
    <t>[14]</t>
  </si>
  <si>
    <t>Other investments [Member] | Available for sale securities investments [Member]</t>
  </si>
  <si>
    <t>[15]</t>
  </si>
  <si>
    <t>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8,129 and US$101,779 was reported in other comprehensive income for the years ended May 31, 2017 and 2018, respectively. Upon the adoption of ASU 2016-01, the investment was reclassified from available-for-sale investment to equity security with readily determinable fair value on June 1, 2018, and losses of US$ 96,621 were recorded in loss from fair value change of long-term investments during the year ended May 31, 2019 on the Group’s consolidated statements of operations.</t>
  </si>
  <si>
    <t>In April 2015, the Group acquired 18% equity interest in Beijing ROBOROBO Technology Co., Ltd. (“ROBOROBO”) for a cash consideration of US$4,356. Roborobo is a company applying various robots build training course for kids with different ages. In February 2017, the Group disposed all of the ownership in ROBOROBO, in exchange for 1.87% common shares issued by Shengtong, which is a listed A-share company in China. Realized gain of US$7,086 was recognized during the year ended May 31, 2017. The equity interests acquired in Shengtong were classified as equity security with readily determinable fair value. Unrealized gain of US$423 and loss of US$1,450 was reported in other comprehensive income for the years ended May 31, 2017 and 2018, respectively. Upon the adoption of ASU 2016-01, the investment was reclassified from available-for-sale investment to equity security with readily determinable fair value on June 1, 2019, loss of US$1,605 was recorded in loss from fair value change of long-term investments for the year ended May 31, 2019.</t>
  </si>
  <si>
    <t>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gain of US$9,750 and loss of US$7,040 was reported in other comprehensive income for the years ended May 31, 2017 and 2018, respectively. Upon the adoption of ASU 2016-01, the investment was reclassified from available-for-sale investment to equity security with readily determinable fair value on June 1, 2019, loss of US$6,410 was recorded in loss from fair value change of long-term investments for the year ended May 31, 2019.</t>
  </si>
  <si>
    <t>In April 2017, the Group acquired 10% equity interest in EEO, a company engaged in the business of developing on-line classroom product which were accounted for using the cost method because it is not in-substance common share for the years ended May 31, 2017 and 2018, respectively. After the adoption of ASU 2016-01, the Group accounted for the equity investments using the measurement alternative when the equity method is not applicable and there is no readily determinable fair value for the investments. For the years ended May 31, 2017, 2018 and 2019, no impairment loss was recorded in regard to the investment.</t>
  </si>
  <si>
    <t>In February 2018, the Group invested US$15,516, for 10% equity interests in Yuxueyuan, a company engaging in providing professional childcare and medical services for children aging from 1 to 6. The investment consists of two tranches. The first tranche was to obtain 8,490,642 series B-1 preferred shares at US$6,200 and the other tranche was to obtain 11,073,049 series C+ preferred shares at US$9,316. The investment in series B-1 preferred shares was classified as a cost method investment before the adoption of ASU 2016-01 because the series B-1 preferred shares were not in-substance common due to substantive liquidation preference rights. Upon the adoption of ASU2016-01, these shares were classified as equity security without readily determinable fair value. The investment in series C+ preferred shares was classified as available-for-sale investment as the Group determined that the investment represented a debt security due to redemption and liquidation preference rights and measured the investment subsequently at fair value. Unrealized gains of nil and US$903 were recorded in other comprehensive (loss) income for the years ended May 31, 2018 and 2019, respectively.</t>
  </si>
  <si>
    <t>In February 2018, the Group invested US$15,516 in Yuxueyuan, a company engaging in providing professional childcare and medical services for children aging from 1 to 6, for 10% equity interests. The investment consists of two tranches. The first tranche was to obtain 8,490,642 series B-1 preferred shares at US$6,200 and the other tranche was to obtain 11,073,049 series C+ preferred shares at US$9,316. The investment in series B-1 preferred shares was classified as a cost method investment before the adoption of ASU 2016-01 because the series B-1 preferred shares were not in-substance common due to substantive liquidation preference rights. Upon the adoption of ASU2016-01, these shares were classified as equity security without readily determinable fair value. The investment in series C+ preferred shares was classified as available-for-sale investment as the Group determined that the investment represented a debt security due to redemption and liquidation preference rights and measured the investment subsequently at fair value. Unrealized gains of nil and US$903 were recorded in other comprehensive (loss) income for the years ended May 31, 2018 and 2019, respectively.</t>
  </si>
  <si>
    <t>In April and November 2015, the Group invested US$3,398 and US$11,437, respectively, in Golden Finance, a company engaged in training programs associated with finance and business management, for 19.5% equity interests. During the year ended May 31, 2019, the Group disposed of 7.2% equity interest in Golden Finance with total consideration of US$33,156, and the remaining shares were diluted to 12.3%. Gain of US$23,096 was recognized as realized gain from long-term investments in consolidated statements of operations for the year ended May 31, 2019. The Group accounted for the investment as available-for-sale investments since the investee’s preferred shares held are determined to be debt securities and measured at fair value. Unrealized gains of US$10,567, US$42,128 and US$10,959 were recorded in other comprehensive (loss) income for the years ended May 31, 2017, 2018 and 2019, respectively.</t>
  </si>
  <si>
    <t>In May 2015, the Group invested US$460 in Uhozz, a company providing oversea rental agency services, for 10% equity interests with redemption and liquidation preference. In March 2018, the Group further subscribed 15.18% series B preferred shares with a cash consideration of US$9,000. The Group accounted for the investment as available-for-sale investments since the investee’s preferred shares held are determined to be debt securities and measured them at fair value. Unrealized gain of US$4,838, loss of US$5,726 and gain of US$3,524 were recorded in other comprehensive (loss) income for the years ended May 31, 2017, 2018 and 2019, respectively.</t>
  </si>
  <si>
    <t>In April 2018, the Group paid US$15,000 in Boxfish, an online educational institution in China focusing on K-12 English training, for 6.52% series C preferred shares. The preferred shares acquired in Boxfish were classified as available-for-sale investment as the Group determined the interests were debt security and measured at fair value. No fair value change was recognized for the year ended May 31, 2019.</t>
  </si>
  <si>
    <t>In March 5, 2012, the Group acquired a convertible promissory note from Alo7.com for US$1,000, which entitled the Group to automatically convert the note into equity security upon certain conditions were met. On July 1, 2012, the Group converted the US$1,000 promissory note into convertible redeemable preferred shares for a 3.4% equity interests in Alo7.com on an as-converted basis.
In March, June and September 2014, the Group further invested US$2,576, US$300 and US$10,000 of redeemable preferred shares into Alo7.com. As of May 31, 2019, the Company held a 14.3% equity interests in Alo7.com. Unrealized losses of US$8,678, US$2,975 and unrealized gain of US$135 were recorded in other comprehensive (loss) income for the years ended May 31, 2017, 2018 and 2019, respectively.</t>
  </si>
  <si>
    <t>In September 2015, the Group invested US$8,500 in Lele, a company providing online learning and tutoring services for students from kindergarten through 12nd grade, to acquire 48,796,296 convertible redeemable preferred shares for a 8.5% equity interests. In December 2018, the Group further invested US$2,000 of series C preferred shares in Lele. As of May 31, 2019, the Group held a 7.8% equity interests in Lele. The investment was classified as available-for-sale investment as the Group determined the interests were debt security due to substantive redemption right and measured the investment at fair value. Unrealized gains of US$605, US$52 and US$94 were recorded in other comprehensive (loss) income for the years ended May 31, 2017, 2018 and 2019, respectively.</t>
  </si>
  <si>
    <t>In July 2018, Education Industry Fund was established with the total committed capital of US$224,000 by an entity controlled by Mr. Yu. The Group participates in Education Industry Fund as a limited partner and invested US$75,000 in Education Industry Fund. The Group accounts for the investment under the equity method in accordance with ASC 323 because the Group is a limited partner and owns 33% interest in Education Industry Fund. Gain of US$1,395 was recorded as gain from equity method investments for the year ended May 31, 2019.</t>
  </si>
  <si>
    <t>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equity method is not applicable and there is no readily determinable fair value for the investments. No impairment loss was recorded during the years ended May 31, 2017, 2018 and 2019, respectively.</t>
  </si>
  <si>
    <t>The Group holds 6.86% to 50% equity interests in other 14 third-party companies through investments in their common shares or in-substance common shares. Majority of the long-term investments are engaged in educational services. The Group accounts for these investment under the equity method because the Group has the ability to exercise significant influence but does not have control over the investees, even though the Group holds less than 20% equity interests in some of the investees. Loss of US$3,289, US$379 and US$3,551 was recorded as loss from equity method investments for the years ended May 31, 2017, 2018 and 2019, respectively.</t>
  </si>
  <si>
    <t>Other available-for-sale represent several insignificant individual investments classified as available-for-sale investments as of May 31, 2018 and 2019. Unrealized gain of US$649, US$11,602 and US$7,331 were recorded in other comprehensive (loss) income for the years ended May 31, 2017, 2018 and 2019, respectively. Realized gain of nil, US$2,821 and US$3,283 were recorded in realized gain from long-term investments for the years ended May 31, 2017, 2018 and 2019, respectively.
The Group recognized impairment losses from long-term investments amounting to US$2,338, US$980 and US$5,919 for the years ended May 31, 2017, 2018 and 2019, respectively, as the Group believes the carrying value of these investments were no longer recoverable.</t>
  </si>
  <si>
    <t>Long Term Investments, Net - Schedule of Long Term Investments, Net (Parenthetical) (Detail) - USD ($)</t>
  </si>
  <si>
    <t>Jul. 31, 2018</t>
  </si>
  <si>
    <t>Mar. 23, 2018</t>
  </si>
  <si>
    <t>Jul. 31, 2017</t>
  </si>
  <si>
    <t>Feb. 28, 2017</t>
  </si>
  <si>
    <t>Nov. 30, 2015</t>
  </si>
  <si>
    <t>Apr. 30, 2015</t>
  </si>
  <si>
    <t>Dec. 31, 2017</t>
  </si>
  <si>
    <t>Apr. 30, 2017</t>
  </si>
  <si>
    <t>Jul. 31, 2016</t>
  </si>
  <si>
    <t>Jan. 31, 2016</t>
  </si>
  <si>
    <t>Sep. 30, 2014</t>
  </si>
  <si>
    <t>Jun. 30, 2014</t>
  </si>
  <si>
    <t>Jul. 01, 2012</t>
  </si>
  <si>
    <t>Mar. 05, 2012</t>
  </si>
  <si>
    <t>Long term investment</t>
  </si>
  <si>
    <t>Investment ownership interest</t>
  </si>
  <si>
    <t>Unrealised Gain (loss) on Investments</t>
  </si>
  <si>
    <t>Gain On Sale Of Equity Investments</t>
  </si>
  <si>
    <t>New Oriental Education Industry Fund [Member]</t>
  </si>
  <si>
    <t>33.00%</t>
  </si>
  <si>
    <t>Total committed capital</t>
  </si>
  <si>
    <t>Committed to invest</t>
  </si>
  <si>
    <t>Equity securities gain (loss) on change in fair value</t>
  </si>
  <si>
    <t>Other Long-term Investments [Member]</t>
  </si>
  <si>
    <t>Third Party Companies [Member] | Minimum [Member]</t>
  </si>
  <si>
    <t>Third Party Companies [Member] | Maximum [Member]</t>
  </si>
  <si>
    <t>Golden Finance [Member]</t>
  </si>
  <si>
    <t>19.50%</t>
  </si>
  <si>
    <t>Percentage Of Equity Method Investment Diluted</t>
  </si>
  <si>
    <t>12.30%</t>
  </si>
  <si>
    <t>Proceeds From Sale Of Equity Method Invstments</t>
  </si>
  <si>
    <t>Alo7.com [Member]</t>
  </si>
  <si>
    <t>14.30%</t>
  </si>
  <si>
    <t>Noncontrolling interest, equity ownership percentage</t>
  </si>
  <si>
    <t>3.40%</t>
  </si>
  <si>
    <t>15.18%</t>
  </si>
  <si>
    <t>8.00%</t>
  </si>
  <si>
    <t>Loss Arising From Change In Fair Value Of Investments</t>
  </si>
  <si>
    <t>Sunlands [Member] | Redeemable Preferred Shares [Member]</t>
  </si>
  <si>
    <t>9.80%</t>
  </si>
  <si>
    <t>4.90%</t>
  </si>
  <si>
    <t>Sunlands [Member] | Series A Preferred Stock [Member]</t>
  </si>
  <si>
    <t>Long term investments, shares</t>
  </si>
  <si>
    <t>Sunlands [Member] | Convertible Bond [Member]</t>
  </si>
  <si>
    <t>Boxfish [Member]</t>
  </si>
  <si>
    <t>6.52%</t>
  </si>
  <si>
    <t>Investments, Fair Value</t>
  </si>
  <si>
    <t>Equity ownership interest classified as available for sale</t>
  </si>
  <si>
    <t>Equity interest sold</t>
  </si>
  <si>
    <t>1.00%</t>
  </si>
  <si>
    <t>Yuxueyuan [Member]</t>
  </si>
  <si>
    <t>Yuxueyuan [Member] | Series C Plus Preferred Share [Member]</t>
  </si>
  <si>
    <t>Investment ownership | shares</t>
  </si>
  <si>
    <t>Yuxueyuan [Member] | Series B1 Preferred Stock [Member]</t>
  </si>
  <si>
    <t>Lele Global [Member]</t>
  </si>
  <si>
    <t>7.80%</t>
  </si>
  <si>
    <t>Lele Global [Member] | Series B One Redeemable Convertible Preferred Stock [Member]</t>
  </si>
  <si>
    <t>8.50%</t>
  </si>
  <si>
    <t>Convertible redeemable preferred shares acquired</t>
  </si>
  <si>
    <t>ROBOROBO [Member]</t>
  </si>
  <si>
    <t>18.00%</t>
  </si>
  <si>
    <t>Business combination, consideration transferred, equity interests issued or issuable, percent</t>
  </si>
  <si>
    <t>1.87%</t>
  </si>
  <si>
    <t>Fair Value Measurement - Schedule of Available-for-Sale Securities Included in Long Term Investments Measured and Recorded at Fair Value on Recurring Basis (Detail) - Fair Value, Measurements, Recurring [Member] - USD ($) $ in Thousands</t>
  </si>
  <si>
    <t>Fair Value, Assets and Liabilities Measured on Recurring and Nonrecurring Basis [Line Items]</t>
  </si>
  <si>
    <t>Available-for-sale investments</t>
  </si>
  <si>
    <t>Contingent consideration payable (Note 3)</t>
  </si>
  <si>
    <t>Quoted Prices in Active Market for Identical Assets Level 1 [Member]</t>
  </si>
  <si>
    <t>Significant Other Observable Inputs Level 2 [Member]</t>
  </si>
  <si>
    <t>Significant Other Observable Inputs Level 3 [Member]</t>
  </si>
  <si>
    <t>Significant Other Observable Inputs Level 3 [Member] | Suzhou Hongyi [Member]</t>
  </si>
  <si>
    <t>Fair Value Measurement - Additional Information (Detail) - USD ($)</t>
  </si>
  <si>
    <t>Fair Value Measurements [Line Items]</t>
  </si>
  <si>
    <t>Amount transfer from level 1 to level 2</t>
  </si>
  <si>
    <t>Amount transfer from level 2 to level 1</t>
  </si>
  <si>
    <t>Impairment loss related to acquired intangible assets</t>
  </si>
  <si>
    <t>Available-for-Sale Investments [Member]</t>
  </si>
  <si>
    <t>Transfer to level 1 fair value measurements</t>
  </si>
  <si>
    <t>Fair Value Measurement - Reconciliation of The Fair Value Measurements of Assets And Liabilities Using Significant Unobservable Inputs (level 3) (Detail) - Level investments - USD ($) $ in Thousands</t>
  </si>
  <si>
    <t>Fair Value, Assets Measured on Recurring Basis, Unobservable Input Reconciliation [Line Items]</t>
  </si>
  <si>
    <t>Initial recognition</t>
  </si>
  <si>
    <t>Unrealized gain (loss)</t>
  </si>
  <si>
    <t>Accrued Expenses and Other Current Liabilities - Schedule of Accrued Expenses and Other Current Liabilities (Detail) - USD ($) $ in Thousands</t>
  </si>
  <si>
    <t>Other Liabilities Disclosure [Abstract]</t>
  </si>
  <si>
    <t>Accrued payroll</t>
  </si>
  <si>
    <t>Rent payable</t>
  </si>
  <si>
    <t>Amounts reimbursable to employees</t>
  </si>
  <si>
    <t>Refundable fees received from students</t>
  </si>
  <si>
    <t>VAT payable</t>
  </si>
  <si>
    <t>Welfare payable</t>
  </si>
  <si>
    <t>Accrued advertising fees</t>
  </si>
  <si>
    <t>Refundable deposits</t>
  </si>
  <si>
    <t>Royalty fees payable</t>
  </si>
  <si>
    <t>Other taxes payable</t>
  </si>
  <si>
    <t>Accrued professional service fees</t>
  </si>
  <si>
    <t>The refund liability is recognized for variable amount of the considerations received from clients and recorded as refund liability due to the adoption of ASC Topic 606.</t>
  </si>
  <si>
    <t>The balance of payable for investments and acquisitions as of May 31, 2019 mainly includes the unpaid cash consideration for the acquisition of Suzhou Hongyi amounting to US$15,150.</t>
  </si>
  <si>
    <t>Amounts reimbursable to employees include traveling and the related expenses.</t>
  </si>
  <si>
    <t>Refundable deposits represent student deposits for dormitory or other fees that will be refunded upon graduation and student security deposits refunded upon completion of the study tour.</t>
  </si>
  <si>
    <t>Royalty fees payable relate to payments to content providers for on-line learning programs and those to counterparties for copyrights and resource sharing.</t>
  </si>
  <si>
    <t>Others primarily include transportation expenses, utility fees, property management fees and other miscellaneous expenses payable.</t>
  </si>
  <si>
    <t>Accrued Expenses and Other Current Liabilities - Schedule of Accrued Expenses and Other Current Liabilities (Parenthetical) (Detail) $ in Thousands</t>
  </si>
  <si>
    <t>May 31, 2019USD ($)</t>
  </si>
  <si>
    <t>Unpaid cash consideration for acquisitions</t>
  </si>
  <si>
    <t>Long-term loan - Additional Information (Detail) - USD ($)</t>
  </si>
  <si>
    <t>1 Months Ended</t>
  </si>
  <si>
    <t>6 Months Ended</t>
  </si>
  <si>
    <t>May 31, 2022</t>
  </si>
  <si>
    <t>May 31, 2021</t>
  </si>
  <si>
    <t>May 31, 2020</t>
  </si>
  <si>
    <t>Dec. 14, 2018</t>
  </si>
  <si>
    <t>Line of Credit Facility [Line Items]</t>
  </si>
  <si>
    <t>Additional long term debt</t>
  </si>
  <si>
    <t>Long-term Debt, Term</t>
  </si>
  <si>
    <t>Debt Issuance Costs Paid</t>
  </si>
  <si>
    <t>Unamortised Debt Issuance Costs</t>
  </si>
  <si>
    <t>London Interbank Offered Rate (LIBOR) [Member]</t>
  </si>
  <si>
    <t>Description Of Variable Rate Of Interest</t>
  </si>
  <si>
    <t>165 basis points over London Interbank Offered Rate</t>
  </si>
  <si>
    <t>Variable Interest Rate Spread</t>
  </si>
  <si>
    <t>165.00%</t>
  </si>
  <si>
    <t>Line Of Credit Facility,Interest Rate Description</t>
  </si>
  <si>
    <t>The interest is payable on a quarterly basis</t>
  </si>
  <si>
    <t>Revolving Facilities Agreement A [Member]</t>
  </si>
  <si>
    <t>Term Loan Facility</t>
  </si>
  <si>
    <t>Line Of Credit Facility Unused Commitement Fee Percentage</t>
  </si>
  <si>
    <t>0.30%</t>
  </si>
  <si>
    <t>Drawdowns In Respect Of Line Of Credit</t>
  </si>
  <si>
    <t>Revolving Facilities Agreement B [Member]</t>
  </si>
  <si>
    <t>0.50%</t>
  </si>
  <si>
    <t>Additional Debt [Member]</t>
  </si>
  <si>
    <t>Debt [Member]</t>
  </si>
  <si>
    <t>Revolving facilities agreement [Member] | Forecast [Member]</t>
  </si>
  <si>
    <t>Redeemable Non-Controlling Interestes - Additional Information (Detail) - USD ($) $ in Thousands</t>
  </si>
  <si>
    <t>May 17, 2018</t>
  </si>
  <si>
    <t>Apr. 24, 2018</t>
  </si>
  <si>
    <t>Redeemable Noncontrolling Interest [Line Items]</t>
  </si>
  <si>
    <t>Preferred Stock, Conversion terms</t>
  </si>
  <si>
    <t>initial conversion ratio of 1:1</t>
  </si>
  <si>
    <t>Koolearn Holding [Member]</t>
  </si>
  <si>
    <t>Equity method investment, ownership percentage</t>
  </si>
  <si>
    <t>68.00%</t>
  </si>
  <si>
    <t>Series B Preferred Stock [Member]</t>
  </si>
  <si>
    <t>Preferred Stock, Redemption Premium Percentage</t>
  </si>
  <si>
    <t>Preferred Stock, Redemption Price Percentage</t>
  </si>
  <si>
    <t>Series A Preferred Stock [Member]</t>
  </si>
  <si>
    <t>Shares issued,consideration</t>
  </si>
  <si>
    <t>Preferred Stock, Voting Rights</t>
  </si>
  <si>
    <t>Preferred shareholders have the right to one vote for each ordinary share</t>
  </si>
  <si>
    <t>120.00%</t>
  </si>
  <si>
    <t>Convertible Redeemable Participating Preferred Stock [Member] | Series B Preferred Stock [Member] | Koolearn Holding [Member]</t>
  </si>
  <si>
    <t>Shares issued,shares</t>
  </si>
  <si>
    <t>Convertible Redeemable Participating Preferred Stock [Member] | Series A Preferred Stock [Member] | Koolearn Holding [Member]</t>
  </si>
  <si>
    <t>Common Shares and Treasury Stock - Movement of the outstanding common shares and treasury stock (Detail) - shares</t>
  </si>
  <si>
    <t>Balance, shares</t>
  </si>
  <si>
    <t>Reissuance of treasury stock for NES</t>
  </si>
  <si>
    <t>Issuance of common share for NES</t>
  </si>
  <si>
    <t>Common Shares and Treasury Stock - Additional Information (Detail) - $ / shares</t>
  </si>
  <si>
    <t>Common stock shares authorized</t>
  </si>
  <si>
    <t>Common stock par value</t>
  </si>
  <si>
    <t>Share-Based Compensation - Additional Information (Detail)</t>
  </si>
  <si>
    <t>Mar. 07, 2019$ / shares</t>
  </si>
  <si>
    <t>Jul. 13, 2018shares</t>
  </si>
  <si>
    <t>Jan. 31, 2016shares</t>
  </si>
  <si>
    <t>May 31, 2019USD ($)$ / sharesshares</t>
  </si>
  <si>
    <t>May 31, 2018USD ($)$ / sharesshares</t>
  </si>
  <si>
    <t>May 31, 2017USD ($)$ / shares</t>
  </si>
  <si>
    <t>May 31, 2019USD ($)shares</t>
  </si>
  <si>
    <t>Mar. 31, 2019Grantees</t>
  </si>
  <si>
    <t>Share-based Compensation Arrangement by Share-based Payment Award [Line Items]</t>
  </si>
  <si>
    <t>Value of options exercised | $</t>
  </si>
  <si>
    <t>Unrecognized compensation expense | $</t>
  </si>
  <si>
    <t>Cumulative number of shares repurchased from open market</t>
  </si>
  <si>
    <t>Treasury shares for future issuance</t>
  </si>
  <si>
    <t>Minimum percentage for exercise price of option</t>
  </si>
  <si>
    <t>Outstanding share options granted Date</t>
  </si>
  <si>
    <t>Mar. 5,
		2007</t>
  </si>
  <si>
    <t>Common shares issued to employees upon the vesting of their shares</t>
  </si>
  <si>
    <t>Common shares transferred to be issued to employees and non employees upon the exercise of their vested share options and vesting of non-vesting equity shares</t>
  </si>
  <si>
    <t>Weighted-average grant date fair value, Granted | $ / shares</t>
  </si>
  <si>
    <t>Total fair value of shares vested | $</t>
  </si>
  <si>
    <t>Share-based compensation expense | $</t>
  </si>
  <si>
    <t>Option per share | $ / shares</t>
  </si>
  <si>
    <t>Treasury shares repurchased for future issuance</t>
  </si>
  <si>
    <t>Non-Vested Equity Shares [Member]</t>
  </si>
  <si>
    <t>Share transfer</t>
  </si>
  <si>
    <t>Reissuance of treasury stock for non-vested equity shares, shares</t>
  </si>
  <si>
    <t>Total unrecognized compensation cost related to NES | $</t>
  </si>
  <si>
    <t>Weighted-average period of recognition</t>
  </si>
  <si>
    <t>1 year 5 months 23 days</t>
  </si>
  <si>
    <t>Non-Vested Equity Shares [Member] | Employees and Directors [Member]</t>
  </si>
  <si>
    <t>Common shares issued</t>
  </si>
  <si>
    <t>2016 Share Incentive Plan [Member]</t>
  </si>
  <si>
    <t>Common shares authorized (including options) granted to employees and directors</t>
  </si>
  <si>
    <t>2016 Share Incentive Plan [Member] | Non-Vested Equity Shares [Member]</t>
  </si>
  <si>
    <t>Number of share options, Granted</t>
  </si>
  <si>
    <t>Number of share options, Forfeited</t>
  </si>
  <si>
    <t>Number of options granted</t>
  </si>
  <si>
    <t>Exercise period</t>
  </si>
  <si>
    <t>6 years</t>
  </si>
  <si>
    <t>Percentage of maximum limit on shares Options granted</t>
  </si>
  <si>
    <t>5.23%</t>
  </si>
  <si>
    <t>Exercise price | $ / shares</t>
  </si>
  <si>
    <t>Fair value of share options granted | $</t>
  </si>
  <si>
    <t>Overall limit on the number of shares which may be issued</t>
  </si>
  <si>
    <t>Number of Grantee | Grantees</t>
  </si>
  <si>
    <t>Share-Based Compensation - Summary of Share Options Activity under 2006 Share Incentive Plan (Detail) - 2006 Share Incentive Plan [Member] $ / shares in Units, $ in Thousands</t>
  </si>
  <si>
    <t>May 31, 2019$ / sharesshares</t>
  </si>
  <si>
    <t>Number of share options outstanding, Beginning balance | shares</t>
  </si>
  <si>
    <t>Number of share options, Exercised | shares</t>
  </si>
  <si>
    <t>Number of share options, Canceled | shares</t>
  </si>
  <si>
    <t>Number of share options outstanding, Ending balance | shares</t>
  </si>
  <si>
    <t>Weighted average exercise prices, Options outstanding, Beginning balance</t>
  </si>
  <si>
    <t>Weighted average exercise prices, Exercised</t>
  </si>
  <si>
    <t>Weighted average exercise prices, Canceled</t>
  </si>
  <si>
    <t>Weighted average exercise prices, Options outstanding, Ending balance</t>
  </si>
  <si>
    <t>Weighted average exercise prices, Options exercisable at May 31, 2019</t>
  </si>
  <si>
    <t>Remaining contractual life, Options outstanding</t>
  </si>
  <si>
    <t>6 months 25 days</t>
  </si>
  <si>
    <t>Aggregate intrinsic value, Options outstanding | $</t>
  </si>
  <si>
    <t>Share-Based Compensation - Summary of NES Activities under 2006 and 2016 Share Incentive Plan (Detail) - $ / shares</t>
  </si>
  <si>
    <t>Accumulated Other Comprehensive Income (Loss) [Line Items]</t>
  </si>
  <si>
    <t>Weighted-average grant date fair value, Granted</t>
  </si>
  <si>
    <t>2006 and 2016 Share Incentive Plan [Member]</t>
  </si>
  <si>
    <t>Number of NES, Beginning balance</t>
  </si>
  <si>
    <t>Number of NES, Granted</t>
  </si>
  <si>
    <t>Number of NES, Vested</t>
  </si>
  <si>
    <t>Number of NES, Forfeited</t>
  </si>
  <si>
    <t>Number of NES, Ending balance</t>
  </si>
  <si>
    <t>Weighted-average grant date fair value, Beginning balance</t>
  </si>
  <si>
    <t>Number of NES, vested and expect to vest at May 31, 2019</t>
  </si>
  <si>
    <t>Weighted-average grant date fair value, Vested</t>
  </si>
  <si>
    <t>Weighted-average grant date fair value, Forfeited</t>
  </si>
  <si>
    <t>Weighted-average grant date fair value, Ending balance</t>
  </si>
  <si>
    <t>Weighted-average grant date intrinsic value, Beginning balance</t>
  </si>
  <si>
    <t>Weighted-average grant date intrinsic value, Granted</t>
  </si>
  <si>
    <t>Weighted-average grant date intrinsic value, Vested</t>
  </si>
  <si>
    <t>Weighted-average grant date intrinsic value, Forfeited</t>
  </si>
  <si>
    <t>Weighted-average grant date intrinsic value, Ending balance</t>
  </si>
  <si>
    <t>Share-Based Compensation - Movements of share options under the Koolearn Share Incentive Plan (Detail) - Kooleam share Incentive plan [Member]</t>
  </si>
  <si>
    <t>3 Months Ended</t>
  </si>
  <si>
    <t>Number of share options, Granted | shares</t>
  </si>
  <si>
    <t>Number of share options, Forfeited | shares</t>
  </si>
  <si>
    <t>Number of share options, Cancelled | shares</t>
  </si>
  <si>
    <t>Weighted average exercise prices, Options, Granted | $ / shares</t>
  </si>
  <si>
    <t>Weighted average exercise prices, Options, Forfeited | $ / shares</t>
  </si>
  <si>
    <t>Weighted average exercise prices, Options, Cancelled | $ / shares</t>
  </si>
  <si>
    <t>Weighted average exercise prices, Options outstanding, Ending balance | $ / shares</t>
  </si>
  <si>
    <t>Share-Based Compensation - The fair value estimate of share options (Detail)</t>
  </si>
  <si>
    <t>Weighted average share price</t>
  </si>
  <si>
    <t>Exercise price</t>
  </si>
  <si>
    <t>Expected volatility</t>
  </si>
  <si>
    <t>46.80%</t>
  </si>
  <si>
    <t>Expected life</t>
  </si>
  <si>
    <t>Risk-free rate</t>
  </si>
  <si>
    <t>2.49%</t>
  </si>
  <si>
    <t>Expected dividend yield</t>
  </si>
  <si>
    <t>0.00%</t>
  </si>
  <si>
    <t>Income Taxes - Additional Information (Detail) ¥ in Millions, $ in Millions</t>
  </si>
  <si>
    <t>Jan. 01, 2019</t>
  </si>
  <si>
    <t>Jul. 19, 2015USD ($)</t>
  </si>
  <si>
    <t>May 31, 2018USD ($)</t>
  </si>
  <si>
    <t>May 31, 2019HKD ($)</t>
  </si>
  <si>
    <t>May 31, 2019CNY (¥)</t>
  </si>
  <si>
    <t>May 31, 2018HKD ($)</t>
  </si>
  <si>
    <t>May 31, 2017USD ($)</t>
  </si>
  <si>
    <t>May 31, 2016</t>
  </si>
  <si>
    <t>Income Taxes [Line Items]</t>
  </si>
  <si>
    <t>State income tax rate</t>
  </si>
  <si>
    <t>21.00%</t>
  </si>
  <si>
    <t>Effective income tax rate</t>
  </si>
  <si>
    <t>25.00%</t>
  </si>
  <si>
    <t>Assessable profit</t>
  </si>
  <si>
    <t>Income tax rate</t>
  </si>
  <si>
    <t>26.96%</t>
  </si>
  <si>
    <t>16.64%</t>
  </si>
  <si>
    <t>15.31%</t>
  </si>
  <si>
    <t>Valuation allowance</t>
  </si>
  <si>
    <t>Net operating loss</t>
  </si>
  <si>
    <t>Withholding tax, dividends paid by PRC schools and subsidiaries to their foreign investors</t>
  </si>
  <si>
    <t>Aggregate undistributed earnings available for distribution</t>
  </si>
  <si>
    <t>Unrecognized tax benefits</t>
  </si>
  <si>
    <t>UNITED KINGDOM</t>
  </si>
  <si>
    <t>19.00%</t>
  </si>
  <si>
    <t>AUSTRALIA</t>
  </si>
  <si>
    <t>30.00%</t>
  </si>
  <si>
    <t>Wholly owned subsidiaries [Member]</t>
  </si>
  <si>
    <t>Withholding tax paid for the dividend</t>
  </si>
  <si>
    <t>Underpayment of tax liability</t>
  </si>
  <si>
    <t>Beijing Hewstone, Shanghai Smart Words and Beijing Decision [Member]</t>
  </si>
  <si>
    <t>Beijing Hewstone, Shanghai Smart Words, Beijing Smart Wood and Beijing Pioneer [Member]</t>
  </si>
  <si>
    <t>High and new tech enterprise (HNTE) [Member]</t>
  </si>
  <si>
    <t>15.00%</t>
  </si>
  <si>
    <t>High and new tech enterprise (HNTE) [Member] | Beijing Decision Beijing Hewstone and Xuncheng [Member]</t>
  </si>
  <si>
    <t>Newly established software enterprise (NESE) [Member]</t>
  </si>
  <si>
    <t>Preferential tax rate</t>
  </si>
  <si>
    <t>12.50%</t>
  </si>
  <si>
    <t>Tax holiday year</t>
  </si>
  <si>
    <t>2 years</t>
  </si>
  <si>
    <t>Income tax holiday, description</t>
  </si>
  <si>
    <t>Enterprises that qualify as the newly established software enterprise (&amp;#8220;NESE&amp;#8221;) are exempt from the Enterprise Income Tax (&amp;#8220;EIT&amp;#8221;) for two years beginning the enterprise&amp;#8217;s first profitable year followed by a tax rate of 12.5% for the succeeding three years.</t>
  </si>
  <si>
    <t>Peoples Republic Of China Entities [Member]</t>
  </si>
  <si>
    <t>Hong Kong [Member]</t>
  </si>
  <si>
    <t>16.50%</t>
  </si>
  <si>
    <t>8.25%</t>
  </si>
  <si>
    <t>Earliest Tax Year [Member]</t>
  </si>
  <si>
    <t>Net operating loss expiration dates</t>
  </si>
  <si>
    <t>May 31,
		2020</t>
  </si>
  <si>
    <t>Latest Tax Year [Member]</t>
  </si>
  <si>
    <t>May 31,
		2024</t>
  </si>
  <si>
    <t>Income Taxes - Components of Provision for Income Taxes (Detail) - USD ($) $ in Thousands</t>
  </si>
  <si>
    <t>Current:</t>
  </si>
  <si>
    <t>Deferred:</t>
  </si>
  <si>
    <t>Total provision for income taxes</t>
  </si>
  <si>
    <t>Income Taxes - Components of Group's Deferred Tax Assets and Liabilities (Detail) - USD ($) $ in Thousands</t>
  </si>
  <si>
    <t>Deferred tax assets</t>
  </si>
  <si>
    <t>Allowance doubtful accounts</t>
  </si>
  <si>
    <t>Accrued expenses</t>
  </si>
  <si>
    <t>Net operating loss carry-forward</t>
  </si>
  <si>
    <t>Tax impact from the long term investments disposed to related party</t>
  </si>
  <si>
    <t>Total deferred tax assets</t>
  </si>
  <si>
    <t>Less: valuation allowance</t>
  </si>
  <si>
    <t>Total deferred tax assets, net</t>
  </si>
  <si>
    <t>Acquired assets</t>
  </si>
  <si>
    <t>Tax impact from the unrealized gain on available-for-sale investments</t>
  </si>
  <si>
    <t>Total deferred tax liabilities</t>
  </si>
  <si>
    <t>Income Taxes - Reconciliation of Effective Tax Rates from 25% Statutory Tax Rates (Detail)</t>
  </si>
  <si>
    <t>5 Months Ended</t>
  </si>
  <si>
    <t>7 Months Ended</t>
  </si>
  <si>
    <t>Statutory tax rate</t>
  </si>
  <si>
    <t>Effect of not deductible expenses for tax purposes</t>
  </si>
  <si>
    <t>16.70%</t>
  </si>
  <si>
    <t>4.35%</t>
  </si>
  <si>
    <t>2.03%</t>
  </si>
  <si>
    <t>Tax effect of exempt entities</t>
  </si>
  <si>
    <t>(6.91%)</t>
  </si>
  <si>
    <t>(8.10%)</t>
  </si>
  <si>
    <t>(7.85%)</t>
  </si>
  <si>
    <t>Effect of tax holiday</t>
  </si>
  <si>
    <t>(9.73%)</t>
  </si>
  <si>
    <t>(5.70%)</t>
  </si>
  <si>
    <t>(5.56%)</t>
  </si>
  <si>
    <t>Changes in valuation allowance</t>
  </si>
  <si>
    <t>1.13%</t>
  </si>
  <si>
    <t>0.43%</t>
  </si>
  <si>
    <t>0.11%</t>
  </si>
  <si>
    <t>Effect of dividend withholding tax</t>
  </si>
  <si>
    <t>0.77%</t>
  </si>
  <si>
    <t>0.66%</t>
  </si>
  <si>
    <t>1.58%</t>
  </si>
  <si>
    <t>Effective tax rate</t>
  </si>
  <si>
    <t>Income Taxes - Schedule of Increase in Income Tax Expenses and Decrease in Net Income Per Share (Detail) - USD ($) $ / shares in Units, $ in Thousands</t>
  </si>
  <si>
    <t>Increase in income tax expenses</t>
  </si>
  <si>
    <t>Decrease in net income per share - basic</t>
  </si>
  <si>
    <t>Decrease in net income per share - diluted</t>
  </si>
  <si>
    <t>Net Income Per Share - Computation of Basic and Diluted Net Income Per Share (Detail) - USD ($) $ / shares in Units, $ in Thousands</t>
  </si>
  <si>
    <t>Numerator:</t>
  </si>
  <si>
    <t>Net income available for future distribution</t>
  </si>
  <si>
    <t>Denominator</t>
  </si>
  <si>
    <t>Weighted average common shares outstanding Basic</t>
  </si>
  <si>
    <t>Plus: incremental weighted average common shares from assumed exercise of share options and vesting of NES using the treasury stock method</t>
  </si>
  <si>
    <t>Weighted average common shares outstanding Diluted</t>
  </si>
  <si>
    <t>Net income per common share</t>
  </si>
  <si>
    <t>Net Income Per Share - Additional Information (Detail) - shares</t>
  </si>
  <si>
    <t>Employee share options excluded from the dilutive share calculation</t>
  </si>
  <si>
    <t>Related-Parties Transactions - Balances and Transaction with Related Parties (Detail) - USD ($) $ in Thousands</t>
  </si>
  <si>
    <t>Related Party Transaction [Line Items]</t>
  </si>
  <si>
    <t>Amounts due from related parties - current</t>
  </si>
  <si>
    <t>Amounts due to related parties - current</t>
  </si>
  <si>
    <t>Amounts due from related parties - non current</t>
  </si>
  <si>
    <t>Revenue</t>
  </si>
  <si>
    <t>Cost</t>
  </si>
  <si>
    <t>Non-Interest Bearing Loan [Member]</t>
  </si>
  <si>
    <t>Metropolis [Member] | Executive Chairman [Member]</t>
  </si>
  <si>
    <t>Rental expense</t>
  </si>
  <si>
    <t>Haiwei Career [Member] | Equity Method Investee [Member] | Non-Interest Bearing Loan [Member]</t>
  </si>
  <si>
    <t>Others [Member]</t>
  </si>
  <si>
    <t>Weixue Mingri [Member] | Equity Method Investee [Member] | Non-Interest Bearing Loan [Member]</t>
  </si>
  <si>
    <t>Great Thanks Holdings Limited [Member] | Equity Method Investee [Member] | Non-Interest Bearing Loan [Member]</t>
  </si>
  <si>
    <t>Education Industry Fund [Member] | Equity Method Investee [Member]</t>
  </si>
  <si>
    <t>EEO [Member] | Equity Method Investee [Member]</t>
  </si>
  <si>
    <t>Other Subsidiaries [Member]</t>
  </si>
  <si>
    <t>Fishpond [Member] | Equity Method Investee [Member]</t>
  </si>
  <si>
    <t>Dongfang Heli [Member] | Equity Method Investee [Member]</t>
  </si>
  <si>
    <t>Beijing Dianshi Jingwei Technololy Co., Ltd ("Dianshi Jingwei") [Member]</t>
  </si>
  <si>
    <t>Beijing Dianshi Jingwei Technololy Co., Ltd ("Dianshi Jingwei") [Member] | Equity Method Investee [Member]</t>
  </si>
  <si>
    <t>Beijing Dianshi Jingwei Technololy Co., Ltd ("Dianshi Jingwei") [Member] | Equity Method Investee [Member] | Non-Interest Bearing Loan [Member]</t>
  </si>
  <si>
    <t>Beijing MaxEn International Education Consulting Company Limited ("MaxEn")[Member] | Equity Method Investee [Member]</t>
  </si>
  <si>
    <t>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19, the current and non-current amounts due from Metropolis were US$15,581 and US$1,204, respectively, which represented prepaid rent and deposit for the building and the unpaid cash consideration for acquiring Dongfang Heli. The amount of the rental payments was determined based on the prevailing market rates and was duly approved by the Group’s board of directors.</t>
  </si>
  <si>
    <t>In October 2014, Haiwei Career formed a joint venture with the Group. As a result, Haiwei Career became a related party of the Group. In 2018, Haiwei Career was consolidated by the Group through business acquistion. All transaction and balances between the Group and Haiwei Career are eliminated since then.</t>
  </si>
  <si>
    <t>As of May 31, 2019, the balance in “others” included the revenue and cost from long-term investees.</t>
  </si>
  <si>
    <t>The amount due from Weixue Mingri in 2017 represented the non-interest bearing loans provided by the Group to support its daily operation and the outstanding loans were fully written off by the Group in fiscal year 2017. Weixue Mingri was a long-term investment under equity method and carrying amount of such investment was nil.</t>
  </si>
  <si>
    <t>As of May 31, 2018 and 2019, the balance in “others” included the current receivables from long-term investees.</t>
  </si>
  <si>
    <t>In April 2016, the Group sold 51% of the equity interest of its fully-owned subsidiary Dianshi Jingwei and Dianshi Jingwei became an equity method investee of the Group. As of May 31, 2019, there were four outstanding loans provided by the Group to Dianshi Jingwei with annual interest rate of 10% and an outstanding balance of US$15,211. The original period of these loans were 180 days which initially expired and the Group extended US$5,794 loan to October 9, 2019 and extended US$9,417 loan to December 30, 2019. During the year ended of May 31, 2019, no interests were received by the Group. The extended loans were personally guaranteed by Mr. Yu and Mr. Yunhai Jia (“Mr. Jia”), the chief executive officer of Dianshi Jingwei.
According to the loan agreements, if Dianshi Jingwei defaults on the loan payments and interests, the Group has the right to convert the unpaid loans into Dianshi Jingwei’s equity. In addition, a total of US$45,944 loans were borrowed and repaid Dianshi Jingwei within a short period of time during the year ended May 31, 2019. Subsequent to May 31, 2019, another RMB50 million was extended to Dianshi Jingwei with the extended maturity date on December 31, 2019.</t>
  </si>
  <si>
    <t>Related-Parties Transactions - Balances and Transaction with Related Parties (Parenthetical) (Detail) $ in Thousands, ¥ in Millions</t>
  </si>
  <si>
    <t>Apr. 30, 2016</t>
  </si>
  <si>
    <t>Dec. 30, 2019USD ($)</t>
  </si>
  <si>
    <t>Oct. 09, 2019USD ($)</t>
  </si>
  <si>
    <t>Repayment of loans from related party</t>
  </si>
  <si>
    <t>Loan Extended to related parties</t>
  </si>
  <si>
    <t>Weixue Mingri [Member]</t>
  </si>
  <si>
    <t>Long-term investment under equity method and carrying amount</t>
  </si>
  <si>
    <t>Dianshi jingwei [Member]</t>
  </si>
  <si>
    <t>Annual interest rate</t>
  </si>
  <si>
    <t>Loan expiration period</t>
  </si>
  <si>
    <t>180 days</t>
  </si>
  <si>
    <t>Percentage of equity interest sold</t>
  </si>
  <si>
    <t>51.00%</t>
  </si>
  <si>
    <t>Dianshi jingwei [Member] | Non-Interest Bearing Loan [Member]</t>
  </si>
  <si>
    <t>Loan expiration date</t>
  </si>
  <si>
    <t>Dec. 31,
		2019</t>
  </si>
  <si>
    <t>Loan Extended to related parties | ¥</t>
  </si>
  <si>
    <t>Dianshi jingwei [Member] | Maturity On 9 October 2019 [Member]</t>
  </si>
  <si>
    <t>Oct. 9,
		2019</t>
  </si>
  <si>
    <t>Dianshi jingwei [Member] | Maturity On 30 December 2019 [Member]</t>
  </si>
  <si>
    <t>Commitments and Contingencies - Additional Information (Detail) - USD ($) $ in Thousands</t>
  </si>
  <si>
    <t>Operating Leased Assets [Line Items]</t>
  </si>
  <si>
    <t>Rent expenses for cancelable and non-cancelable leases</t>
  </si>
  <si>
    <t>Lease term</t>
  </si>
  <si>
    <t>Commitments and Contingencies - Future Minimum Lease Payments under Non-Cancelable Operating Leases (Detail) $ in Thousands</t>
  </si>
  <si>
    <t>2020</t>
  </si>
  <si>
    <t>2021</t>
  </si>
  <si>
    <t>2022</t>
  </si>
  <si>
    <t>2023</t>
  </si>
  <si>
    <t>2024</t>
  </si>
  <si>
    <t>Thereafter</t>
  </si>
  <si>
    <t>Operating Leases, Future Minimum Payments Due, Total</t>
  </si>
  <si>
    <t>Commitments and Contingencies - Future Minimum Capital Commitments under Non-Cancelable Construction and Investments (Detail) $ in Thousands</t>
  </si>
  <si>
    <t>Capital Lease Obligations [Line Items]</t>
  </si>
  <si>
    <t>Capital commitment</t>
  </si>
  <si>
    <t>Purchase of Property and Equipment [Member]</t>
  </si>
  <si>
    <t>Non-controlling Interests - Summary of Changes in Non-controlling Interest (Detail) - USD ($) $ in Thousands</t>
  </si>
  <si>
    <t>Net income attributed to non-controlling interests</t>
  </si>
  <si>
    <t>New non-controlling interests recognized in an acquisition</t>
  </si>
  <si>
    <t>Change in non-controlling interests resulting from Koolean Holding's IPO, net of issuance cost</t>
  </si>
  <si>
    <t>Noncontrolling Interest [Member]</t>
  </si>
  <si>
    <t>Unrealized gain on available-for-sale investments</t>
  </si>
  <si>
    <t>Non-controlling Interests - Schedule of Effects of Changes in Ownership Interest on Equity (Detail) - USD ($) $ in Thousands</t>
  </si>
  <si>
    <t>Noncontrolling Interest [Line Items]</t>
  </si>
  <si>
    <t>Net income attribute to New Oriental Education &amp; Technology Group Inc.'s shareholders</t>
  </si>
  <si>
    <t>Decrease in the Group's additional paid-in capital resulting from disposal of a subsidiary</t>
  </si>
  <si>
    <t>Increase in the Group's additional paid-in capital resulting from the change in non-controlling interests resulting from Koolearn Holding's IPO</t>
  </si>
  <si>
    <t>Decrease in the Group's additional paid-in capital resulting from repurchase shares from non-controlling interests</t>
  </si>
  <si>
    <t>Changes from net income attributable to New Oriental Education &amp; Technology Group Inc.'s shareholders and transfers to non-controlling interests</t>
  </si>
  <si>
    <t>Kooleam Holding [Member] | Parent Company [Member]</t>
  </si>
  <si>
    <t>(Decrease) Increase in the Group's additional paid-in capital resulting from reclassification and capital injection of non-controlling interests</t>
  </si>
  <si>
    <t>Segment Information - Additional Information (Detail) - 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 USD ($) $ in Thousands</t>
  </si>
  <si>
    <t>Operating cost and expenses:</t>
  </si>
  <si>
    <t>Operating income (loss)</t>
  </si>
  <si>
    <t>Operating Segments [Member]</t>
  </si>
  <si>
    <t>Corporate, Non-Segment [Member]</t>
  </si>
  <si>
    <t>Language Training and Test Preparation Course [Member]</t>
  </si>
  <si>
    <t>Language Training and Test Preparation Course [Member] | Operating Segments [Member]</t>
  </si>
  <si>
    <t>Others [Member] | Operating Segments [Member]</t>
  </si>
  <si>
    <t>Mainland China Contribution Plan - Additional Information (Detail) - USD ($) $ in Thousands</t>
  </si>
  <si>
    <t>Compensation and Retirement Disclosure [Abstract]</t>
  </si>
  <si>
    <t>Contributions for employee benefits</t>
  </si>
  <si>
    <t>Statutory Reserve - Additional Information (Detail) - USD ($) $ in Thousands</t>
  </si>
  <si>
    <t>Statutory Accounting Practices [Line Items]</t>
  </si>
  <si>
    <t>Percentage allocation of profits to general reserves</t>
  </si>
  <si>
    <t>Registered capital</t>
  </si>
  <si>
    <t>Accrued for general reserve</t>
  </si>
  <si>
    <t>Percentage allocation of profits to development fund</t>
  </si>
  <si>
    <t>Group transfers to the statutory reserves</t>
  </si>
  <si>
    <t>Development fund [Member]</t>
  </si>
  <si>
    <t>Appropriations to reserves</t>
  </si>
  <si>
    <t>Restricted Net Assets - Additional Information (Detail) - USD ($) $ in Thousands</t>
  </si>
  <si>
    <t>Restricted Net Assets [Line Items]</t>
  </si>
  <si>
    <t>Restricted net assets</t>
  </si>
  <si>
    <t>Variable interest entities (VIEs) [Member] | Paid in capital, additional paid-in capital and statutory reserves [Member]</t>
  </si>
  <si>
    <t>Wholly owned subsidiaries [Member] | Paid in capital, additional paid-in capital and statutory reserves [Member]</t>
  </si>
  <si>
    <t>Subsequent Events - Additional Information (Detail) - Subsequent Event [Member] - USD ($) $ in Thousands</t>
  </si>
  <si>
    <t>Aug. 01, 2019</t>
  </si>
  <si>
    <t>Jul. 05, 2019</t>
  </si>
  <si>
    <t>Jul. 01, 2019</t>
  </si>
  <si>
    <t>Jun. 21, 2019</t>
  </si>
  <si>
    <t>Aug. 16, 2019</t>
  </si>
  <si>
    <t>VM EDU fund LLP [Member]</t>
  </si>
  <si>
    <t>Subsequent Event [Line Items]</t>
  </si>
  <si>
    <t>Investment commitment</t>
  </si>
  <si>
    <t>Payments to venture capital fund</t>
  </si>
  <si>
    <t>Happy Seed Cayman Ltd [Member]</t>
  </si>
  <si>
    <t>11.25%</t>
  </si>
  <si>
    <t>Total Cash consideration</t>
  </si>
  <si>
    <t>Tianjin Qiancheng Xiangyu Technology Ltd [Member] | Dongfang Youbo [Member]</t>
  </si>
  <si>
    <t>49.00%</t>
  </si>
  <si>
    <t>Aug. 16,
		2019</t>
  </si>
  <si>
    <t>Schedule I - Condensed Financial Information of Parent Company - Balance Sheets (Detail) - USD ($) $ in Thousands</t>
  </si>
  <si>
    <t>Long-term investments</t>
  </si>
  <si>
    <t>Equity:</t>
  </si>
  <si>
    <t>Common shares (US$0.01 par value; 300,000,000 shares authorized as of May 31, 2018 and 2019; 158,379,387 and 158,801,714 shares issued as of May 31, 2018 and 2019; 158,319,910 and 157,849,714 shares outstanding as of May 31, 2018 and 2019, respectively)</t>
  </si>
  <si>
    <t>Accumulated other comprehensive income (loss)</t>
  </si>
  <si>
    <t>Investments in its subsidiaries and the VIEs</t>
  </si>
  <si>
    <t>Long-term Loan</t>
  </si>
  <si>
    <t>Schedule I - Condensed Financial Information of Parent Company - Balance Sheets (Parenthetical) (Detail) - $ / shares</t>
  </si>
  <si>
    <t>Condensed Financial Statements, Captions [Line Items]</t>
  </si>
  <si>
    <t>Schedule I - Condensed Financial Information of Parent Company - Statements of Operations (Detail) - USD ($) $ in Thousands</t>
  </si>
  <si>
    <t>Operating expenses</t>
  </si>
  <si>
    <t>Total operating expenses</t>
  </si>
  <si>
    <t>Operating loss</t>
  </si>
  <si>
    <t>Equity in earnings of its subsidiaries, the VIEs and the VIEs's subsidiaries and schools</t>
  </si>
  <si>
    <t>Schedule I - Condensed Financial Information of Parent Company - Statements of Comprehensive Income (Detail) - USD ($) $ in Thousands</t>
  </si>
  <si>
    <t>Unrealized gain on available-for-sale investment, net of tax effect of nil, US$(1,170) and US$1,134 for the years ended May 31, 2017, 2018 and 2019, respectively</t>
  </si>
  <si>
    <t>Other comprehensive (loss)/ income</t>
  </si>
  <si>
    <t>Schedule I - Condensed Financial Information of Parent Company - Statements of Comprehensive Income (Parenthetical) (Detail) - USD ($) $ in Thousands</t>
  </si>
  <si>
    <t>Unrealized gain on available-for-sale investment, tax effect</t>
  </si>
  <si>
    <t>Schedule I - Condensed Financial Information of Parent Company - Statements of Cash Flows (Detail) - USD ($) $ in Thousands</t>
  </si>
  <si>
    <t>Equity in earnings of its subsidiaries, the VIEs, the VIE's subsidiaries and schools</t>
  </si>
  <si>
    <t>Changes in operating assets and liabilities:</t>
  </si>
  <si>
    <t>Cash paid for shares repurchase</t>
  </si>
  <si>
    <t>Proceeds from issuance of common shares upon exercise of share options</t>
  </si>
  <si>
    <t>Cash and cash equivalents, beginning of year</t>
  </si>
  <si>
    <t>Cash and cash equivalents, end of year</t>
  </si>
  <si>
    <t>Dividend received from subsidiaries</t>
  </si>
  <si>
    <t>Investments in term deposits</t>
  </si>
  <si>
    <t>Payment for available-for-sale investments</t>
  </si>
  <si>
    <t>Proceed from long-term investments</t>
  </si>
  <si>
    <t>Loans to related parties</t>
  </si>
  <si>
    <t>Investments in a subsidiary</t>
  </si>
  <si>
    <t>Loan from a related party</t>
  </si>
  <si>
    <t>Schedule I - Related Party Transactions - Related Party Balances (Detail) - USD ($) $ in Thousands</t>
  </si>
  <si>
    <t>Amounts due to related parties:</t>
  </si>
  <si>
    <t>Subtotal of amount due to related parties</t>
  </si>
  <si>
    <t>Amounts due from related parties:</t>
  </si>
  <si>
    <t>Subtotal of amount due from related parties</t>
  </si>
  <si>
    <t>Parent Company [Member] | Winner Park [Member]</t>
  </si>
  <si>
    <t>Parent Company [Member] | Smart Shine [Member]</t>
  </si>
  <si>
    <t>Parent Company [Member] | Abundant State Limited [Member]</t>
  </si>
  <si>
    <t>Parent Company [Member] | Elite Concept Holdings Limited [Member]</t>
  </si>
  <si>
    <t>Parent Company [Member] | New Oriental Chin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6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4" t="s">
        <v>21</v>
      </c>
    </row>
    <row r="19" spans="1:2">
      <c r="A19" s="4" t="s">
        <v>30</v>
      </c>
      <c r="B19" s="5" t="n">
        <v>157849714</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7</v>
      </c>
    </row>
    <row r="25" spans="1:2">
      <c r="A25" s="4" t="s">
        <v>40</v>
      </c>
      <c r="B25" s="4" t="s">
        <v>7</v>
      </c>
    </row>
    <row r="26" spans="1:2">
      <c r="A26" s="4" t="s">
        <v>41</v>
      </c>
      <c r="B26" s="4" t="s">
        <v>7</v>
      </c>
    </row>
    <row r="27" spans="1:2">
      <c r="A27" s="4" t="s">
        <v>42</v>
      </c>
    </row>
    <row r="28" spans="1:2">
      <c r="A28" s="3" t="s">
        <v>3</v>
      </c>
    </row>
    <row r="29" spans="1:2">
      <c r="A29" s="4" t="s">
        <v>43</v>
      </c>
      <c r="B29" s="4" t="s">
        <v>38</v>
      </c>
    </row>
    <row r="30" spans="1:2">
      <c r="A30" s="4" t="s">
        <v>44</v>
      </c>
      <c r="B30" s="4" t="s">
        <v>45</v>
      </c>
    </row>
    <row r="31" spans="1:2">
      <c r="A31" s="4" t="s">
        <v>46</v>
      </c>
      <c r="B31" s="4" t="s">
        <v>47</v>
      </c>
    </row>
    <row r="32" spans="1:2">
      <c r="A32" s="4" t="s">
        <v>48</v>
      </c>
    </row>
    <row r="33" spans="1:2">
      <c r="A33" s="3" t="s">
        <v>3</v>
      </c>
    </row>
    <row r="34" spans="1:2">
      <c r="A34" s="4" t="s">
        <v>49</v>
      </c>
      <c r="B34" s="4" t="s">
        <v>50</v>
      </c>
    </row>
    <row r="35" spans="1:2">
      <c r="A35" s="4" t="s">
        <v>44</v>
      </c>
      <c r="B35" s="4" t="s">
        <v>51</v>
      </c>
    </row>
    <row r="36" spans="1:2">
      <c r="A36" s="4" t="s">
        <v>46</v>
      </c>
      <c r="B3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269</v>
      </c>
      <c r="B1" s="2" t="s">
        <v>1</v>
      </c>
    </row>
    <row r="2" spans="1:4">
      <c r="B2" s="2" t="s">
        <v>53</v>
      </c>
      <c r="C2" s="2" t="s">
        <v>54</v>
      </c>
      <c r="D2" s="2" t="s">
        <v>117</v>
      </c>
    </row>
    <row r="3" spans="1:4">
      <c r="A3" s="4" t="s">
        <v>270</v>
      </c>
      <c r="B3" s="6" t="n">
        <v>12050</v>
      </c>
      <c r="C3" s="6" t="n">
        <v>0</v>
      </c>
      <c r="D3" s="6" t="n">
        <v>0</v>
      </c>
    </row>
    <row r="4" spans="1:4">
      <c r="A4" s="4" t="s">
        <v>271</v>
      </c>
    </row>
    <row r="5" spans="1:4">
      <c r="A5" s="4" t="s">
        <v>272</v>
      </c>
      <c r="B5" s="6" t="n">
        <v>2697</v>
      </c>
      <c r="C5" s="6" t="n">
        <v>12210</v>
      </c>
      <c r="D5" s="6" t="n">
        <v>249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7</v>
      </c>
      <c r="B1" s="2" t="s">
        <v>1</v>
      </c>
    </row>
    <row r="2" spans="1:4">
      <c r="B2" s="2" t="s">
        <v>53</v>
      </c>
      <c r="C2" s="2" t="s">
        <v>54</v>
      </c>
      <c r="D2" s="2" t="s">
        <v>117</v>
      </c>
    </row>
    <row r="3" spans="1:4">
      <c r="A3" s="3" t="s">
        <v>1168</v>
      </c>
    </row>
    <row r="4" spans="1:4">
      <c r="A4" s="4" t="s">
        <v>1169</v>
      </c>
      <c r="B4" s="7" t="n">
        <v>52.75</v>
      </c>
      <c r="C4" s="7" t="n">
        <v>82.75</v>
      </c>
      <c r="D4" s="7" t="n">
        <v>47.19</v>
      </c>
    </row>
    <row r="5" spans="1:4">
      <c r="A5" s="4" t="s">
        <v>1170</v>
      </c>
    </row>
    <row r="6" spans="1:4">
      <c r="A6" s="3" t="s">
        <v>1168</v>
      </c>
    </row>
    <row r="7" spans="1:4">
      <c r="A7" s="4" t="s">
        <v>1171</v>
      </c>
      <c r="B7" s="5" t="n">
        <v>1438624</v>
      </c>
    </row>
    <row r="8" spans="1:4">
      <c r="A8" s="4" t="s">
        <v>1172</v>
      </c>
      <c r="B8" s="5" t="n">
        <v>1029304</v>
      </c>
    </row>
    <row r="9" spans="1:4">
      <c r="A9" s="4" t="s">
        <v>1173</v>
      </c>
      <c r="B9" s="5" t="n">
        <v>-481804</v>
      </c>
    </row>
    <row r="10" spans="1:4">
      <c r="A10" s="4" t="s">
        <v>1174</v>
      </c>
      <c r="B10" s="5" t="n">
        <v>-77224</v>
      </c>
    </row>
    <row r="11" spans="1:4">
      <c r="A11" s="4" t="s">
        <v>1175</v>
      </c>
      <c r="B11" s="5" t="n">
        <v>1908900</v>
      </c>
      <c r="C11" s="5" t="n">
        <v>1438624</v>
      </c>
    </row>
    <row r="12" spans="1:4">
      <c r="A12" s="4" t="s">
        <v>1176</v>
      </c>
      <c r="B12" s="7" t="n">
        <v>82.75</v>
      </c>
    </row>
    <row r="13" spans="1:4">
      <c r="A13" s="4" t="s">
        <v>1177</v>
      </c>
      <c r="B13" s="5" t="n">
        <v>1908900</v>
      </c>
    </row>
    <row r="14" spans="1:4">
      <c r="A14" s="4" t="s">
        <v>1169</v>
      </c>
      <c r="B14" s="7" t="n">
        <v>52.75</v>
      </c>
    </row>
    <row r="15" spans="1:4">
      <c r="A15" s="4" t="s">
        <v>1178</v>
      </c>
      <c r="B15" s="9" t="n">
        <v>82.75</v>
      </c>
    </row>
    <row r="16" spans="1:4">
      <c r="A16" s="4" t="s">
        <v>1179</v>
      </c>
      <c r="B16" s="9" t="n">
        <v>75.05</v>
      </c>
    </row>
    <row r="17" spans="1:4">
      <c r="A17" s="4" t="s">
        <v>1180</v>
      </c>
      <c r="B17" s="9" t="n">
        <v>66.89</v>
      </c>
      <c r="C17" s="7" t="n">
        <v>82.75</v>
      </c>
    </row>
    <row r="18" spans="1:4">
      <c r="A18" s="4" t="s">
        <v>1181</v>
      </c>
      <c r="B18" s="9" t="n">
        <v>82.75</v>
      </c>
    </row>
    <row r="19" spans="1:4">
      <c r="A19" s="4" t="s">
        <v>1182</v>
      </c>
      <c r="B19" s="9" t="n">
        <v>52.75</v>
      </c>
    </row>
    <row r="20" spans="1:4">
      <c r="A20" s="4" t="s">
        <v>1183</v>
      </c>
      <c r="B20" s="9" t="n">
        <v>82.75</v>
      </c>
    </row>
    <row r="21" spans="1:4">
      <c r="A21" s="4" t="s">
        <v>1184</v>
      </c>
      <c r="B21" s="9" t="n">
        <v>75.05</v>
      </c>
    </row>
    <row r="22" spans="1:4">
      <c r="A22" s="4" t="s">
        <v>1185</v>
      </c>
      <c r="B22" s="7" t="n">
        <v>66.89</v>
      </c>
      <c r="C22" s="7" t="n">
        <v>82.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1186</v>
      </c>
      <c r="B1" s="2" t="s">
        <v>1187</v>
      </c>
    </row>
    <row r="2" spans="1:2">
      <c r="B2" s="2" t="s">
        <v>1154</v>
      </c>
    </row>
    <row r="3" spans="1:2">
      <c r="A3" s="4" t="s">
        <v>1188</v>
      </c>
      <c r="B3" s="5" t="n">
        <v>47836985</v>
      </c>
    </row>
    <row r="4" spans="1:2">
      <c r="A4" s="4" t="s">
        <v>1189</v>
      </c>
      <c r="B4" s="5" t="n">
        <v>-3065500</v>
      </c>
    </row>
    <row r="5" spans="1:2">
      <c r="A5" s="4" t="s">
        <v>1190</v>
      </c>
      <c r="B5" s="5" t="n">
        <v>-31000</v>
      </c>
    </row>
    <row r="6" spans="1:2">
      <c r="A6" s="4" t="s">
        <v>1158</v>
      </c>
      <c r="B6" s="5" t="n">
        <v>44740485</v>
      </c>
    </row>
    <row r="7" spans="1:2">
      <c r="A7" s="4" t="s">
        <v>1191</v>
      </c>
      <c r="B7" s="7" t="n">
        <v>1.13</v>
      </c>
    </row>
    <row r="8" spans="1:2">
      <c r="A8" s="4" t="s">
        <v>1192</v>
      </c>
      <c r="B8" s="9" t="n">
        <v>1.13</v>
      </c>
    </row>
    <row r="9" spans="1:2">
      <c r="A9" s="4" t="s">
        <v>1193</v>
      </c>
      <c r="B9" s="9" t="n">
        <v>1.13</v>
      </c>
    </row>
    <row r="10" spans="1:2">
      <c r="A10" s="4" t="s">
        <v>1194</v>
      </c>
      <c r="B10" s="7" t="n">
        <v>1.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1195</v>
      </c>
      <c r="B1" s="2" t="s">
        <v>1108</v>
      </c>
    </row>
    <row r="2" spans="1:2">
      <c r="A2" s="4" t="s">
        <v>1196</v>
      </c>
      <c r="B2" s="7" t="n">
        <v>1.19</v>
      </c>
    </row>
    <row r="3" spans="1:2">
      <c r="A3" s="4" t="s">
        <v>1197</v>
      </c>
      <c r="B3" s="7" t="n">
        <v>1.13</v>
      </c>
    </row>
    <row r="4" spans="1:2">
      <c r="A4" s="4" t="s">
        <v>1198</v>
      </c>
      <c r="B4" s="4" t="s">
        <v>1199</v>
      </c>
    </row>
    <row r="5" spans="1:2">
      <c r="A5" s="4" t="s">
        <v>1200</v>
      </c>
      <c r="B5" s="4" t="s">
        <v>1146</v>
      </c>
    </row>
    <row r="6" spans="1:2">
      <c r="A6" s="4" t="s">
        <v>1201</v>
      </c>
      <c r="B6" s="4" t="s">
        <v>1202</v>
      </c>
    </row>
    <row r="7" spans="1:2">
      <c r="A7" s="4" t="s">
        <v>1203</v>
      </c>
      <c r="B7" s="4" t="s">
        <v>12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80"/>
    <col customWidth="1" max="7" min="7" width="80"/>
    <col customWidth="1" max="8" min="8" width="80"/>
    <col customWidth="1" max="9" min="9" width="20"/>
    <col customWidth="1" max="10" min="10" width="20"/>
    <col customWidth="1" max="11" min="11" width="20"/>
    <col customWidth="1" max="12" min="12" width="13"/>
  </cols>
  <sheetData>
    <row r="1" spans="1:12">
      <c r="A1" s="1" t="s">
        <v>1205</v>
      </c>
      <c r="B1" s="2" t="s">
        <v>1206</v>
      </c>
      <c r="C1" s="2" t="s">
        <v>1207</v>
      </c>
      <c r="D1" s="2" t="s">
        <v>1208</v>
      </c>
      <c r="E1" s="2" t="s">
        <v>953</v>
      </c>
      <c r="F1" s="2" t="s">
        <v>1049</v>
      </c>
      <c r="G1" s="2" t="s">
        <v>1209</v>
      </c>
      <c r="H1" s="2" t="s">
        <v>1210</v>
      </c>
      <c r="I1" s="2" t="s">
        <v>1208</v>
      </c>
      <c r="J1" s="2" t="s">
        <v>1211</v>
      </c>
      <c r="K1" s="2" t="s">
        <v>1212</v>
      </c>
      <c r="L1" s="2" t="s">
        <v>1213</v>
      </c>
    </row>
    <row r="2" spans="1:12">
      <c r="A2" s="3" t="s">
        <v>1214</v>
      </c>
    </row>
    <row r="3" spans="1:12">
      <c r="A3" s="4" t="s">
        <v>1215</v>
      </c>
      <c r="F3" s="4" t="s">
        <v>1216</v>
      </c>
      <c r="G3" s="4" t="s">
        <v>1216</v>
      </c>
      <c r="H3" s="4" t="s">
        <v>1216</v>
      </c>
    </row>
    <row r="4" spans="1:12">
      <c r="A4" s="4" t="s">
        <v>1217</v>
      </c>
      <c r="D4" s="4" t="s">
        <v>1216</v>
      </c>
      <c r="E4" s="4" t="s">
        <v>785</v>
      </c>
      <c r="F4" s="4" t="s">
        <v>1218</v>
      </c>
      <c r="G4" s="4" t="s">
        <v>1218</v>
      </c>
      <c r="H4" s="4" t="s">
        <v>1218</v>
      </c>
      <c r="I4" s="4" t="s">
        <v>1218</v>
      </c>
      <c r="J4" s="4" t="s">
        <v>1218</v>
      </c>
      <c r="K4" s="4" t="s">
        <v>1218</v>
      </c>
    </row>
    <row r="5" spans="1:12">
      <c r="A5" s="4" t="s">
        <v>1219</v>
      </c>
      <c r="F5" s="6" t="n">
        <v>227846000</v>
      </c>
      <c r="I5" s="6" t="n">
        <v>297237000</v>
      </c>
      <c r="K5" s="6" t="n">
        <v>276796000</v>
      </c>
    </row>
    <row r="6" spans="1:12">
      <c r="A6" s="4" t="s">
        <v>1220</v>
      </c>
      <c r="F6" s="4" t="s">
        <v>1221</v>
      </c>
      <c r="G6" s="4" t="s">
        <v>1221</v>
      </c>
      <c r="H6" s="4" t="s">
        <v>1221</v>
      </c>
      <c r="I6" s="4" t="s">
        <v>1222</v>
      </c>
      <c r="J6" s="4" t="s">
        <v>1222</v>
      </c>
      <c r="K6" s="4" t="s">
        <v>1223</v>
      </c>
    </row>
    <row r="7" spans="1:12">
      <c r="A7" s="4" t="s">
        <v>205</v>
      </c>
      <c r="C7" s="6" t="n">
        <v>71153000</v>
      </c>
      <c r="I7" s="6" t="n">
        <v>71153000</v>
      </c>
    </row>
    <row r="8" spans="1:12">
      <c r="A8" s="4" t="s">
        <v>1224</v>
      </c>
      <c r="D8" s="6" t="n">
        <v>5506000</v>
      </c>
      <c r="F8" s="6" t="n">
        <v>9088000</v>
      </c>
      <c r="I8" s="5" t="n">
        <v>5506000</v>
      </c>
    </row>
    <row r="9" spans="1:12">
      <c r="A9" s="4" t="s">
        <v>1225</v>
      </c>
      <c r="F9" s="5" t="n">
        <v>92721000</v>
      </c>
    </row>
    <row r="10" spans="1:12">
      <c r="A10" s="4" t="s">
        <v>1226</v>
      </c>
      <c r="L10" s="4" t="s">
        <v>751</v>
      </c>
    </row>
    <row r="11" spans="1:12">
      <c r="A11" s="4" t="s">
        <v>1227</v>
      </c>
      <c r="D11" s="5" t="n">
        <v>1819317000</v>
      </c>
      <c r="F11" s="5" t="n">
        <v>1972912000</v>
      </c>
      <c r="I11" s="5" t="n">
        <v>1819317000</v>
      </c>
    </row>
    <row r="12" spans="1:12">
      <c r="A12" s="4" t="s">
        <v>1228</v>
      </c>
      <c r="D12" s="6" t="n">
        <v>0</v>
      </c>
      <c r="F12" s="6" t="n">
        <v>0</v>
      </c>
      <c r="I12" s="5" t="n">
        <v>0</v>
      </c>
      <c r="K12" s="6" t="n">
        <v>0</v>
      </c>
    </row>
    <row r="13" spans="1:12">
      <c r="A13" s="4" t="s">
        <v>1229</v>
      </c>
    </row>
    <row r="14" spans="1:12">
      <c r="A14" s="3" t="s">
        <v>1214</v>
      </c>
    </row>
    <row r="15" spans="1:12">
      <c r="A15" s="4" t="s">
        <v>1220</v>
      </c>
      <c r="F15" s="4" t="s">
        <v>1230</v>
      </c>
      <c r="G15" s="4" t="s">
        <v>1230</v>
      </c>
      <c r="H15" s="4" t="s">
        <v>1230</v>
      </c>
    </row>
    <row r="16" spans="1:12">
      <c r="A16" s="4" t="s">
        <v>1231</v>
      </c>
    </row>
    <row r="17" spans="1:12">
      <c r="A17" s="3" t="s">
        <v>1214</v>
      </c>
    </row>
    <row r="18" spans="1:12">
      <c r="A18" s="4" t="s">
        <v>1220</v>
      </c>
      <c r="F18" s="4" t="s">
        <v>1232</v>
      </c>
      <c r="G18" s="4" t="s">
        <v>1232</v>
      </c>
      <c r="H18" s="4" t="s">
        <v>1232</v>
      </c>
    </row>
    <row r="19" spans="1:12">
      <c r="A19" s="4" t="s">
        <v>1233</v>
      </c>
    </row>
    <row r="20" spans="1:12">
      <c r="A20" s="3" t="s">
        <v>1214</v>
      </c>
    </row>
    <row r="21" spans="1:12">
      <c r="A21" s="4" t="s">
        <v>205</v>
      </c>
      <c r="F21" s="6" t="n">
        <v>43420000</v>
      </c>
      <c r="I21" s="5" t="n">
        <v>69567000</v>
      </c>
      <c r="K21" s="5" t="n">
        <v>0</v>
      </c>
    </row>
    <row r="22" spans="1:12">
      <c r="A22" s="4" t="s">
        <v>1234</v>
      </c>
      <c r="F22" s="5" t="n">
        <v>2171000</v>
      </c>
      <c r="I22" s="5" t="n">
        <v>6957000</v>
      </c>
      <c r="K22" s="6" t="n">
        <v>0</v>
      </c>
    </row>
    <row r="23" spans="1:12">
      <c r="A23" s="4" t="s">
        <v>668</v>
      </c>
    </row>
    <row r="24" spans="1:12">
      <c r="A24" s="3" t="s">
        <v>1214</v>
      </c>
    </row>
    <row r="25" spans="1:12">
      <c r="A25" s="4" t="s">
        <v>1235</v>
      </c>
      <c r="F25" s="5" t="n">
        <v>16000000</v>
      </c>
      <c r="H25" s="10" t="n">
        <v>0.1</v>
      </c>
    </row>
    <row r="26" spans="1:12">
      <c r="A26" s="4" t="s">
        <v>1236</v>
      </c>
    </row>
    <row r="27" spans="1:12">
      <c r="A27" s="3" t="s">
        <v>1214</v>
      </c>
    </row>
    <row r="28" spans="1:12">
      <c r="A28" s="4" t="s">
        <v>1234</v>
      </c>
      <c r="F28" s="5" t="n">
        <v>2171000</v>
      </c>
    </row>
    <row r="29" spans="1:12">
      <c r="A29" s="4" t="s">
        <v>1237</v>
      </c>
    </row>
    <row r="30" spans="1:12">
      <c r="A30" s="3" t="s">
        <v>1214</v>
      </c>
    </row>
    <row r="31" spans="1:12">
      <c r="A31" s="4" t="s">
        <v>1234</v>
      </c>
      <c r="F31" s="6" t="n">
        <v>5000</v>
      </c>
      <c r="I31" s="6" t="n">
        <v>6957000</v>
      </c>
    </row>
    <row r="32" spans="1:12">
      <c r="A32" s="4" t="s">
        <v>1238</v>
      </c>
    </row>
    <row r="33" spans="1:12">
      <c r="A33" s="3" t="s">
        <v>1214</v>
      </c>
    </row>
    <row r="34" spans="1:12">
      <c r="A34" s="4" t="s">
        <v>1220</v>
      </c>
      <c r="B34" s="4" t="s">
        <v>1239</v>
      </c>
      <c r="F34" s="4" t="s">
        <v>1239</v>
      </c>
      <c r="G34" s="4" t="s">
        <v>1239</v>
      </c>
      <c r="H34" s="4" t="s">
        <v>1239</v>
      </c>
    </row>
    <row r="35" spans="1:12">
      <c r="A35" s="4" t="s">
        <v>1240</v>
      </c>
    </row>
    <row r="36" spans="1:12">
      <c r="A36" s="3" t="s">
        <v>1214</v>
      </c>
    </row>
    <row r="37" spans="1:12">
      <c r="A37" s="4" t="s">
        <v>1220</v>
      </c>
      <c r="F37" s="4" t="s">
        <v>1239</v>
      </c>
      <c r="G37" s="4" t="s">
        <v>1239</v>
      </c>
      <c r="H37" s="4" t="s">
        <v>1239</v>
      </c>
    </row>
    <row r="38" spans="1:12">
      <c r="A38" s="4" t="s">
        <v>1241</v>
      </c>
    </row>
    <row r="39" spans="1:12">
      <c r="A39" s="3" t="s">
        <v>1214</v>
      </c>
    </row>
    <row r="40" spans="1:12">
      <c r="A40" s="4" t="s">
        <v>1242</v>
      </c>
      <c r="F40" s="4" t="s">
        <v>1243</v>
      </c>
      <c r="G40" s="4" t="s">
        <v>1243</v>
      </c>
      <c r="H40" s="4" t="s">
        <v>1243</v>
      </c>
    </row>
    <row r="41" spans="1:12">
      <c r="A41" s="4" t="s">
        <v>1244</v>
      </c>
      <c r="F41" s="4" t="s">
        <v>1245</v>
      </c>
      <c r="G41" s="4" t="s">
        <v>1245</v>
      </c>
      <c r="H41" s="4" t="s">
        <v>1245</v>
      </c>
    </row>
    <row r="42" spans="1:12">
      <c r="A42" s="4" t="s">
        <v>1246</v>
      </c>
      <c r="F42" s="4" t="s">
        <v>1247</v>
      </c>
      <c r="G42" s="4" t="s">
        <v>1247</v>
      </c>
      <c r="H42" s="4" t="s">
        <v>1247</v>
      </c>
    </row>
    <row r="43" spans="1:12">
      <c r="A43" s="4" t="s">
        <v>1248</v>
      </c>
    </row>
    <row r="44" spans="1:12">
      <c r="A44" s="3" t="s">
        <v>1214</v>
      </c>
    </row>
    <row r="45" spans="1:12">
      <c r="A45" s="4" t="s">
        <v>1220</v>
      </c>
      <c r="F45" s="4" t="s">
        <v>1218</v>
      </c>
      <c r="G45" s="4" t="s">
        <v>1218</v>
      </c>
      <c r="H45" s="4" t="s">
        <v>1218</v>
      </c>
    </row>
    <row r="46" spans="1:12">
      <c r="A46" s="4" t="s">
        <v>673</v>
      </c>
    </row>
    <row r="47" spans="1:12">
      <c r="A47" s="3" t="s">
        <v>1214</v>
      </c>
    </row>
    <row r="48" spans="1:12">
      <c r="A48" s="4" t="s">
        <v>1220</v>
      </c>
      <c r="F48" s="4" t="s">
        <v>1218</v>
      </c>
      <c r="G48" s="4" t="s">
        <v>1218</v>
      </c>
      <c r="H48" s="4" t="s">
        <v>1218</v>
      </c>
    </row>
    <row r="49" spans="1:12">
      <c r="A49" s="4" t="s">
        <v>1249</v>
      </c>
    </row>
    <row r="50" spans="1:12">
      <c r="A50" s="3" t="s">
        <v>1214</v>
      </c>
    </row>
    <row r="51" spans="1:12">
      <c r="A51" s="4" t="s">
        <v>1219</v>
      </c>
      <c r="G51" s="6" t="n">
        <v>2</v>
      </c>
      <c r="J51" s="6" t="n">
        <v>2</v>
      </c>
    </row>
    <row r="52" spans="1:12">
      <c r="A52" s="4" t="s">
        <v>1220</v>
      </c>
      <c r="F52" s="4" t="s">
        <v>1250</v>
      </c>
      <c r="G52" s="4" t="s">
        <v>1250</v>
      </c>
      <c r="H52" s="4" t="s">
        <v>1250</v>
      </c>
      <c r="I52" s="4" t="s">
        <v>1251</v>
      </c>
      <c r="J52" s="4" t="s">
        <v>1251</v>
      </c>
    </row>
    <row r="53" spans="1:12">
      <c r="A53" s="4" t="s">
        <v>1252</v>
      </c>
    </row>
    <row r="54" spans="1:12">
      <c r="A54" s="3" t="s">
        <v>1214</v>
      </c>
    </row>
    <row r="55" spans="1:12">
      <c r="A55" s="4" t="s">
        <v>1253</v>
      </c>
      <c r="F55" s="4" t="s">
        <v>1254</v>
      </c>
      <c r="G55" s="4" t="s">
        <v>1254</v>
      </c>
      <c r="H55" s="4" t="s">
        <v>1254</v>
      </c>
    </row>
    <row r="56" spans="1:12">
      <c r="A56" s="4" t="s">
        <v>1255</v>
      </c>
    </row>
    <row r="57" spans="1:12">
      <c r="A57" s="3" t="s">
        <v>1214</v>
      </c>
    </row>
    <row r="58" spans="1:12">
      <c r="A58" s="4" t="s">
        <v>1253</v>
      </c>
      <c r="F58" s="4" t="s">
        <v>1256</v>
      </c>
      <c r="G58" s="4" t="s">
        <v>1256</v>
      </c>
      <c r="H58" s="4" t="s">
        <v>12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7</v>
      </c>
      <c r="B1" s="2" t="s">
        <v>1</v>
      </c>
    </row>
    <row r="2" spans="1:4">
      <c r="B2" s="2" t="s">
        <v>53</v>
      </c>
      <c r="C2" s="2" t="s">
        <v>54</v>
      </c>
      <c r="D2" s="2" t="s">
        <v>117</v>
      </c>
    </row>
    <row r="3" spans="1:4">
      <c r="A3" s="3" t="s">
        <v>1258</v>
      </c>
    </row>
    <row r="4" spans="1:4">
      <c r="A4" s="4" t="s">
        <v>531</v>
      </c>
      <c r="B4" s="6" t="n">
        <v>103031</v>
      </c>
      <c r="C4" s="6" t="n">
        <v>72785</v>
      </c>
      <c r="D4" s="6" t="n">
        <v>51142</v>
      </c>
    </row>
    <row r="5" spans="1:4">
      <c r="A5" s="3" t="s">
        <v>1259</v>
      </c>
    </row>
    <row r="6" spans="1:4">
      <c r="A6" s="4" t="s">
        <v>531</v>
      </c>
      <c r="B6" s="5" t="n">
        <v>-17317</v>
      </c>
      <c r="C6" s="5" t="n">
        <v>-13377</v>
      </c>
      <c r="D6" s="5" t="n">
        <v>-518</v>
      </c>
    </row>
    <row r="7" spans="1:4">
      <c r="A7" s="4" t="s">
        <v>1260</v>
      </c>
      <c r="B7" s="6" t="n">
        <v>85714</v>
      </c>
      <c r="C7" s="6" t="n">
        <v>59408</v>
      </c>
      <c r="D7" s="6" t="n">
        <v>506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61</v>
      </c>
      <c r="B1" s="2" t="s">
        <v>53</v>
      </c>
      <c r="C1" s="2" t="s">
        <v>54</v>
      </c>
    </row>
    <row r="2" spans="1:3">
      <c r="A2" s="3" t="s">
        <v>1262</v>
      </c>
    </row>
    <row r="3" spans="1:3">
      <c r="A3" s="4" t="s">
        <v>1263</v>
      </c>
      <c r="B3" s="6" t="n">
        <v>3523</v>
      </c>
      <c r="C3" s="6" t="n">
        <v>1965</v>
      </c>
    </row>
    <row r="4" spans="1:3">
      <c r="A4" s="4" t="s">
        <v>1264</v>
      </c>
      <c r="B4" s="5" t="n">
        <v>43212</v>
      </c>
      <c r="C4" s="5" t="n">
        <v>32253</v>
      </c>
    </row>
    <row r="5" spans="1:3">
      <c r="A5" s="4" t="s">
        <v>1265</v>
      </c>
      <c r="B5" s="5" t="n">
        <v>22299</v>
      </c>
      <c r="C5" s="5" t="n">
        <v>14611</v>
      </c>
    </row>
    <row r="6" spans="1:3">
      <c r="A6" s="4" t="s">
        <v>1266</v>
      </c>
      <c r="B6" s="5" t="n">
        <v>1521</v>
      </c>
    </row>
    <row r="7" spans="1:3">
      <c r="A7" s="4" t="s">
        <v>1267</v>
      </c>
      <c r="B7" s="5" t="n">
        <v>70555</v>
      </c>
      <c r="C7" s="5" t="n">
        <v>48829</v>
      </c>
    </row>
    <row r="8" spans="1:3">
      <c r="A8" s="4" t="s">
        <v>1268</v>
      </c>
      <c r="B8" s="5" t="n">
        <v>-9088</v>
      </c>
      <c r="C8" s="5" t="n">
        <v>-5506</v>
      </c>
    </row>
    <row r="9" spans="1:3">
      <c r="A9" s="4" t="s">
        <v>1269</v>
      </c>
      <c r="B9" s="5" t="n">
        <v>61467</v>
      </c>
      <c r="C9" s="5" t="n">
        <v>43323</v>
      </c>
    </row>
    <row r="10" spans="1:3">
      <c r="A10" s="3" t="s">
        <v>793</v>
      </c>
    </row>
    <row r="11" spans="1:3">
      <c r="A11" s="4" t="s">
        <v>1270</v>
      </c>
      <c r="B11" s="5" t="n">
        <v>5038</v>
      </c>
      <c r="C11" s="5" t="n">
        <v>3308</v>
      </c>
    </row>
    <row r="12" spans="1:3">
      <c r="A12" s="4" t="s">
        <v>1271</v>
      </c>
      <c r="B12" s="5" t="n">
        <v>13743</v>
      </c>
      <c r="C12" s="5" t="n">
        <v>8825</v>
      </c>
    </row>
    <row r="13" spans="1:3">
      <c r="A13" s="4" t="s">
        <v>1272</v>
      </c>
      <c r="B13" s="6" t="n">
        <v>18781</v>
      </c>
      <c r="C13" s="6" t="n">
        <v>121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1273</v>
      </c>
      <c r="B1" s="2" t="s">
        <v>1274</v>
      </c>
      <c r="C1" s="2" t="s">
        <v>1275</v>
      </c>
      <c r="D1" s="2" t="s">
        <v>1</v>
      </c>
    </row>
    <row r="2" spans="1:6">
      <c r="B2" s="2" t="s">
        <v>54</v>
      </c>
      <c r="C2" s="2" t="s">
        <v>953</v>
      </c>
      <c r="D2" s="2" t="s">
        <v>53</v>
      </c>
      <c r="E2" s="2" t="s">
        <v>54</v>
      </c>
      <c r="F2" s="2" t="s">
        <v>117</v>
      </c>
    </row>
    <row r="3" spans="1:6">
      <c r="A3" s="3" t="s">
        <v>326</v>
      </c>
    </row>
    <row r="4" spans="1:6">
      <c r="A4" s="4" t="s">
        <v>1276</v>
      </c>
      <c r="B4" s="4" t="s">
        <v>1216</v>
      </c>
      <c r="C4" s="4" t="s">
        <v>785</v>
      </c>
      <c r="D4" s="4" t="s">
        <v>1218</v>
      </c>
      <c r="E4" s="4" t="s">
        <v>1218</v>
      </c>
      <c r="F4" s="4" t="s">
        <v>1218</v>
      </c>
    </row>
    <row r="5" spans="1:6">
      <c r="A5" s="4" t="s">
        <v>1277</v>
      </c>
      <c r="D5" s="4" t="s">
        <v>1278</v>
      </c>
      <c r="E5" s="4" t="s">
        <v>1279</v>
      </c>
      <c r="F5" s="4" t="s">
        <v>1280</v>
      </c>
    </row>
    <row r="6" spans="1:6">
      <c r="A6" s="4" t="s">
        <v>1281</v>
      </c>
      <c r="D6" s="4" t="s">
        <v>1282</v>
      </c>
      <c r="E6" s="4" t="s">
        <v>1283</v>
      </c>
      <c r="F6" s="4" t="s">
        <v>1284</v>
      </c>
    </row>
    <row r="7" spans="1:6">
      <c r="A7" s="4" t="s">
        <v>1285</v>
      </c>
      <c r="D7" s="4" t="s">
        <v>1286</v>
      </c>
      <c r="E7" s="4" t="s">
        <v>1287</v>
      </c>
      <c r="F7" s="4" t="s">
        <v>1288</v>
      </c>
    </row>
    <row r="8" spans="1:6">
      <c r="A8" s="4" t="s">
        <v>1289</v>
      </c>
      <c r="D8" s="4" t="s">
        <v>1290</v>
      </c>
      <c r="E8" s="4" t="s">
        <v>1291</v>
      </c>
      <c r="F8" s="4" t="s">
        <v>1292</v>
      </c>
    </row>
    <row r="9" spans="1:6">
      <c r="A9" s="4" t="s">
        <v>1293</v>
      </c>
      <c r="D9" s="4" t="s">
        <v>1294</v>
      </c>
      <c r="E9" s="4" t="s">
        <v>1295</v>
      </c>
      <c r="F9" s="4" t="s">
        <v>1296</v>
      </c>
    </row>
    <row r="10" spans="1:6">
      <c r="A10" s="4" t="s">
        <v>1297</v>
      </c>
      <c r="D10" s="4" t="s">
        <v>1221</v>
      </c>
      <c r="E10" s="4" t="s">
        <v>1222</v>
      </c>
      <c r="F10" s="4" t="s">
        <v>1223</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8</v>
      </c>
      <c r="B1" s="2" t="s">
        <v>1</v>
      </c>
    </row>
    <row r="2" spans="1:4">
      <c r="B2" s="2" t="s">
        <v>53</v>
      </c>
      <c r="C2" s="2" t="s">
        <v>54</v>
      </c>
      <c r="D2" s="2" t="s">
        <v>117</v>
      </c>
    </row>
    <row r="3" spans="1:4">
      <c r="A3" s="3" t="s">
        <v>326</v>
      </c>
    </row>
    <row r="4" spans="1:4">
      <c r="A4" s="4" t="s">
        <v>1299</v>
      </c>
      <c r="B4" s="6" t="n">
        <v>51002</v>
      </c>
      <c r="C4" s="6" t="n">
        <v>48444</v>
      </c>
      <c r="D4" s="6" t="n">
        <v>42895</v>
      </c>
    </row>
    <row r="5" spans="1:4">
      <c r="A5" s="4" t="s">
        <v>1300</v>
      </c>
      <c r="B5" s="7" t="n">
        <v>0.32</v>
      </c>
      <c r="C5" s="7" t="n">
        <v>0.31</v>
      </c>
      <c r="D5" s="7" t="n">
        <v>0.27</v>
      </c>
    </row>
    <row r="6" spans="1:4">
      <c r="A6" s="4" t="s">
        <v>1301</v>
      </c>
      <c r="B6" s="7" t="n">
        <v>0.32</v>
      </c>
      <c r="C6" s="7" t="n">
        <v>0.31</v>
      </c>
      <c r="D6" s="7" t="n">
        <v>0.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02</v>
      </c>
      <c r="B1" s="2" t="s">
        <v>1</v>
      </c>
    </row>
    <row r="2" spans="1:4">
      <c r="B2" s="2" t="s">
        <v>53</v>
      </c>
      <c r="C2" s="2" t="s">
        <v>54</v>
      </c>
      <c r="D2" s="2" t="s">
        <v>117</v>
      </c>
    </row>
    <row r="3" spans="1:4">
      <c r="A3" s="3" t="s">
        <v>1303</v>
      </c>
    </row>
    <row r="4" spans="1:4">
      <c r="A4" s="4" t="s">
        <v>142</v>
      </c>
      <c r="B4" s="6" t="n">
        <v>238065</v>
      </c>
      <c r="C4" s="6" t="n">
        <v>296130</v>
      </c>
      <c r="D4" s="6" t="n">
        <v>274457</v>
      </c>
    </row>
    <row r="5" spans="1:4">
      <c r="A5" s="4" t="s">
        <v>1304</v>
      </c>
      <c r="B5" s="6" t="n">
        <v>238065</v>
      </c>
      <c r="C5" s="6" t="n">
        <v>296130</v>
      </c>
      <c r="D5" s="6" t="n">
        <v>274457</v>
      </c>
    </row>
    <row r="6" spans="1:4">
      <c r="A6" s="3" t="s">
        <v>1305</v>
      </c>
    </row>
    <row r="7" spans="1:4">
      <c r="A7" s="4" t="s">
        <v>1306</v>
      </c>
      <c r="B7" s="5" t="n">
        <v>158293890</v>
      </c>
      <c r="C7" s="5" t="n">
        <v>158168794</v>
      </c>
      <c r="D7" s="5" t="n">
        <v>157551320</v>
      </c>
    </row>
    <row r="8" spans="1:4">
      <c r="A8" s="4" t="s">
        <v>1307</v>
      </c>
      <c r="B8" s="5" t="n">
        <v>745455</v>
      </c>
      <c r="C8" s="5" t="n">
        <v>387706</v>
      </c>
      <c r="D8" s="5" t="n">
        <v>435074</v>
      </c>
    </row>
    <row r="9" spans="1:4">
      <c r="A9" s="4" t="s">
        <v>1308</v>
      </c>
      <c r="B9" s="5" t="n">
        <v>159039345</v>
      </c>
      <c r="C9" s="5" t="n">
        <v>158556500</v>
      </c>
      <c r="D9" s="5" t="n">
        <v>157986394</v>
      </c>
    </row>
    <row r="10" spans="1:4">
      <c r="A10" s="3" t="s">
        <v>1309</v>
      </c>
    </row>
    <row r="11" spans="1:4">
      <c r="A11" s="4" t="s">
        <v>144</v>
      </c>
      <c r="B11" s="7" t="n">
        <v>1.5</v>
      </c>
      <c r="C11" s="7" t="n">
        <v>1.87</v>
      </c>
      <c r="D11" s="7" t="n">
        <v>1.74</v>
      </c>
    </row>
    <row r="12" spans="1:4">
      <c r="A12" s="4" t="s">
        <v>145</v>
      </c>
      <c r="B12" s="7" t="n">
        <v>1.5</v>
      </c>
      <c r="C12" s="7" t="n">
        <v>1.87</v>
      </c>
      <c r="D12" s="7" t="n">
        <v>1.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1310</v>
      </c>
      <c r="B1" s="2" t="s">
        <v>1</v>
      </c>
    </row>
    <row r="2" spans="1:4">
      <c r="B2" s="2" t="s">
        <v>53</v>
      </c>
      <c r="C2" s="2" t="s">
        <v>54</v>
      </c>
      <c r="D2" s="2" t="s">
        <v>117</v>
      </c>
    </row>
    <row r="3" spans="1:4">
      <c r="A3" s="3" t="s">
        <v>329</v>
      </c>
    </row>
    <row r="4" spans="1:4">
      <c r="A4" s="4" t="s">
        <v>1311</v>
      </c>
      <c r="B4" s="5" t="n">
        <v>0</v>
      </c>
      <c r="C4" s="5" t="n">
        <v>0</v>
      </c>
      <c r="D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3</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312</v>
      </c>
      <c r="C1" s="2" t="s">
        <v>1</v>
      </c>
    </row>
    <row r="2" spans="1:5">
      <c r="C2" s="2" t="s">
        <v>53</v>
      </c>
      <c r="D2" s="2" t="s">
        <v>54</v>
      </c>
      <c r="E2" s="2" t="s">
        <v>117</v>
      </c>
    </row>
    <row r="3" spans="1:5">
      <c r="A3" s="3" t="s">
        <v>1313</v>
      </c>
    </row>
    <row r="4" spans="1:5">
      <c r="A4" s="4" t="s">
        <v>1314</v>
      </c>
      <c r="C4" s="6" t="n">
        <v>42644</v>
      </c>
      <c r="D4" s="6" t="n">
        <v>1595</v>
      </c>
    </row>
    <row r="5" spans="1:5">
      <c r="A5" s="4" t="s">
        <v>1315</v>
      </c>
      <c r="C5" s="5" t="n">
        <v>472</v>
      </c>
      <c r="D5" s="5" t="n">
        <v>30</v>
      </c>
    </row>
    <row r="6" spans="1:5">
      <c r="A6" s="4" t="s">
        <v>1316</v>
      </c>
      <c r="C6" s="5" t="n">
        <v>1204</v>
      </c>
      <c r="D6" s="5" t="n">
        <v>2226</v>
      </c>
    </row>
    <row r="7" spans="1:5">
      <c r="A7" s="4" t="s">
        <v>1317</v>
      </c>
      <c r="C7" s="5" t="n">
        <v>1060</v>
      </c>
      <c r="D7" s="5" t="n">
        <v>92</v>
      </c>
      <c r="E7" s="6" t="n">
        <v>90</v>
      </c>
    </row>
    <row r="8" spans="1:5">
      <c r="A8" s="4" t="s">
        <v>1318</v>
      </c>
      <c r="C8" s="5" t="n">
        <v>3932</v>
      </c>
      <c r="E8" s="5" t="n">
        <v>23</v>
      </c>
    </row>
    <row r="9" spans="1:5">
      <c r="A9" s="4" t="s">
        <v>1319</v>
      </c>
    </row>
    <row r="10" spans="1:5">
      <c r="A10" s="3" t="s">
        <v>1313</v>
      </c>
    </row>
    <row r="11" spans="1:5">
      <c r="A11" s="4" t="s">
        <v>1314</v>
      </c>
      <c r="C11" s="5" t="n">
        <v>61155</v>
      </c>
      <c r="E11" s="5" t="n">
        <v>7148</v>
      </c>
    </row>
    <row r="12" spans="1:5">
      <c r="A12" s="4" t="s">
        <v>1320</v>
      </c>
    </row>
    <row r="13" spans="1:5">
      <c r="A13" s="3" t="s">
        <v>1313</v>
      </c>
    </row>
    <row r="14" spans="1:5">
      <c r="A14" s="4" t="s">
        <v>1314</v>
      </c>
      <c r="B14" s="4" t="s">
        <v>182</v>
      </c>
      <c r="C14" s="5" t="n">
        <v>15581</v>
      </c>
      <c r="D14" s="5" t="n">
        <v>787</v>
      </c>
    </row>
    <row r="15" spans="1:5">
      <c r="A15" s="4" t="s">
        <v>1316</v>
      </c>
      <c r="B15" s="4" t="s">
        <v>182</v>
      </c>
      <c r="C15" s="5" t="n">
        <v>1204</v>
      </c>
      <c r="D15" s="5" t="n">
        <v>2226</v>
      </c>
    </row>
    <row r="16" spans="1:5">
      <c r="A16" s="4" t="s">
        <v>1321</v>
      </c>
      <c r="B16" s="4" t="s">
        <v>182</v>
      </c>
      <c r="C16" s="5" t="n">
        <v>7888</v>
      </c>
      <c r="D16" s="5" t="n">
        <v>7899</v>
      </c>
      <c r="E16" s="5" t="n">
        <v>6790</v>
      </c>
    </row>
    <row r="17" spans="1:5">
      <c r="A17" s="4" t="s">
        <v>1322</v>
      </c>
    </row>
    <row r="18" spans="1:5">
      <c r="A18" s="3" t="s">
        <v>1313</v>
      </c>
    </row>
    <row r="19" spans="1:5">
      <c r="A19" s="4" t="s">
        <v>1314</v>
      </c>
      <c r="B19" s="4" t="s">
        <v>847</v>
      </c>
      <c r="E19" s="5" t="n">
        <v>3965</v>
      </c>
    </row>
    <row r="20" spans="1:5">
      <c r="A20" s="4" t="s">
        <v>1323</v>
      </c>
    </row>
    <row r="21" spans="1:5">
      <c r="A21" s="3" t="s">
        <v>1313</v>
      </c>
    </row>
    <row r="22" spans="1:5">
      <c r="A22" s="4" t="s">
        <v>1317</v>
      </c>
      <c r="B22" s="4" t="s">
        <v>903</v>
      </c>
      <c r="D22" s="5" t="n">
        <v>92</v>
      </c>
      <c r="E22" s="5" t="n">
        <v>90</v>
      </c>
    </row>
    <row r="23" spans="1:5">
      <c r="A23" s="4" t="s">
        <v>1318</v>
      </c>
      <c r="B23" s="4" t="s">
        <v>903</v>
      </c>
      <c r="C23" s="5" t="n">
        <v>460</v>
      </c>
      <c r="E23" s="5" t="n">
        <v>23</v>
      </c>
    </row>
    <row r="24" spans="1:5">
      <c r="A24" s="4" t="s">
        <v>1324</v>
      </c>
    </row>
    <row r="25" spans="1:5">
      <c r="A25" s="3" t="s">
        <v>1313</v>
      </c>
    </row>
    <row r="26" spans="1:5">
      <c r="A26" s="4" t="s">
        <v>1314</v>
      </c>
      <c r="B26" s="4" t="s">
        <v>906</v>
      </c>
      <c r="C26" s="5" t="n">
        <v>1733</v>
      </c>
    </row>
    <row r="27" spans="1:5">
      <c r="A27" s="4" t="s">
        <v>1325</v>
      </c>
    </row>
    <row r="28" spans="1:5">
      <c r="A28" s="3" t="s">
        <v>1313</v>
      </c>
    </row>
    <row r="29" spans="1:5">
      <c r="A29" s="4" t="s">
        <v>1314</v>
      </c>
      <c r="E29" s="6" t="n">
        <v>1450</v>
      </c>
    </row>
    <row r="30" spans="1:5">
      <c r="A30" s="4" t="s">
        <v>1326</v>
      </c>
    </row>
    <row r="31" spans="1:5">
      <c r="A31" s="3" t="s">
        <v>1313</v>
      </c>
    </row>
    <row r="32" spans="1:5">
      <c r="A32" s="4" t="s">
        <v>1314</v>
      </c>
      <c r="C32" s="5" t="n">
        <v>8692</v>
      </c>
    </row>
    <row r="33" spans="1:5">
      <c r="A33" s="4" t="s">
        <v>1327</v>
      </c>
    </row>
    <row r="34" spans="1:5">
      <c r="A34" s="3" t="s">
        <v>1313</v>
      </c>
    </row>
    <row r="35" spans="1:5">
      <c r="A35" s="4" t="s">
        <v>1318</v>
      </c>
      <c r="C35" s="5" t="n">
        <v>2408</v>
      </c>
    </row>
    <row r="36" spans="1:5">
      <c r="A36" s="4" t="s">
        <v>1328</v>
      </c>
    </row>
    <row r="37" spans="1:5">
      <c r="A37" s="3" t="s">
        <v>1313</v>
      </c>
    </row>
    <row r="38" spans="1:5">
      <c r="A38" s="4" t="s">
        <v>1314</v>
      </c>
      <c r="B38" s="4" t="s">
        <v>908</v>
      </c>
      <c r="C38" s="5" t="n">
        <v>3160</v>
      </c>
      <c r="D38" s="5" t="n">
        <v>434</v>
      </c>
    </row>
    <row r="39" spans="1:5">
      <c r="A39" s="4" t="s">
        <v>1315</v>
      </c>
      <c r="B39" s="4" t="s">
        <v>908</v>
      </c>
      <c r="C39" s="5" t="n">
        <v>265</v>
      </c>
      <c r="D39" s="5" t="n">
        <v>17</v>
      </c>
    </row>
    <row r="40" spans="1:5">
      <c r="A40" s="4" t="s">
        <v>1329</v>
      </c>
    </row>
    <row r="41" spans="1:5">
      <c r="A41" s="3" t="s">
        <v>1313</v>
      </c>
    </row>
    <row r="42" spans="1:5">
      <c r="A42" s="4" t="s">
        <v>1317</v>
      </c>
      <c r="C42" s="5" t="n">
        <v>1060</v>
      </c>
    </row>
    <row r="43" spans="1:5">
      <c r="A43" s="4" t="s">
        <v>1330</v>
      </c>
    </row>
    <row r="44" spans="1:5">
      <c r="A44" s="3" t="s">
        <v>1313</v>
      </c>
    </row>
    <row r="45" spans="1:5">
      <c r="A45" s="4" t="s">
        <v>1318</v>
      </c>
      <c r="C45" s="5" t="n">
        <v>1064</v>
      </c>
    </row>
    <row r="46" spans="1:5">
      <c r="A46" s="4" t="s">
        <v>1331</v>
      </c>
    </row>
    <row r="47" spans="1:5">
      <c r="A47" s="3" t="s">
        <v>1313</v>
      </c>
    </row>
    <row r="48" spans="1:5">
      <c r="A48" s="4" t="s">
        <v>1314</v>
      </c>
      <c r="C48" s="5" t="n">
        <v>15211</v>
      </c>
    </row>
    <row r="49" spans="1:5">
      <c r="A49" s="4" t="s">
        <v>1332</v>
      </c>
    </row>
    <row r="50" spans="1:5">
      <c r="A50" s="3" t="s">
        <v>1313</v>
      </c>
    </row>
    <row r="51" spans="1:5">
      <c r="A51" s="4" t="s">
        <v>1314</v>
      </c>
      <c r="B51" s="4" t="s">
        <v>910</v>
      </c>
      <c r="C51" s="5" t="n">
        <v>15211</v>
      </c>
    </row>
    <row r="52" spans="1:5">
      <c r="A52" s="4" t="s">
        <v>1333</v>
      </c>
    </row>
    <row r="53" spans="1:5">
      <c r="A53" s="3" t="s">
        <v>1313</v>
      </c>
    </row>
    <row r="54" spans="1:5">
      <c r="A54" s="4" t="s">
        <v>1314</v>
      </c>
      <c r="B54" s="4" t="s">
        <v>910</v>
      </c>
      <c r="C54" s="5" t="n">
        <v>61155</v>
      </c>
    </row>
    <row r="55" spans="1:5">
      <c r="A55" s="4" t="s">
        <v>1334</v>
      </c>
    </row>
    <row r="56" spans="1:5">
      <c r="A56" s="3" t="s">
        <v>1313</v>
      </c>
    </row>
    <row r="57" spans="1:5">
      <c r="A57" s="4" t="s">
        <v>1314</v>
      </c>
      <c r="D57" s="5" t="n">
        <v>374</v>
      </c>
    </row>
    <row r="58" spans="1:5">
      <c r="A58" s="4" t="s">
        <v>1315</v>
      </c>
      <c r="C58" s="6" t="n">
        <v>207</v>
      </c>
      <c r="D58" s="6" t="n">
        <v>13</v>
      </c>
    </row>
    <row r="59" spans="1:5"/>
    <row r="60" spans="1:5">
      <c r="A60" s="4" t="s">
        <v>182</v>
      </c>
      <c r="B60" s="4" t="s">
        <v>1335</v>
      </c>
    </row>
    <row r="61" spans="1:5">
      <c r="A61" s="4" t="s">
        <v>847</v>
      </c>
      <c r="B61" s="4" t="s">
        <v>1336</v>
      </c>
    </row>
    <row r="62" spans="1:5">
      <c r="A62" s="4" t="s">
        <v>903</v>
      </c>
      <c r="B62" s="4" t="s">
        <v>1337</v>
      </c>
    </row>
    <row r="63" spans="1:5">
      <c r="A63" s="4" t="s">
        <v>906</v>
      </c>
      <c r="B63" s="4" t="s">
        <v>1338</v>
      </c>
    </row>
    <row r="64" spans="1:5">
      <c r="A64" s="4" t="s">
        <v>908</v>
      </c>
      <c r="B64" s="4" t="s">
        <v>1339</v>
      </c>
    </row>
    <row r="65" spans="1:5">
      <c r="A65" s="4" t="s">
        <v>910</v>
      </c>
      <c r="B65" s="4" t="s">
        <v>1340</v>
      </c>
    </row>
  </sheetData>
  <mergeCells count="9">
    <mergeCell ref="A1:B2"/>
    <mergeCell ref="C1:E1"/>
    <mergeCell ref="A59:D59"/>
    <mergeCell ref="B60:D60"/>
    <mergeCell ref="B61:D61"/>
    <mergeCell ref="B62:D62"/>
    <mergeCell ref="B63:D63"/>
    <mergeCell ref="B64:D64"/>
    <mergeCell ref="B65:D6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0"/>
    <col customWidth="1" max="5" min="5" width="20"/>
    <col customWidth="1" max="6" min="6" width="20"/>
    <col customWidth="1" max="7" min="7" width="21"/>
    <col customWidth="1" max="8" min="8" width="21"/>
    <col customWidth="1" max="9" min="9" width="20"/>
  </cols>
  <sheetData>
    <row r="1" spans="1:9">
      <c r="A1" s="1" t="s">
        <v>1341</v>
      </c>
      <c r="C1" s="2" t="s">
        <v>1052</v>
      </c>
      <c r="D1" s="2" t="s">
        <v>1</v>
      </c>
    </row>
    <row r="2" spans="1:9">
      <c r="C2" s="2" t="s">
        <v>1342</v>
      </c>
      <c r="D2" s="2" t="s">
        <v>1049</v>
      </c>
      <c r="E2" s="2" t="s">
        <v>1210</v>
      </c>
      <c r="F2" s="2" t="s">
        <v>1212</v>
      </c>
      <c r="G2" s="2" t="s">
        <v>1343</v>
      </c>
      <c r="H2" s="2" t="s">
        <v>1344</v>
      </c>
      <c r="I2" s="2" t="s">
        <v>1208</v>
      </c>
    </row>
    <row r="3" spans="1:9">
      <c r="A3" s="3" t="s">
        <v>1313</v>
      </c>
    </row>
    <row r="4" spans="1:9">
      <c r="A4" s="4" t="s">
        <v>63</v>
      </c>
      <c r="D4" s="6" t="n">
        <v>42644</v>
      </c>
      <c r="I4" s="6" t="n">
        <v>1595</v>
      </c>
    </row>
    <row r="5" spans="1:9">
      <c r="A5" s="4" t="s">
        <v>1345</v>
      </c>
      <c r="D5" s="5" t="n">
        <v>45682</v>
      </c>
    </row>
    <row r="6" spans="1:9">
      <c r="A6" s="4" t="s">
        <v>1346</v>
      </c>
      <c r="D6" s="5" t="n">
        <v>61155</v>
      </c>
      <c r="F6" s="6" t="n">
        <v>1810</v>
      </c>
    </row>
    <row r="7" spans="1:9">
      <c r="A7" s="4" t="s">
        <v>68</v>
      </c>
      <c r="D7" s="5" t="n">
        <v>1204</v>
      </c>
      <c r="I7" s="5" t="n">
        <v>2226</v>
      </c>
    </row>
    <row r="8" spans="1:9">
      <c r="A8" s="4" t="s">
        <v>1319</v>
      </c>
    </row>
    <row r="9" spans="1:9">
      <c r="A9" s="3" t="s">
        <v>1313</v>
      </c>
    </row>
    <row r="10" spans="1:9">
      <c r="A10" s="4" t="s">
        <v>63</v>
      </c>
      <c r="D10" s="5" t="n">
        <v>61155</v>
      </c>
      <c r="F10" s="6" t="n">
        <v>7148</v>
      </c>
    </row>
    <row r="11" spans="1:9">
      <c r="A11" s="4" t="s">
        <v>1320</v>
      </c>
    </row>
    <row r="12" spans="1:9">
      <c r="A12" s="3" t="s">
        <v>1313</v>
      </c>
    </row>
    <row r="13" spans="1:9">
      <c r="A13" s="4" t="s">
        <v>63</v>
      </c>
      <c r="B13" s="4" t="s">
        <v>182</v>
      </c>
      <c r="D13" s="5" t="n">
        <v>15581</v>
      </c>
      <c r="I13" s="5" t="n">
        <v>787</v>
      </c>
    </row>
    <row r="14" spans="1:9">
      <c r="A14" s="4" t="s">
        <v>68</v>
      </c>
      <c r="B14" s="4" t="s">
        <v>182</v>
      </c>
      <c r="D14" s="5" t="n">
        <v>1204</v>
      </c>
      <c r="I14" s="6" t="n">
        <v>2226</v>
      </c>
    </row>
    <row r="15" spans="1:9">
      <c r="A15" s="4" t="s">
        <v>1347</v>
      </c>
    </row>
    <row r="16" spans="1:9">
      <c r="A16" s="3" t="s">
        <v>1313</v>
      </c>
    </row>
    <row r="17" spans="1:9">
      <c r="A17" s="4" t="s">
        <v>1348</v>
      </c>
      <c r="D17" s="6" t="n">
        <v>0</v>
      </c>
    </row>
    <row r="18" spans="1:9">
      <c r="A18" s="4" t="s">
        <v>1349</v>
      </c>
    </row>
    <row r="19" spans="1:9">
      <c r="A19" s="3" t="s">
        <v>1313</v>
      </c>
    </row>
    <row r="20" spans="1:9">
      <c r="A20" s="4" t="s">
        <v>1350</v>
      </c>
      <c r="D20" s="4" t="s">
        <v>751</v>
      </c>
    </row>
    <row r="21" spans="1:9">
      <c r="A21" s="4" t="s">
        <v>63</v>
      </c>
      <c r="D21" s="6" t="n">
        <v>15211</v>
      </c>
    </row>
    <row r="22" spans="1:9">
      <c r="A22" s="4" t="s">
        <v>1351</v>
      </c>
      <c r="D22" s="4" t="s">
        <v>1352</v>
      </c>
      <c r="E22" s="4" t="s">
        <v>1352</v>
      </c>
    </row>
    <row r="23" spans="1:9">
      <c r="A23" s="4" t="s">
        <v>1353</v>
      </c>
      <c r="C23" s="4" t="s">
        <v>1354</v>
      </c>
    </row>
    <row r="24" spans="1:9">
      <c r="A24" s="4" t="s">
        <v>1355</v>
      </c>
    </row>
    <row r="25" spans="1:9">
      <c r="A25" s="3" t="s">
        <v>1313</v>
      </c>
    </row>
    <row r="26" spans="1:9">
      <c r="A26" s="4" t="s">
        <v>1356</v>
      </c>
      <c r="D26" s="4" t="s">
        <v>1357</v>
      </c>
      <c r="E26" s="4" t="s">
        <v>1357</v>
      </c>
    </row>
    <row r="27" spans="1:9">
      <c r="A27" s="4" t="s">
        <v>1345</v>
      </c>
      <c r="D27" s="6" t="n">
        <v>45944</v>
      </c>
    </row>
    <row r="28" spans="1:9">
      <c r="A28" s="4" t="s">
        <v>1358</v>
      </c>
      <c r="E28" s="11" t="n">
        <v>50</v>
      </c>
    </row>
    <row r="29" spans="1:9">
      <c r="A29" s="4" t="s">
        <v>1359</v>
      </c>
    </row>
    <row r="30" spans="1:9">
      <c r="A30" s="3" t="s">
        <v>1313</v>
      </c>
    </row>
    <row r="31" spans="1:9">
      <c r="A31" s="4" t="s">
        <v>63</v>
      </c>
      <c r="H31" s="6" t="n">
        <v>5794</v>
      </c>
    </row>
    <row r="32" spans="1:9">
      <c r="A32" s="4" t="s">
        <v>1356</v>
      </c>
      <c r="D32" s="4" t="s">
        <v>1360</v>
      </c>
      <c r="E32" s="4" t="s">
        <v>1360</v>
      </c>
    </row>
    <row r="33" spans="1:9">
      <c r="A33" s="4" t="s">
        <v>1361</v>
      </c>
    </row>
    <row r="34" spans="1:9">
      <c r="A34" s="3" t="s">
        <v>1313</v>
      </c>
    </row>
    <row r="35" spans="1:9">
      <c r="A35" s="4" t="s">
        <v>63</v>
      </c>
      <c r="G35" s="6" t="n">
        <v>9417</v>
      </c>
    </row>
    <row r="36" spans="1:9">
      <c r="A36" s="4" t="s">
        <v>1356</v>
      </c>
      <c r="D36" s="4" t="s">
        <v>9</v>
      </c>
      <c r="E36" s="4" t="s">
        <v>9</v>
      </c>
    </row>
    <row r="37" spans="1:9"/>
    <row r="38" spans="1:9">
      <c r="A38" s="4" t="s">
        <v>182</v>
      </c>
      <c r="B38" s="4" t="s">
        <v>1335</v>
      </c>
    </row>
  </sheetData>
  <mergeCells count="4">
    <mergeCell ref="A1:B2"/>
    <mergeCell ref="D1:F1"/>
    <mergeCell ref="A37:H37"/>
    <mergeCell ref="B38:H3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2</v>
      </c>
      <c r="B1" s="2" t="s">
        <v>1</v>
      </c>
    </row>
    <row r="2" spans="1:4">
      <c r="B2" s="2" t="s">
        <v>53</v>
      </c>
      <c r="C2" s="2" t="s">
        <v>54</v>
      </c>
      <c r="D2" s="2" t="s">
        <v>117</v>
      </c>
    </row>
    <row r="3" spans="1:4">
      <c r="A3" s="3" t="s">
        <v>1363</v>
      </c>
    </row>
    <row r="4" spans="1:4">
      <c r="A4" s="4" t="s">
        <v>1364</v>
      </c>
      <c r="B4" s="6" t="n">
        <v>376480</v>
      </c>
      <c r="C4" s="6" t="n">
        <v>320877</v>
      </c>
      <c r="D4" s="6" t="n">
        <v>199329</v>
      </c>
    </row>
    <row r="5" spans="1:4">
      <c r="A5" s="4" t="s">
        <v>671</v>
      </c>
    </row>
    <row r="6" spans="1:4">
      <c r="A6" s="3" t="s">
        <v>1363</v>
      </c>
    </row>
    <row r="7" spans="1:4">
      <c r="A7" s="4" t="s">
        <v>1365</v>
      </c>
      <c r="B7" s="4" t="s">
        <v>6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66</v>
      </c>
      <c r="B1" s="2" t="s">
        <v>1049</v>
      </c>
    </row>
    <row r="2" spans="1:2">
      <c r="A2" s="3" t="s">
        <v>335</v>
      </c>
    </row>
    <row r="3" spans="1:2">
      <c r="A3" s="4" t="s">
        <v>1367</v>
      </c>
      <c r="B3" s="6" t="n">
        <v>360972</v>
      </c>
    </row>
    <row r="4" spans="1:2">
      <c r="A4" s="4" t="s">
        <v>1368</v>
      </c>
      <c r="B4" s="5" t="n">
        <v>337751</v>
      </c>
    </row>
    <row r="5" spans="1:2">
      <c r="A5" s="4" t="s">
        <v>1369</v>
      </c>
      <c r="B5" s="5" t="n">
        <v>297379</v>
      </c>
    </row>
    <row r="6" spans="1:2">
      <c r="A6" s="4" t="s">
        <v>1370</v>
      </c>
      <c r="B6" s="5" t="n">
        <v>212814</v>
      </c>
    </row>
    <row r="7" spans="1:2">
      <c r="A7" s="4" t="s">
        <v>1371</v>
      </c>
      <c r="B7" s="5" t="n">
        <v>143899</v>
      </c>
    </row>
    <row r="8" spans="1:2">
      <c r="A8" s="4" t="s">
        <v>1372</v>
      </c>
      <c r="B8" s="5" t="n">
        <v>162882</v>
      </c>
    </row>
    <row r="9" spans="1:2">
      <c r="A9" s="4" t="s">
        <v>1373</v>
      </c>
      <c r="B9" s="6" t="n">
        <v>15156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74</v>
      </c>
      <c r="B1" s="2" t="s">
        <v>1049</v>
      </c>
    </row>
    <row r="2" spans="1:2">
      <c r="A2" s="3" t="s">
        <v>1375</v>
      </c>
    </row>
    <row r="3" spans="1:2">
      <c r="A3" s="4" t="s">
        <v>1376</v>
      </c>
      <c r="B3" s="6" t="n">
        <v>26060</v>
      </c>
    </row>
    <row r="4" spans="1:2">
      <c r="A4" s="4" t="s">
        <v>1377</v>
      </c>
    </row>
    <row r="5" spans="1:2">
      <c r="A5" s="3" t="s">
        <v>1375</v>
      </c>
    </row>
    <row r="6" spans="1:2">
      <c r="A6" s="4" t="s">
        <v>1376</v>
      </c>
      <c r="B6" s="5" t="n">
        <v>1665</v>
      </c>
    </row>
    <row r="7" spans="1:2">
      <c r="A7" s="4" t="s">
        <v>702</v>
      </c>
    </row>
    <row r="8" spans="1:2">
      <c r="A8" s="3" t="s">
        <v>1375</v>
      </c>
    </row>
    <row r="9" spans="1:2">
      <c r="A9" s="4" t="s">
        <v>1376</v>
      </c>
      <c r="B9" s="6" t="n">
        <v>243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78</v>
      </c>
      <c r="B1" s="2" t="s">
        <v>1</v>
      </c>
    </row>
    <row r="2" spans="1:4">
      <c r="B2" s="2" t="s">
        <v>53</v>
      </c>
      <c r="C2" s="2" t="s">
        <v>54</v>
      </c>
      <c r="D2" s="2" t="s">
        <v>117</v>
      </c>
    </row>
    <row r="3" spans="1:4">
      <c r="A3" s="4" t="s">
        <v>178</v>
      </c>
      <c r="D3" s="6" t="n">
        <v>12996</v>
      </c>
    </row>
    <row r="4" spans="1:4">
      <c r="A4" s="4" t="s">
        <v>1379</v>
      </c>
      <c r="B4" s="6" t="n">
        <v>227846</v>
      </c>
      <c r="C4" s="6" t="n">
        <v>297237</v>
      </c>
      <c r="D4" s="5" t="n">
        <v>276796</v>
      </c>
    </row>
    <row r="5" spans="1:4">
      <c r="A5" s="4" t="s">
        <v>1380</v>
      </c>
      <c r="B5" s="5" t="n">
        <v>288</v>
      </c>
    </row>
    <row r="6" spans="1:4">
      <c r="A6" s="4" t="s">
        <v>191</v>
      </c>
      <c r="B6" s="5" t="n">
        <v>20498</v>
      </c>
    </row>
    <row r="7" spans="1:4">
      <c r="A7" s="4" t="s">
        <v>1381</v>
      </c>
      <c r="B7" s="5" t="n">
        <v>233347</v>
      </c>
    </row>
    <row r="8" spans="1:4">
      <c r="A8" s="4" t="s">
        <v>193</v>
      </c>
      <c r="B8" s="5" t="n">
        <v>206624</v>
      </c>
    </row>
    <row r="9" spans="1:4">
      <c r="A9" s="4" t="s">
        <v>693</v>
      </c>
      <c r="B9" s="5" t="n">
        <v>164411</v>
      </c>
      <c r="C9" s="5" t="n">
        <v>16482</v>
      </c>
    </row>
    <row r="10" spans="1:4">
      <c r="A10" s="4" t="s">
        <v>1382</v>
      </c>
    </row>
    <row r="11" spans="1:4">
      <c r="A11" s="4" t="s">
        <v>178</v>
      </c>
      <c r="C11" s="5" t="n">
        <v>2015</v>
      </c>
      <c r="D11" s="5" t="n">
        <v>7833</v>
      </c>
    </row>
    <row r="12" spans="1:4">
      <c r="A12" s="4" t="s">
        <v>184</v>
      </c>
      <c r="C12" s="5" t="n">
        <v>-28652</v>
      </c>
    </row>
    <row r="13" spans="1:4">
      <c r="A13" s="4" t="s">
        <v>181</v>
      </c>
      <c r="C13" s="5" t="n">
        <v>-231</v>
      </c>
    </row>
    <row r="14" spans="1:4">
      <c r="A14" s="4" t="s">
        <v>1383</v>
      </c>
      <c r="B14" s="5" t="n">
        <v>465</v>
      </c>
      <c r="C14" s="5" t="n">
        <v>164</v>
      </c>
    </row>
    <row r="15" spans="1:4">
      <c r="A15" s="4" t="s">
        <v>151</v>
      </c>
      <c r="B15" s="5" t="n">
        <v>-1376</v>
      </c>
      <c r="C15" s="5" t="n">
        <v>2949</v>
      </c>
    </row>
    <row r="16" spans="1:4">
      <c r="A16" s="4" t="s">
        <v>1379</v>
      </c>
      <c r="B16" s="5" t="n">
        <v>-10219</v>
      </c>
      <c r="C16" s="5" t="n">
        <v>1107</v>
      </c>
      <c r="D16" s="5" t="n">
        <v>2339</v>
      </c>
    </row>
    <row r="17" spans="1:4">
      <c r="A17" s="4" t="s">
        <v>1380</v>
      </c>
      <c r="B17" s="5" t="n">
        <v>288</v>
      </c>
    </row>
    <row r="18" spans="1:4">
      <c r="A18" s="4" t="s">
        <v>194</v>
      </c>
      <c r="B18" s="5" t="n">
        <v>-1696</v>
      </c>
    </row>
    <row r="19" spans="1:4">
      <c r="A19" s="4" t="s">
        <v>196</v>
      </c>
      <c r="B19" s="5" t="n">
        <v>80</v>
      </c>
    </row>
    <row r="20" spans="1:4">
      <c r="A20" s="4" t="s">
        <v>191</v>
      </c>
      <c r="B20" s="5" t="n">
        <v>5317</v>
      </c>
    </row>
    <row r="21" spans="1:4">
      <c r="A21" s="4" t="s">
        <v>1381</v>
      </c>
      <c r="B21" s="5" t="n">
        <v>94136</v>
      </c>
    </row>
    <row r="22" spans="1:4">
      <c r="A22" s="4" t="s">
        <v>193</v>
      </c>
      <c r="B22" s="5" t="n">
        <v>60934</v>
      </c>
    </row>
    <row r="23" spans="1:4">
      <c r="A23" s="4" t="s">
        <v>693</v>
      </c>
      <c r="B23" s="6" t="n">
        <v>164411</v>
      </c>
      <c r="C23" s="6" t="n">
        <v>16482</v>
      </c>
      <c r="D23" s="6" t="n">
        <v>3913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84</v>
      </c>
      <c r="B1" s="2" t="s">
        <v>1</v>
      </c>
    </row>
    <row r="2" spans="1:4">
      <c r="B2" s="2" t="s">
        <v>53</v>
      </c>
      <c r="C2" s="2" t="s">
        <v>54</v>
      </c>
      <c r="D2" s="2" t="s">
        <v>117</v>
      </c>
    </row>
    <row r="3" spans="1:4">
      <c r="A3" s="3" t="s">
        <v>1385</v>
      </c>
    </row>
    <row r="4" spans="1:4">
      <c r="A4" s="4" t="s">
        <v>1386</v>
      </c>
      <c r="B4" s="6" t="n">
        <v>238065</v>
      </c>
      <c r="C4" s="6" t="n">
        <v>296130</v>
      </c>
      <c r="D4" s="6" t="n">
        <v>274457</v>
      </c>
    </row>
    <row r="5" spans="1:4">
      <c r="A5" s="4" t="s">
        <v>1387</v>
      </c>
      <c r="B5" s="5" t="n">
        <v>20498</v>
      </c>
    </row>
    <row r="6" spans="1:4">
      <c r="A6" s="4" t="s">
        <v>1388</v>
      </c>
      <c r="B6" s="5" t="n">
        <v>233347</v>
      </c>
    </row>
    <row r="7" spans="1:4">
      <c r="A7" s="4" t="s">
        <v>1389</v>
      </c>
      <c r="C7" s="5" t="n">
        <v>-92373</v>
      </c>
    </row>
    <row r="8" spans="1:4">
      <c r="A8" s="4" t="s">
        <v>502</v>
      </c>
    </row>
    <row r="9" spans="1:4">
      <c r="A9" s="3" t="s">
        <v>1385</v>
      </c>
    </row>
    <row r="10" spans="1:4">
      <c r="A10" s="4" t="s">
        <v>1386</v>
      </c>
      <c r="B10" s="5" t="n">
        <v>238065</v>
      </c>
      <c r="C10" s="5" t="n">
        <v>296130</v>
      </c>
      <c r="D10" s="6" t="n">
        <v>274457</v>
      </c>
    </row>
    <row r="11" spans="1:4">
      <c r="A11" s="4" t="s">
        <v>1387</v>
      </c>
      <c r="B11" s="5" t="n">
        <v>-371</v>
      </c>
    </row>
    <row r="12" spans="1:4">
      <c r="A12" s="4" t="s">
        <v>1389</v>
      </c>
      <c r="B12" s="5" t="n">
        <v>-15190</v>
      </c>
      <c r="C12" s="5" t="n">
        <v>-63721</v>
      </c>
    </row>
    <row r="13" spans="1:4">
      <c r="A13" s="4" t="s">
        <v>1390</v>
      </c>
      <c r="B13" s="5" t="n">
        <v>522586</v>
      </c>
      <c r="C13" s="5" t="n">
        <v>118625</v>
      </c>
    </row>
    <row r="14" spans="1:4">
      <c r="A14" s="4" t="s">
        <v>1391</v>
      </c>
    </row>
    <row r="15" spans="1:4">
      <c r="A15" s="3" t="s">
        <v>1385</v>
      </c>
    </row>
    <row r="16" spans="1:4">
      <c r="A16" s="4" t="s">
        <v>1392</v>
      </c>
      <c r="B16" s="5" t="n">
        <v>160871</v>
      </c>
      <c r="C16" s="6" t="n">
        <v>-113784</v>
      </c>
    </row>
    <row r="17" spans="1:4">
      <c r="A17" s="4" t="s">
        <v>1388</v>
      </c>
      <c r="B17" s="6" t="n">
        <v>1392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1393</v>
      </c>
      <c r="B1" s="2" t="s">
        <v>1</v>
      </c>
    </row>
    <row r="2" spans="1:4">
      <c r="B2" s="2" t="s">
        <v>53</v>
      </c>
      <c r="C2" s="2" t="s">
        <v>54</v>
      </c>
      <c r="D2" s="2" t="s">
        <v>117</v>
      </c>
    </row>
    <row r="3" spans="1:4">
      <c r="A3" s="3" t="s">
        <v>1394</v>
      </c>
    </row>
    <row r="4" spans="1:4">
      <c r="A4" s="4" t="s">
        <v>1395</v>
      </c>
      <c r="B4" s="5" t="n">
        <v>7</v>
      </c>
      <c r="C4" s="5" t="n">
        <v>7</v>
      </c>
      <c r="D4" s="5" t="n">
        <v>7</v>
      </c>
    </row>
    <row r="5" spans="1:4">
      <c r="A5" s="4" t="s">
        <v>1396</v>
      </c>
    </row>
    <row r="6" spans="1:4">
      <c r="A6" s="3" t="s">
        <v>1394</v>
      </c>
    </row>
    <row r="7" spans="1:4">
      <c r="A7" s="4" t="s">
        <v>1397</v>
      </c>
      <c r="B7" s="4" t="s">
        <v>7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98</v>
      </c>
      <c r="B1" s="2" t="s">
        <v>1</v>
      </c>
    </row>
    <row r="2" spans="1:4">
      <c r="B2" s="2" t="s">
        <v>53</v>
      </c>
      <c r="C2" s="2" t="s">
        <v>54</v>
      </c>
      <c r="D2" s="2" t="s">
        <v>117</v>
      </c>
    </row>
    <row r="3" spans="1:4">
      <c r="A3" s="3" t="s">
        <v>1394</v>
      </c>
    </row>
    <row r="4" spans="1:4">
      <c r="A4" s="4" t="s">
        <v>118</v>
      </c>
      <c r="B4" s="6" t="n">
        <v>3096491</v>
      </c>
      <c r="C4" s="6" t="n">
        <v>2447430</v>
      </c>
      <c r="D4" s="6" t="n">
        <v>1799509</v>
      </c>
    </row>
    <row r="5" spans="1:4">
      <c r="A5" s="3" t="s">
        <v>1399</v>
      </c>
    </row>
    <row r="6" spans="1:4">
      <c r="A6" s="4" t="s">
        <v>121</v>
      </c>
      <c r="B6" s="5" t="n">
        <v>-1376269</v>
      </c>
      <c r="C6" s="5" t="n">
        <v>-1065740</v>
      </c>
      <c r="D6" s="5" t="n">
        <v>-749586</v>
      </c>
    </row>
    <row r="7" spans="1:4">
      <c r="A7" s="4" t="s">
        <v>122</v>
      </c>
      <c r="B7" s="5" t="n">
        <v>-384287</v>
      </c>
      <c r="C7" s="5" t="n">
        <v>-324249</v>
      </c>
      <c r="D7" s="5" t="n">
        <v>-232826</v>
      </c>
    </row>
    <row r="8" spans="1:4">
      <c r="A8" s="4" t="s">
        <v>123</v>
      </c>
      <c r="B8" s="5" t="n">
        <v>-1034028</v>
      </c>
      <c r="C8" s="5" t="n">
        <v>-794482</v>
      </c>
      <c r="D8" s="5" t="n">
        <v>-554948</v>
      </c>
    </row>
    <row r="9" spans="1:4">
      <c r="A9" s="4" t="s">
        <v>124</v>
      </c>
      <c r="B9" s="5" t="n">
        <v>-2794584</v>
      </c>
      <c r="C9" s="5" t="n">
        <v>-2184471</v>
      </c>
      <c r="D9" s="5" t="n">
        <v>-1537360</v>
      </c>
    </row>
    <row r="10" spans="1:4">
      <c r="A10" s="4" t="s">
        <v>220</v>
      </c>
      <c r="B10" s="5" t="n">
        <v>3627</v>
      </c>
    </row>
    <row r="11" spans="1:4">
      <c r="A11" s="4" t="s">
        <v>1400</v>
      </c>
      <c r="B11" s="5" t="n">
        <v>305534</v>
      </c>
      <c r="C11" s="5" t="n">
        <v>262959</v>
      </c>
      <c r="D11" s="5" t="n">
        <v>262149</v>
      </c>
    </row>
    <row r="12" spans="1:4">
      <c r="A12" s="4" t="s">
        <v>76</v>
      </c>
      <c r="B12" s="5" t="n">
        <v>4646559</v>
      </c>
      <c r="C12" s="5" t="n">
        <v>3977712</v>
      </c>
      <c r="D12" s="5" t="n">
        <v>2924979</v>
      </c>
    </row>
    <row r="13" spans="1:4">
      <c r="A13" s="4" t="s">
        <v>1401</v>
      </c>
    </row>
    <row r="14" spans="1:4">
      <c r="A14" s="3" t="s">
        <v>1394</v>
      </c>
    </row>
    <row r="15" spans="1:4">
      <c r="A15" s="4" t="s">
        <v>118</v>
      </c>
      <c r="B15" s="5" t="n">
        <v>3096491</v>
      </c>
      <c r="C15" s="5" t="n">
        <v>2447430</v>
      </c>
      <c r="D15" s="5" t="n">
        <v>1799509</v>
      </c>
    </row>
    <row r="16" spans="1:4">
      <c r="A16" s="3" t="s">
        <v>1399</v>
      </c>
    </row>
    <row r="17" spans="1:4">
      <c r="A17" s="4" t="s">
        <v>121</v>
      </c>
      <c r="B17" s="5" t="n">
        <v>-1376269</v>
      </c>
      <c r="C17" s="5" t="n">
        <v>-1065740</v>
      </c>
      <c r="D17" s="5" t="n">
        <v>-749586</v>
      </c>
    </row>
    <row r="18" spans="1:4">
      <c r="A18" s="4" t="s">
        <v>122</v>
      </c>
      <c r="B18" s="5" t="n">
        <v>-357398</v>
      </c>
      <c r="C18" s="5" t="n">
        <v>-293400</v>
      </c>
      <c r="D18" s="5" t="n">
        <v>-208463</v>
      </c>
    </row>
    <row r="19" spans="1:4">
      <c r="A19" s="4" t="s">
        <v>123</v>
      </c>
      <c r="B19" s="5" t="n">
        <v>-824508</v>
      </c>
      <c r="C19" s="5" t="n">
        <v>-613328</v>
      </c>
      <c r="D19" s="5" t="n">
        <v>-438672</v>
      </c>
    </row>
    <row r="20" spans="1:4">
      <c r="A20" s="4" t="s">
        <v>124</v>
      </c>
      <c r="B20" s="5" t="n">
        <v>-2794584</v>
      </c>
      <c r="C20" s="5" t="n">
        <v>-2184471</v>
      </c>
      <c r="D20" s="5" t="n">
        <v>-1537360</v>
      </c>
    </row>
    <row r="21" spans="1:4">
      <c r="A21" s="4" t="s">
        <v>220</v>
      </c>
      <c r="B21" s="5" t="n">
        <v>3627</v>
      </c>
    </row>
    <row r="22" spans="1:4">
      <c r="A22" s="4" t="s">
        <v>1400</v>
      </c>
      <c r="B22" s="5" t="n">
        <v>305534</v>
      </c>
      <c r="C22" s="5" t="n">
        <v>262959</v>
      </c>
      <c r="D22" s="5" t="n">
        <v>262149</v>
      </c>
    </row>
    <row r="23" spans="1:4">
      <c r="A23" s="4" t="s">
        <v>76</v>
      </c>
      <c r="B23" s="5" t="n">
        <v>3345228</v>
      </c>
      <c r="C23" s="5" t="n">
        <v>2743195</v>
      </c>
      <c r="D23" s="5" t="n">
        <v>1968216</v>
      </c>
    </row>
    <row r="24" spans="1:4">
      <c r="A24" s="4" t="s">
        <v>1402</v>
      </c>
    </row>
    <row r="25" spans="1:4">
      <c r="A25" s="3" t="s">
        <v>1399</v>
      </c>
    </row>
    <row r="26" spans="1:4">
      <c r="A26" s="4" t="s">
        <v>124</v>
      </c>
      <c r="B26" s="5" t="n">
        <v>-236409</v>
      </c>
      <c r="C26" s="5" t="n">
        <v>-212003</v>
      </c>
      <c r="D26" s="5" t="n">
        <v>-140639</v>
      </c>
    </row>
    <row r="27" spans="1:4">
      <c r="A27" s="4" t="s">
        <v>76</v>
      </c>
      <c r="B27" s="5" t="n">
        <v>1301331</v>
      </c>
      <c r="C27" s="5" t="n">
        <v>1234517</v>
      </c>
      <c r="D27" s="5" t="n">
        <v>956763</v>
      </c>
    </row>
    <row r="28" spans="1:4">
      <c r="A28" s="4" t="s">
        <v>1403</v>
      </c>
    </row>
    <row r="29" spans="1:4">
      <c r="A29" s="3" t="s">
        <v>1399</v>
      </c>
    </row>
    <row r="30" spans="1:4">
      <c r="A30" s="4" t="s">
        <v>76</v>
      </c>
      <c r="B30" s="5" t="n">
        <v>2226344</v>
      </c>
      <c r="C30" s="5" t="n">
        <v>1898504</v>
      </c>
      <c r="D30" s="5" t="n">
        <v>1361261</v>
      </c>
    </row>
    <row r="31" spans="1:4">
      <c r="A31" s="4" t="s">
        <v>1404</v>
      </c>
    </row>
    <row r="32" spans="1:4">
      <c r="A32" s="3" t="s">
        <v>1394</v>
      </c>
    </row>
    <row r="33" spans="1:4">
      <c r="A33" s="4" t="s">
        <v>118</v>
      </c>
      <c r="B33" s="5" t="n">
        <v>2605829</v>
      </c>
      <c r="C33" s="5" t="n">
        <v>2022978</v>
      </c>
      <c r="D33" s="5" t="n">
        <v>1510497</v>
      </c>
    </row>
    <row r="34" spans="1:4">
      <c r="A34" s="3" t="s">
        <v>1399</v>
      </c>
    </row>
    <row r="35" spans="1:4">
      <c r="A35" s="4" t="s">
        <v>121</v>
      </c>
      <c r="B35" s="5" t="n">
        <v>-1128355</v>
      </c>
      <c r="C35" s="5" t="n">
        <v>-869012</v>
      </c>
      <c r="D35" s="5" t="n">
        <v>-623364</v>
      </c>
    </row>
    <row r="36" spans="1:4">
      <c r="A36" s="4" t="s">
        <v>122</v>
      </c>
      <c r="B36" s="5" t="n">
        <v>-212170</v>
      </c>
      <c r="C36" s="5" t="n">
        <v>-193851</v>
      </c>
      <c r="D36" s="5" t="n">
        <v>-146544</v>
      </c>
    </row>
    <row r="37" spans="1:4">
      <c r="A37" s="4" t="s">
        <v>123</v>
      </c>
      <c r="B37" s="5" t="n">
        <v>-675315</v>
      </c>
      <c r="C37" s="5" t="n">
        <v>-504985</v>
      </c>
      <c r="D37" s="5" t="n">
        <v>-363949</v>
      </c>
    </row>
    <row r="38" spans="1:4">
      <c r="A38" s="4" t="s">
        <v>124</v>
      </c>
      <c r="B38" s="5" t="n">
        <v>-2015840</v>
      </c>
      <c r="C38" s="5" t="n">
        <v>-1567848</v>
      </c>
      <c r="D38" s="5" t="n">
        <v>-1133857</v>
      </c>
    </row>
    <row r="39" spans="1:4">
      <c r="A39" s="4" t="s">
        <v>1400</v>
      </c>
      <c r="B39" s="5" t="n">
        <v>589989</v>
      </c>
      <c r="C39" s="5" t="n">
        <v>455130</v>
      </c>
      <c r="D39" s="5" t="n">
        <v>376640</v>
      </c>
    </row>
    <row r="40" spans="1:4">
      <c r="A40" s="4" t="s">
        <v>76</v>
      </c>
      <c r="B40" s="5" t="n">
        <v>2226344</v>
      </c>
      <c r="C40" s="5" t="n">
        <v>1898504</v>
      </c>
      <c r="D40" s="5" t="n">
        <v>1361261</v>
      </c>
    </row>
    <row r="41" spans="1:4">
      <c r="A41" s="4" t="s">
        <v>1323</v>
      </c>
    </row>
    <row r="42" spans="1:4">
      <c r="A42" s="3" t="s">
        <v>1399</v>
      </c>
    </row>
    <row r="43" spans="1:4">
      <c r="A43" s="4" t="s">
        <v>76</v>
      </c>
      <c r="B43" s="5" t="n">
        <v>1118884</v>
      </c>
      <c r="C43" s="5" t="n">
        <v>844691</v>
      </c>
      <c r="D43" s="5" t="n">
        <v>606955</v>
      </c>
    </row>
    <row r="44" spans="1:4">
      <c r="A44" s="4" t="s">
        <v>1405</v>
      </c>
    </row>
    <row r="45" spans="1:4">
      <c r="A45" s="3" t="s">
        <v>1394</v>
      </c>
    </row>
    <row r="46" spans="1:4">
      <c r="A46" s="4" t="s">
        <v>118</v>
      </c>
      <c r="B46" s="5" t="n">
        <v>490662</v>
      </c>
      <c r="C46" s="5" t="n">
        <v>424452</v>
      </c>
      <c r="D46" s="5" t="n">
        <v>289012</v>
      </c>
    </row>
    <row r="47" spans="1:4">
      <c r="A47" s="3" t="s">
        <v>1399</v>
      </c>
    </row>
    <row r="48" spans="1:4">
      <c r="A48" s="4" t="s">
        <v>121</v>
      </c>
      <c r="B48" s="5" t="n">
        <v>-247914</v>
      </c>
      <c r="C48" s="5" t="n">
        <v>-196728</v>
      </c>
      <c r="D48" s="5" t="n">
        <v>-126222</v>
      </c>
    </row>
    <row r="49" spans="1:4">
      <c r="A49" s="4" t="s">
        <v>122</v>
      </c>
      <c r="B49" s="5" t="n">
        <v>-145228</v>
      </c>
      <c r="C49" s="5" t="n">
        <v>-99549</v>
      </c>
      <c r="D49" s="5" t="n">
        <v>-61919</v>
      </c>
    </row>
    <row r="50" spans="1:4">
      <c r="A50" s="4" t="s">
        <v>123</v>
      </c>
      <c r="B50" s="5" t="n">
        <v>-149193</v>
      </c>
      <c r="C50" s="5" t="n">
        <v>-108343</v>
      </c>
      <c r="D50" s="5" t="n">
        <v>-74723</v>
      </c>
    </row>
    <row r="51" spans="1:4">
      <c r="A51" s="4" t="s">
        <v>124</v>
      </c>
      <c r="B51" s="5" t="n">
        <v>-542335</v>
      </c>
      <c r="C51" s="5" t="n">
        <v>-404620</v>
      </c>
      <c r="D51" s="5" t="n">
        <v>-262864</v>
      </c>
    </row>
    <row r="52" spans="1:4">
      <c r="A52" s="4" t="s">
        <v>1400</v>
      </c>
      <c r="B52" s="5" t="n">
        <v>-51673</v>
      </c>
      <c r="C52" s="5" t="n">
        <v>19832</v>
      </c>
      <c r="D52" s="5" t="n">
        <v>26148</v>
      </c>
    </row>
    <row r="53" spans="1:4">
      <c r="A53" s="4" t="s">
        <v>76</v>
      </c>
      <c r="B53" s="6" t="n">
        <v>1118884</v>
      </c>
      <c r="C53" s="6" t="n">
        <v>844691</v>
      </c>
      <c r="D53" s="6" t="n">
        <v>6069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06</v>
      </c>
      <c r="B1" s="2" t="s">
        <v>1</v>
      </c>
    </row>
    <row r="2" spans="1:4">
      <c r="B2" s="2" t="s">
        <v>53</v>
      </c>
      <c r="C2" s="2" t="s">
        <v>54</v>
      </c>
      <c r="D2" s="2" t="s">
        <v>117</v>
      </c>
    </row>
    <row r="3" spans="1:4">
      <c r="A3" s="3" t="s">
        <v>1407</v>
      </c>
    </row>
    <row r="4" spans="1:4">
      <c r="A4" s="4" t="s">
        <v>1408</v>
      </c>
      <c r="B4" s="6" t="n">
        <v>178057</v>
      </c>
      <c r="C4" s="6" t="n">
        <v>129334</v>
      </c>
      <c r="D4" s="6" t="n">
        <v>897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53</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409</v>
      </c>
      <c r="B1" s="2" t="s">
        <v>1</v>
      </c>
    </row>
    <row r="2" spans="1:4">
      <c r="B2" s="2" t="s">
        <v>53</v>
      </c>
      <c r="C2" s="2" t="s">
        <v>54</v>
      </c>
      <c r="D2" s="2" t="s">
        <v>117</v>
      </c>
    </row>
    <row r="3" spans="1:4">
      <c r="A3" s="3" t="s">
        <v>1410</v>
      </c>
    </row>
    <row r="4" spans="1:4">
      <c r="A4" s="4" t="s">
        <v>1411</v>
      </c>
      <c r="B4" s="4" t="s">
        <v>751</v>
      </c>
    </row>
    <row r="5" spans="1:4">
      <c r="A5" s="4" t="s">
        <v>1412</v>
      </c>
      <c r="B5" s="4" t="s">
        <v>758</v>
      </c>
    </row>
    <row r="6" spans="1:4">
      <c r="A6" s="4" t="s">
        <v>1413</v>
      </c>
      <c r="B6" s="6" t="n">
        <v>1875</v>
      </c>
      <c r="C6" s="6" t="n">
        <v>1830</v>
      </c>
      <c r="D6" s="6" t="n">
        <v>1749</v>
      </c>
    </row>
    <row r="7" spans="1:4">
      <c r="A7" s="4" t="s">
        <v>1414</v>
      </c>
      <c r="B7" s="4" t="s">
        <v>1218</v>
      </c>
    </row>
    <row r="8" spans="1:4">
      <c r="A8" s="4" t="s">
        <v>1415</v>
      </c>
      <c r="B8" s="6" t="n">
        <v>42011</v>
      </c>
      <c r="C8" s="5" t="n">
        <v>43543</v>
      </c>
      <c r="D8" s="5" t="n">
        <v>35278</v>
      </c>
    </row>
    <row r="9" spans="1:4">
      <c r="A9" s="4" t="s">
        <v>1416</v>
      </c>
    </row>
    <row r="10" spans="1:4">
      <c r="A10" s="3" t="s">
        <v>1410</v>
      </c>
    </row>
    <row r="11" spans="1:4">
      <c r="A11" s="4" t="s">
        <v>1417</v>
      </c>
      <c r="B11" s="6" t="n">
        <v>40136</v>
      </c>
      <c r="C11" s="6" t="n">
        <v>41713</v>
      </c>
      <c r="D11" s="6" t="n">
        <v>3352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18</v>
      </c>
      <c r="B1" s="2" t="s">
        <v>53</v>
      </c>
      <c r="C1" s="2" t="s">
        <v>54</v>
      </c>
    </row>
    <row r="2" spans="1:3">
      <c r="A2" s="3" t="s">
        <v>1419</v>
      </c>
    </row>
    <row r="3" spans="1:3">
      <c r="A3" s="4" t="s">
        <v>1420</v>
      </c>
      <c r="B3" s="6" t="n">
        <v>472924</v>
      </c>
      <c r="C3" s="6" t="n">
        <v>542534</v>
      </c>
    </row>
    <row r="4" spans="1:3">
      <c r="A4" s="4" t="s">
        <v>1421</v>
      </c>
    </row>
    <row r="5" spans="1:3">
      <c r="A5" s="3" t="s">
        <v>1419</v>
      </c>
    </row>
    <row r="6" spans="1:3">
      <c r="A6" s="4" t="s">
        <v>1420</v>
      </c>
      <c r="B6" s="5" t="n">
        <v>437121</v>
      </c>
      <c r="C6" s="5" t="n">
        <v>448103</v>
      </c>
    </row>
    <row r="7" spans="1:3">
      <c r="A7" s="4" t="s">
        <v>1422</v>
      </c>
    </row>
    <row r="8" spans="1:3">
      <c r="A8" s="3" t="s">
        <v>1419</v>
      </c>
    </row>
    <row r="9" spans="1:3">
      <c r="A9" s="4" t="s">
        <v>1420</v>
      </c>
      <c r="B9" s="6" t="n">
        <v>35803</v>
      </c>
      <c r="C9" s="6" t="n">
        <v>944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1423</v>
      </c>
      <c r="B1" s="2" t="s">
        <v>1424</v>
      </c>
      <c r="C1" s="2" t="s">
        <v>1425</v>
      </c>
      <c r="D1" s="2" t="s">
        <v>1426</v>
      </c>
      <c r="E1" s="2" t="s">
        <v>1427</v>
      </c>
      <c r="F1" s="2" t="s">
        <v>1428</v>
      </c>
    </row>
    <row r="2" spans="1:6">
      <c r="A2" s="4" t="s">
        <v>1429</v>
      </c>
    </row>
    <row r="3" spans="1:6">
      <c r="A3" s="3" t="s">
        <v>1430</v>
      </c>
    </row>
    <row r="4" spans="1:6">
      <c r="A4" s="4" t="s">
        <v>1431</v>
      </c>
      <c r="E4" s="6" t="n">
        <v>100000</v>
      </c>
    </row>
    <row r="5" spans="1:6">
      <c r="A5" s="4" t="s">
        <v>1432</v>
      </c>
      <c r="D5" s="6" t="n">
        <v>42000</v>
      </c>
    </row>
    <row r="6" spans="1:6">
      <c r="A6" s="4" t="s">
        <v>1433</v>
      </c>
    </row>
    <row r="7" spans="1:6">
      <c r="A7" s="3" t="s">
        <v>1430</v>
      </c>
    </row>
    <row r="8" spans="1:6">
      <c r="A8" s="4" t="s">
        <v>776</v>
      </c>
      <c r="C8" s="4" t="s">
        <v>1434</v>
      </c>
    </row>
    <row r="9" spans="1:6">
      <c r="A9" s="4" t="s">
        <v>1435</v>
      </c>
      <c r="C9" s="6" t="n">
        <v>18000</v>
      </c>
    </row>
    <row r="10" spans="1:6">
      <c r="A10" s="4" t="s">
        <v>780</v>
      </c>
      <c r="B10" s="6" t="n">
        <v>10000</v>
      </c>
    </row>
    <row r="11" spans="1:6">
      <c r="A11" s="4" t="s">
        <v>1436</v>
      </c>
    </row>
    <row r="12" spans="1:6">
      <c r="A12" s="3" t="s">
        <v>1430</v>
      </c>
    </row>
    <row r="13" spans="1:6">
      <c r="A13" s="4" t="s">
        <v>776</v>
      </c>
      <c r="F13" s="4" t="s">
        <v>1437</v>
      </c>
    </row>
    <row r="14" spans="1:6">
      <c r="A14" s="4" t="s">
        <v>1435</v>
      </c>
      <c r="F14" s="6" t="n">
        <v>13000</v>
      </c>
    </row>
    <row r="15" spans="1:6">
      <c r="A15" s="4" t="s">
        <v>778</v>
      </c>
      <c r="F15" s="4" t="s">
        <v>14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s>
  <sheetData>
    <row r="1" spans="1:6">
      <c r="A1" s="1" t="s">
        <v>1439</v>
      </c>
      <c r="B1" s="2" t="s">
        <v>53</v>
      </c>
      <c r="C1" s="2" t="s">
        <v>54</v>
      </c>
      <c r="D1" s="2" t="s">
        <v>117</v>
      </c>
      <c r="E1" s="2" t="s">
        <v>1213</v>
      </c>
      <c r="F1" s="2" t="s">
        <v>894</v>
      </c>
    </row>
    <row r="2" spans="1:6">
      <c r="A2" s="3" t="s">
        <v>55</v>
      </c>
    </row>
    <row r="3" spans="1:6">
      <c r="A3" s="4" t="s">
        <v>56</v>
      </c>
      <c r="B3" s="6" t="n">
        <v>1414171</v>
      </c>
      <c r="C3" s="6" t="n">
        <v>983319</v>
      </c>
    </row>
    <row r="4" spans="1:6">
      <c r="A4" s="4" t="s">
        <v>58</v>
      </c>
      <c r="B4" s="5" t="n">
        <v>108672</v>
      </c>
      <c r="C4" s="5" t="n">
        <v>107741</v>
      </c>
    </row>
    <row r="5" spans="1:6">
      <c r="A5" s="4" t="s">
        <v>228</v>
      </c>
      <c r="B5" s="5" t="n">
        <v>199677</v>
      </c>
      <c r="C5" s="5" t="n">
        <v>182095</v>
      </c>
    </row>
    <row r="6" spans="1:6">
      <c r="A6" s="4" t="s">
        <v>64</v>
      </c>
      <c r="B6" s="5" t="n">
        <v>3466242</v>
      </c>
      <c r="C6" s="5" t="n">
        <v>2941914</v>
      </c>
    </row>
    <row r="7" spans="1:6">
      <c r="A7" s="4" t="s">
        <v>229</v>
      </c>
      <c r="B7" s="5" t="n">
        <v>1204</v>
      </c>
      <c r="C7" s="5" t="n">
        <v>2226</v>
      </c>
    </row>
    <row r="8" spans="1:6">
      <c r="A8" s="4" t="s">
        <v>1262</v>
      </c>
      <c r="B8" s="5" t="n">
        <v>61467</v>
      </c>
      <c r="C8" s="5" t="n">
        <v>43323</v>
      </c>
    </row>
    <row r="9" spans="1:6">
      <c r="A9" s="4" t="s">
        <v>1440</v>
      </c>
      <c r="B9" s="5" t="n">
        <v>404704</v>
      </c>
      <c r="C9" s="5" t="n">
        <v>433333</v>
      </c>
      <c r="F9" s="6" t="n">
        <v>8500</v>
      </c>
    </row>
    <row r="10" spans="1:6">
      <c r="A10" s="4" t="s">
        <v>76</v>
      </c>
      <c r="B10" s="5" t="n">
        <v>4646559</v>
      </c>
      <c r="C10" s="5" t="n">
        <v>3977712</v>
      </c>
      <c r="D10" s="6" t="n">
        <v>2924979</v>
      </c>
    </row>
    <row r="11" spans="1:6">
      <c r="A11" s="3" t="s">
        <v>77</v>
      </c>
    </row>
    <row r="12" spans="1:6">
      <c r="A12" s="4" t="s">
        <v>231</v>
      </c>
      <c r="B12" s="5" t="n">
        <v>576521</v>
      </c>
      <c r="C12" s="5" t="n">
        <v>373537</v>
      </c>
    </row>
    <row r="13" spans="1:6">
      <c r="A13" s="4" t="s">
        <v>233</v>
      </c>
      <c r="B13" s="5" t="n">
        <v>472</v>
      </c>
      <c r="C13" s="5" t="n">
        <v>30</v>
      </c>
    </row>
    <row r="14" spans="1:6">
      <c r="A14" s="4" t="s">
        <v>83</v>
      </c>
      <c r="B14" s="5" t="n">
        <v>2006224</v>
      </c>
      <c r="C14" s="5" t="n">
        <v>1750884</v>
      </c>
    </row>
    <row r="15" spans="1:6">
      <c r="A15" s="4" t="s">
        <v>86</v>
      </c>
      <c r="B15" s="5" t="n">
        <v>2121462</v>
      </c>
      <c r="C15" s="5" t="n">
        <v>1763017</v>
      </c>
    </row>
    <row r="16" spans="1:6">
      <c r="A16" s="3" t="s">
        <v>1441</v>
      </c>
    </row>
    <row r="17" spans="1:6">
      <c r="A17" s="4" t="s">
        <v>1442</v>
      </c>
      <c r="B17" s="5" t="n">
        <v>1588</v>
      </c>
      <c r="C17" s="5" t="n">
        <v>1584</v>
      </c>
    </row>
    <row r="18" spans="1:6">
      <c r="A18" s="4" t="s">
        <v>93</v>
      </c>
      <c r="B18" s="5" t="n">
        <v>-10</v>
      </c>
      <c r="C18" s="5" t="n">
        <v>-1</v>
      </c>
    </row>
    <row r="19" spans="1:6">
      <c r="A19" s="4" t="s">
        <v>94</v>
      </c>
      <c r="B19" s="5" t="n">
        <v>428959</v>
      </c>
      <c r="C19" s="5" t="n">
        <v>129059</v>
      </c>
    </row>
    <row r="20" spans="1:6">
      <c r="A20" s="4" t="s">
        <v>96</v>
      </c>
      <c r="B20" s="5" t="n">
        <v>1647627</v>
      </c>
      <c r="C20" s="5" t="n">
        <v>1352543</v>
      </c>
    </row>
    <row r="21" spans="1:6">
      <c r="A21" s="4" t="s">
        <v>1443</v>
      </c>
      <c r="B21" s="5" t="n">
        <v>-23007</v>
      </c>
      <c r="C21" s="5" t="n">
        <v>244886</v>
      </c>
    </row>
    <row r="22" spans="1:6">
      <c r="A22" s="4" t="s">
        <v>98</v>
      </c>
      <c r="B22" s="5" t="n">
        <v>2360686</v>
      </c>
      <c r="C22" s="5" t="n">
        <v>1991589</v>
      </c>
    </row>
    <row r="23" spans="1:6">
      <c r="A23" s="4" t="s">
        <v>101</v>
      </c>
      <c r="B23" s="5" t="n">
        <v>4646559</v>
      </c>
      <c r="C23" s="5" t="n">
        <v>3977712</v>
      </c>
    </row>
    <row r="24" spans="1:6">
      <c r="A24" s="4" t="s">
        <v>502</v>
      </c>
    </row>
    <row r="25" spans="1:6">
      <c r="A25" s="3" t="s">
        <v>55</v>
      </c>
    </row>
    <row r="26" spans="1:6">
      <c r="A26" s="4" t="s">
        <v>56</v>
      </c>
      <c r="B26" s="5" t="n">
        <v>3830</v>
      </c>
      <c r="C26" s="5" t="n">
        <v>5537</v>
      </c>
      <c r="D26" s="6" t="n">
        <v>11472</v>
      </c>
      <c r="E26" s="6" t="n">
        <v>11984</v>
      </c>
    </row>
    <row r="27" spans="1:6">
      <c r="A27" s="4" t="s">
        <v>58</v>
      </c>
      <c r="B27" s="5" t="n">
        <v>69000</v>
      </c>
    </row>
    <row r="28" spans="1:6">
      <c r="A28" s="4" t="s">
        <v>228</v>
      </c>
      <c r="B28" s="5" t="n">
        <v>18342</v>
      </c>
      <c r="C28" s="5" t="n">
        <v>7358</v>
      </c>
    </row>
    <row r="29" spans="1:6">
      <c r="A29" s="4" t="s">
        <v>64</v>
      </c>
      <c r="B29" s="5" t="n">
        <v>91172</v>
      </c>
      <c r="C29" s="5" t="n">
        <v>12895</v>
      </c>
    </row>
    <row r="30" spans="1:6">
      <c r="A30" s="4" t="s">
        <v>229</v>
      </c>
      <c r="B30" s="5" t="n">
        <v>61509</v>
      </c>
      <c r="C30" s="5" t="n">
        <v>80603</v>
      </c>
    </row>
    <row r="31" spans="1:6">
      <c r="A31" s="4" t="s">
        <v>1262</v>
      </c>
      <c r="C31" s="5" t="n">
        <v>1170</v>
      </c>
    </row>
    <row r="32" spans="1:6">
      <c r="A32" s="4" t="s">
        <v>1440</v>
      </c>
      <c r="B32" s="5" t="n">
        <v>255899</v>
      </c>
      <c r="C32" s="5" t="n">
        <v>228471</v>
      </c>
    </row>
    <row r="33" spans="1:6">
      <c r="A33" s="4" t="s">
        <v>1444</v>
      </c>
      <c r="B33" s="5" t="n">
        <v>2153069</v>
      </c>
      <c r="C33" s="5" t="n">
        <v>1758551</v>
      </c>
    </row>
    <row r="34" spans="1:6">
      <c r="A34" s="4" t="s">
        <v>76</v>
      </c>
      <c r="B34" s="5" t="n">
        <v>2561649</v>
      </c>
      <c r="C34" s="5" t="n">
        <v>2081690</v>
      </c>
    </row>
    <row r="35" spans="1:6">
      <c r="A35" s="3" t="s">
        <v>77</v>
      </c>
    </row>
    <row r="36" spans="1:6">
      <c r="A36" s="4" t="s">
        <v>231</v>
      </c>
      <c r="B36" s="5" t="n">
        <v>15785</v>
      </c>
      <c r="C36" s="5" t="n">
        <v>1021</v>
      </c>
    </row>
    <row r="37" spans="1:6">
      <c r="A37" s="4" t="s">
        <v>233</v>
      </c>
      <c r="B37" s="5" t="n">
        <v>88721</v>
      </c>
      <c r="C37" s="5" t="n">
        <v>89080</v>
      </c>
    </row>
    <row r="38" spans="1:6">
      <c r="A38" s="4" t="s">
        <v>83</v>
      </c>
      <c r="B38" s="5" t="n">
        <v>104506</v>
      </c>
      <c r="C38" s="5" t="n">
        <v>90101</v>
      </c>
    </row>
    <row r="39" spans="1:6">
      <c r="A39" s="4" t="s">
        <v>1445</v>
      </c>
      <c r="B39" s="5" t="n">
        <v>96457</v>
      </c>
    </row>
    <row r="40" spans="1:6">
      <c r="A40" s="4" t="s">
        <v>86</v>
      </c>
      <c r="B40" s="5" t="n">
        <v>200963</v>
      </c>
      <c r="C40" s="5" t="n">
        <v>90101</v>
      </c>
    </row>
    <row r="41" spans="1:6">
      <c r="A41" s="3" t="s">
        <v>1441</v>
      </c>
    </row>
    <row r="42" spans="1:6">
      <c r="A42" s="4" t="s">
        <v>1442</v>
      </c>
      <c r="B42" s="5" t="n">
        <v>1588</v>
      </c>
      <c r="C42" s="5" t="n">
        <v>1584</v>
      </c>
    </row>
    <row r="43" spans="1:6">
      <c r="A43" s="4" t="s">
        <v>93</v>
      </c>
      <c r="B43" s="5" t="n">
        <v>-10</v>
      </c>
      <c r="C43" s="5" t="n">
        <v>-1</v>
      </c>
    </row>
    <row r="44" spans="1:6">
      <c r="A44" s="4" t="s">
        <v>94</v>
      </c>
      <c r="B44" s="5" t="n">
        <v>428959</v>
      </c>
      <c r="C44" s="5" t="n">
        <v>129059</v>
      </c>
    </row>
    <row r="45" spans="1:6">
      <c r="A45" s="4" t="s">
        <v>96</v>
      </c>
      <c r="B45" s="5" t="n">
        <v>1953156</v>
      </c>
      <c r="C45" s="5" t="n">
        <v>1616061</v>
      </c>
    </row>
    <row r="46" spans="1:6">
      <c r="A46" s="4" t="s">
        <v>1443</v>
      </c>
      <c r="B46" s="5" t="n">
        <v>-23007</v>
      </c>
      <c r="C46" s="5" t="n">
        <v>244886</v>
      </c>
    </row>
    <row r="47" spans="1:6">
      <c r="A47" s="4" t="s">
        <v>98</v>
      </c>
      <c r="B47" s="5" t="n">
        <v>2360686</v>
      </c>
      <c r="C47" s="5" t="n">
        <v>1991589</v>
      </c>
    </row>
    <row r="48" spans="1:6">
      <c r="A48" s="4" t="s">
        <v>101</v>
      </c>
      <c r="B48" s="6" t="n">
        <v>2561649</v>
      </c>
      <c r="C48" s="6" t="n">
        <v>20816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46</v>
      </c>
      <c r="B1" s="2" t="s">
        <v>53</v>
      </c>
      <c r="C1" s="2" t="s">
        <v>54</v>
      </c>
    </row>
    <row r="2" spans="1:3">
      <c r="A2" s="3" t="s">
        <v>1447</v>
      </c>
    </row>
    <row r="3" spans="1:3">
      <c r="A3" s="4" t="s">
        <v>112</v>
      </c>
      <c r="B3" s="7" t="n">
        <v>0.01</v>
      </c>
      <c r="C3" s="7" t="n">
        <v>0.01</v>
      </c>
    </row>
    <row r="4" spans="1:3">
      <c r="A4" s="4" t="s">
        <v>113</v>
      </c>
      <c r="B4" s="5" t="n">
        <v>300000000</v>
      </c>
      <c r="C4" s="5" t="n">
        <v>300000000</v>
      </c>
    </row>
    <row r="5" spans="1:3">
      <c r="A5" s="4" t="s">
        <v>114</v>
      </c>
      <c r="B5" s="5" t="n">
        <v>158801714</v>
      </c>
      <c r="C5" s="5" t="n">
        <v>158379387</v>
      </c>
    </row>
    <row r="6" spans="1:3">
      <c r="A6" s="4" t="s">
        <v>115</v>
      </c>
      <c r="B6" s="5" t="n">
        <v>157849714</v>
      </c>
      <c r="C6" s="5" t="n">
        <v>158319910</v>
      </c>
    </row>
    <row r="7" spans="1:3">
      <c r="A7" s="4" t="s">
        <v>502</v>
      </c>
    </row>
    <row r="8" spans="1:3">
      <c r="A8" s="3" t="s">
        <v>1447</v>
      </c>
    </row>
    <row r="9" spans="1:3">
      <c r="A9" s="4" t="s">
        <v>112</v>
      </c>
      <c r="B9" s="7" t="n">
        <v>0.01</v>
      </c>
      <c r="C9" s="7" t="n">
        <v>0.01</v>
      </c>
    </row>
    <row r="10" spans="1:3">
      <c r="A10" s="4" t="s">
        <v>113</v>
      </c>
      <c r="B10" s="5" t="n">
        <v>300000000</v>
      </c>
      <c r="C10" s="5" t="n">
        <v>300000000</v>
      </c>
    </row>
    <row r="11" spans="1:3">
      <c r="A11" s="4" t="s">
        <v>114</v>
      </c>
      <c r="B11" s="5" t="n">
        <v>158801714</v>
      </c>
      <c r="C11" s="5" t="n">
        <v>158379387</v>
      </c>
    </row>
    <row r="12" spans="1:3">
      <c r="A12" s="4" t="s">
        <v>115</v>
      </c>
      <c r="B12" s="5" t="n">
        <v>157849714</v>
      </c>
      <c r="C12" s="5" t="n">
        <v>1583199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48</v>
      </c>
      <c r="B1" s="2" t="s">
        <v>1</v>
      </c>
    </row>
    <row r="2" spans="1:4">
      <c r="B2" s="2" t="s">
        <v>53</v>
      </c>
      <c r="C2" s="2" t="s">
        <v>54</v>
      </c>
      <c r="D2" s="2" t="s">
        <v>117</v>
      </c>
    </row>
    <row r="3" spans="1:4">
      <c r="A3" s="3" t="s">
        <v>1449</v>
      </c>
    </row>
    <row r="4" spans="1:4">
      <c r="A4" s="4" t="s">
        <v>123</v>
      </c>
      <c r="B4" s="6" t="n">
        <v>1034028</v>
      </c>
      <c r="C4" s="6" t="n">
        <v>794482</v>
      </c>
      <c r="D4" s="6" t="n">
        <v>554948</v>
      </c>
    </row>
    <row r="5" spans="1:4">
      <c r="A5" s="4" t="s">
        <v>1450</v>
      </c>
      <c r="B5" s="5" t="n">
        <v>2794584</v>
      </c>
      <c r="C5" s="5" t="n">
        <v>2184471</v>
      </c>
      <c r="D5" s="5" t="n">
        <v>1537360</v>
      </c>
    </row>
    <row r="6" spans="1:4">
      <c r="A6" s="4" t="s">
        <v>1451</v>
      </c>
      <c r="B6" s="5" t="n">
        <v>305534</v>
      </c>
      <c r="C6" s="5" t="n">
        <v>262959</v>
      </c>
      <c r="D6" s="5" t="n">
        <v>262149</v>
      </c>
    </row>
    <row r="7" spans="1:4">
      <c r="A7" s="4" t="s">
        <v>128</v>
      </c>
      <c r="B7" s="5" t="n">
        <v>97530</v>
      </c>
      <c r="C7" s="5" t="n">
        <v>84838</v>
      </c>
      <c r="D7" s="5" t="n">
        <v>61445</v>
      </c>
    </row>
    <row r="8" spans="1:4">
      <c r="A8" s="4" t="s">
        <v>1452</v>
      </c>
      <c r="B8" s="5" t="n">
        <v>-2289</v>
      </c>
      <c r="C8" s="5" t="n">
        <v>-379</v>
      </c>
      <c r="D8" s="5" t="n">
        <v>-3289</v>
      </c>
    </row>
    <row r="9" spans="1:4">
      <c r="A9" s="4" t="s">
        <v>132</v>
      </c>
      <c r="B9" s="5" t="n">
        <v>-104636</v>
      </c>
    </row>
    <row r="10" spans="1:4">
      <c r="A10" s="4" t="s">
        <v>142</v>
      </c>
      <c r="B10" s="5" t="n">
        <v>238065</v>
      </c>
      <c r="C10" s="5" t="n">
        <v>296130</v>
      </c>
      <c r="D10" s="5" t="n">
        <v>274457</v>
      </c>
    </row>
    <row r="11" spans="1:4">
      <c r="A11" s="4" t="s">
        <v>502</v>
      </c>
    </row>
    <row r="12" spans="1:4">
      <c r="A12" s="3" t="s">
        <v>1449</v>
      </c>
    </row>
    <row r="13" spans="1:4">
      <c r="A13" s="4" t="s">
        <v>123</v>
      </c>
      <c r="B13" s="5" t="n">
        <v>69360</v>
      </c>
      <c r="C13" s="5" t="n">
        <v>14435</v>
      </c>
      <c r="D13" s="5" t="n">
        <v>18236</v>
      </c>
    </row>
    <row r="14" spans="1:4">
      <c r="A14" s="4" t="s">
        <v>1450</v>
      </c>
      <c r="B14" s="5" t="n">
        <v>69360</v>
      </c>
      <c r="C14" s="5" t="n">
        <v>14435</v>
      </c>
      <c r="D14" s="5" t="n">
        <v>18236</v>
      </c>
    </row>
    <row r="15" spans="1:4">
      <c r="A15" s="4" t="s">
        <v>1451</v>
      </c>
      <c r="B15" s="5" t="n">
        <v>-69360</v>
      </c>
      <c r="C15" s="5" t="n">
        <v>-14435</v>
      </c>
      <c r="D15" s="5" t="n">
        <v>-18236</v>
      </c>
    </row>
    <row r="16" spans="1:4">
      <c r="A16" s="4" t="s">
        <v>128</v>
      </c>
      <c r="B16" s="5" t="n">
        <v>382</v>
      </c>
      <c r="C16" s="5" t="n">
        <v>16</v>
      </c>
      <c r="D16" s="5" t="n">
        <v>122</v>
      </c>
    </row>
    <row r="17" spans="1:4">
      <c r="A17" s="4" t="s">
        <v>1452</v>
      </c>
      <c r="B17" s="5" t="n">
        <v>300633</v>
      </c>
      <c r="C17" s="5" t="n">
        <v>310549</v>
      </c>
      <c r="D17" s="5" t="n">
        <v>292571</v>
      </c>
    </row>
    <row r="18" spans="1:4">
      <c r="A18" s="4" t="s">
        <v>132</v>
      </c>
      <c r="B18" s="5" t="n">
        <v>6410</v>
      </c>
    </row>
    <row r="19" spans="1:4">
      <c r="A19" s="4" t="s">
        <v>142</v>
      </c>
      <c r="B19" s="6" t="n">
        <v>238065</v>
      </c>
      <c r="C19" s="6" t="n">
        <v>296130</v>
      </c>
      <c r="D19" s="6" t="n">
        <v>2744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3</v>
      </c>
      <c r="B1" s="2" t="s">
        <v>1</v>
      </c>
    </row>
    <row r="2" spans="1:4">
      <c r="B2" s="2" t="s">
        <v>53</v>
      </c>
      <c r="C2" s="2" t="s">
        <v>54</v>
      </c>
      <c r="D2" s="2" t="s">
        <v>117</v>
      </c>
    </row>
    <row r="3" spans="1:4">
      <c r="A3" s="3" t="s">
        <v>1447</v>
      </c>
    </row>
    <row r="4" spans="1:4">
      <c r="A4" s="4" t="s">
        <v>140</v>
      </c>
      <c r="B4" s="6" t="n">
        <v>238065</v>
      </c>
      <c r="C4" s="6" t="n">
        <v>296130</v>
      </c>
      <c r="D4" s="6" t="n">
        <v>274457</v>
      </c>
    </row>
    <row r="5" spans="1:4">
      <c r="A5" s="3" t="s">
        <v>150</v>
      </c>
    </row>
    <row r="6" spans="1:4">
      <c r="A6" s="4" t="s">
        <v>151</v>
      </c>
      <c r="B6" s="5" t="n">
        <v>-190358</v>
      </c>
      <c r="C6" s="5" t="n">
        <v>79293</v>
      </c>
      <c r="D6" s="5" t="n">
        <v>-47440</v>
      </c>
    </row>
    <row r="7" spans="1:4">
      <c r="A7" s="4" t="s">
        <v>1454</v>
      </c>
      <c r="B7" s="5" t="n">
        <v>19483</v>
      </c>
      <c r="C7" s="5" t="n">
        <v>129545</v>
      </c>
      <c r="D7" s="5" t="n">
        <v>22521</v>
      </c>
    </row>
    <row r="8" spans="1:4">
      <c r="A8" s="4" t="s">
        <v>1455</v>
      </c>
      <c r="B8" s="5" t="n">
        <v>-170875</v>
      </c>
      <c r="C8" s="5" t="n">
        <v>208838</v>
      </c>
      <c r="D8" s="5" t="n">
        <v>-24919</v>
      </c>
    </row>
    <row r="9" spans="1:4">
      <c r="A9" s="4" t="s">
        <v>156</v>
      </c>
      <c r="B9" s="5" t="n">
        <v>68101</v>
      </c>
      <c r="C9" s="5" t="n">
        <v>501855</v>
      </c>
      <c r="D9" s="5" t="n">
        <v>250670</v>
      </c>
    </row>
    <row r="10" spans="1:4">
      <c r="A10" s="4" t="s">
        <v>502</v>
      </c>
    </row>
    <row r="11" spans="1:4">
      <c r="A11" s="3" t="s">
        <v>1447</v>
      </c>
    </row>
    <row r="12" spans="1:4">
      <c r="A12" s="4" t="s">
        <v>140</v>
      </c>
      <c r="B12" s="5" t="n">
        <v>238065</v>
      </c>
      <c r="C12" s="5" t="n">
        <v>296130</v>
      </c>
      <c r="D12" s="5" t="n">
        <v>274457</v>
      </c>
    </row>
    <row r="13" spans="1:4">
      <c r="A13" s="3" t="s">
        <v>150</v>
      </c>
    </row>
    <row r="14" spans="1:4">
      <c r="A14" s="4" t="s">
        <v>151</v>
      </c>
      <c r="B14" s="5" t="n">
        <v>-188982</v>
      </c>
      <c r="C14" s="5" t="n">
        <v>76344</v>
      </c>
      <c r="D14" s="5" t="n">
        <v>-46331</v>
      </c>
    </row>
    <row r="15" spans="1:4">
      <c r="A15" s="4" t="s">
        <v>1454</v>
      </c>
      <c r="B15" s="5" t="n">
        <v>19018</v>
      </c>
      <c r="C15" s="5" t="n">
        <v>129381</v>
      </c>
      <c r="D15" s="5" t="n">
        <v>22544</v>
      </c>
    </row>
    <row r="16" spans="1:4">
      <c r="A16" s="4" t="s">
        <v>1455</v>
      </c>
      <c r="B16" s="5" t="n">
        <v>-169964</v>
      </c>
      <c r="C16" s="5" t="n">
        <v>205725</v>
      </c>
      <c r="D16" s="5" t="n">
        <v>-23787</v>
      </c>
    </row>
    <row r="17" spans="1:4">
      <c r="A17" s="4" t="s">
        <v>156</v>
      </c>
      <c r="B17" s="6" t="n">
        <v>68101</v>
      </c>
      <c r="C17" s="6" t="n">
        <v>501855</v>
      </c>
      <c r="D17" s="6" t="n">
        <v>25067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6</v>
      </c>
      <c r="B1" s="2" t="s">
        <v>1</v>
      </c>
    </row>
    <row r="2" spans="1:4">
      <c r="B2" s="2" t="s">
        <v>53</v>
      </c>
      <c r="C2" s="2" t="s">
        <v>54</v>
      </c>
      <c r="D2" s="2" t="s">
        <v>117</v>
      </c>
    </row>
    <row r="3" spans="1:4">
      <c r="A3" s="3" t="s">
        <v>1447</v>
      </c>
    </row>
    <row r="4" spans="1:4">
      <c r="A4" s="4" t="s">
        <v>1457</v>
      </c>
      <c r="B4" s="6" t="n">
        <v>3463</v>
      </c>
      <c r="C4" s="6" t="n">
        <v>8825</v>
      </c>
      <c r="D4" s="6" t="n">
        <v>3762</v>
      </c>
    </row>
    <row r="5" spans="1:4">
      <c r="A5" s="4" t="s">
        <v>502</v>
      </c>
    </row>
    <row r="6" spans="1:4">
      <c r="A6" s="3" t="s">
        <v>1447</v>
      </c>
    </row>
    <row r="7" spans="1:4">
      <c r="A7" s="4" t="s">
        <v>1457</v>
      </c>
      <c r="B7" s="6" t="n">
        <v>1134</v>
      </c>
      <c r="C7" s="6" t="n">
        <v>-1170</v>
      </c>
      <c r="D7"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1458</v>
      </c>
      <c r="B1" s="2" t="s">
        <v>203</v>
      </c>
      <c r="C1" s="2" t="s">
        <v>53</v>
      </c>
      <c r="D1" s="2" t="s">
        <v>54</v>
      </c>
      <c r="E1" s="2" t="s">
        <v>117</v>
      </c>
    </row>
    <row r="2" spans="1:5">
      <c r="A2" s="3" t="s">
        <v>214</v>
      </c>
    </row>
    <row r="3" spans="1:5">
      <c r="A3" s="4" t="s">
        <v>140</v>
      </c>
      <c r="C3" s="6" t="n">
        <v>238065</v>
      </c>
      <c r="D3" s="6" t="n">
        <v>296130</v>
      </c>
      <c r="E3" s="6" t="n">
        <v>274457</v>
      </c>
    </row>
    <row r="4" spans="1:5">
      <c r="A4" s="3" t="s">
        <v>215</v>
      </c>
    </row>
    <row r="5" spans="1:5">
      <c r="A5" s="4" t="s">
        <v>1459</v>
      </c>
      <c r="C5" s="5" t="n">
        <v>2289</v>
      </c>
      <c r="D5" s="5" t="n">
        <v>379</v>
      </c>
      <c r="E5" s="5" t="n">
        <v>3289</v>
      </c>
    </row>
    <row r="6" spans="1:5">
      <c r="A6" s="4" t="s">
        <v>130</v>
      </c>
      <c r="C6" s="5" t="n">
        <v>-26379</v>
      </c>
      <c r="D6" s="5" t="n">
        <v>-7366</v>
      </c>
      <c r="E6" s="5" t="n">
        <v>-7086</v>
      </c>
    </row>
    <row r="7" spans="1:5">
      <c r="A7" s="4" t="s">
        <v>132</v>
      </c>
      <c r="C7" s="5" t="n">
        <v>104636</v>
      </c>
    </row>
    <row r="8" spans="1:5">
      <c r="A8" s="4" t="s">
        <v>175</v>
      </c>
      <c r="C8" s="5" t="n">
        <v>71336</v>
      </c>
      <c r="D8" s="5" t="n">
        <v>57443</v>
      </c>
      <c r="E8" s="5" t="n">
        <v>20287</v>
      </c>
    </row>
    <row r="9" spans="1:5">
      <c r="A9" s="3" t="s">
        <v>1460</v>
      </c>
    </row>
    <row r="10" spans="1:5">
      <c r="A10" s="4" t="s">
        <v>228</v>
      </c>
      <c r="C10" s="5" t="n">
        <v>-23624</v>
      </c>
      <c r="D10" s="5" t="n">
        <v>-51738</v>
      </c>
      <c r="E10" s="5" t="n">
        <v>-14796</v>
      </c>
    </row>
    <row r="11" spans="1:5">
      <c r="A11" s="4" t="s">
        <v>231</v>
      </c>
      <c r="C11" s="5" t="n">
        <v>-18321</v>
      </c>
      <c r="D11" s="5" t="n">
        <v>68226</v>
      </c>
      <c r="E11" s="5" t="n">
        <v>40331</v>
      </c>
    </row>
    <row r="12" spans="1:5">
      <c r="A12" s="4" t="s">
        <v>233</v>
      </c>
      <c r="C12" s="5" t="n">
        <v>670</v>
      </c>
      <c r="D12" s="5" t="n">
        <v>-21</v>
      </c>
      <c r="E12" s="5" t="n">
        <v>8</v>
      </c>
    </row>
    <row r="13" spans="1:5">
      <c r="A13" s="4" t="s">
        <v>235</v>
      </c>
      <c r="C13" s="5" t="n">
        <v>805648</v>
      </c>
      <c r="D13" s="5" t="n">
        <v>781127</v>
      </c>
      <c r="E13" s="5" t="n">
        <v>622694</v>
      </c>
    </row>
    <row r="14" spans="1:5">
      <c r="A14" s="3" t="s">
        <v>236</v>
      </c>
    </row>
    <row r="15" spans="1:5">
      <c r="A15" s="4" t="s">
        <v>250</v>
      </c>
      <c r="C15" s="5" t="n">
        <v>-574712</v>
      </c>
      <c r="D15" s="5" t="n">
        <v>-407143</v>
      </c>
      <c r="E15" s="5" t="n">
        <v>-672400</v>
      </c>
    </row>
    <row r="16" spans="1:5">
      <c r="A16" s="3" t="s">
        <v>251</v>
      </c>
    </row>
    <row r="17" spans="1:5">
      <c r="A17" s="4" t="s">
        <v>255</v>
      </c>
      <c r="C17" s="5" t="n">
        <v>96457</v>
      </c>
    </row>
    <row r="18" spans="1:5">
      <c r="A18" s="4" t="s">
        <v>1461</v>
      </c>
      <c r="C18" s="5" t="n">
        <v>-55962</v>
      </c>
    </row>
    <row r="19" spans="1:5">
      <c r="A19" s="4" t="s">
        <v>1462</v>
      </c>
      <c r="D19" s="5" t="n">
        <v>1</v>
      </c>
      <c r="E19" s="5" t="n">
        <v>542</v>
      </c>
    </row>
    <row r="20" spans="1:5">
      <c r="A20" s="4" t="s">
        <v>205</v>
      </c>
      <c r="B20" s="6" t="n">
        <v>-71153</v>
      </c>
      <c r="D20" s="5" t="n">
        <v>-71153</v>
      </c>
    </row>
    <row r="21" spans="1:5">
      <c r="A21" s="4" t="s">
        <v>258</v>
      </c>
      <c r="C21" s="5" t="n">
        <v>266649</v>
      </c>
      <c r="D21" s="5" t="n">
        <v>-74881</v>
      </c>
      <c r="E21" s="5" t="n">
        <v>4792</v>
      </c>
    </row>
    <row r="22" spans="1:5">
      <c r="A22" s="4" t="s">
        <v>260</v>
      </c>
      <c r="C22" s="5" t="n">
        <v>431462</v>
      </c>
      <c r="D22" s="5" t="n">
        <v>342095</v>
      </c>
      <c r="E22" s="5" t="n">
        <v>-68460</v>
      </c>
    </row>
    <row r="23" spans="1:5">
      <c r="A23" s="4" t="s">
        <v>1463</v>
      </c>
      <c r="C23" s="5" t="n">
        <v>983319</v>
      </c>
    </row>
    <row r="24" spans="1:5">
      <c r="A24" s="4" t="s">
        <v>1464</v>
      </c>
      <c r="C24" s="5" t="n">
        <v>1414171</v>
      </c>
      <c r="D24" s="5" t="n">
        <v>983319</v>
      </c>
    </row>
    <row r="25" spans="1:5">
      <c r="A25" s="4" t="s">
        <v>502</v>
      </c>
    </row>
    <row r="26" spans="1:5">
      <c r="A26" s="3" t="s">
        <v>214</v>
      </c>
    </row>
    <row r="27" spans="1:5">
      <c r="A27" s="4" t="s">
        <v>140</v>
      </c>
      <c r="C27" s="5" t="n">
        <v>238065</v>
      </c>
      <c r="D27" s="5" t="n">
        <v>296130</v>
      </c>
      <c r="E27" s="5" t="n">
        <v>274457</v>
      </c>
    </row>
    <row r="28" spans="1:5">
      <c r="A28" s="3" t="s">
        <v>215</v>
      </c>
    </row>
    <row r="29" spans="1:5">
      <c r="A29" s="4" t="s">
        <v>1459</v>
      </c>
      <c r="C29" s="5" t="n">
        <v>-300633</v>
      </c>
      <c r="D29" s="5" t="n">
        <v>-310549</v>
      </c>
      <c r="E29" s="5" t="n">
        <v>-292571</v>
      </c>
    </row>
    <row r="30" spans="1:5">
      <c r="A30" s="4" t="s">
        <v>1465</v>
      </c>
      <c r="D30" s="5" t="n">
        <v>38471</v>
      </c>
      <c r="E30" s="5" t="n">
        <v>43417</v>
      </c>
    </row>
    <row r="31" spans="1:5">
      <c r="A31" s="4" t="s">
        <v>130</v>
      </c>
      <c r="D31" s="5" t="n">
        <v>-4785</v>
      </c>
    </row>
    <row r="32" spans="1:5">
      <c r="A32" s="4" t="s">
        <v>132</v>
      </c>
      <c r="C32" s="5" t="n">
        <v>-6410</v>
      </c>
    </row>
    <row r="33" spans="1:5">
      <c r="A33" s="4" t="s">
        <v>175</v>
      </c>
      <c r="C33" s="5" t="n">
        <v>63315</v>
      </c>
      <c r="D33" s="5" t="n">
        <v>57443</v>
      </c>
      <c r="E33" s="5" t="n">
        <v>20287</v>
      </c>
    </row>
    <row r="34" spans="1:5">
      <c r="A34" s="3" t="s">
        <v>1460</v>
      </c>
    </row>
    <row r="35" spans="1:5">
      <c r="A35" s="4" t="s">
        <v>228</v>
      </c>
      <c r="C35" s="5" t="n">
        <v>0</v>
      </c>
      <c r="D35" s="5" t="n">
        <v>-7148</v>
      </c>
      <c r="E35" s="5" t="n">
        <v>5404</v>
      </c>
    </row>
    <row r="36" spans="1:5">
      <c r="A36" s="4" t="s">
        <v>229</v>
      </c>
      <c r="C36" s="5" t="n">
        <v>19094</v>
      </c>
      <c r="D36" s="5" t="n">
        <v>-30307</v>
      </c>
    </row>
    <row r="37" spans="1:5">
      <c r="A37" s="4" t="s">
        <v>231</v>
      </c>
      <c r="C37" s="5" t="n">
        <v>15367</v>
      </c>
      <c r="D37" s="5" t="n">
        <v>-2653</v>
      </c>
      <c r="E37" s="5" t="n">
        <v>-2341</v>
      </c>
    </row>
    <row r="38" spans="1:5">
      <c r="A38" s="4" t="s">
        <v>233</v>
      </c>
      <c r="D38" s="5" t="n">
        <v>12903</v>
      </c>
      <c r="E38" s="5" t="n">
        <v>-40207</v>
      </c>
    </row>
    <row r="39" spans="1:5">
      <c r="A39" s="4" t="s">
        <v>235</v>
      </c>
      <c r="C39" s="5" t="n">
        <v>28798</v>
      </c>
      <c r="D39" s="5" t="n">
        <v>49505</v>
      </c>
      <c r="E39" s="5" t="n">
        <v>8446</v>
      </c>
    </row>
    <row r="40" spans="1:5">
      <c r="A40" s="3" t="s">
        <v>236</v>
      </c>
    </row>
    <row r="41" spans="1:5">
      <c r="A41" s="4" t="s">
        <v>1466</v>
      </c>
      <c r="C41" s="5" t="n">
        <v>-69000</v>
      </c>
      <c r="D41" s="5" t="n">
        <v>10000</v>
      </c>
    </row>
    <row r="42" spans="1:5">
      <c r="A42" s="4" t="s">
        <v>1467</v>
      </c>
      <c r="C42" s="5" t="n">
        <v>-2000</v>
      </c>
      <c r="D42" s="5" t="n">
        <v>-2766</v>
      </c>
      <c r="E42" s="5" t="n">
        <v>-1000</v>
      </c>
    </row>
    <row r="43" spans="1:5">
      <c r="A43" s="4" t="s">
        <v>1468</v>
      </c>
      <c r="D43" s="5" t="n">
        <v>9285</v>
      </c>
    </row>
    <row r="44" spans="1:5">
      <c r="A44" s="4" t="s">
        <v>1469</v>
      </c>
      <c r="D44" s="5" t="n">
        <v>-1487</v>
      </c>
    </row>
    <row r="45" spans="1:5">
      <c r="A45" s="4" t="s">
        <v>1470</v>
      </c>
      <c r="D45" s="5" t="n">
        <v>-10</v>
      </c>
      <c r="E45" s="5" t="n">
        <v>-8500</v>
      </c>
    </row>
    <row r="46" spans="1:5">
      <c r="A46" s="4" t="s">
        <v>250</v>
      </c>
      <c r="C46" s="5" t="n">
        <v>-71000</v>
      </c>
      <c r="D46" s="5" t="n">
        <v>15022</v>
      </c>
      <c r="E46" s="5" t="n">
        <v>-9500</v>
      </c>
    </row>
    <row r="47" spans="1:5">
      <c r="A47" s="3" t="s">
        <v>251</v>
      </c>
    </row>
    <row r="48" spans="1:5">
      <c r="A48" s="4" t="s">
        <v>255</v>
      </c>
      <c r="C48" s="5" t="n">
        <v>96457</v>
      </c>
    </row>
    <row r="49" spans="1:5">
      <c r="A49" s="4" t="s">
        <v>1461</v>
      </c>
      <c r="C49" s="5" t="n">
        <v>-55962</v>
      </c>
    </row>
    <row r="50" spans="1:5">
      <c r="A50" s="4" t="s">
        <v>1462</v>
      </c>
      <c r="D50" s="5" t="n">
        <v>1</v>
      </c>
      <c r="E50" s="5" t="n">
        <v>542</v>
      </c>
    </row>
    <row r="51" spans="1:5">
      <c r="A51" s="4" t="s">
        <v>1471</v>
      </c>
      <c r="D51" s="5" t="n">
        <v>690</v>
      </c>
    </row>
    <row r="52" spans="1:5">
      <c r="A52" s="4" t="s">
        <v>205</v>
      </c>
      <c r="D52" s="5" t="n">
        <v>-71153</v>
      </c>
    </row>
    <row r="53" spans="1:5">
      <c r="A53" s="4" t="s">
        <v>258</v>
      </c>
      <c r="C53" s="5" t="n">
        <v>40495</v>
      </c>
      <c r="D53" s="5" t="n">
        <v>-70462</v>
      </c>
      <c r="E53" s="5" t="n">
        <v>542</v>
      </c>
    </row>
    <row r="54" spans="1:5">
      <c r="A54" s="4" t="s">
        <v>260</v>
      </c>
      <c r="C54" s="5" t="n">
        <v>-1707</v>
      </c>
      <c r="D54" s="5" t="n">
        <v>-5935</v>
      </c>
      <c r="E54" s="5" t="n">
        <v>-512</v>
      </c>
    </row>
    <row r="55" spans="1:5">
      <c r="A55" s="4" t="s">
        <v>1463</v>
      </c>
      <c r="C55" s="5" t="n">
        <v>5537</v>
      </c>
      <c r="D55" s="5" t="n">
        <v>11472</v>
      </c>
      <c r="E55" s="5" t="n">
        <v>11984</v>
      </c>
    </row>
    <row r="56" spans="1:5">
      <c r="A56" s="4" t="s">
        <v>1464</v>
      </c>
      <c r="C56" s="6" t="n">
        <v>3830</v>
      </c>
      <c r="D56" s="6" t="n">
        <v>5537</v>
      </c>
      <c r="E56" s="6" t="n">
        <v>1147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72</v>
      </c>
      <c r="B1" s="2" t="s">
        <v>53</v>
      </c>
      <c r="C1" s="2" t="s">
        <v>54</v>
      </c>
    </row>
    <row r="2" spans="1:3">
      <c r="A2" s="3" t="s">
        <v>1473</v>
      </c>
    </row>
    <row r="3" spans="1:3">
      <c r="A3" s="4" t="s">
        <v>1474</v>
      </c>
      <c r="B3" s="6" t="n">
        <v>472</v>
      </c>
      <c r="C3" s="6" t="n">
        <v>30</v>
      </c>
    </row>
    <row r="4" spans="1:3">
      <c r="A4" s="4" t="s">
        <v>502</v>
      </c>
    </row>
    <row r="5" spans="1:3">
      <c r="A5" s="3" t="s">
        <v>1475</v>
      </c>
    </row>
    <row r="6" spans="1:3">
      <c r="A6" s="4" t="s">
        <v>1476</v>
      </c>
      <c r="B6" s="5" t="n">
        <v>61509</v>
      </c>
      <c r="C6" s="5" t="n">
        <v>80603</v>
      </c>
    </row>
    <row r="7" spans="1:3">
      <c r="A7" s="3" t="s">
        <v>1473</v>
      </c>
    </row>
    <row r="8" spans="1:3">
      <c r="A8" s="4" t="s">
        <v>1474</v>
      </c>
      <c r="B8" s="5" t="n">
        <v>88721</v>
      </c>
      <c r="C8" s="5" t="n">
        <v>89080</v>
      </c>
    </row>
    <row r="9" spans="1:3">
      <c r="A9" s="4" t="s">
        <v>1477</v>
      </c>
    </row>
    <row r="10" spans="1:3">
      <c r="A10" s="3" t="s">
        <v>1475</v>
      </c>
    </row>
    <row r="11" spans="1:3">
      <c r="A11" s="4" t="s">
        <v>1476</v>
      </c>
      <c r="B11" s="5" t="n">
        <v>12</v>
      </c>
      <c r="C11" s="5" t="n">
        <v>12</v>
      </c>
    </row>
    <row r="12" spans="1:3">
      <c r="A12" s="4" t="s">
        <v>1478</v>
      </c>
    </row>
    <row r="13" spans="1:3">
      <c r="A13" s="3" t="s">
        <v>1475</v>
      </c>
    </row>
    <row r="14" spans="1:3">
      <c r="A14" s="4" t="s">
        <v>1476</v>
      </c>
      <c r="B14" s="5" t="n">
        <v>1420</v>
      </c>
      <c r="C14" s="5" t="n">
        <v>1420</v>
      </c>
    </row>
    <row r="15" spans="1:3">
      <c r="A15" s="4" t="s">
        <v>1479</v>
      </c>
    </row>
    <row r="16" spans="1:3">
      <c r="A16" s="3" t="s">
        <v>1475</v>
      </c>
    </row>
    <row r="17" spans="1:3">
      <c r="A17" s="4" t="s">
        <v>1476</v>
      </c>
      <c r="C17" s="4" t="s">
        <v>88</v>
      </c>
    </row>
    <row r="18" spans="1:3">
      <c r="A18" s="3" t="s">
        <v>1473</v>
      </c>
    </row>
    <row r="19" spans="1:3">
      <c r="A19" s="4" t="s">
        <v>1474</v>
      </c>
      <c r="B19" s="5" t="n">
        <v>82487</v>
      </c>
      <c r="C19" s="5" t="n">
        <v>82487</v>
      </c>
    </row>
    <row r="20" spans="1:3">
      <c r="A20" s="4" t="s">
        <v>1480</v>
      </c>
    </row>
    <row r="21" spans="1:3">
      <c r="A21" s="3" t="s">
        <v>1475</v>
      </c>
    </row>
    <row r="22" spans="1:3">
      <c r="A22" s="4" t="s">
        <v>1476</v>
      </c>
      <c r="B22" s="5" t="n">
        <v>60077</v>
      </c>
      <c r="C22" s="5" t="n">
        <v>79171</v>
      </c>
    </row>
    <row r="23" spans="1:3">
      <c r="A23" s="3" t="s">
        <v>1473</v>
      </c>
    </row>
    <row r="24" spans="1:3">
      <c r="A24" s="4" t="s">
        <v>1474</v>
      </c>
      <c r="B24" s="4" t="s">
        <v>88</v>
      </c>
      <c r="C24" s="5" t="n">
        <v>359</v>
      </c>
    </row>
    <row r="25" spans="1:3">
      <c r="A25" s="4" t="s">
        <v>1481</v>
      </c>
    </row>
    <row r="26" spans="1:3">
      <c r="A26" s="3" t="s">
        <v>1473</v>
      </c>
    </row>
    <row r="27" spans="1:3">
      <c r="A27" s="4" t="s">
        <v>1474</v>
      </c>
      <c r="B27" s="6" t="n">
        <v>6234</v>
      </c>
      <c r="C27" s="6" t="n">
        <v>62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53</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53</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53</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53</v>
      </c>
    </row>
    <row r="3" spans="1:2">
      <c r="A3" s="3" t="s">
        <v>288</v>
      </c>
    </row>
    <row r="4" spans="1:2">
      <c r="A4" s="4" t="s">
        <v>22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53</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53</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53</v>
      </c>
    </row>
    <row r="3" spans="1:2">
      <c r="A3" s="3" t="s">
        <v>291</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2</v>
      </c>
      <c r="B1" s="2" t="s">
        <v>53</v>
      </c>
      <c r="C1" s="2" t="s">
        <v>54</v>
      </c>
    </row>
    <row r="2" spans="1:3">
      <c r="A2" s="3" t="s">
        <v>55</v>
      </c>
    </row>
    <row r="3" spans="1:3">
      <c r="A3" s="4" t="s">
        <v>56</v>
      </c>
      <c r="B3" s="6" t="n">
        <v>1414171</v>
      </c>
      <c r="C3" s="6" t="n">
        <v>983319</v>
      </c>
    </row>
    <row r="4" spans="1:3">
      <c r="A4" s="4" t="s">
        <v>57</v>
      </c>
      <c r="B4" s="5" t="n">
        <v>43</v>
      </c>
      <c r="C4" s="5" t="n">
        <v>47</v>
      </c>
    </row>
    <row r="5" spans="1:3">
      <c r="A5" s="4" t="s">
        <v>58</v>
      </c>
      <c r="B5" s="5" t="n">
        <v>108672</v>
      </c>
      <c r="C5" s="5" t="n">
        <v>107741</v>
      </c>
    </row>
    <row r="6" spans="1:3">
      <c r="A6" s="4" t="s">
        <v>59</v>
      </c>
      <c r="B6" s="5" t="n">
        <v>1668689</v>
      </c>
      <c r="C6" s="5" t="n">
        <v>1623763</v>
      </c>
    </row>
    <row r="7" spans="1:3">
      <c r="A7" s="4" t="s">
        <v>60</v>
      </c>
      <c r="B7" s="5" t="n">
        <v>3300</v>
      </c>
      <c r="C7" s="5" t="n">
        <v>3179</v>
      </c>
    </row>
    <row r="8" spans="1:3">
      <c r="A8" s="4" t="s">
        <v>61</v>
      </c>
      <c r="B8" s="5" t="n">
        <v>29046</v>
      </c>
      <c r="C8" s="5" t="n">
        <v>40175</v>
      </c>
    </row>
    <row r="9" spans="1:3">
      <c r="A9" s="4" t="s">
        <v>62</v>
      </c>
      <c r="B9" s="5" t="n">
        <v>199677</v>
      </c>
      <c r="C9" s="5" t="n">
        <v>182095</v>
      </c>
    </row>
    <row r="10" spans="1:3">
      <c r="A10" s="4" t="s">
        <v>63</v>
      </c>
      <c r="B10" s="5" t="n">
        <v>42644</v>
      </c>
      <c r="C10" s="5" t="n">
        <v>1595</v>
      </c>
    </row>
    <row r="11" spans="1:3">
      <c r="A11" s="4" t="s">
        <v>64</v>
      </c>
      <c r="B11" s="5" t="n">
        <v>3466242</v>
      </c>
      <c r="C11" s="5" t="n">
        <v>2941914</v>
      </c>
    </row>
    <row r="12" spans="1:3">
      <c r="A12" s="4" t="s">
        <v>65</v>
      </c>
      <c r="B12" s="5" t="n">
        <v>4013</v>
      </c>
      <c r="C12" s="5" t="n">
        <v>3399</v>
      </c>
    </row>
    <row r="13" spans="1:3">
      <c r="A13" s="4" t="s">
        <v>66</v>
      </c>
      <c r="B13" s="5" t="n">
        <v>532015</v>
      </c>
      <c r="C13" s="5" t="n">
        <v>449592</v>
      </c>
    </row>
    <row r="14" spans="1:3">
      <c r="A14" s="4" t="s">
        <v>67</v>
      </c>
      <c r="B14" s="5" t="n">
        <v>6405</v>
      </c>
      <c r="C14" s="5" t="n">
        <v>3785</v>
      </c>
    </row>
    <row r="15" spans="1:3">
      <c r="A15" s="4" t="s">
        <v>68</v>
      </c>
      <c r="B15" s="5" t="n">
        <v>1204</v>
      </c>
      <c r="C15" s="5" t="n">
        <v>2226</v>
      </c>
    </row>
    <row r="16" spans="1:3">
      <c r="A16" s="4" t="s">
        <v>69</v>
      </c>
      <c r="B16" s="5" t="n">
        <v>49742</v>
      </c>
      <c r="C16" s="5" t="n">
        <v>40099</v>
      </c>
    </row>
    <row r="17" spans="1:3">
      <c r="A17" s="4" t="s">
        <v>70</v>
      </c>
      <c r="B17" s="5" t="n">
        <v>442</v>
      </c>
      <c r="C17" s="5" t="n">
        <v>191</v>
      </c>
    </row>
    <row r="18" spans="1:3">
      <c r="A18" s="4" t="s">
        <v>71</v>
      </c>
      <c r="B18" s="5" t="n">
        <v>13935</v>
      </c>
      <c r="C18" s="5" t="n">
        <v>8544</v>
      </c>
    </row>
    <row r="19" spans="1:3">
      <c r="A19" s="4" t="s">
        <v>72</v>
      </c>
      <c r="B19" s="5" t="n">
        <v>79614</v>
      </c>
      <c r="C19" s="5" t="n">
        <v>31729</v>
      </c>
    </row>
    <row r="20" spans="1:3">
      <c r="A20" s="4" t="s">
        <v>73</v>
      </c>
      <c r="B20" s="5" t="n">
        <v>404704</v>
      </c>
      <c r="C20" s="5" t="n">
        <v>433333</v>
      </c>
    </row>
    <row r="21" spans="1:3">
      <c r="A21" s="4" t="s">
        <v>74</v>
      </c>
      <c r="B21" s="5" t="n">
        <v>61467</v>
      </c>
      <c r="C21" s="5" t="n">
        <v>43323</v>
      </c>
    </row>
    <row r="22" spans="1:3">
      <c r="A22" s="4" t="s">
        <v>75</v>
      </c>
      <c r="B22" s="5" t="n">
        <v>26776</v>
      </c>
      <c r="C22" s="5" t="n">
        <v>19577</v>
      </c>
    </row>
    <row r="23" spans="1:3">
      <c r="A23" s="4" t="s">
        <v>76</v>
      </c>
      <c r="B23" s="5" t="n">
        <v>4646559</v>
      </c>
      <c r="C23" s="5" t="n">
        <v>3977712</v>
      </c>
    </row>
    <row r="24" spans="1:3">
      <c r="A24" s="3" t="s">
        <v>77</v>
      </c>
    </row>
    <row r="25" spans="1:3">
      <c r="A25" s="4" t="s">
        <v>78</v>
      </c>
      <c r="B25" s="5" t="n">
        <v>34057</v>
      </c>
      <c r="C25" s="5" t="n">
        <v>39889</v>
      </c>
    </row>
    <row r="26" spans="1:3">
      <c r="A26" s="4" t="s">
        <v>79</v>
      </c>
      <c r="B26" s="5" t="n">
        <v>576521</v>
      </c>
      <c r="C26" s="5" t="n">
        <v>373537</v>
      </c>
    </row>
    <row r="27" spans="1:3">
      <c r="A27" s="4" t="s">
        <v>80</v>
      </c>
      <c r="B27" s="5" t="n">
        <v>94071</v>
      </c>
      <c r="C27" s="5" t="n">
        <v>67233</v>
      </c>
    </row>
    <row r="28" spans="1:3">
      <c r="A28" s="4" t="s">
        <v>81</v>
      </c>
      <c r="B28" s="5" t="n">
        <v>472</v>
      </c>
      <c r="C28" s="5" t="n">
        <v>30</v>
      </c>
    </row>
    <row r="29" spans="1:3">
      <c r="A29" s="4" t="s">
        <v>82</v>
      </c>
      <c r="B29" s="5" t="n">
        <v>1301103</v>
      </c>
      <c r="C29" s="5" t="n">
        <v>1270195</v>
      </c>
    </row>
    <row r="30" spans="1:3">
      <c r="A30" s="4" t="s">
        <v>83</v>
      </c>
      <c r="B30" s="5" t="n">
        <v>2006224</v>
      </c>
      <c r="C30" s="5" t="n">
        <v>1750884</v>
      </c>
    </row>
    <row r="31" spans="1:3">
      <c r="A31" s="4" t="s">
        <v>84</v>
      </c>
      <c r="B31" s="5" t="n">
        <v>18781</v>
      </c>
      <c r="C31" s="5" t="n">
        <v>12133</v>
      </c>
    </row>
    <row r="32" spans="1:3">
      <c r="A32" s="4" t="s">
        <v>85</v>
      </c>
      <c r="B32" s="5" t="n">
        <v>96457</v>
      </c>
    </row>
    <row r="33" spans="1:3">
      <c r="A33" s="4" t="s">
        <v>86</v>
      </c>
      <c r="B33" s="5" t="n">
        <v>2121462</v>
      </c>
      <c r="C33" s="5" t="n">
        <v>1763017</v>
      </c>
    </row>
    <row r="34" spans="1:3">
      <c r="A34" s="4" t="s">
        <v>87</v>
      </c>
      <c r="B34" s="4" t="s">
        <v>88</v>
      </c>
      <c r="C34" s="4" t="s">
        <v>88</v>
      </c>
    </row>
    <row r="35" spans="1:3">
      <c r="A35" s="3" t="s">
        <v>89</v>
      </c>
    </row>
    <row r="36" spans="1:3">
      <c r="A36" s="4" t="s">
        <v>90</v>
      </c>
      <c r="C36" s="5" t="n">
        <v>206624</v>
      </c>
    </row>
    <row r="37" spans="1:3">
      <c r="A37" s="3" t="s">
        <v>91</v>
      </c>
    </row>
    <row r="38" spans="1:3">
      <c r="A38" s="4" t="s">
        <v>92</v>
      </c>
      <c r="B38" s="5" t="n">
        <v>1588</v>
      </c>
      <c r="C38" s="5" t="n">
        <v>1584</v>
      </c>
    </row>
    <row r="39" spans="1:3">
      <c r="A39" s="4" t="s">
        <v>93</v>
      </c>
      <c r="B39" s="5" t="n">
        <v>-10</v>
      </c>
      <c r="C39" s="5" t="n">
        <v>-1</v>
      </c>
    </row>
    <row r="40" spans="1:3">
      <c r="A40" s="4" t="s">
        <v>94</v>
      </c>
      <c r="B40" s="5" t="n">
        <v>428959</v>
      </c>
      <c r="C40" s="5" t="n">
        <v>129059</v>
      </c>
    </row>
    <row r="41" spans="1:3">
      <c r="A41" s="4" t="s">
        <v>95</v>
      </c>
      <c r="B41" s="5" t="n">
        <v>305529</v>
      </c>
      <c r="C41" s="5" t="n">
        <v>263518</v>
      </c>
    </row>
    <row r="42" spans="1:3">
      <c r="A42" s="4" t="s">
        <v>96</v>
      </c>
      <c r="B42" s="5" t="n">
        <v>1647627</v>
      </c>
      <c r="C42" s="5" t="n">
        <v>1352543</v>
      </c>
    </row>
    <row r="43" spans="1:3">
      <c r="A43" s="4" t="s">
        <v>97</v>
      </c>
      <c r="B43" s="5" t="n">
        <v>-23007</v>
      </c>
      <c r="C43" s="5" t="n">
        <v>244886</v>
      </c>
    </row>
    <row r="44" spans="1:3">
      <c r="A44" s="4" t="s">
        <v>98</v>
      </c>
      <c r="B44" s="5" t="n">
        <v>2360686</v>
      </c>
      <c r="C44" s="5" t="n">
        <v>1991589</v>
      </c>
    </row>
    <row r="45" spans="1:3">
      <c r="A45" s="4" t="s">
        <v>99</v>
      </c>
      <c r="B45" s="5" t="n">
        <v>164411</v>
      </c>
      <c r="C45" s="5" t="n">
        <v>16482</v>
      </c>
    </row>
    <row r="46" spans="1:3">
      <c r="A46" s="4" t="s">
        <v>100</v>
      </c>
      <c r="B46" s="5" t="n">
        <v>2525097</v>
      </c>
      <c r="C46" s="5" t="n">
        <v>2008071</v>
      </c>
    </row>
    <row r="47" spans="1:3">
      <c r="A47" s="4" t="s">
        <v>101</v>
      </c>
      <c r="B47" s="6" t="n">
        <v>4646559</v>
      </c>
      <c r="C47" s="6" t="n">
        <v>3977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53</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53</v>
      </c>
    </row>
    <row r="3" spans="1:2">
      <c r="A3" s="3" t="s">
        <v>299</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53</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53</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53</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53</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53</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53</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53</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53</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2</v>
      </c>
      <c r="B1" s="2" t="s">
        <v>53</v>
      </c>
      <c r="C1" s="2" t="s">
        <v>54</v>
      </c>
    </row>
    <row r="2" spans="1:3">
      <c r="A2" s="4" t="s">
        <v>103</v>
      </c>
      <c r="B2" s="6" t="n">
        <v>503</v>
      </c>
      <c r="C2" s="6" t="n">
        <v>485</v>
      </c>
    </row>
    <row r="3" spans="1:3">
      <c r="A3" s="4" t="s">
        <v>104</v>
      </c>
      <c r="B3" s="5" t="n">
        <v>248</v>
      </c>
      <c r="C3" s="5" t="n">
        <v>914</v>
      </c>
    </row>
    <row r="4" spans="1:3">
      <c r="A4" s="4" t="s">
        <v>105</v>
      </c>
      <c r="B4" s="5" t="n">
        <v>33646</v>
      </c>
      <c r="C4" s="5" t="n">
        <v>39279</v>
      </c>
    </row>
    <row r="5" spans="1:3">
      <c r="A5" s="4" t="s">
        <v>106</v>
      </c>
      <c r="B5" s="5" t="n">
        <v>518937</v>
      </c>
      <c r="C5" s="5" t="n">
        <v>335955</v>
      </c>
    </row>
    <row r="6" spans="1:3">
      <c r="A6" s="4" t="s">
        <v>107</v>
      </c>
      <c r="B6" s="5" t="n">
        <v>79067</v>
      </c>
      <c r="C6" s="5" t="n">
        <v>54844</v>
      </c>
    </row>
    <row r="7" spans="1:3">
      <c r="A7" s="4" t="s">
        <v>108</v>
      </c>
      <c r="B7" s="5" t="n">
        <v>472</v>
      </c>
      <c r="C7" s="5" t="n">
        <v>30</v>
      </c>
    </row>
    <row r="8" spans="1:3">
      <c r="A8" s="4" t="s">
        <v>109</v>
      </c>
      <c r="B8" s="5" t="n">
        <v>1268318</v>
      </c>
      <c r="C8" s="5" t="n">
        <v>1244748</v>
      </c>
    </row>
    <row r="9" spans="1:3">
      <c r="A9" s="4" t="s">
        <v>110</v>
      </c>
      <c r="B9" s="5" t="n">
        <v>18607</v>
      </c>
      <c r="C9" s="5" t="n">
        <v>13782</v>
      </c>
    </row>
    <row r="10" spans="1:3">
      <c r="A10" s="4" t="s">
        <v>111</v>
      </c>
      <c r="B10" s="6" t="n">
        <v>0</v>
      </c>
      <c r="C10" s="6" t="n">
        <v>0</v>
      </c>
    </row>
    <row r="11" spans="1:3">
      <c r="A11" s="4" t="s">
        <v>112</v>
      </c>
      <c r="B11" s="7" t="n">
        <v>0.01</v>
      </c>
      <c r="C11" s="7" t="n">
        <v>0.01</v>
      </c>
    </row>
    <row r="12" spans="1:3">
      <c r="A12" s="4" t="s">
        <v>113</v>
      </c>
      <c r="B12" s="5" t="n">
        <v>300000000</v>
      </c>
      <c r="C12" s="5" t="n">
        <v>300000000</v>
      </c>
    </row>
    <row r="13" spans="1:3">
      <c r="A13" s="4" t="s">
        <v>114</v>
      </c>
      <c r="B13" s="5" t="n">
        <v>158801714</v>
      </c>
      <c r="C13" s="5" t="n">
        <v>158379387</v>
      </c>
    </row>
    <row r="14" spans="1:3">
      <c r="A14" s="4" t="s">
        <v>115</v>
      </c>
      <c r="B14" s="5" t="n">
        <v>157849714</v>
      </c>
      <c r="C14" s="5" t="n">
        <v>158319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53</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53</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53</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53</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53</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53</v>
      </c>
    </row>
    <row r="3" spans="1:2">
      <c r="A3" s="3" t="s">
        <v>29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53</v>
      </c>
    </row>
    <row r="3" spans="1:2">
      <c r="A3" s="3" t="s">
        <v>291</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53</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53</v>
      </c>
    </row>
    <row r="3" spans="1:2">
      <c r="A3" s="3" t="s">
        <v>351</v>
      </c>
    </row>
    <row r="4" spans="1:2">
      <c r="A4" s="4" t="s">
        <v>350</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53</v>
      </c>
    </row>
    <row r="3" spans="1:2">
      <c r="A3" s="3" t="s">
        <v>354</v>
      </c>
    </row>
    <row r="4" spans="1:2">
      <c r="A4" s="4" t="s">
        <v>353</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v>
      </c>
      <c r="B1" s="2" t="s">
        <v>1</v>
      </c>
    </row>
    <row r="2" spans="1:4">
      <c r="B2" s="2" t="s">
        <v>53</v>
      </c>
      <c r="C2" s="2" t="s">
        <v>54</v>
      </c>
      <c r="D2" s="2" t="s">
        <v>117</v>
      </c>
    </row>
    <row r="3" spans="1:4">
      <c r="A3" s="3" t="s">
        <v>118</v>
      </c>
    </row>
    <row r="4" spans="1:4">
      <c r="A4" s="4" t="s">
        <v>119</v>
      </c>
      <c r="B4" s="6" t="n">
        <v>2785254</v>
      </c>
      <c r="C4" s="6" t="n">
        <v>2165152</v>
      </c>
      <c r="D4" s="6" t="n">
        <v>1608954</v>
      </c>
    </row>
    <row r="5" spans="1:4">
      <c r="A5" s="4" t="s">
        <v>118</v>
      </c>
      <c r="B5" s="5" t="n">
        <v>3096491</v>
      </c>
      <c r="C5" s="5" t="n">
        <v>2447430</v>
      </c>
      <c r="D5" s="5" t="n">
        <v>1799509</v>
      </c>
    </row>
    <row r="6" spans="1:4">
      <c r="A6" s="3" t="s">
        <v>120</v>
      </c>
    </row>
    <row r="7" spans="1:4">
      <c r="A7" s="4" t="s">
        <v>121</v>
      </c>
      <c r="B7" s="5" t="n">
        <v>-1376269</v>
      </c>
      <c r="C7" s="5" t="n">
        <v>-1065740</v>
      </c>
      <c r="D7" s="5" t="n">
        <v>-749586</v>
      </c>
    </row>
    <row r="8" spans="1:4">
      <c r="A8" s="4" t="s">
        <v>122</v>
      </c>
      <c r="B8" s="5" t="n">
        <v>-384287</v>
      </c>
      <c r="C8" s="5" t="n">
        <v>-324249</v>
      </c>
      <c r="D8" s="5" t="n">
        <v>-232826</v>
      </c>
    </row>
    <row r="9" spans="1:4">
      <c r="A9" s="4" t="s">
        <v>123</v>
      </c>
      <c r="B9" s="5" t="n">
        <v>-1034028</v>
      </c>
      <c r="C9" s="5" t="n">
        <v>-794482</v>
      </c>
      <c r="D9" s="5" t="n">
        <v>-554948</v>
      </c>
    </row>
    <row r="10" spans="1:4">
      <c r="A10" s="4" t="s">
        <v>124</v>
      </c>
      <c r="B10" s="5" t="n">
        <v>-2794584</v>
      </c>
      <c r="C10" s="5" t="n">
        <v>-2184471</v>
      </c>
      <c r="D10" s="5" t="n">
        <v>-1537360</v>
      </c>
    </row>
    <row r="11" spans="1:4">
      <c r="A11" s="4" t="s">
        <v>125</v>
      </c>
      <c r="B11" s="5" t="n">
        <v>3627</v>
      </c>
    </row>
    <row r="12" spans="1:4">
      <c r="A12" s="4" t="s">
        <v>126</v>
      </c>
      <c r="B12" s="5" t="n">
        <v>305534</v>
      </c>
      <c r="C12" s="5" t="n">
        <v>262959</v>
      </c>
      <c r="D12" s="5" t="n">
        <v>262149</v>
      </c>
    </row>
    <row r="13" spans="1:4">
      <c r="A13" s="3" t="s">
        <v>127</v>
      </c>
    </row>
    <row r="14" spans="1:4">
      <c r="A14" s="4" t="s">
        <v>128</v>
      </c>
      <c r="B14" s="5" t="n">
        <v>97530</v>
      </c>
      <c r="C14" s="5" t="n">
        <v>84838</v>
      </c>
      <c r="D14" s="5" t="n">
        <v>61445</v>
      </c>
    </row>
    <row r="15" spans="1:4">
      <c r="A15" s="4" t="s">
        <v>129</v>
      </c>
      <c r="B15" s="5" t="n">
        <v>-1615</v>
      </c>
    </row>
    <row r="16" spans="1:4">
      <c r="A16" s="4" t="s">
        <v>130</v>
      </c>
      <c r="B16" s="5" t="n">
        <v>26379</v>
      </c>
      <c r="C16" s="5" t="n">
        <v>7366</v>
      </c>
      <c r="D16" s="5" t="n">
        <v>7086</v>
      </c>
    </row>
    <row r="17" spans="1:4">
      <c r="A17" s="4" t="s">
        <v>131</v>
      </c>
      <c r="B17" s="5" t="n">
        <v>-5919</v>
      </c>
      <c r="C17" s="5" t="n">
        <v>-980</v>
      </c>
      <c r="D17" s="5" t="n">
        <v>-2338</v>
      </c>
    </row>
    <row r="18" spans="1:4">
      <c r="A18" s="4" t="s">
        <v>132</v>
      </c>
      <c r="B18" s="5" t="n">
        <v>-104636</v>
      </c>
    </row>
    <row r="19" spans="1:4">
      <c r="A19" s="4" t="s">
        <v>133</v>
      </c>
      <c r="B19" s="5" t="n">
        <v>-1424</v>
      </c>
      <c r="C19" s="5" t="n">
        <v>2841</v>
      </c>
      <c r="D19" s="5" t="n">
        <v>2367</v>
      </c>
    </row>
    <row r="20" spans="1:4">
      <c r="A20" s="4" t="s">
        <v>134</v>
      </c>
      <c r="B20" s="5" t="n">
        <v>315849</v>
      </c>
      <c r="C20" s="5" t="n">
        <v>357024</v>
      </c>
      <c r="D20" s="5" t="n">
        <v>330709</v>
      </c>
    </row>
    <row r="21" spans="1:4">
      <c r="A21" s="3" t="s">
        <v>135</v>
      </c>
    </row>
    <row r="22" spans="1:4">
      <c r="A22" s="4" t="s">
        <v>136</v>
      </c>
      <c r="B22" s="5" t="n">
        <v>-103031</v>
      </c>
      <c r="C22" s="5" t="n">
        <v>-72785</v>
      </c>
      <c r="D22" s="5" t="n">
        <v>-51142</v>
      </c>
    </row>
    <row r="23" spans="1:4">
      <c r="A23" s="4" t="s">
        <v>137</v>
      </c>
      <c r="B23" s="5" t="n">
        <v>17317</v>
      </c>
      <c r="C23" s="5" t="n">
        <v>13377</v>
      </c>
      <c r="D23" s="5" t="n">
        <v>518</v>
      </c>
    </row>
    <row r="24" spans="1:4">
      <c r="A24" s="4" t="s">
        <v>138</v>
      </c>
      <c r="B24" s="5" t="n">
        <v>-85714</v>
      </c>
      <c r="C24" s="5" t="n">
        <v>-59408</v>
      </c>
      <c r="D24" s="5" t="n">
        <v>-50624</v>
      </c>
    </row>
    <row r="25" spans="1:4">
      <c r="A25" s="4" t="s">
        <v>139</v>
      </c>
      <c r="B25" s="5" t="n">
        <v>-2289</v>
      </c>
      <c r="C25" s="5" t="n">
        <v>-379</v>
      </c>
      <c r="D25" s="5" t="n">
        <v>-3289</v>
      </c>
    </row>
    <row r="26" spans="1:4">
      <c r="A26" s="4" t="s">
        <v>140</v>
      </c>
      <c r="B26" s="5" t="n">
        <v>227846</v>
      </c>
      <c r="C26" s="5" t="n">
        <v>297237</v>
      </c>
      <c r="D26" s="5" t="n">
        <v>276796</v>
      </c>
    </row>
    <row r="27" spans="1:4">
      <c r="A27" s="4" t="s">
        <v>141</v>
      </c>
      <c r="B27" s="5" t="n">
        <v>-10219</v>
      </c>
      <c r="C27" s="5" t="n">
        <v>1107</v>
      </c>
      <c r="D27" s="5" t="n">
        <v>2339</v>
      </c>
    </row>
    <row r="28" spans="1:4">
      <c r="A28" s="4" t="s">
        <v>142</v>
      </c>
      <c r="B28" s="6" t="n">
        <v>238065</v>
      </c>
      <c r="C28" s="6" t="n">
        <v>296130</v>
      </c>
      <c r="D28" s="6" t="n">
        <v>274457</v>
      </c>
    </row>
    <row r="29" spans="1:4">
      <c r="A29" s="3" t="s">
        <v>143</v>
      </c>
    </row>
    <row r="30" spans="1:4">
      <c r="A30" s="4" t="s">
        <v>144</v>
      </c>
      <c r="B30" s="7" t="n">
        <v>1.5</v>
      </c>
      <c r="C30" s="7" t="n">
        <v>1.87</v>
      </c>
      <c r="D30" s="7" t="n">
        <v>1.74</v>
      </c>
    </row>
    <row r="31" spans="1:4">
      <c r="A31" s="4" t="s">
        <v>145</v>
      </c>
      <c r="B31" s="7" t="n">
        <v>1.5</v>
      </c>
      <c r="C31" s="7" t="n">
        <v>1.87</v>
      </c>
      <c r="D31" s="7" t="n">
        <v>1.74</v>
      </c>
    </row>
    <row r="32" spans="1:4">
      <c r="A32" s="3" t="s">
        <v>146</v>
      </c>
    </row>
    <row r="33" spans="1:4">
      <c r="A33" s="4" t="s">
        <v>144</v>
      </c>
      <c r="B33" s="5" t="n">
        <v>158293890</v>
      </c>
      <c r="C33" s="5" t="n">
        <v>158168794</v>
      </c>
      <c r="D33" s="5" t="n">
        <v>157551320</v>
      </c>
    </row>
    <row r="34" spans="1:4">
      <c r="A34" s="4" t="s">
        <v>145</v>
      </c>
      <c r="B34" s="5" t="n">
        <v>159039345</v>
      </c>
      <c r="C34" s="5" t="n">
        <v>158556500</v>
      </c>
      <c r="D34" s="5" t="n">
        <v>157986394</v>
      </c>
    </row>
    <row r="35" spans="1:4">
      <c r="A35" s="4" t="s">
        <v>147</v>
      </c>
    </row>
    <row r="36" spans="1:4">
      <c r="A36" s="3" t="s">
        <v>118</v>
      </c>
    </row>
    <row r="37" spans="1:4">
      <c r="A37" s="4" t="s">
        <v>118</v>
      </c>
      <c r="B37" s="6" t="n">
        <v>311237</v>
      </c>
      <c r="C37" s="6" t="n">
        <v>282278</v>
      </c>
      <c r="D37" s="6" t="n">
        <v>190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53</v>
      </c>
    </row>
    <row r="3" spans="1:2">
      <c r="A3" s="3" t="s">
        <v>277</v>
      </c>
    </row>
    <row r="4" spans="1:2">
      <c r="A4" s="4" t="s">
        <v>357</v>
      </c>
      <c r="B4" s="4" t="s">
        <v>358</v>
      </c>
    </row>
    <row r="5" spans="1:2">
      <c r="A5" s="4" t="s">
        <v>359</v>
      </c>
      <c r="B5" s="4" t="s">
        <v>360</v>
      </c>
    </row>
    <row r="6" spans="1:2">
      <c r="A6" s="4" t="s">
        <v>361</v>
      </c>
      <c r="B6" s="4" t="s">
        <v>362</v>
      </c>
    </row>
    <row r="7" spans="1:2">
      <c r="A7" s="4" t="s">
        <v>363</v>
      </c>
      <c r="B7" s="4" t="s">
        <v>364</v>
      </c>
    </row>
    <row r="8" spans="1:2">
      <c r="A8" s="4" t="s">
        <v>56</v>
      </c>
      <c r="B8" s="4" t="s">
        <v>365</v>
      </c>
    </row>
    <row r="9" spans="1:2">
      <c r="A9" s="4" t="s">
        <v>57</v>
      </c>
      <c r="B9" s="4" t="s">
        <v>366</v>
      </c>
    </row>
    <row r="10" spans="1:2">
      <c r="A10" s="4" t="s">
        <v>58</v>
      </c>
      <c r="B10" s="4" t="s">
        <v>367</v>
      </c>
    </row>
    <row r="11" spans="1:2">
      <c r="A11" s="4" t="s">
        <v>59</v>
      </c>
      <c r="B11" s="4" t="s">
        <v>368</v>
      </c>
    </row>
    <row r="12" spans="1:2">
      <c r="A12" s="4" t="s">
        <v>223</v>
      </c>
      <c r="B12" s="4" t="s">
        <v>369</v>
      </c>
    </row>
    <row r="13" spans="1:2">
      <c r="A13" s="4" t="s">
        <v>61</v>
      </c>
      <c r="B13" s="4" t="s">
        <v>370</v>
      </c>
    </row>
    <row r="14" spans="1:2">
      <c r="A14" s="4" t="s">
        <v>66</v>
      </c>
      <c r="B14" s="4" t="s">
        <v>371</v>
      </c>
    </row>
    <row r="15" spans="1:2">
      <c r="A15" s="4" t="s">
        <v>372</v>
      </c>
      <c r="B15" s="4" t="s">
        <v>373</v>
      </c>
    </row>
    <row r="16" spans="1:2">
      <c r="A16" s="4" t="s">
        <v>67</v>
      </c>
      <c r="B16" s="4" t="s">
        <v>374</v>
      </c>
    </row>
    <row r="17" spans="1:2">
      <c r="A17" s="4" t="s">
        <v>375</v>
      </c>
      <c r="B17" s="4" t="s">
        <v>376</v>
      </c>
    </row>
    <row r="18" spans="1:2">
      <c r="A18" s="4" t="s">
        <v>72</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94</v>
      </c>
      <c r="B27" s="4" t="s">
        <v>395</v>
      </c>
    </row>
    <row r="28" spans="1:2">
      <c r="A28" s="4" t="s">
        <v>396</v>
      </c>
      <c r="B28" s="4" t="s">
        <v>397</v>
      </c>
    </row>
    <row r="29" spans="1:2">
      <c r="A29" s="4" t="s">
        <v>398</v>
      </c>
      <c r="B29" s="4" t="s">
        <v>399</v>
      </c>
    </row>
    <row r="30" spans="1:2">
      <c r="A30" s="4" t="s">
        <v>400</v>
      </c>
      <c r="B30" s="4" t="s">
        <v>401</v>
      </c>
    </row>
    <row r="31" spans="1:2">
      <c r="A31" s="4" t="s">
        <v>402</v>
      </c>
      <c r="B31" s="4" t="s">
        <v>403</v>
      </c>
    </row>
    <row r="32" spans="1:2">
      <c r="A32" s="4" t="s">
        <v>404</v>
      </c>
      <c r="B32" s="4" t="s">
        <v>405</v>
      </c>
    </row>
    <row r="33" spans="1:2">
      <c r="A33" s="4" t="s">
        <v>406</v>
      </c>
      <c r="B33" s="4" t="s">
        <v>407</v>
      </c>
    </row>
    <row r="34" spans="1:2">
      <c r="A34" s="4" t="s">
        <v>408</v>
      </c>
      <c r="B34" s="4" t="s">
        <v>409</v>
      </c>
    </row>
    <row r="35" spans="1:2">
      <c r="A35" s="4" t="s">
        <v>410</v>
      </c>
      <c r="B35" s="4" t="s">
        <v>411</v>
      </c>
    </row>
    <row r="36" spans="1:2">
      <c r="A36" s="4" t="s">
        <v>154</v>
      </c>
      <c r="B36" s="4" t="s">
        <v>412</v>
      </c>
    </row>
    <row r="37" spans="1:2">
      <c r="A37" s="4" t="s">
        <v>413</v>
      </c>
      <c r="B37" s="4" t="s">
        <v>414</v>
      </c>
    </row>
    <row r="38" spans="1:2">
      <c r="A38" s="4" t="s">
        <v>415</v>
      </c>
      <c r="B38" s="4" t="s">
        <v>416</v>
      </c>
    </row>
    <row r="39" spans="1:2">
      <c r="A39" s="4" t="s">
        <v>417</v>
      </c>
      <c r="B39" s="4" t="s">
        <v>418</v>
      </c>
    </row>
    <row r="40" spans="1:2">
      <c r="A40" s="4" t="s">
        <v>419</v>
      </c>
      <c r="B40"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53</v>
      </c>
    </row>
    <row r="3" spans="1:2">
      <c r="A3" s="3" t="s">
        <v>27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53</v>
      </c>
    </row>
    <row r="3" spans="1:2">
      <c r="A3" s="3" t="s">
        <v>277</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53</v>
      </c>
    </row>
    <row r="3" spans="1:2">
      <c r="A3" s="4" t="s">
        <v>436</v>
      </c>
      <c r="B3" s="4" t="s">
        <v>437</v>
      </c>
    </row>
    <row r="4" spans="1:2">
      <c r="A4" s="4" t="s">
        <v>438</v>
      </c>
    </row>
    <row r="5" spans="1:2">
      <c r="A5" s="4" t="s">
        <v>439</v>
      </c>
      <c r="B5" s="4" t="s">
        <v>440</v>
      </c>
    </row>
    <row r="6" spans="1:2">
      <c r="A6" s="4" t="s">
        <v>441</v>
      </c>
    </row>
    <row r="7" spans="1:2">
      <c r="A7" s="4" t="s">
        <v>439</v>
      </c>
      <c r="B7" s="4" t="s">
        <v>442</v>
      </c>
    </row>
    <row r="8" spans="1:2">
      <c r="A8" s="4" t="s">
        <v>443</v>
      </c>
    </row>
    <row r="9" spans="1:2">
      <c r="A9" s="4" t="s">
        <v>439</v>
      </c>
      <c r="B9"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53</v>
      </c>
    </row>
    <row r="3" spans="1:2">
      <c r="A3" s="3" t="s">
        <v>286</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8</v>
      </c>
      <c r="B1" s="2" t="s">
        <v>1</v>
      </c>
    </row>
    <row r="2" spans="1:2">
      <c r="B2" s="2" t="s">
        <v>53</v>
      </c>
    </row>
    <row r="3" spans="1:2">
      <c r="A3" s="3" t="s">
        <v>288</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1</v>
      </c>
      <c r="B1" s="2" t="s">
        <v>1</v>
      </c>
    </row>
    <row r="2" spans="1:2">
      <c r="B2" s="2" t="s">
        <v>53</v>
      </c>
    </row>
    <row r="3" spans="1:2">
      <c r="A3" s="3" t="s">
        <v>291</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4</v>
      </c>
      <c r="B1" s="2" t="s">
        <v>1</v>
      </c>
    </row>
    <row r="2" spans="1:2">
      <c r="B2" s="2" t="s">
        <v>53</v>
      </c>
    </row>
    <row r="3" spans="1:2">
      <c r="A3" s="3" t="s">
        <v>294</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7</v>
      </c>
      <c r="B1" s="2" t="s">
        <v>1</v>
      </c>
    </row>
    <row r="2" spans="1:2">
      <c r="B2" s="2" t="s">
        <v>53</v>
      </c>
    </row>
    <row r="3" spans="1:2">
      <c r="A3" s="3" t="s">
        <v>291</v>
      </c>
    </row>
    <row r="4" spans="1:2">
      <c r="A4" s="4" t="s">
        <v>296</v>
      </c>
      <c r="B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53</v>
      </c>
    </row>
    <row r="3" spans="1:2">
      <c r="A3" s="3" t="s">
        <v>299</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8</v>
      </c>
      <c r="B1" s="2" t="s">
        <v>1</v>
      </c>
    </row>
    <row r="2" spans="1:4">
      <c r="B2" s="2" t="s">
        <v>53</v>
      </c>
      <c r="C2" s="2" t="s">
        <v>54</v>
      </c>
      <c r="D2" s="2" t="s">
        <v>117</v>
      </c>
    </row>
    <row r="3" spans="1:4">
      <c r="A3" s="3" t="s">
        <v>149</v>
      </c>
    </row>
    <row r="4" spans="1:4">
      <c r="A4" s="4" t="s">
        <v>140</v>
      </c>
      <c r="B4" s="6" t="n">
        <v>227846</v>
      </c>
      <c r="C4" s="6" t="n">
        <v>297237</v>
      </c>
      <c r="D4" s="6" t="n">
        <v>276796</v>
      </c>
    </row>
    <row r="5" spans="1:4">
      <c r="A5" s="3" t="s">
        <v>150</v>
      </c>
    </row>
    <row r="6" spans="1:4">
      <c r="A6" s="4" t="s">
        <v>151</v>
      </c>
      <c r="B6" s="5" t="n">
        <v>-190358</v>
      </c>
      <c r="C6" s="5" t="n">
        <v>79293</v>
      </c>
      <c r="D6" s="5" t="n">
        <v>-47440</v>
      </c>
    </row>
    <row r="7" spans="1:4">
      <c r="A7" s="4" t="s">
        <v>152</v>
      </c>
      <c r="B7" s="5" t="n">
        <v>19483</v>
      </c>
      <c r="C7" s="5" t="n">
        <v>129545</v>
      </c>
      <c r="D7" s="5" t="n">
        <v>22521</v>
      </c>
    </row>
    <row r="8" spans="1:4">
      <c r="A8" s="4" t="s">
        <v>153</v>
      </c>
      <c r="B8" s="5" t="n">
        <v>-170875</v>
      </c>
      <c r="C8" s="5" t="n">
        <v>208838</v>
      </c>
      <c r="D8" s="5" t="n">
        <v>-24919</v>
      </c>
    </row>
    <row r="9" spans="1:4">
      <c r="A9" s="4" t="s">
        <v>154</v>
      </c>
      <c r="B9" s="5" t="n">
        <v>56971</v>
      </c>
      <c r="C9" s="5" t="n">
        <v>506075</v>
      </c>
      <c r="D9" s="5" t="n">
        <v>251877</v>
      </c>
    </row>
    <row r="10" spans="1:4">
      <c r="A10" s="4" t="s">
        <v>155</v>
      </c>
      <c r="B10" s="5" t="n">
        <v>-11130</v>
      </c>
      <c r="C10" s="5" t="n">
        <v>4220</v>
      </c>
      <c r="D10" s="5" t="n">
        <v>1207</v>
      </c>
    </row>
    <row r="11" spans="1:4">
      <c r="A11" s="4" t="s">
        <v>156</v>
      </c>
      <c r="B11" s="6" t="n">
        <v>68101</v>
      </c>
      <c r="C11" s="6" t="n">
        <v>501855</v>
      </c>
      <c r="D11" s="6" t="n">
        <v>2506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53</v>
      </c>
    </row>
    <row r="3" spans="1:2">
      <c r="A3" s="3" t="s">
        <v>299</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53</v>
      </c>
    </row>
    <row r="3" spans="1:2">
      <c r="A3" s="3" t="s">
        <v>304</v>
      </c>
    </row>
    <row r="4" spans="1:2">
      <c r="A4" s="4" t="s">
        <v>30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53</v>
      </c>
    </row>
    <row r="3" spans="1:2">
      <c r="A3" s="3" t="s">
        <v>30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2</v>
      </c>
      <c r="B1" s="2" t="s">
        <v>1</v>
      </c>
    </row>
    <row r="2" spans="1:2">
      <c r="B2" s="2" t="s">
        <v>53</v>
      </c>
    </row>
    <row r="3" spans="1:2">
      <c r="A3" s="3" t="s">
        <v>311</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53</v>
      </c>
    </row>
    <row r="3" spans="1:2">
      <c r="A3" s="3" t="s">
        <v>320</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78</v>
      </c>
      <c r="B1" s="2" t="s">
        <v>1</v>
      </c>
    </row>
    <row r="2" spans="1:2">
      <c r="B2" s="2" t="s">
        <v>53</v>
      </c>
    </row>
    <row r="3" spans="1:2">
      <c r="A3" s="4" t="s">
        <v>479</v>
      </c>
      <c r="B3" s="4" t="s">
        <v>480</v>
      </c>
    </row>
    <row r="4" spans="1:2">
      <c r="A4" s="4" t="s">
        <v>481</v>
      </c>
      <c r="B4" s="4" t="s">
        <v>482</v>
      </c>
    </row>
    <row r="5" spans="1:2">
      <c r="A5" s="4" t="s">
        <v>483</v>
      </c>
      <c r="B5" s="4" t="s">
        <v>484</v>
      </c>
    </row>
    <row r="6" spans="1:2">
      <c r="A6" s="4" t="s">
        <v>485</v>
      </c>
    </row>
    <row r="7" spans="1:2">
      <c r="A7" s="4" t="s">
        <v>479</v>
      </c>
      <c r="B7"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53</v>
      </c>
    </row>
    <row r="3" spans="1:2">
      <c r="A3" s="3" t="s">
        <v>326</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53</v>
      </c>
    </row>
    <row r="3" spans="1:2">
      <c r="A3" s="3" t="s">
        <v>329</v>
      </c>
    </row>
    <row r="4" spans="1:2">
      <c r="A4" s="4" t="s">
        <v>497</v>
      </c>
      <c r="B4"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99</v>
      </c>
      <c r="B1" s="2" t="s">
        <v>1</v>
      </c>
    </row>
    <row r="2" spans="1:2">
      <c r="B2" s="2" t="s">
        <v>53</v>
      </c>
    </row>
    <row r="3" spans="1:2">
      <c r="A3" s="4" t="s">
        <v>500</v>
      </c>
      <c r="B3" s="4" t="s">
        <v>501</v>
      </c>
    </row>
    <row r="4" spans="1:2">
      <c r="A4" s="4" t="s">
        <v>502</v>
      </c>
    </row>
    <row r="5" spans="1:2">
      <c r="A5" s="4" t="s">
        <v>500</v>
      </c>
      <c r="B5"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53</v>
      </c>
    </row>
    <row r="3" spans="1:2">
      <c r="A3" s="3" t="s">
        <v>335</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7</v>
      </c>
      <c r="B1" s="2" t="s">
        <v>1</v>
      </c>
    </row>
    <row r="2" spans="1:4">
      <c r="B2" s="2" t="s">
        <v>53</v>
      </c>
      <c r="C2" s="2" t="s">
        <v>54</v>
      </c>
      <c r="D2" s="2" t="s">
        <v>117</v>
      </c>
    </row>
    <row r="3" spans="1:4">
      <c r="A3" s="3" t="s">
        <v>149</v>
      </c>
    </row>
    <row r="4" spans="1:4">
      <c r="A4" s="4" t="s">
        <v>158</v>
      </c>
      <c r="B4" s="6" t="n">
        <v>3463</v>
      </c>
      <c r="C4" s="6" t="n">
        <v>8825</v>
      </c>
      <c r="D4" s="6" t="n">
        <v>37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9</v>
      </c>
      <c r="B1" s="2" t="s">
        <v>1</v>
      </c>
    </row>
    <row r="2" spans="1:2">
      <c r="B2" s="2" t="s">
        <v>53</v>
      </c>
    </row>
    <row r="3" spans="1:2">
      <c r="A3" s="3" t="s">
        <v>338</v>
      </c>
    </row>
    <row r="4" spans="1:2">
      <c r="A4" s="4" t="s">
        <v>510</v>
      </c>
      <c r="B4" s="4" t="s">
        <v>339</v>
      </c>
    </row>
    <row r="5" spans="1:2">
      <c r="A5" s="4" t="s">
        <v>511</v>
      </c>
      <c r="B5"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53</v>
      </c>
    </row>
    <row r="3" spans="1:2">
      <c r="A3" s="3" t="s">
        <v>341</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53</v>
      </c>
    </row>
    <row r="3" spans="1:2">
      <c r="A3" s="4" t="s">
        <v>517</v>
      </c>
      <c r="B3" s="4" t="s">
        <v>518</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outlineLevelCol="0"/>
  <cols>
    <col customWidth="1" max="1" min="1" width="80"/>
    <col customWidth="1" max="2" min="2" width="36"/>
  </cols>
  <sheetData>
    <row r="1" spans="1:2">
      <c r="A1" s="1" t="s">
        <v>525</v>
      </c>
      <c r="B1" s="2" t="s">
        <v>1</v>
      </c>
    </row>
    <row r="2" spans="1:2">
      <c r="B2" s="2" t="s">
        <v>53</v>
      </c>
    </row>
    <row r="3" spans="1:2">
      <c r="A3" s="4" t="s">
        <v>526</v>
      </c>
    </row>
    <row r="4" spans="1:2">
      <c r="A4" s="3" t="s">
        <v>527</v>
      </c>
    </row>
    <row r="5" spans="1:2">
      <c r="A5" s="4" t="s">
        <v>528</v>
      </c>
      <c r="B5" s="4" t="s">
        <v>529</v>
      </c>
    </row>
    <row r="6" spans="1:2">
      <c r="A6" s="4" t="s">
        <v>530</v>
      </c>
      <c r="B6" s="4" t="s">
        <v>531</v>
      </c>
    </row>
    <row r="7" spans="1:2">
      <c r="A7" s="4" t="s">
        <v>532</v>
      </c>
    </row>
    <row r="8" spans="1:2">
      <c r="A8" s="3" t="s">
        <v>527</v>
      </c>
    </row>
    <row r="9" spans="1:2">
      <c r="A9" s="4" t="s">
        <v>528</v>
      </c>
      <c r="B9" s="4" t="s">
        <v>533</v>
      </c>
    </row>
    <row r="10" spans="1:2">
      <c r="A10" s="4" t="s">
        <v>530</v>
      </c>
      <c r="B10" s="4" t="s">
        <v>531</v>
      </c>
    </row>
    <row r="11" spans="1:2">
      <c r="A11" s="4" t="s">
        <v>534</v>
      </c>
    </row>
    <row r="12" spans="1:2">
      <c r="A12" s="3" t="s">
        <v>527</v>
      </c>
    </row>
    <row r="13" spans="1:2">
      <c r="A13" s="4" t="s">
        <v>528</v>
      </c>
      <c r="B13" s="4" t="s">
        <v>535</v>
      </c>
    </row>
    <row r="14" spans="1:2">
      <c r="A14" s="4" t="s">
        <v>530</v>
      </c>
      <c r="B14" s="4" t="s">
        <v>531</v>
      </c>
    </row>
    <row r="15" spans="1:2">
      <c r="A15" s="4" t="s">
        <v>536</v>
      </c>
      <c r="B15" s="4" t="s">
        <v>537</v>
      </c>
    </row>
    <row r="16" spans="1:2">
      <c r="A16" s="4" t="s">
        <v>538</v>
      </c>
    </row>
    <row r="17" spans="1:2">
      <c r="A17" s="3" t="s">
        <v>527</v>
      </c>
    </row>
    <row r="18" spans="1:2">
      <c r="A18" s="4" t="s">
        <v>528</v>
      </c>
      <c r="B18" s="4" t="s">
        <v>535</v>
      </c>
    </row>
    <row r="19" spans="1:2">
      <c r="A19" s="4" t="s">
        <v>530</v>
      </c>
      <c r="B19" s="4" t="s">
        <v>531</v>
      </c>
    </row>
    <row r="20" spans="1:2">
      <c r="A20" s="4" t="s">
        <v>536</v>
      </c>
      <c r="B20" s="4" t="s">
        <v>537</v>
      </c>
    </row>
    <row r="21" spans="1:2">
      <c r="A21" s="4" t="s">
        <v>539</v>
      </c>
    </row>
    <row r="22" spans="1:2">
      <c r="A22" s="3" t="s">
        <v>527</v>
      </c>
    </row>
    <row r="23" spans="1:2">
      <c r="A23" s="4" t="s">
        <v>528</v>
      </c>
      <c r="B23" s="4" t="s">
        <v>535</v>
      </c>
    </row>
    <row r="24" spans="1:2">
      <c r="A24" s="4" t="s">
        <v>530</v>
      </c>
      <c r="B24" s="4" t="s">
        <v>531</v>
      </c>
    </row>
    <row r="25" spans="1:2">
      <c r="A25" s="4" t="s">
        <v>536</v>
      </c>
      <c r="B25" s="4" t="s">
        <v>537</v>
      </c>
    </row>
    <row r="26" spans="1:2">
      <c r="A26" s="4" t="s">
        <v>540</v>
      </c>
    </row>
    <row r="27" spans="1:2">
      <c r="A27" s="3" t="s">
        <v>527</v>
      </c>
    </row>
    <row r="28" spans="1:2">
      <c r="A28" s="4" t="s">
        <v>528</v>
      </c>
      <c r="B28" s="4" t="s">
        <v>541</v>
      </c>
    </row>
    <row r="29" spans="1:2">
      <c r="A29" s="4" t="s">
        <v>530</v>
      </c>
      <c r="B29" s="4" t="s">
        <v>542</v>
      </c>
    </row>
    <row r="30" spans="1:2">
      <c r="A30" s="4" t="s">
        <v>536</v>
      </c>
      <c r="B30" s="4" t="s">
        <v>537</v>
      </c>
    </row>
    <row r="31" spans="1:2">
      <c r="A31" s="4" t="s">
        <v>543</v>
      </c>
    </row>
    <row r="32" spans="1:2">
      <c r="A32" s="3" t="s">
        <v>527</v>
      </c>
    </row>
    <row r="33" spans="1:2">
      <c r="A33" s="4" t="s">
        <v>528</v>
      </c>
      <c r="B33" s="4" t="s">
        <v>544</v>
      </c>
    </row>
    <row r="34" spans="1:2">
      <c r="A34" s="4" t="s">
        <v>530</v>
      </c>
      <c r="B34" s="4" t="s">
        <v>542</v>
      </c>
    </row>
    <row r="35" spans="1:2">
      <c r="A35" s="4" t="s">
        <v>536</v>
      </c>
      <c r="B35" s="4" t="s">
        <v>537</v>
      </c>
    </row>
    <row r="36" spans="1:2">
      <c r="A36" s="4" t="s">
        <v>545</v>
      </c>
    </row>
    <row r="37" spans="1:2">
      <c r="A37" s="3" t="s">
        <v>527</v>
      </c>
    </row>
    <row r="38" spans="1:2">
      <c r="A38" s="4" t="s">
        <v>528</v>
      </c>
      <c r="B38" s="4" t="s">
        <v>544</v>
      </c>
    </row>
    <row r="39" spans="1:2">
      <c r="A39" s="4" t="s">
        <v>530</v>
      </c>
      <c r="B39" s="4" t="s">
        <v>542</v>
      </c>
    </row>
    <row r="40" spans="1:2">
      <c r="A40" s="4" t="s">
        <v>536</v>
      </c>
      <c r="B40" s="4" t="s">
        <v>537</v>
      </c>
    </row>
    <row r="41" spans="1:2">
      <c r="A41" s="4" t="s">
        <v>546</v>
      </c>
    </row>
    <row r="42" spans="1:2">
      <c r="A42" s="3" t="s">
        <v>527</v>
      </c>
    </row>
    <row r="43" spans="1:2">
      <c r="A43" s="4" t="s">
        <v>528</v>
      </c>
      <c r="B43" s="4" t="s">
        <v>547</v>
      </c>
    </row>
    <row r="44" spans="1:2">
      <c r="A44" s="4" t="s">
        <v>530</v>
      </c>
      <c r="B44" s="4" t="s">
        <v>531</v>
      </c>
    </row>
    <row r="45" spans="1:2">
      <c r="A45" s="4" t="s">
        <v>536</v>
      </c>
      <c r="B45" s="4" t="s">
        <v>537</v>
      </c>
    </row>
    <row r="46" spans="1:2">
      <c r="A46" s="4" t="s">
        <v>548</v>
      </c>
    </row>
    <row r="47" spans="1:2">
      <c r="A47" s="3" t="s">
        <v>527</v>
      </c>
    </row>
    <row r="48" spans="1:2">
      <c r="A48" s="4" t="s">
        <v>528</v>
      </c>
      <c r="B48" s="4" t="s">
        <v>549</v>
      </c>
    </row>
    <row r="49" spans="1:2">
      <c r="A49" s="4" t="s">
        <v>530</v>
      </c>
      <c r="B49" s="4" t="s">
        <v>531</v>
      </c>
    </row>
    <row r="50" spans="1:2">
      <c r="A50" s="4" t="s">
        <v>536</v>
      </c>
      <c r="B50" s="4" t="s">
        <v>537</v>
      </c>
    </row>
    <row r="51" spans="1:2">
      <c r="A51" s="4" t="s">
        <v>550</v>
      </c>
    </row>
    <row r="52" spans="1:2">
      <c r="A52" s="3" t="s">
        <v>527</v>
      </c>
    </row>
    <row r="53" spans="1:2">
      <c r="A53" s="4" t="s">
        <v>528</v>
      </c>
      <c r="B53" s="4" t="s">
        <v>551</v>
      </c>
    </row>
    <row r="54" spans="1:2">
      <c r="A54" s="4" t="s">
        <v>530</v>
      </c>
      <c r="B54" s="4" t="s">
        <v>531</v>
      </c>
    </row>
    <row r="55" spans="1:2">
      <c r="A55" s="4" t="s">
        <v>536</v>
      </c>
      <c r="B55" s="4" t="s">
        <v>537</v>
      </c>
    </row>
    <row r="56" spans="1:2">
      <c r="A56" s="4" t="s">
        <v>552</v>
      </c>
    </row>
    <row r="57" spans="1:2">
      <c r="A57" s="3" t="s">
        <v>527</v>
      </c>
    </row>
    <row r="58" spans="1:2">
      <c r="A58" s="4" t="s">
        <v>528</v>
      </c>
      <c r="B58" s="4" t="s">
        <v>553</v>
      </c>
    </row>
    <row r="59" spans="1:2">
      <c r="A59" s="4" t="s">
        <v>530</v>
      </c>
      <c r="B59" s="4" t="s">
        <v>531</v>
      </c>
    </row>
    <row r="60" spans="1:2">
      <c r="A60" s="4" t="s">
        <v>536</v>
      </c>
      <c r="B60" s="4" t="s">
        <v>537</v>
      </c>
    </row>
    <row r="61" spans="1:2">
      <c r="A61" s="4" t="s">
        <v>554</v>
      </c>
    </row>
    <row r="62" spans="1:2">
      <c r="A62" s="3" t="s">
        <v>527</v>
      </c>
    </row>
    <row r="63" spans="1:2">
      <c r="A63" s="4" t="s">
        <v>528</v>
      </c>
      <c r="B63" s="4" t="s">
        <v>555</v>
      </c>
    </row>
    <row r="64" spans="1:2">
      <c r="A64" s="4" t="s">
        <v>530</v>
      </c>
      <c r="B64" s="4" t="s">
        <v>531</v>
      </c>
    </row>
    <row r="65" spans="1:2">
      <c r="A65" s="4" t="s">
        <v>536</v>
      </c>
      <c r="B65" s="4" t="s">
        <v>537</v>
      </c>
    </row>
    <row r="66" spans="1:2">
      <c r="A66" s="4" t="s">
        <v>556</v>
      </c>
    </row>
    <row r="67" spans="1:2">
      <c r="A67" s="3" t="s">
        <v>527</v>
      </c>
    </row>
    <row r="68" spans="1:2">
      <c r="A68" s="4" t="s">
        <v>528</v>
      </c>
      <c r="B68" s="4" t="s">
        <v>555</v>
      </c>
    </row>
    <row r="69" spans="1:2">
      <c r="A69" s="4" t="s">
        <v>530</v>
      </c>
      <c r="B69" s="4" t="s">
        <v>531</v>
      </c>
    </row>
    <row r="70" spans="1:2">
      <c r="A70" s="4" t="s">
        <v>536</v>
      </c>
      <c r="B70" s="4" t="s">
        <v>537</v>
      </c>
    </row>
    <row r="71" spans="1:2">
      <c r="A71" s="4" t="s">
        <v>557</v>
      </c>
    </row>
    <row r="72" spans="1:2">
      <c r="A72" s="3" t="s">
        <v>527</v>
      </c>
    </row>
    <row r="73" spans="1:2">
      <c r="A73" s="4" t="s">
        <v>528</v>
      </c>
      <c r="B73" s="4" t="s">
        <v>555</v>
      </c>
    </row>
    <row r="74" spans="1:2">
      <c r="A74" s="4" t="s">
        <v>530</v>
      </c>
      <c r="B74" s="4" t="s">
        <v>531</v>
      </c>
    </row>
    <row r="75" spans="1:2">
      <c r="A75" s="4" t="s">
        <v>536</v>
      </c>
      <c r="B75" s="4" t="s">
        <v>537</v>
      </c>
    </row>
    <row r="76" spans="1:2">
      <c r="A76" s="4" t="s">
        <v>558</v>
      </c>
    </row>
    <row r="77" spans="1:2">
      <c r="A77" s="3" t="s">
        <v>527</v>
      </c>
    </row>
    <row r="78" spans="1:2">
      <c r="A78" s="4" t="s">
        <v>528</v>
      </c>
      <c r="B78" s="4" t="s">
        <v>559</v>
      </c>
    </row>
    <row r="79" spans="1:2">
      <c r="A79" s="4" t="s">
        <v>530</v>
      </c>
      <c r="B79" s="4" t="s">
        <v>560</v>
      </c>
    </row>
    <row r="80" spans="1:2">
      <c r="A80" s="4" t="s">
        <v>536</v>
      </c>
      <c r="B80" s="4" t="s">
        <v>537</v>
      </c>
    </row>
    <row r="81" spans="1:2">
      <c r="A81" s="4" t="s">
        <v>561</v>
      </c>
    </row>
    <row r="82" spans="1:2">
      <c r="A82" s="3" t="s">
        <v>527</v>
      </c>
    </row>
    <row r="83" spans="1:2">
      <c r="A83" s="4" t="s">
        <v>528</v>
      </c>
      <c r="B83" s="4" t="s">
        <v>562</v>
      </c>
    </row>
    <row r="84" spans="1:2">
      <c r="A84" s="4" t="s">
        <v>530</v>
      </c>
      <c r="B84" s="4" t="s">
        <v>531</v>
      </c>
    </row>
    <row r="85" spans="1:2">
      <c r="A85" s="4" t="s">
        <v>536</v>
      </c>
      <c r="B85" s="4" t="s">
        <v>537</v>
      </c>
    </row>
    <row r="86" spans="1:2">
      <c r="A86" s="4" t="s">
        <v>563</v>
      </c>
    </row>
    <row r="87" spans="1:2">
      <c r="A87" s="3" t="s">
        <v>527</v>
      </c>
    </row>
    <row r="88" spans="1:2">
      <c r="A88" s="4" t="s">
        <v>528</v>
      </c>
      <c r="B88" s="4" t="s">
        <v>564</v>
      </c>
    </row>
    <row r="89" spans="1:2">
      <c r="A89" s="4" t="s">
        <v>530</v>
      </c>
      <c r="B89" s="4" t="s">
        <v>531</v>
      </c>
    </row>
    <row r="90" spans="1:2">
      <c r="A90" s="4" t="s">
        <v>536</v>
      </c>
      <c r="B90" s="4" t="s">
        <v>537</v>
      </c>
    </row>
    <row r="91" spans="1:2">
      <c r="A91" s="4" t="s">
        <v>565</v>
      </c>
    </row>
    <row r="92" spans="1:2">
      <c r="A92" s="3" t="s">
        <v>527</v>
      </c>
    </row>
    <row r="93" spans="1:2">
      <c r="A93" s="4" t="s">
        <v>528</v>
      </c>
      <c r="B93" s="4" t="s">
        <v>566</v>
      </c>
    </row>
    <row r="94" spans="1:2">
      <c r="A94" s="4" t="s">
        <v>530</v>
      </c>
      <c r="B94" s="4" t="s">
        <v>531</v>
      </c>
    </row>
    <row r="95" spans="1:2">
      <c r="A95" s="4" t="s">
        <v>536</v>
      </c>
      <c r="B95" s="4" t="s">
        <v>537</v>
      </c>
    </row>
    <row r="96" spans="1:2">
      <c r="A96" s="4" t="s">
        <v>567</v>
      </c>
    </row>
    <row r="97" spans="1:2">
      <c r="A97" s="3" t="s">
        <v>527</v>
      </c>
    </row>
    <row r="98" spans="1:2">
      <c r="A98" s="4" t="s">
        <v>528</v>
      </c>
      <c r="B98" s="4" t="s">
        <v>568</v>
      </c>
    </row>
    <row r="99" spans="1:2">
      <c r="A99" s="4" t="s">
        <v>530</v>
      </c>
      <c r="B99" s="4" t="s">
        <v>569</v>
      </c>
    </row>
    <row r="100" spans="1:2">
      <c r="A100" s="4" t="s">
        <v>536</v>
      </c>
      <c r="B100" s="4" t="s">
        <v>537</v>
      </c>
    </row>
    <row r="101" spans="1:2">
      <c r="A101" s="4" t="s">
        <v>570</v>
      </c>
    </row>
    <row r="102" spans="1:2">
      <c r="A102" s="3" t="s">
        <v>527</v>
      </c>
    </row>
    <row r="103" spans="1:2">
      <c r="A103" s="4" t="s">
        <v>528</v>
      </c>
      <c r="B103" s="4" t="s">
        <v>571</v>
      </c>
    </row>
    <row r="104" spans="1:2">
      <c r="A104" s="4" t="s">
        <v>530</v>
      </c>
      <c r="B104" s="4" t="s">
        <v>572</v>
      </c>
    </row>
    <row r="105" spans="1:2">
      <c r="A105" s="4" t="s">
        <v>536</v>
      </c>
      <c r="B105" s="4" t="s">
        <v>537</v>
      </c>
    </row>
    <row r="106" spans="1:2">
      <c r="A106" s="4" t="s">
        <v>573</v>
      </c>
    </row>
    <row r="107" spans="1:2">
      <c r="A107" s="3" t="s">
        <v>527</v>
      </c>
    </row>
    <row r="108" spans="1:2">
      <c r="A108" s="4" t="s">
        <v>528</v>
      </c>
      <c r="B108" s="4" t="s">
        <v>574</v>
      </c>
    </row>
    <row r="109" spans="1:2">
      <c r="A109" s="4" t="s">
        <v>530</v>
      </c>
      <c r="B109" s="4" t="s">
        <v>531</v>
      </c>
    </row>
    <row r="110" spans="1:2">
      <c r="A110" s="4" t="s">
        <v>536</v>
      </c>
      <c r="B110" s="4" t="s">
        <v>537</v>
      </c>
    </row>
    <row r="111" spans="1:2">
      <c r="A111" s="4" t="s">
        <v>575</v>
      </c>
    </row>
    <row r="112" spans="1:2">
      <c r="A112" s="3" t="s">
        <v>527</v>
      </c>
    </row>
    <row r="113" spans="1:2">
      <c r="A113" s="4" t="s">
        <v>528</v>
      </c>
      <c r="B113" s="4" t="s">
        <v>576</v>
      </c>
    </row>
    <row r="114" spans="1:2">
      <c r="A114" s="4" t="s">
        <v>530</v>
      </c>
      <c r="B114" s="4" t="s">
        <v>577</v>
      </c>
    </row>
    <row r="115" spans="1:2">
      <c r="A115" s="4" t="s">
        <v>536</v>
      </c>
      <c r="B115" s="4" t="s">
        <v>537</v>
      </c>
    </row>
    <row r="116" spans="1:2">
      <c r="A116" s="4" t="s">
        <v>578</v>
      </c>
    </row>
    <row r="117" spans="1:2">
      <c r="A117" s="3" t="s">
        <v>527</v>
      </c>
    </row>
    <row r="118" spans="1:2">
      <c r="A118" s="4" t="s">
        <v>528</v>
      </c>
      <c r="B118" s="4" t="s">
        <v>579</v>
      </c>
    </row>
    <row r="119" spans="1:2">
      <c r="A119" s="4" t="s">
        <v>530</v>
      </c>
      <c r="B119" s="4" t="s">
        <v>531</v>
      </c>
    </row>
    <row r="120" spans="1:2">
      <c r="A120" s="4" t="s">
        <v>536</v>
      </c>
      <c r="B120" s="4" t="s">
        <v>537</v>
      </c>
    </row>
    <row r="121" spans="1:2">
      <c r="A121" s="4" t="s">
        <v>580</v>
      </c>
    </row>
    <row r="122" spans="1:2">
      <c r="A122" s="3" t="s">
        <v>527</v>
      </c>
    </row>
    <row r="123" spans="1:2">
      <c r="A123" s="4" t="s">
        <v>528</v>
      </c>
      <c r="B123" s="4" t="s">
        <v>211</v>
      </c>
    </row>
    <row r="124" spans="1:2">
      <c r="A124" s="4" t="s">
        <v>530</v>
      </c>
      <c r="B124" s="4" t="s">
        <v>542</v>
      </c>
    </row>
    <row r="125" spans="1:2">
      <c r="A125" s="4" t="s">
        <v>536</v>
      </c>
      <c r="B125" s="4" t="s">
        <v>581</v>
      </c>
    </row>
    <row r="126" spans="1:2">
      <c r="A126" s="4" t="s">
        <v>582</v>
      </c>
    </row>
    <row r="127" spans="1:2">
      <c r="A127" s="3" t="s">
        <v>527</v>
      </c>
    </row>
    <row r="128" spans="1:2">
      <c r="A128" s="4" t="s">
        <v>528</v>
      </c>
      <c r="B128" s="4" t="s">
        <v>211</v>
      </c>
    </row>
    <row r="129" spans="1:2">
      <c r="A129" s="4" t="s">
        <v>530</v>
      </c>
      <c r="B129" s="4" t="s">
        <v>542</v>
      </c>
    </row>
    <row r="130" spans="1:2">
      <c r="A130" s="4" t="s">
        <v>536</v>
      </c>
      <c r="B130" s="4" t="s">
        <v>581</v>
      </c>
    </row>
    <row r="131" spans="1:2">
      <c r="A131" s="4" t="s">
        <v>583</v>
      </c>
    </row>
    <row r="132" spans="1:2">
      <c r="A132" s="3" t="s">
        <v>527</v>
      </c>
    </row>
    <row r="133" spans="1:2">
      <c r="A133" s="4" t="s">
        <v>528</v>
      </c>
      <c r="B133" s="4" t="s">
        <v>584</v>
      </c>
    </row>
    <row r="134" spans="1:2">
      <c r="A134" s="4" t="s">
        <v>530</v>
      </c>
      <c r="B134" s="4" t="s">
        <v>572</v>
      </c>
    </row>
    <row r="135" spans="1:2">
      <c r="A135" s="4" t="s">
        <v>536</v>
      </c>
      <c r="B135" s="4" t="s">
        <v>537</v>
      </c>
    </row>
    <row r="136" spans="1:2">
      <c r="A136" s="4" t="s">
        <v>585</v>
      </c>
    </row>
    <row r="137" spans="1:2">
      <c r="A137" s="3" t="s">
        <v>527</v>
      </c>
    </row>
    <row r="138" spans="1:2">
      <c r="A138" s="4" t="s">
        <v>528</v>
      </c>
      <c r="B138" s="4" t="s">
        <v>586</v>
      </c>
    </row>
    <row r="139" spans="1:2">
      <c r="A139" s="4" t="s">
        <v>530</v>
      </c>
      <c r="B139" s="4" t="s">
        <v>531</v>
      </c>
    </row>
    <row r="140" spans="1:2">
      <c r="A140" s="4" t="s">
        <v>536</v>
      </c>
      <c r="B140" s="4" t="s">
        <v>537</v>
      </c>
    </row>
    <row r="141" spans="1:2">
      <c r="A141" s="4" t="s">
        <v>587</v>
      </c>
    </row>
    <row r="142" spans="1:2">
      <c r="A142" s="3" t="s">
        <v>527</v>
      </c>
    </row>
    <row r="143" spans="1:2">
      <c r="A143" s="4" t="s">
        <v>528</v>
      </c>
      <c r="B143" s="4" t="s">
        <v>588</v>
      </c>
    </row>
    <row r="144" spans="1:2">
      <c r="A144" s="4" t="s">
        <v>530</v>
      </c>
      <c r="B144" s="4" t="s">
        <v>589</v>
      </c>
    </row>
    <row r="145" spans="1:2">
      <c r="A145" s="4" t="s">
        <v>536</v>
      </c>
      <c r="B145" s="4" t="s">
        <v>590</v>
      </c>
    </row>
    <row r="146" spans="1:2">
      <c r="A146" s="4" t="s">
        <v>591</v>
      </c>
    </row>
    <row r="147" spans="1:2">
      <c r="A147" s="3" t="s">
        <v>527</v>
      </c>
    </row>
    <row r="148" spans="1:2">
      <c r="A148" s="4" t="s">
        <v>528</v>
      </c>
      <c r="B148" s="4" t="s">
        <v>592</v>
      </c>
    </row>
    <row r="149" spans="1:2">
      <c r="A149" s="4" t="s">
        <v>530</v>
      </c>
      <c r="B149" s="4" t="s">
        <v>542</v>
      </c>
    </row>
    <row r="150" spans="1:2">
      <c r="A150" s="4" t="s">
        <v>536</v>
      </c>
      <c r="B150" s="4" t="s">
        <v>590</v>
      </c>
    </row>
    <row r="151" spans="1:2">
      <c r="A151" s="4" t="s">
        <v>593</v>
      </c>
    </row>
    <row r="152" spans="1:2">
      <c r="A152" s="3" t="s">
        <v>527</v>
      </c>
    </row>
    <row r="153" spans="1:2">
      <c r="A153" s="4" t="s">
        <v>528</v>
      </c>
      <c r="B153" s="4" t="s">
        <v>594</v>
      </c>
    </row>
    <row r="154" spans="1:2">
      <c r="A154" s="4" t="s">
        <v>530</v>
      </c>
      <c r="B154" s="4" t="s">
        <v>531</v>
      </c>
    </row>
    <row r="155" spans="1:2">
      <c r="A155" s="4" t="s">
        <v>536</v>
      </c>
      <c r="B155" s="4" t="s">
        <v>590</v>
      </c>
    </row>
    <row r="156" spans="1:2">
      <c r="A156" s="4" t="s">
        <v>595</v>
      </c>
    </row>
    <row r="157" spans="1:2">
      <c r="A157" s="3" t="s">
        <v>527</v>
      </c>
    </row>
    <row r="158" spans="1:2">
      <c r="A158" s="4" t="s">
        <v>528</v>
      </c>
      <c r="B158" s="4" t="s">
        <v>596</v>
      </c>
    </row>
    <row r="159" spans="1:2">
      <c r="A159" s="4" t="s">
        <v>530</v>
      </c>
      <c r="B159" s="4" t="s">
        <v>531</v>
      </c>
    </row>
    <row r="160" spans="1:2">
      <c r="A160" s="4" t="s">
        <v>536</v>
      </c>
      <c r="B160" s="4" t="s">
        <v>537</v>
      </c>
    </row>
    <row r="161" spans="1:2">
      <c r="A161" s="4" t="s">
        <v>597</v>
      </c>
    </row>
    <row r="162" spans="1:2">
      <c r="A162" s="3" t="s">
        <v>527</v>
      </c>
    </row>
    <row r="163" spans="1:2">
      <c r="A163" s="4" t="s">
        <v>528</v>
      </c>
      <c r="B163" s="4" t="s">
        <v>596</v>
      </c>
    </row>
    <row r="164" spans="1:2">
      <c r="A164" s="4" t="s">
        <v>530</v>
      </c>
      <c r="B164" s="4" t="s">
        <v>531</v>
      </c>
    </row>
    <row r="165" spans="1:2">
      <c r="A165" s="4" t="s">
        <v>536</v>
      </c>
      <c r="B165" s="4" t="s">
        <v>537</v>
      </c>
    </row>
    <row r="166" spans="1:2">
      <c r="A166" s="4" t="s">
        <v>598</v>
      </c>
    </row>
    <row r="167" spans="1:2">
      <c r="A167" s="3" t="s">
        <v>527</v>
      </c>
    </row>
    <row r="168" spans="1:2">
      <c r="A168" s="4" t="s">
        <v>528</v>
      </c>
      <c r="B168" s="4" t="s">
        <v>599</v>
      </c>
    </row>
    <row r="169" spans="1:2">
      <c r="A169" s="4" t="s">
        <v>530</v>
      </c>
      <c r="B169" s="4" t="s">
        <v>531</v>
      </c>
    </row>
    <row r="170" spans="1:2">
      <c r="A170" s="4" t="s">
        <v>536</v>
      </c>
      <c r="B170" s="4" t="s">
        <v>590</v>
      </c>
    </row>
    <row r="171" spans="1:2">
      <c r="A171" s="4" t="s">
        <v>600</v>
      </c>
    </row>
    <row r="172" spans="1:2">
      <c r="A172" s="3" t="s">
        <v>527</v>
      </c>
    </row>
    <row r="173" spans="1:2">
      <c r="A173" s="4" t="s">
        <v>528</v>
      </c>
      <c r="B173" s="4" t="s">
        <v>601</v>
      </c>
    </row>
    <row r="174" spans="1:2">
      <c r="A174" s="4" t="s">
        <v>530</v>
      </c>
      <c r="B174" s="4" t="s">
        <v>531</v>
      </c>
    </row>
    <row r="175" spans="1:2">
      <c r="A175" s="4" t="s">
        <v>602</v>
      </c>
    </row>
    <row r="176" spans="1:2">
      <c r="A176" s="3" t="s">
        <v>527</v>
      </c>
    </row>
    <row r="177" spans="1:2">
      <c r="A177" s="4" t="s">
        <v>528</v>
      </c>
      <c r="B177" s="4" t="s">
        <v>603</v>
      </c>
    </row>
    <row r="178" spans="1:2">
      <c r="A178" s="4" t="s">
        <v>530</v>
      </c>
      <c r="B178" s="4" t="s">
        <v>531</v>
      </c>
    </row>
    <row r="179" spans="1:2">
      <c r="A179" s="4" t="s">
        <v>604</v>
      </c>
    </row>
    <row r="180" spans="1:2">
      <c r="A180" s="3" t="s">
        <v>527</v>
      </c>
    </row>
    <row r="181" spans="1:2">
      <c r="A181" s="4" t="s">
        <v>528</v>
      </c>
      <c r="B181" s="4" t="s">
        <v>605</v>
      </c>
    </row>
    <row r="182" spans="1:2">
      <c r="A182" s="4" t="s">
        <v>530</v>
      </c>
      <c r="B182" s="4" t="s">
        <v>531</v>
      </c>
    </row>
    <row r="183" spans="1:2">
      <c r="A183" s="4" t="s">
        <v>606</v>
      </c>
    </row>
    <row r="184" spans="1:2">
      <c r="A184" s="3" t="s">
        <v>527</v>
      </c>
    </row>
    <row r="185" spans="1:2">
      <c r="A185" s="4" t="s">
        <v>528</v>
      </c>
      <c r="B185" s="4" t="s">
        <v>607</v>
      </c>
    </row>
    <row r="186" spans="1:2">
      <c r="A186" s="4" t="s">
        <v>530</v>
      </c>
      <c r="B186" s="4" t="s">
        <v>531</v>
      </c>
    </row>
    <row r="187" spans="1:2">
      <c r="A187" s="4" t="s">
        <v>608</v>
      </c>
    </row>
    <row r="188" spans="1:2">
      <c r="A188" s="3" t="s">
        <v>527</v>
      </c>
    </row>
    <row r="189" spans="1:2">
      <c r="A189" s="4" t="s">
        <v>528</v>
      </c>
      <c r="B189" s="4" t="s">
        <v>609</v>
      </c>
    </row>
    <row r="190" spans="1:2">
      <c r="A190" s="4" t="s">
        <v>530</v>
      </c>
      <c r="B190" s="4" t="s">
        <v>531</v>
      </c>
    </row>
    <row r="191" spans="1:2">
      <c r="A191" s="4" t="s">
        <v>610</v>
      </c>
    </row>
    <row r="192" spans="1:2">
      <c r="A192" s="3" t="s">
        <v>527</v>
      </c>
    </row>
    <row r="193" spans="1:2">
      <c r="A193" s="4" t="s">
        <v>528</v>
      </c>
      <c r="B193" s="4" t="s">
        <v>611</v>
      </c>
    </row>
    <row r="194" spans="1:2">
      <c r="A194" s="4" t="s">
        <v>530</v>
      </c>
      <c r="B194" s="4" t="s">
        <v>531</v>
      </c>
    </row>
    <row r="195" spans="1:2">
      <c r="A195" s="4" t="s">
        <v>612</v>
      </c>
    </row>
    <row r="196" spans="1:2">
      <c r="A196" s="3" t="s">
        <v>527</v>
      </c>
    </row>
    <row r="197" spans="1:2">
      <c r="A197" s="4" t="s">
        <v>528</v>
      </c>
      <c r="B197" s="4" t="s">
        <v>613</v>
      </c>
    </row>
    <row r="198" spans="1:2">
      <c r="A198" s="4" t="s">
        <v>530</v>
      </c>
      <c r="B198" s="4" t="s">
        <v>531</v>
      </c>
    </row>
    <row r="199" spans="1:2">
      <c r="A199" s="4" t="s">
        <v>614</v>
      </c>
    </row>
    <row r="200" spans="1:2">
      <c r="A200" s="3" t="s">
        <v>527</v>
      </c>
    </row>
    <row r="201" spans="1:2">
      <c r="A201" s="4" t="s">
        <v>528</v>
      </c>
      <c r="B201" s="4" t="s">
        <v>615</v>
      </c>
    </row>
    <row r="202" spans="1:2">
      <c r="A202" s="4" t="s">
        <v>530</v>
      </c>
      <c r="B202" s="4" t="s">
        <v>531</v>
      </c>
    </row>
    <row r="203" spans="1:2">
      <c r="A203" s="4" t="s">
        <v>616</v>
      </c>
    </row>
    <row r="204" spans="1:2">
      <c r="A204" s="3" t="s">
        <v>527</v>
      </c>
    </row>
    <row r="205" spans="1:2">
      <c r="A205" s="4" t="s">
        <v>528</v>
      </c>
      <c r="B205" s="4" t="s">
        <v>617</v>
      </c>
    </row>
    <row r="206" spans="1:2">
      <c r="A206" s="4" t="s">
        <v>530</v>
      </c>
      <c r="B206" s="4" t="s">
        <v>531</v>
      </c>
    </row>
    <row r="207" spans="1:2">
      <c r="A207" s="4" t="s">
        <v>618</v>
      </c>
    </row>
    <row r="208" spans="1:2">
      <c r="A208" s="3" t="s">
        <v>527</v>
      </c>
    </row>
    <row r="209" spans="1:2">
      <c r="A209" s="4" t="s">
        <v>528</v>
      </c>
      <c r="B209" s="4" t="s">
        <v>619</v>
      </c>
    </row>
    <row r="210" spans="1:2">
      <c r="A210" s="4" t="s">
        <v>530</v>
      </c>
      <c r="B210" s="4" t="s">
        <v>531</v>
      </c>
    </row>
    <row r="211" spans="1:2">
      <c r="A211" s="4" t="s">
        <v>620</v>
      </c>
    </row>
    <row r="212" spans="1:2">
      <c r="A212" s="3" t="s">
        <v>527</v>
      </c>
    </row>
    <row r="213" spans="1:2">
      <c r="A213" s="4" t="s">
        <v>528</v>
      </c>
      <c r="B213" s="4" t="s">
        <v>621</v>
      </c>
    </row>
    <row r="214" spans="1:2">
      <c r="A214" s="4" t="s">
        <v>530</v>
      </c>
      <c r="B214" s="4" t="s">
        <v>531</v>
      </c>
    </row>
    <row r="215" spans="1:2">
      <c r="A215" s="4" t="s">
        <v>622</v>
      </c>
    </row>
    <row r="216" spans="1:2">
      <c r="A216" s="3" t="s">
        <v>527</v>
      </c>
    </row>
    <row r="217" spans="1:2">
      <c r="A217" s="4" t="s">
        <v>528</v>
      </c>
      <c r="B217" s="4" t="s">
        <v>623</v>
      </c>
    </row>
    <row r="218" spans="1:2">
      <c r="A218" s="4" t="s">
        <v>530</v>
      </c>
      <c r="B218" s="4" t="s">
        <v>531</v>
      </c>
    </row>
    <row r="219" spans="1:2">
      <c r="A219" s="4" t="s">
        <v>624</v>
      </c>
    </row>
    <row r="220" spans="1:2">
      <c r="A220" s="3" t="s">
        <v>527</v>
      </c>
    </row>
    <row r="221" spans="1:2">
      <c r="A221" s="4" t="s">
        <v>528</v>
      </c>
      <c r="B221" s="4" t="s">
        <v>625</v>
      </c>
    </row>
    <row r="222" spans="1:2">
      <c r="A222" s="4" t="s">
        <v>530</v>
      </c>
      <c r="B222" s="4" t="s">
        <v>531</v>
      </c>
    </row>
    <row r="223" spans="1:2">
      <c r="A223" s="4" t="s">
        <v>626</v>
      </c>
    </row>
    <row r="224" spans="1:2">
      <c r="A224" s="3" t="s">
        <v>527</v>
      </c>
    </row>
    <row r="225" spans="1:2">
      <c r="A225" s="4" t="s">
        <v>528</v>
      </c>
      <c r="B225" s="4" t="s">
        <v>627</v>
      </c>
    </row>
    <row r="226" spans="1:2">
      <c r="A226" s="4" t="s">
        <v>530</v>
      </c>
      <c r="B226" s="4" t="s">
        <v>531</v>
      </c>
    </row>
    <row r="227" spans="1:2">
      <c r="A227" s="4" t="s">
        <v>628</v>
      </c>
    </row>
    <row r="228" spans="1:2">
      <c r="A228" s="3" t="s">
        <v>527</v>
      </c>
    </row>
    <row r="229" spans="1:2">
      <c r="A229" s="4" t="s">
        <v>528</v>
      </c>
      <c r="B229" s="4" t="s">
        <v>629</v>
      </c>
    </row>
    <row r="230" spans="1:2">
      <c r="A230" s="4" t="s">
        <v>530</v>
      </c>
      <c r="B230" s="4" t="s">
        <v>531</v>
      </c>
    </row>
    <row r="231" spans="1:2">
      <c r="A231" s="4" t="s">
        <v>630</v>
      </c>
    </row>
    <row r="232" spans="1:2">
      <c r="A232" s="3" t="s">
        <v>527</v>
      </c>
    </row>
    <row r="233" spans="1:2">
      <c r="A233" s="4" t="s">
        <v>528</v>
      </c>
      <c r="B233" s="4" t="s">
        <v>631</v>
      </c>
    </row>
    <row r="234" spans="1:2">
      <c r="A234" s="4" t="s">
        <v>530</v>
      </c>
      <c r="B234" s="4" t="s">
        <v>531</v>
      </c>
    </row>
    <row r="235" spans="1:2">
      <c r="A235" s="4" t="s">
        <v>632</v>
      </c>
    </row>
    <row r="236" spans="1:2">
      <c r="A236" s="3" t="s">
        <v>527</v>
      </c>
    </row>
    <row r="237" spans="1:2">
      <c r="A237" s="4" t="s">
        <v>528</v>
      </c>
      <c r="B237" s="4" t="s">
        <v>633</v>
      </c>
    </row>
    <row r="238" spans="1:2">
      <c r="A238" s="4" t="s">
        <v>530</v>
      </c>
      <c r="B238" s="4" t="s">
        <v>531</v>
      </c>
    </row>
    <row r="239" spans="1:2">
      <c r="A239" s="4" t="s">
        <v>634</v>
      </c>
    </row>
    <row r="240" spans="1:2">
      <c r="A240" s="3" t="s">
        <v>527</v>
      </c>
    </row>
    <row r="241" spans="1:2">
      <c r="A241" s="4" t="s">
        <v>528</v>
      </c>
      <c r="B241" s="4" t="s">
        <v>635</v>
      </c>
    </row>
    <row r="242" spans="1:2">
      <c r="A242" s="4" t="s">
        <v>530</v>
      </c>
      <c r="B242" s="4" t="s">
        <v>531</v>
      </c>
    </row>
    <row r="243" spans="1:2">
      <c r="A243" s="4" t="s">
        <v>636</v>
      </c>
    </row>
    <row r="244" spans="1:2">
      <c r="A244" s="3" t="s">
        <v>527</v>
      </c>
    </row>
    <row r="245" spans="1:2">
      <c r="A245" s="4" t="s">
        <v>528</v>
      </c>
      <c r="B245" s="4" t="s">
        <v>637</v>
      </c>
    </row>
    <row r="246" spans="1:2">
      <c r="A246" s="4" t="s">
        <v>530</v>
      </c>
      <c r="B246" s="4" t="s">
        <v>531</v>
      </c>
    </row>
    <row r="247" spans="1:2">
      <c r="A247" s="4" t="s">
        <v>638</v>
      </c>
    </row>
    <row r="248" spans="1:2">
      <c r="A248" s="3" t="s">
        <v>527</v>
      </c>
    </row>
    <row r="249" spans="1:2">
      <c r="A249" s="4" t="s">
        <v>528</v>
      </c>
      <c r="B249" s="4" t="s">
        <v>639</v>
      </c>
    </row>
    <row r="250" spans="1:2">
      <c r="A250" s="4" t="s">
        <v>530</v>
      </c>
      <c r="B250" s="4" t="s">
        <v>640</v>
      </c>
    </row>
    <row r="251" spans="1:2">
      <c r="A251" s="4" t="s">
        <v>641</v>
      </c>
    </row>
    <row r="252" spans="1:2">
      <c r="A252" s="3" t="s">
        <v>527</v>
      </c>
    </row>
    <row r="253" spans="1:2">
      <c r="A253" s="4" t="s">
        <v>528</v>
      </c>
      <c r="B253" s="4" t="s">
        <v>642</v>
      </c>
    </row>
    <row r="254" spans="1:2">
      <c r="A254" s="4" t="s">
        <v>530</v>
      </c>
      <c r="B254" s="4" t="s">
        <v>531</v>
      </c>
    </row>
    <row r="255" spans="1:2">
      <c r="A255" s="4" t="s">
        <v>643</v>
      </c>
    </row>
    <row r="256" spans="1:2">
      <c r="A256" s="3" t="s">
        <v>527</v>
      </c>
    </row>
    <row r="257" spans="1:2">
      <c r="A257" s="4" t="s">
        <v>528</v>
      </c>
      <c r="B257" s="4" t="s">
        <v>644</v>
      </c>
    </row>
    <row r="258" spans="1:2">
      <c r="A258" s="4" t="s">
        <v>530</v>
      </c>
      <c r="B258" s="4" t="s">
        <v>531</v>
      </c>
    </row>
    <row r="259" spans="1:2">
      <c r="A259" s="4" t="s">
        <v>645</v>
      </c>
    </row>
    <row r="260" spans="1:2">
      <c r="A260" s="3" t="s">
        <v>527</v>
      </c>
    </row>
    <row r="261" spans="1:2">
      <c r="A261" s="4" t="s">
        <v>528</v>
      </c>
      <c r="B261" s="4" t="s">
        <v>646</v>
      </c>
    </row>
    <row r="262" spans="1:2">
      <c r="A262" s="4" t="s">
        <v>530</v>
      </c>
      <c r="B262" s="4" t="s">
        <v>531</v>
      </c>
    </row>
    <row r="263" spans="1:2">
      <c r="A263" s="4" t="s">
        <v>647</v>
      </c>
    </row>
    <row r="264" spans="1:2">
      <c r="A264" s="3" t="s">
        <v>527</v>
      </c>
    </row>
    <row r="265" spans="1:2">
      <c r="A265" s="4" t="s">
        <v>528</v>
      </c>
      <c r="B265" s="4" t="s">
        <v>648</v>
      </c>
    </row>
    <row r="266" spans="1:2">
      <c r="A266" s="4" t="s">
        <v>530</v>
      </c>
      <c r="B266" s="4" t="s">
        <v>531</v>
      </c>
    </row>
    <row r="267" spans="1:2">
      <c r="A267" s="4" t="s">
        <v>649</v>
      </c>
    </row>
    <row r="268" spans="1:2">
      <c r="A268" s="3" t="s">
        <v>527</v>
      </c>
    </row>
    <row r="269" spans="1:2">
      <c r="A269" s="4" t="s">
        <v>528</v>
      </c>
      <c r="B269" s="4" t="s">
        <v>650</v>
      </c>
    </row>
    <row r="270" spans="1:2">
      <c r="A270" s="4" t="s">
        <v>530</v>
      </c>
      <c r="B270" s="4" t="s">
        <v>531</v>
      </c>
    </row>
    <row r="271" spans="1:2">
      <c r="A271" s="4" t="s">
        <v>651</v>
      </c>
    </row>
    <row r="272" spans="1:2">
      <c r="A272" s="3" t="s">
        <v>527</v>
      </c>
    </row>
    <row r="273" spans="1:2">
      <c r="A273" s="4" t="s">
        <v>528</v>
      </c>
      <c r="B273" s="4" t="s">
        <v>652</v>
      </c>
    </row>
    <row r="274" spans="1:2">
      <c r="A274" s="4" t="s">
        <v>530</v>
      </c>
      <c r="B274" s="4" t="s">
        <v>531</v>
      </c>
    </row>
    <row r="275" spans="1:2">
      <c r="A275" s="4" t="s">
        <v>653</v>
      </c>
    </row>
    <row r="276" spans="1:2">
      <c r="A276" s="3" t="s">
        <v>527</v>
      </c>
    </row>
    <row r="277" spans="1:2">
      <c r="A277" s="4" t="s">
        <v>528</v>
      </c>
      <c r="B277" s="4" t="s">
        <v>654</v>
      </c>
    </row>
    <row r="278" spans="1:2">
      <c r="A278" s="4" t="s">
        <v>530</v>
      </c>
      <c r="B278" s="4" t="s">
        <v>531</v>
      </c>
    </row>
    <row r="279" spans="1:2">
      <c r="A279" s="4" t="s">
        <v>655</v>
      </c>
    </row>
    <row r="280" spans="1:2">
      <c r="A280" s="3" t="s">
        <v>527</v>
      </c>
    </row>
    <row r="281" spans="1:2">
      <c r="A281" s="4" t="s">
        <v>528</v>
      </c>
      <c r="B281" s="4" t="s">
        <v>656</v>
      </c>
    </row>
    <row r="282" spans="1:2">
      <c r="A282" s="4" t="s">
        <v>530</v>
      </c>
      <c r="B282"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7</v>
      </c>
      <c r="B1" s="2" t="s">
        <v>1</v>
      </c>
    </row>
    <row r="2" spans="1:4">
      <c r="B2" s="2" t="s">
        <v>53</v>
      </c>
      <c r="C2" s="2" t="s">
        <v>54</v>
      </c>
      <c r="D2" s="2" t="s">
        <v>117</v>
      </c>
    </row>
    <row r="3" spans="1:4">
      <c r="A3" s="3" t="s">
        <v>658</v>
      </c>
    </row>
    <row r="4" spans="1:4">
      <c r="A4" s="4" t="s">
        <v>659</v>
      </c>
      <c r="B4" s="4" t="s">
        <v>660</v>
      </c>
    </row>
    <row r="5" spans="1:4">
      <c r="A5" s="4" t="s">
        <v>661</v>
      </c>
      <c r="B5" s="4" t="s">
        <v>660</v>
      </c>
    </row>
    <row r="6" spans="1:4">
      <c r="A6" s="4" t="s">
        <v>662</v>
      </c>
      <c r="B6" s="4" t="s">
        <v>663</v>
      </c>
    </row>
    <row r="7" spans="1:4">
      <c r="A7" s="4" t="s">
        <v>664</v>
      </c>
      <c r="B7" s="5" t="n">
        <v>5</v>
      </c>
    </row>
    <row r="8" spans="1:4">
      <c r="A8" s="4" t="s">
        <v>665</v>
      </c>
    </row>
    <row r="9" spans="1:4">
      <c r="A9" s="3" t="s">
        <v>658</v>
      </c>
    </row>
    <row r="10" spans="1:4">
      <c r="A10" s="4" t="s">
        <v>666</v>
      </c>
      <c r="B10" s="4" t="s">
        <v>667</v>
      </c>
    </row>
    <row r="11" spans="1:4">
      <c r="A11" s="4" t="s">
        <v>668</v>
      </c>
    </row>
    <row r="12" spans="1:4">
      <c r="A12" s="3" t="s">
        <v>658</v>
      </c>
    </row>
    <row r="13" spans="1:4">
      <c r="A13" s="4" t="s">
        <v>669</v>
      </c>
      <c r="B13" s="4" t="s">
        <v>670</v>
      </c>
    </row>
    <row r="14" spans="1:4">
      <c r="A14" s="4" t="s">
        <v>671</v>
      </c>
    </row>
    <row r="15" spans="1:4">
      <c r="A15" s="3" t="s">
        <v>658</v>
      </c>
    </row>
    <row r="16" spans="1:4">
      <c r="A16" s="4" t="s">
        <v>669</v>
      </c>
      <c r="B16" s="4" t="s">
        <v>672</v>
      </c>
    </row>
    <row r="17" spans="1:4">
      <c r="A17" s="4" t="s">
        <v>673</v>
      </c>
    </row>
    <row r="18" spans="1:4">
      <c r="A18" s="3" t="s">
        <v>658</v>
      </c>
    </row>
    <row r="19" spans="1:4">
      <c r="A19" s="4" t="s">
        <v>674</v>
      </c>
      <c r="B19" s="4" t="s">
        <v>675</v>
      </c>
    </row>
    <row r="20" spans="1:4">
      <c r="A20" s="4" t="s">
        <v>676</v>
      </c>
    </row>
    <row r="21" spans="1:4">
      <c r="A21" s="3" t="s">
        <v>658</v>
      </c>
    </row>
    <row r="22" spans="1:4">
      <c r="A22" s="4" t="s">
        <v>677</v>
      </c>
      <c r="B22" s="4" t="s">
        <v>678</v>
      </c>
      <c r="C22" s="4" t="s">
        <v>679</v>
      </c>
      <c r="D22" s="4" t="s">
        <v>679</v>
      </c>
    </row>
    <row r="23" spans="1:4">
      <c r="A23" s="4" t="s">
        <v>680</v>
      </c>
    </row>
    <row r="24" spans="1:4">
      <c r="A24" s="3" t="s">
        <v>658</v>
      </c>
    </row>
    <row r="25" spans="1:4">
      <c r="A25" s="4" t="s">
        <v>677</v>
      </c>
      <c r="B25" s="4" t="s">
        <v>681</v>
      </c>
      <c r="C25" s="4" t="s">
        <v>682</v>
      </c>
    </row>
    <row r="26" spans="1:4">
      <c r="A26" s="4" t="s">
        <v>683</v>
      </c>
    </row>
    <row r="27" spans="1:4">
      <c r="A27" s="3" t="s">
        <v>658</v>
      </c>
    </row>
    <row r="28" spans="1:4">
      <c r="A28" s="4" t="s">
        <v>677</v>
      </c>
      <c r="B28" s="4" t="s">
        <v>684</v>
      </c>
      <c r="C28" s="4" t="s">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6</v>
      </c>
      <c r="B1" s="2" t="s">
        <v>1</v>
      </c>
    </row>
    <row r="2" spans="1:4">
      <c r="B2" s="2" t="s">
        <v>53</v>
      </c>
      <c r="C2" s="2" t="s">
        <v>54</v>
      </c>
      <c r="D2" s="2" t="s">
        <v>117</v>
      </c>
    </row>
    <row r="3" spans="1:4">
      <c r="A3" s="3" t="s">
        <v>527</v>
      </c>
    </row>
    <row r="4" spans="1:4">
      <c r="A4" s="4" t="s">
        <v>64</v>
      </c>
      <c r="B4" s="6" t="n">
        <v>3466242</v>
      </c>
      <c r="C4" s="6" t="n">
        <v>2941914</v>
      </c>
    </row>
    <row r="5" spans="1:4">
      <c r="A5" s="4" t="s">
        <v>76</v>
      </c>
      <c r="B5" s="5" t="n">
        <v>4646559</v>
      </c>
      <c r="C5" s="5" t="n">
        <v>3977712</v>
      </c>
      <c r="D5" s="6" t="n">
        <v>2924979</v>
      </c>
    </row>
    <row r="6" spans="1:4">
      <c r="A6" s="4" t="s">
        <v>83</v>
      </c>
      <c r="B6" s="5" t="n">
        <v>2006224</v>
      </c>
      <c r="C6" s="5" t="n">
        <v>1750884</v>
      </c>
    </row>
    <row r="7" spans="1:4">
      <c r="A7" s="4" t="s">
        <v>86</v>
      </c>
      <c r="B7" s="5" t="n">
        <v>2121462</v>
      </c>
      <c r="C7" s="5" t="n">
        <v>1763017</v>
      </c>
    </row>
    <row r="8" spans="1:4">
      <c r="A8" s="4" t="s">
        <v>118</v>
      </c>
      <c r="B8" s="5" t="n">
        <v>3096491</v>
      </c>
      <c r="C8" s="5" t="n">
        <v>2447430</v>
      </c>
      <c r="D8" s="5" t="n">
        <v>1799509</v>
      </c>
    </row>
    <row r="9" spans="1:4">
      <c r="A9" s="4" t="s">
        <v>140</v>
      </c>
      <c r="B9" s="5" t="n">
        <v>238065</v>
      </c>
      <c r="C9" s="5" t="n">
        <v>296130</v>
      </c>
      <c r="D9" s="5" t="n">
        <v>274457</v>
      </c>
    </row>
    <row r="10" spans="1:4">
      <c r="A10" s="4" t="s">
        <v>235</v>
      </c>
      <c r="B10" s="5" t="n">
        <v>805648</v>
      </c>
      <c r="C10" s="5" t="n">
        <v>781127</v>
      </c>
      <c r="D10" s="5" t="n">
        <v>622694</v>
      </c>
    </row>
    <row r="11" spans="1:4">
      <c r="A11" s="4" t="s">
        <v>250</v>
      </c>
      <c r="B11" s="5" t="n">
        <v>-574712</v>
      </c>
      <c r="C11" s="5" t="n">
        <v>-407143</v>
      </c>
      <c r="D11" s="5" t="n">
        <v>-672400</v>
      </c>
    </row>
    <row r="12" spans="1:4">
      <c r="A12" s="4" t="s">
        <v>258</v>
      </c>
      <c r="B12" s="5" t="n">
        <v>266649</v>
      </c>
      <c r="C12" s="5" t="n">
        <v>-74881</v>
      </c>
      <c r="D12" s="5" t="n">
        <v>4792</v>
      </c>
    </row>
    <row r="13" spans="1:4">
      <c r="A13" s="4" t="s">
        <v>673</v>
      </c>
    </row>
    <row r="14" spans="1:4">
      <c r="A14" s="3" t="s">
        <v>527</v>
      </c>
    </row>
    <row r="15" spans="1:4">
      <c r="A15" s="4" t="s">
        <v>64</v>
      </c>
      <c r="B15" s="5" t="n">
        <v>2179752</v>
      </c>
      <c r="C15" s="5" t="n">
        <v>2081374</v>
      </c>
    </row>
    <row r="16" spans="1:4">
      <c r="A16" s="4" t="s">
        <v>687</v>
      </c>
      <c r="B16" s="5" t="n">
        <v>957650</v>
      </c>
      <c r="C16" s="5" t="n">
        <v>750316</v>
      </c>
    </row>
    <row r="17" spans="1:4">
      <c r="A17" s="4" t="s">
        <v>76</v>
      </c>
      <c r="B17" s="5" t="n">
        <v>3137402</v>
      </c>
      <c r="C17" s="5" t="n">
        <v>2831690</v>
      </c>
    </row>
    <row r="18" spans="1:4">
      <c r="A18" s="4" t="s">
        <v>83</v>
      </c>
      <c r="B18" s="5" t="n">
        <v>1900440</v>
      </c>
      <c r="C18" s="5" t="n">
        <v>1674857</v>
      </c>
    </row>
    <row r="19" spans="1:4">
      <c r="A19" s="4" t="s">
        <v>688</v>
      </c>
      <c r="B19" s="5" t="n">
        <v>18607</v>
      </c>
      <c r="C19" s="5" t="n">
        <v>13782</v>
      </c>
    </row>
    <row r="20" spans="1:4">
      <c r="A20" s="4" t="s">
        <v>86</v>
      </c>
      <c r="B20" s="5" t="n">
        <v>1919047</v>
      </c>
      <c r="C20" s="5" t="n">
        <v>1688639</v>
      </c>
    </row>
    <row r="21" spans="1:4">
      <c r="A21" s="4" t="s">
        <v>118</v>
      </c>
      <c r="B21" s="5" t="n">
        <v>3056537</v>
      </c>
      <c r="C21" s="5" t="n">
        <v>2417203</v>
      </c>
      <c r="D21" s="5" t="n">
        <v>1777864</v>
      </c>
    </row>
    <row r="22" spans="1:4">
      <c r="A22" s="4" t="s">
        <v>140</v>
      </c>
      <c r="B22" s="5" t="n">
        <v>575614</v>
      </c>
      <c r="C22" s="5" t="n">
        <v>479190</v>
      </c>
      <c r="D22" s="5" t="n">
        <v>333456</v>
      </c>
    </row>
    <row r="23" spans="1:4">
      <c r="A23" s="4" t="s">
        <v>235</v>
      </c>
      <c r="B23" s="5" t="n">
        <v>536631</v>
      </c>
      <c r="C23" s="5" t="n">
        <v>711591</v>
      </c>
      <c r="D23" s="5" t="n">
        <v>454753</v>
      </c>
    </row>
    <row r="24" spans="1:4">
      <c r="A24" s="4" t="s">
        <v>250</v>
      </c>
      <c r="B24" s="5" t="n">
        <v>-450569</v>
      </c>
      <c r="C24" s="5" t="n">
        <v>-429265</v>
      </c>
      <c r="D24" s="5" t="n">
        <v>-459532</v>
      </c>
    </row>
    <row r="25" spans="1:4">
      <c r="A25" s="4" t="s">
        <v>258</v>
      </c>
      <c r="B25" s="6" t="n">
        <v>-27691</v>
      </c>
      <c r="C25" s="6" t="n">
        <v>-96429</v>
      </c>
      <c r="D25" s="6" t="n">
        <v>42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89</v>
      </c>
      <c r="B1" s="2" t="s">
        <v>1</v>
      </c>
    </row>
    <row r="2" spans="1:3">
      <c r="B2" s="2" t="s">
        <v>53</v>
      </c>
      <c r="C2" s="2" t="s">
        <v>54</v>
      </c>
    </row>
    <row r="3" spans="1:3">
      <c r="A3" s="3" t="s">
        <v>348</v>
      </c>
    </row>
    <row r="4" spans="1:3">
      <c r="A4" s="4" t="s">
        <v>690</v>
      </c>
      <c r="B4" s="6" t="n">
        <v>1399</v>
      </c>
      <c r="C4" s="6" t="n">
        <v>1180</v>
      </c>
    </row>
    <row r="5" spans="1:3">
      <c r="A5" s="4" t="s">
        <v>691</v>
      </c>
      <c r="B5" s="5" t="n">
        <v>146</v>
      </c>
      <c r="C5" s="5" t="n">
        <v>576</v>
      </c>
    </row>
    <row r="6" spans="1:3">
      <c r="A6" s="4" t="s">
        <v>692</v>
      </c>
      <c r="B6" s="5" t="n">
        <v>-794</v>
      </c>
      <c r="C6" s="5" t="n">
        <v>-357</v>
      </c>
    </row>
    <row r="7" spans="1:3">
      <c r="A7" s="4" t="s">
        <v>693</v>
      </c>
      <c r="B7" s="6" t="n">
        <v>751</v>
      </c>
      <c r="C7" s="6" t="n">
        <v>13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51"/>
  </cols>
  <sheetData>
    <row r="1" spans="1:2">
      <c r="A1" s="1" t="s">
        <v>694</v>
      </c>
      <c r="B1" s="2" t="s">
        <v>1</v>
      </c>
    </row>
    <row r="2" spans="1:2">
      <c r="B2" s="2" t="s">
        <v>53</v>
      </c>
    </row>
    <row r="3" spans="1:2">
      <c r="A3" s="4" t="s">
        <v>695</v>
      </c>
    </row>
    <row r="4" spans="1:2">
      <c r="A4" s="3" t="s">
        <v>696</v>
      </c>
    </row>
    <row r="5" spans="1:2">
      <c r="A5" s="4" t="s">
        <v>697</v>
      </c>
      <c r="B5" s="4" t="s">
        <v>660</v>
      </c>
    </row>
    <row r="6" spans="1:2">
      <c r="A6" s="4" t="s">
        <v>698</v>
      </c>
    </row>
    <row r="7" spans="1:2">
      <c r="A7" s="3" t="s">
        <v>696</v>
      </c>
    </row>
    <row r="8" spans="1:2">
      <c r="A8" s="4" t="s">
        <v>697</v>
      </c>
      <c r="B8" s="4" t="s">
        <v>699</v>
      </c>
    </row>
    <row r="9" spans="1:2">
      <c r="A9" s="4" t="s">
        <v>700</v>
      </c>
    </row>
    <row r="10" spans="1:2">
      <c r="A10" s="3" t="s">
        <v>696</v>
      </c>
    </row>
    <row r="11" spans="1:2">
      <c r="A11" s="4" t="s">
        <v>697</v>
      </c>
      <c r="B11" s="4" t="s">
        <v>701</v>
      </c>
    </row>
    <row r="12" spans="1:2">
      <c r="A12" s="4" t="s">
        <v>702</v>
      </c>
    </row>
    <row r="13" spans="1:2">
      <c r="A13" s="3" t="s">
        <v>696</v>
      </c>
    </row>
    <row r="14" spans="1:2">
      <c r="A14" s="4" t="s">
        <v>697</v>
      </c>
      <c r="B14" s="4" t="s">
        <v>703</v>
      </c>
    </row>
    <row r="15" spans="1:2">
      <c r="A15" s="4" t="s">
        <v>704</v>
      </c>
    </row>
    <row r="16" spans="1:2">
      <c r="A16" s="3" t="s">
        <v>696</v>
      </c>
    </row>
    <row r="17" spans="1:2">
      <c r="A17" s="4" t="s">
        <v>697</v>
      </c>
      <c r="B17" s="4" t="s">
        <v>705</v>
      </c>
    </row>
    <row r="18" spans="1:2">
      <c r="A18" s="4" t="s">
        <v>706</v>
      </c>
    </row>
    <row r="19" spans="1:2">
      <c r="A19" s="3" t="s">
        <v>696</v>
      </c>
    </row>
    <row r="20" spans="1:2">
      <c r="A20" s="4" t="s">
        <v>697</v>
      </c>
      <c r="B20" s="4" t="s">
        <v>7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8</v>
      </c>
      <c r="B1" s="2" t="s">
        <v>1</v>
      </c>
    </row>
    <row r="2" spans="1:4">
      <c r="B2" s="2" t="s">
        <v>53</v>
      </c>
      <c r="C2" s="2" t="s">
        <v>54</v>
      </c>
      <c r="D2" s="2" t="s">
        <v>117</v>
      </c>
    </row>
    <row r="3" spans="1:4">
      <c r="A3" s="3" t="s">
        <v>709</v>
      </c>
    </row>
    <row r="4" spans="1:4">
      <c r="A4" s="4" t="s">
        <v>710</v>
      </c>
      <c r="B4" s="6" t="n">
        <v>3096491</v>
      </c>
      <c r="C4" s="6" t="n">
        <v>2447430</v>
      </c>
      <c r="D4" s="6" t="n">
        <v>1799509</v>
      </c>
    </row>
    <row r="5" spans="1:4">
      <c r="A5" s="4" t="s">
        <v>711</v>
      </c>
    </row>
    <row r="6" spans="1:4">
      <c r="A6" s="3" t="s">
        <v>709</v>
      </c>
    </row>
    <row r="7" spans="1:4">
      <c r="A7" s="4" t="s">
        <v>710</v>
      </c>
      <c r="B7" s="5" t="n">
        <v>2605829</v>
      </c>
    </row>
    <row r="8" spans="1:4">
      <c r="A8" s="4" t="s">
        <v>712</v>
      </c>
    </row>
    <row r="9" spans="1:4">
      <c r="A9" s="3" t="s">
        <v>709</v>
      </c>
    </row>
    <row r="10" spans="1:4">
      <c r="A10" s="4" t="s">
        <v>710</v>
      </c>
      <c r="B10" s="5" t="n">
        <v>490662</v>
      </c>
    </row>
    <row r="11" spans="1:4">
      <c r="A11" s="4" t="s">
        <v>713</v>
      </c>
    </row>
    <row r="12" spans="1:4">
      <c r="A12" s="3" t="s">
        <v>709</v>
      </c>
    </row>
    <row r="13" spans="1:4">
      <c r="A13" s="4" t="s">
        <v>710</v>
      </c>
      <c r="B13" s="5" t="n">
        <v>2785254</v>
      </c>
    </row>
    <row r="14" spans="1:4">
      <c r="A14" s="4" t="s">
        <v>714</v>
      </c>
    </row>
    <row r="15" spans="1:4">
      <c r="A15" s="3" t="s">
        <v>709</v>
      </c>
    </row>
    <row r="16" spans="1:4">
      <c r="A16" s="4" t="s">
        <v>710</v>
      </c>
      <c r="B16" s="5" t="n">
        <v>2605829</v>
      </c>
    </row>
    <row r="17" spans="1:4">
      <c r="A17" s="4" t="s">
        <v>715</v>
      </c>
    </row>
    <row r="18" spans="1:4">
      <c r="A18" s="3" t="s">
        <v>709</v>
      </c>
    </row>
    <row r="19" spans="1:4">
      <c r="A19" s="4" t="s">
        <v>710</v>
      </c>
      <c r="B19" s="5" t="n">
        <v>179425</v>
      </c>
    </row>
    <row r="20" spans="1:4">
      <c r="A20" s="4" t="s">
        <v>147</v>
      </c>
    </row>
    <row r="21" spans="1:4">
      <c r="A21" s="3" t="s">
        <v>709</v>
      </c>
    </row>
    <row r="22" spans="1:4">
      <c r="A22" s="4" t="s">
        <v>710</v>
      </c>
      <c r="B22" s="5" t="n">
        <v>311237</v>
      </c>
      <c r="C22" s="6" t="n">
        <v>282278</v>
      </c>
      <c r="D22" s="6" t="n">
        <v>190555</v>
      </c>
    </row>
    <row r="23" spans="1:4">
      <c r="A23" s="4" t="s">
        <v>716</v>
      </c>
    </row>
    <row r="24" spans="1:4">
      <c r="A24" s="3" t="s">
        <v>709</v>
      </c>
    </row>
    <row r="25" spans="1:4">
      <c r="A25" s="4" t="s">
        <v>710</v>
      </c>
      <c r="B25" s="6" t="n">
        <v>311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7</v>
      </c>
      <c r="B1" s="2" t="s">
        <v>1</v>
      </c>
    </row>
    <row r="2" spans="1:4">
      <c r="B2" s="2" t="s">
        <v>53</v>
      </c>
      <c r="C2" s="2" t="s">
        <v>54</v>
      </c>
      <c r="D2" s="2" t="s">
        <v>117</v>
      </c>
    </row>
    <row r="3" spans="1:4">
      <c r="A3" s="3" t="s">
        <v>718</v>
      </c>
    </row>
    <row r="4" spans="1:4">
      <c r="A4" s="4" t="s">
        <v>118</v>
      </c>
      <c r="B4" s="6" t="n">
        <v>3096491</v>
      </c>
      <c r="C4" s="6" t="n">
        <v>2447430</v>
      </c>
      <c r="D4" s="6" t="n">
        <v>1799509</v>
      </c>
    </row>
    <row r="5" spans="1:4">
      <c r="A5" s="4" t="s">
        <v>231</v>
      </c>
      <c r="B5" s="5" t="n">
        <v>576521</v>
      </c>
      <c r="C5" s="5" t="n">
        <v>373537</v>
      </c>
    </row>
    <row r="6" spans="1:4">
      <c r="A6" s="4" t="s">
        <v>234</v>
      </c>
      <c r="B6" s="5" t="n">
        <v>1301103</v>
      </c>
      <c r="C6" s="5" t="n">
        <v>1270195</v>
      </c>
    </row>
    <row r="7" spans="1:4">
      <c r="A7" s="4" t="s">
        <v>719</v>
      </c>
      <c r="B7" s="5" t="n">
        <v>1647627</v>
      </c>
      <c r="C7" s="6" t="n">
        <v>1352543</v>
      </c>
    </row>
    <row r="8" spans="1:4">
      <c r="A8" s="4" t="s">
        <v>720</v>
      </c>
    </row>
    <row r="9" spans="1:4">
      <c r="A9" s="3" t="s">
        <v>718</v>
      </c>
    </row>
    <row r="10" spans="1:4">
      <c r="A10" s="4" t="s">
        <v>118</v>
      </c>
      <c r="B10" s="5" t="n">
        <v>3096491</v>
      </c>
    </row>
    <row r="11" spans="1:4">
      <c r="A11" s="4" t="s">
        <v>231</v>
      </c>
      <c r="B11" s="5" t="n">
        <v>576521</v>
      </c>
    </row>
    <row r="12" spans="1:4">
      <c r="A12" s="4" t="s">
        <v>234</v>
      </c>
      <c r="B12" s="5" t="n">
        <v>1301103</v>
      </c>
    </row>
    <row r="13" spans="1:4">
      <c r="A13" s="4" t="s">
        <v>719</v>
      </c>
      <c r="B13" s="5" t="n">
        <v>1353644</v>
      </c>
    </row>
    <row r="14" spans="1:4">
      <c r="A14" s="4" t="s">
        <v>721</v>
      </c>
    </row>
    <row r="15" spans="1:4">
      <c r="A15" s="3" t="s">
        <v>718</v>
      </c>
    </row>
    <row r="16" spans="1:4">
      <c r="A16" s="4" t="s">
        <v>118</v>
      </c>
      <c r="B16" s="5" t="n">
        <v>3097061</v>
      </c>
    </row>
    <row r="17" spans="1:4">
      <c r="A17" s="4" t="s">
        <v>231</v>
      </c>
      <c r="B17" s="5" t="n">
        <v>500300</v>
      </c>
    </row>
    <row r="18" spans="1:4">
      <c r="A18" s="4" t="s">
        <v>234</v>
      </c>
      <c r="B18" s="5" t="n">
        <v>1376754</v>
      </c>
    </row>
    <row r="19" spans="1:4">
      <c r="A19" s="4" t="s">
        <v>719</v>
      </c>
      <c r="B19" s="5" t="n">
        <v>1352543</v>
      </c>
    </row>
    <row r="20" spans="1:4">
      <c r="A20" s="4" t="s">
        <v>722</v>
      </c>
    </row>
    <row r="21" spans="1:4">
      <c r="A21" s="3" t="s">
        <v>718</v>
      </c>
    </row>
    <row r="22" spans="1:4">
      <c r="A22" s="4" t="s">
        <v>118</v>
      </c>
      <c r="B22" s="5" t="n">
        <v>-570</v>
      </c>
    </row>
    <row r="23" spans="1:4">
      <c r="A23" s="4" t="s">
        <v>231</v>
      </c>
      <c r="B23" s="5" t="n">
        <v>76221</v>
      </c>
    </row>
    <row r="24" spans="1:4">
      <c r="A24" s="4" t="s">
        <v>234</v>
      </c>
      <c r="B24" s="5" t="n">
        <v>-75651</v>
      </c>
    </row>
    <row r="25" spans="1:4">
      <c r="A25" s="4" t="s">
        <v>719</v>
      </c>
      <c r="B25" s="6" t="n">
        <v>1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36"/>
    <col customWidth="1" max="6" min="6" width="24"/>
    <col customWidth="1" max="7" min="7" width="55"/>
    <col customWidth="1" max="8" min="8" width="28"/>
    <col customWidth="1" max="9" min="9" width="27"/>
    <col customWidth="1" max="10" min="10" width="80"/>
    <col customWidth="1" max="11" min="11" width="35"/>
  </cols>
  <sheetData>
    <row r="1" spans="1:11">
      <c r="A1" s="1" t="s">
        <v>159</v>
      </c>
      <c r="C1" s="2" t="s">
        <v>160</v>
      </c>
      <c r="D1" s="2" t="s">
        <v>161</v>
      </c>
      <c r="E1" s="2" t="s">
        <v>162</v>
      </c>
      <c r="F1" s="2" t="s">
        <v>163</v>
      </c>
      <c r="G1" s="2" t="s">
        <v>164</v>
      </c>
      <c r="H1" s="2" t="s">
        <v>165</v>
      </c>
      <c r="I1" s="2" t="s">
        <v>166</v>
      </c>
      <c r="J1" s="2" t="s">
        <v>167</v>
      </c>
      <c r="K1" s="2" t="s">
        <v>168</v>
      </c>
    </row>
    <row r="2" spans="1:11">
      <c r="A2" s="4" t="s">
        <v>169</v>
      </c>
      <c r="C2" s="6" t="n">
        <v>1434662</v>
      </c>
      <c r="D2" s="6" t="n">
        <v>1584</v>
      </c>
      <c r="E2" s="6" t="n">
        <v>223422</v>
      </c>
      <c r="F2" s="6" t="n">
        <v>-9</v>
      </c>
      <c r="G2" s="6" t="n">
        <v>62948</v>
      </c>
      <c r="H2" s="6" t="n">
        <v>184697</v>
      </c>
      <c r="I2" s="6" t="n">
        <v>931930</v>
      </c>
      <c r="J2" s="6" t="n">
        <v>1404572</v>
      </c>
      <c r="K2" s="6" t="n">
        <v>30090</v>
      </c>
    </row>
    <row r="3" spans="1:11">
      <c r="A3" s="4" t="s">
        <v>170</v>
      </c>
      <c r="D3" s="5" t="n">
        <v>157439397</v>
      </c>
      <c r="F3" s="5" t="n">
        <v>939990</v>
      </c>
    </row>
    <row r="4" spans="1:11">
      <c r="A4" s="4" t="s">
        <v>171</v>
      </c>
      <c r="C4" s="5" t="n">
        <v>256</v>
      </c>
      <c r="E4" s="5" t="n">
        <v>256</v>
      </c>
      <c r="J4" s="5" t="n">
        <v>256</v>
      </c>
    </row>
    <row r="5" spans="1:11">
      <c r="A5" s="4" t="s">
        <v>172</v>
      </c>
      <c r="D5" s="5" t="n">
        <v>48047</v>
      </c>
      <c r="F5" s="5" t="n">
        <v>-48047</v>
      </c>
    </row>
    <row r="6" spans="1:11">
      <c r="A6" s="4" t="s">
        <v>173</v>
      </c>
      <c r="E6" s="5" t="n">
        <v>-2</v>
      </c>
      <c r="F6" s="6" t="n">
        <v>2</v>
      </c>
    </row>
    <row r="7" spans="1:11">
      <c r="A7" s="4" t="s">
        <v>174</v>
      </c>
      <c r="D7" s="5" t="n">
        <v>200000</v>
      </c>
      <c r="F7" s="5" t="n">
        <v>-200000</v>
      </c>
    </row>
    <row r="8" spans="1:11">
      <c r="A8" s="4" t="s">
        <v>175</v>
      </c>
      <c r="C8" s="5" t="n">
        <v>20287</v>
      </c>
      <c r="E8" s="5" t="n">
        <v>20287</v>
      </c>
      <c r="J8" s="5" t="n">
        <v>20287</v>
      </c>
    </row>
    <row r="9" spans="1:11">
      <c r="A9" s="4" t="s">
        <v>176</v>
      </c>
      <c r="H9" s="5" t="n">
        <v>35278</v>
      </c>
      <c r="I9" s="5" t="n">
        <v>-35278</v>
      </c>
    </row>
    <row r="10" spans="1:11">
      <c r="A10" s="4" t="s">
        <v>140</v>
      </c>
      <c r="C10" s="5" t="n">
        <v>276796</v>
      </c>
      <c r="I10" s="5" t="n">
        <v>274457</v>
      </c>
      <c r="J10" s="5" t="n">
        <v>274457</v>
      </c>
      <c r="K10" s="5" t="n">
        <v>2339</v>
      </c>
    </row>
    <row r="11" spans="1:11">
      <c r="A11" s="4" t="s">
        <v>151</v>
      </c>
      <c r="C11" s="5" t="n">
        <v>-47440</v>
      </c>
      <c r="G11" s="5" t="n">
        <v>-46331</v>
      </c>
      <c r="J11" s="5" t="n">
        <v>-46331</v>
      </c>
      <c r="K11" s="5" t="n">
        <v>-1109</v>
      </c>
    </row>
    <row r="12" spans="1:11">
      <c r="A12" s="4" t="s">
        <v>177</v>
      </c>
      <c r="C12" s="5" t="n">
        <v>22521</v>
      </c>
      <c r="G12" s="5" t="n">
        <v>22544</v>
      </c>
      <c r="J12" s="5" t="n">
        <v>22544</v>
      </c>
      <c r="K12" s="5" t="n">
        <v>-23</v>
      </c>
    </row>
    <row r="13" spans="1:11">
      <c r="A13" s="4" t="s">
        <v>178</v>
      </c>
      <c r="C13" s="5" t="n">
        <v>12996</v>
      </c>
      <c r="E13" s="5" t="n">
        <v>5163</v>
      </c>
      <c r="J13" s="5" t="n">
        <v>5163</v>
      </c>
      <c r="K13" s="5" t="n">
        <v>7833</v>
      </c>
    </row>
    <row r="14" spans="1:11">
      <c r="A14" s="4" t="s">
        <v>179</v>
      </c>
      <c r="C14" s="5" t="n">
        <v>1720078</v>
      </c>
      <c r="D14" s="6" t="n">
        <v>1584</v>
      </c>
      <c r="E14" s="5" t="n">
        <v>249126</v>
      </c>
      <c r="F14" s="6" t="n">
        <v>-7</v>
      </c>
      <c r="G14" s="5" t="n">
        <v>39161</v>
      </c>
      <c r="H14" s="5" t="n">
        <v>219975</v>
      </c>
      <c r="I14" s="5" t="n">
        <v>1171109</v>
      </c>
      <c r="J14" s="5" t="n">
        <v>1680948</v>
      </c>
      <c r="K14" s="5" t="n">
        <v>39130</v>
      </c>
    </row>
    <row r="15" spans="1:11">
      <c r="A15" s="4" t="s">
        <v>180</v>
      </c>
      <c r="D15" s="5" t="n">
        <v>157687444</v>
      </c>
      <c r="F15" s="5" t="n">
        <v>691943</v>
      </c>
    </row>
    <row r="16" spans="1:11">
      <c r="A16" s="4" t="s">
        <v>171</v>
      </c>
      <c r="C16" s="5" t="n">
        <v>1</v>
      </c>
      <c r="E16" s="5" t="n">
        <v>1</v>
      </c>
      <c r="J16" s="5" t="n">
        <v>1</v>
      </c>
    </row>
    <row r="17" spans="1:11">
      <c r="A17" s="4" t="s">
        <v>172</v>
      </c>
      <c r="D17" s="5" t="n">
        <v>500</v>
      </c>
      <c r="F17" s="5" t="n">
        <v>-500</v>
      </c>
    </row>
    <row r="18" spans="1:11">
      <c r="A18" s="4" t="s">
        <v>173</v>
      </c>
      <c r="E18" s="5" t="n">
        <v>-6</v>
      </c>
      <c r="F18" s="6" t="n">
        <v>6</v>
      </c>
    </row>
    <row r="19" spans="1:11">
      <c r="A19" s="4" t="s">
        <v>174</v>
      </c>
      <c r="D19" s="5" t="n">
        <v>631966</v>
      </c>
      <c r="F19" s="5" t="n">
        <v>-631966</v>
      </c>
    </row>
    <row r="20" spans="1:11">
      <c r="A20" s="4" t="s">
        <v>175</v>
      </c>
      <c r="C20" s="5" t="n">
        <v>57443</v>
      </c>
      <c r="E20" s="5" t="n">
        <v>57443</v>
      </c>
      <c r="J20" s="5" t="n">
        <v>57443</v>
      </c>
    </row>
    <row r="21" spans="1:11">
      <c r="A21" s="4" t="s">
        <v>176</v>
      </c>
      <c r="H21" s="5" t="n">
        <v>43543</v>
      </c>
      <c r="I21" s="5" t="n">
        <v>-43543</v>
      </c>
    </row>
    <row r="22" spans="1:11">
      <c r="A22" s="4" t="s">
        <v>181</v>
      </c>
      <c r="B22" s="4" t="s">
        <v>182</v>
      </c>
      <c r="C22" s="5" t="n">
        <v>-71384</v>
      </c>
      <c r="I22" s="5" t="n">
        <v>-71153</v>
      </c>
      <c r="J22" s="5" t="n">
        <v>-71153</v>
      </c>
      <c r="K22" s="5" t="n">
        <v>-231</v>
      </c>
    </row>
    <row r="23" spans="1:11">
      <c r="A23" s="4" t="s">
        <v>140</v>
      </c>
      <c r="C23" s="5" t="n">
        <v>297237</v>
      </c>
      <c r="I23" s="5" t="n">
        <v>296130</v>
      </c>
      <c r="J23" s="5" t="n">
        <v>296130</v>
      </c>
      <c r="K23" s="5" t="n">
        <v>1107</v>
      </c>
    </row>
    <row r="24" spans="1:11">
      <c r="A24" s="4" t="s">
        <v>151</v>
      </c>
      <c r="C24" s="5" t="n">
        <v>79293</v>
      </c>
      <c r="G24" s="5" t="n">
        <v>76344</v>
      </c>
      <c r="J24" s="5" t="n">
        <v>76344</v>
      </c>
      <c r="K24" s="5" t="n">
        <v>2949</v>
      </c>
    </row>
    <row r="25" spans="1:11">
      <c r="A25" s="4" t="s">
        <v>177</v>
      </c>
      <c r="C25" s="5" t="n">
        <v>129545</v>
      </c>
      <c r="G25" s="5" t="n">
        <v>129381</v>
      </c>
      <c r="J25" s="5" t="n">
        <v>129381</v>
      </c>
      <c r="K25" s="5" t="n">
        <v>164</v>
      </c>
    </row>
    <row r="26" spans="1:11">
      <c r="A26" s="4" t="s">
        <v>183</v>
      </c>
      <c r="C26" s="5" t="n">
        <v>-111769</v>
      </c>
      <c r="E26" s="5" t="n">
        <v>-113784</v>
      </c>
      <c r="J26" s="5" t="n">
        <v>-113784</v>
      </c>
      <c r="K26" s="5" t="n">
        <v>2015</v>
      </c>
    </row>
    <row r="27" spans="1:11">
      <c r="A27" s="4" t="s">
        <v>178</v>
      </c>
      <c r="K27" s="5" t="n">
        <v>2015</v>
      </c>
    </row>
    <row r="28" spans="1:11">
      <c r="A28" s="4" t="s">
        <v>184</v>
      </c>
      <c r="C28" s="5" t="n">
        <v>-92373</v>
      </c>
      <c r="E28" s="5" t="n">
        <v>-63721</v>
      </c>
      <c r="J28" s="5" t="n">
        <v>-63721</v>
      </c>
      <c r="K28" s="5" t="n">
        <v>-28652</v>
      </c>
    </row>
    <row r="29" spans="1:11">
      <c r="A29" s="4" t="s">
        <v>185</v>
      </c>
      <c r="C29" s="6" t="n">
        <v>2008071</v>
      </c>
      <c r="D29" s="6" t="n">
        <v>1584</v>
      </c>
      <c r="E29" s="5" t="n">
        <v>129059</v>
      </c>
      <c r="F29" s="6" t="n">
        <v>-1</v>
      </c>
      <c r="G29" s="5" t="n">
        <v>244886</v>
      </c>
      <c r="H29" s="5" t="n">
        <v>263518</v>
      </c>
      <c r="I29" s="5" t="n">
        <v>1352543</v>
      </c>
      <c r="J29" s="5" t="n">
        <v>1991589</v>
      </c>
      <c r="K29" s="5" t="n">
        <v>16482</v>
      </c>
    </row>
    <row r="30" spans="1:11">
      <c r="A30" s="4" t="s">
        <v>186</v>
      </c>
      <c r="C30" s="5" t="n">
        <v>158379387</v>
      </c>
      <c r="D30" s="5" t="n">
        <v>158319910</v>
      </c>
      <c r="F30" s="5" t="n">
        <v>59477</v>
      </c>
    </row>
    <row r="31" spans="1:11">
      <c r="A31" s="4" t="s">
        <v>174</v>
      </c>
      <c r="D31" s="5" t="n">
        <v>59477</v>
      </c>
      <c r="F31" s="5" t="n">
        <v>-59477</v>
      </c>
    </row>
    <row r="32" spans="1:11">
      <c r="A32" s="4" t="s">
        <v>187</v>
      </c>
      <c r="D32" s="6" t="n">
        <v>4</v>
      </c>
      <c r="E32" s="5" t="n">
        <v>-5</v>
      </c>
      <c r="F32" s="6" t="n">
        <v>1</v>
      </c>
    </row>
    <row r="33" spans="1:11">
      <c r="A33" s="4" t="s">
        <v>188</v>
      </c>
      <c r="D33" s="5" t="n">
        <v>481804</v>
      </c>
    </row>
    <row r="34" spans="1:11">
      <c r="A34" s="4" t="s">
        <v>189</v>
      </c>
      <c r="C34" s="6" t="n">
        <v>-55962</v>
      </c>
      <c r="E34" s="5" t="n">
        <v>-55952</v>
      </c>
      <c r="F34" s="6" t="n">
        <v>-10</v>
      </c>
      <c r="J34" s="5" t="n">
        <v>-55962</v>
      </c>
    </row>
    <row r="35" spans="1:11">
      <c r="A35" s="4" t="s">
        <v>190</v>
      </c>
      <c r="D35" s="5" t="n">
        <v>-952000</v>
      </c>
      <c r="F35" s="5" t="n">
        <v>952000</v>
      </c>
    </row>
    <row r="36" spans="1:11">
      <c r="A36" s="4" t="s">
        <v>175</v>
      </c>
      <c r="C36" s="5" t="n">
        <v>71336</v>
      </c>
      <c r="E36" s="5" t="n">
        <v>71336</v>
      </c>
      <c r="J36" s="5" t="n">
        <v>71336</v>
      </c>
    </row>
    <row r="37" spans="1:11">
      <c r="A37" s="4" t="s">
        <v>176</v>
      </c>
      <c r="H37" s="5" t="n">
        <v>42011</v>
      </c>
      <c r="I37" s="5" t="n">
        <v>-42011</v>
      </c>
    </row>
    <row r="38" spans="1:11">
      <c r="A38" s="4" t="s">
        <v>140</v>
      </c>
      <c r="C38" s="5" t="n">
        <v>227846</v>
      </c>
      <c r="I38" s="5" t="n">
        <v>238065</v>
      </c>
      <c r="J38" s="5" t="n">
        <v>238065</v>
      </c>
      <c r="K38" s="5" t="n">
        <v>-10219</v>
      </c>
    </row>
    <row r="39" spans="1:11">
      <c r="A39" s="4" t="s">
        <v>151</v>
      </c>
      <c r="C39" s="5" t="n">
        <v>-190358</v>
      </c>
      <c r="G39" s="5" t="n">
        <v>-188982</v>
      </c>
      <c r="J39" s="5" t="n">
        <v>-188982</v>
      </c>
      <c r="K39" s="5" t="n">
        <v>-1376</v>
      </c>
    </row>
    <row r="40" spans="1:11">
      <c r="A40" s="4" t="s">
        <v>177</v>
      </c>
      <c r="C40" s="5" t="n">
        <v>19483</v>
      </c>
      <c r="G40" s="5" t="n">
        <v>19018</v>
      </c>
      <c r="J40" s="5" t="n">
        <v>19018</v>
      </c>
      <c r="K40" s="5" t="n">
        <v>465</v>
      </c>
    </row>
    <row r="41" spans="1:11">
      <c r="A41" s="4" t="s">
        <v>191</v>
      </c>
      <c r="C41" s="5" t="n">
        <v>20498</v>
      </c>
      <c r="E41" s="5" t="n">
        <v>15181</v>
      </c>
      <c r="J41" s="5" t="n">
        <v>15181</v>
      </c>
      <c r="K41" s="5" t="n">
        <v>5317</v>
      </c>
    </row>
    <row r="42" spans="1:11">
      <c r="A42" s="4" t="s">
        <v>192</v>
      </c>
      <c r="C42" s="5" t="n">
        <v>233347</v>
      </c>
      <c r="E42" s="5" t="n">
        <v>139211</v>
      </c>
      <c r="J42" s="5" t="n">
        <v>139211</v>
      </c>
      <c r="K42" s="5" t="n">
        <v>94136</v>
      </c>
    </row>
    <row r="43" spans="1:11">
      <c r="A43" s="4" t="s">
        <v>193</v>
      </c>
      <c r="C43" s="5" t="n">
        <v>206624</v>
      </c>
      <c r="E43" s="5" t="n">
        <v>145690</v>
      </c>
      <c r="J43" s="5" t="n">
        <v>145690</v>
      </c>
      <c r="K43" s="5" t="n">
        <v>60934</v>
      </c>
    </row>
    <row r="44" spans="1:11">
      <c r="A44" s="4" t="s">
        <v>194</v>
      </c>
      <c r="C44" s="5" t="n">
        <v>-16886</v>
      </c>
      <c r="E44" s="5" t="n">
        <v>-15190</v>
      </c>
      <c r="J44" s="5" t="n">
        <v>-15190</v>
      </c>
      <c r="K44" s="5" t="n">
        <v>-1696</v>
      </c>
    </row>
    <row r="45" spans="1:11">
      <c r="A45" s="4" t="s">
        <v>195</v>
      </c>
      <c r="C45" s="5" t="n">
        <v>288</v>
      </c>
      <c r="K45" s="5" t="n">
        <v>288</v>
      </c>
    </row>
    <row r="46" spans="1:11">
      <c r="A46" s="4" t="s">
        <v>196</v>
      </c>
      <c r="C46" s="5" t="n">
        <v>-291</v>
      </c>
      <c r="E46" s="5" t="n">
        <v>-371</v>
      </c>
      <c r="J46" s="5" t="n">
        <v>-371</v>
      </c>
      <c r="K46" s="5" t="n">
        <v>80</v>
      </c>
    </row>
    <row r="47" spans="1:11">
      <c r="A47" s="4" t="s">
        <v>197</v>
      </c>
      <c r="G47" s="5" t="n">
        <v>-97929</v>
      </c>
      <c r="I47" s="5" t="n">
        <v>97929</v>
      </c>
    </row>
    <row r="48" spans="1:11">
      <c r="A48" s="4" t="s">
        <v>198</v>
      </c>
      <c r="C48" s="5" t="n">
        <v>1101</v>
      </c>
      <c r="I48" s="5" t="n">
        <v>1101</v>
      </c>
      <c r="J48" s="5" t="n">
        <v>1101</v>
      </c>
    </row>
    <row r="49" spans="1:11">
      <c r="A49" s="4" t="s">
        <v>199</v>
      </c>
      <c r="C49" s="6" t="n">
        <v>2525097</v>
      </c>
      <c r="D49" s="6" t="n">
        <v>1588</v>
      </c>
      <c r="E49" s="6" t="n">
        <v>428959</v>
      </c>
      <c r="F49" s="6" t="n">
        <v>-10</v>
      </c>
      <c r="G49" s="6" t="n">
        <v>-23007</v>
      </c>
      <c r="H49" s="6" t="n">
        <v>305529</v>
      </c>
      <c r="I49" s="6" t="n">
        <v>1647627</v>
      </c>
      <c r="J49" s="6" t="n">
        <v>2360686</v>
      </c>
      <c r="K49" s="6" t="n">
        <v>164411</v>
      </c>
    </row>
    <row r="50" spans="1:11">
      <c r="A50" s="4" t="s">
        <v>200</v>
      </c>
      <c r="C50" s="5" t="n">
        <v>158801714</v>
      </c>
      <c r="D50" s="5" t="n">
        <v>157849714</v>
      </c>
      <c r="F50" s="5" t="n">
        <v>952000</v>
      </c>
    </row>
    <row r="51" spans="1:11"/>
    <row r="52" spans="1:11">
      <c r="A52" s="4" t="s">
        <v>182</v>
      </c>
      <c r="B52" s="4" t="s">
        <v>201</v>
      </c>
    </row>
  </sheetData>
  <mergeCells count="3">
    <mergeCell ref="A1:B1"/>
    <mergeCell ref="A51:J51"/>
    <mergeCell ref="B52:J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8"/>
    <col customWidth="1" max="9" min="9" width="13"/>
    <col customWidth="1" max="10" min="10" width="13"/>
  </cols>
  <sheetData>
    <row r="1" spans="1:10">
      <c r="A1" s="1" t="s">
        <v>723</v>
      </c>
      <c r="C1" s="2" t="s">
        <v>724</v>
      </c>
      <c r="D1" s="2" t="s">
        <v>725</v>
      </c>
      <c r="E1" s="2" t="s">
        <v>53</v>
      </c>
      <c r="F1" s="2" t="s">
        <v>726</v>
      </c>
      <c r="G1" s="2" t="s">
        <v>727</v>
      </c>
      <c r="H1" s="2" t="s">
        <v>53</v>
      </c>
      <c r="I1" s="2" t="s">
        <v>54</v>
      </c>
      <c r="J1" s="2" t="s">
        <v>117</v>
      </c>
    </row>
    <row r="2" spans="1:10">
      <c r="A2" s="3" t="s">
        <v>696</v>
      </c>
    </row>
    <row r="3" spans="1:10">
      <c r="A3" s="4" t="s">
        <v>728</v>
      </c>
      <c r="H3" s="6" t="n">
        <v>0</v>
      </c>
      <c r="I3" s="6" t="n">
        <v>0</v>
      </c>
      <c r="J3" s="6" t="n">
        <v>0</v>
      </c>
    </row>
    <row r="4" spans="1:10">
      <c r="A4" s="4" t="s">
        <v>729</v>
      </c>
      <c r="H4" s="5" t="n">
        <v>5245000</v>
      </c>
      <c r="I4" s="5" t="n">
        <v>0</v>
      </c>
      <c r="J4" s="5" t="n">
        <v>1682000</v>
      </c>
    </row>
    <row r="5" spans="1:10">
      <c r="A5" s="4" t="s">
        <v>730</v>
      </c>
      <c r="H5" s="6" t="n">
        <v>0</v>
      </c>
      <c r="I5" s="5" t="n">
        <v>0</v>
      </c>
      <c r="J5" s="5" t="n">
        <v>0</v>
      </c>
    </row>
    <row r="6" spans="1:10">
      <c r="A6" s="4" t="s">
        <v>731</v>
      </c>
      <c r="E6" s="4" t="s">
        <v>732</v>
      </c>
      <c r="H6" s="4" t="s">
        <v>732</v>
      </c>
    </row>
    <row r="7" spans="1:10">
      <c r="A7" s="4" t="s">
        <v>733</v>
      </c>
      <c r="C7" s="4" t="s">
        <v>734</v>
      </c>
    </row>
    <row r="8" spans="1:10">
      <c r="A8" s="4" t="s">
        <v>735</v>
      </c>
      <c r="C8" s="4" t="s">
        <v>734</v>
      </c>
      <c r="H8" s="4" t="s">
        <v>672</v>
      </c>
    </row>
    <row r="9" spans="1:10">
      <c r="A9" s="4" t="s">
        <v>736</v>
      </c>
      <c r="C9" s="4" t="s">
        <v>737</v>
      </c>
    </row>
    <row r="10" spans="1:10">
      <c r="A10" s="4" t="s">
        <v>226</v>
      </c>
      <c r="E10" s="6" t="n">
        <v>3300000</v>
      </c>
      <c r="H10" s="6" t="n">
        <v>3300000</v>
      </c>
      <c r="I10" s="5" t="n">
        <v>3179000</v>
      </c>
    </row>
    <row r="11" spans="1:10">
      <c r="A11" s="4" t="s">
        <v>234</v>
      </c>
      <c r="E11" s="5" t="n">
        <v>1301103000</v>
      </c>
      <c r="H11" s="5" t="n">
        <v>1301103000</v>
      </c>
      <c r="I11" s="5" t="n">
        <v>1270195000</v>
      </c>
    </row>
    <row r="12" spans="1:10">
      <c r="A12" s="4" t="s">
        <v>738</v>
      </c>
      <c r="B12" s="4" t="s">
        <v>182</v>
      </c>
      <c r="E12" s="5" t="n">
        <v>15783000</v>
      </c>
      <c r="H12" s="5" t="n">
        <v>15783000</v>
      </c>
      <c r="I12" s="5" t="n">
        <v>11541000</v>
      </c>
    </row>
    <row r="13" spans="1:10">
      <c r="A13" s="4" t="s">
        <v>739</v>
      </c>
      <c r="H13" s="5" t="n">
        <v>72386000</v>
      </c>
      <c r="I13" s="5" t="n">
        <v>55936000</v>
      </c>
      <c r="J13" s="5" t="n">
        <v>41498000</v>
      </c>
    </row>
    <row r="14" spans="1:10">
      <c r="A14" s="4" t="s">
        <v>740</v>
      </c>
      <c r="H14" s="5" t="n">
        <v>3684000</v>
      </c>
      <c r="I14" s="5" t="n">
        <v>2945000</v>
      </c>
      <c r="J14" s="5" t="n">
        <v>1325000</v>
      </c>
    </row>
    <row r="15" spans="1:10">
      <c r="A15" s="4" t="s">
        <v>741</v>
      </c>
      <c r="E15" s="5" t="n">
        <v>1105190000</v>
      </c>
      <c r="H15" s="6" t="n">
        <v>1105190000</v>
      </c>
      <c r="I15" s="5" t="n">
        <v>989070000</v>
      </c>
    </row>
    <row r="16" spans="1:10">
      <c r="A16" s="4" t="s">
        <v>742</v>
      </c>
      <c r="H16" s="4" t="s">
        <v>743</v>
      </c>
    </row>
    <row r="17" spans="1:10">
      <c r="A17" s="4" t="s">
        <v>744</v>
      </c>
    </row>
    <row r="18" spans="1:10">
      <c r="A18" s="3" t="s">
        <v>696</v>
      </c>
    </row>
    <row r="19" spans="1:10">
      <c r="A19" s="4" t="s">
        <v>738</v>
      </c>
      <c r="D19" s="6" t="n">
        <v>68185000</v>
      </c>
      <c r="E19" s="5" t="n">
        <v>76221000</v>
      </c>
      <c r="H19" s="6" t="n">
        <v>76221000</v>
      </c>
    </row>
    <row r="20" spans="1:10">
      <c r="A20" s="4" t="s">
        <v>745</v>
      </c>
    </row>
    <row r="21" spans="1:10">
      <c r="A21" s="3" t="s">
        <v>696</v>
      </c>
    </row>
    <row r="22" spans="1:10">
      <c r="A22" s="4" t="s">
        <v>226</v>
      </c>
      <c r="D22" s="5" t="n">
        <v>3137000</v>
      </c>
      <c r="E22" s="5" t="n">
        <v>3300000</v>
      </c>
      <c r="H22" s="5" t="n">
        <v>3300000</v>
      </c>
    </row>
    <row r="23" spans="1:10">
      <c r="A23" s="4" t="s">
        <v>746</v>
      </c>
    </row>
    <row r="24" spans="1:10">
      <c r="A24" s="3" t="s">
        <v>696</v>
      </c>
    </row>
    <row r="25" spans="1:10">
      <c r="A25" s="4" t="s">
        <v>234</v>
      </c>
      <c r="D25" s="5" t="n">
        <v>1202010000</v>
      </c>
      <c r="E25" s="6" t="n">
        <v>1301103000</v>
      </c>
      <c r="H25" s="6" t="n">
        <v>1301103000</v>
      </c>
    </row>
    <row r="26" spans="1:10">
      <c r="A26" s="4" t="s">
        <v>747</v>
      </c>
    </row>
    <row r="27" spans="1:10">
      <c r="A27" s="3" t="s">
        <v>696</v>
      </c>
    </row>
    <row r="28" spans="1:10">
      <c r="A28" s="4" t="s">
        <v>735</v>
      </c>
      <c r="H28" s="4" t="s">
        <v>672</v>
      </c>
    </row>
    <row r="29" spans="1:10">
      <c r="A29" s="4" t="s">
        <v>748</v>
      </c>
    </row>
    <row r="30" spans="1:10">
      <c r="A30" s="3" t="s">
        <v>696</v>
      </c>
    </row>
    <row r="31" spans="1:10">
      <c r="A31" s="4" t="s">
        <v>735</v>
      </c>
      <c r="E31" s="4" t="s">
        <v>749</v>
      </c>
      <c r="F31" s="4" t="s">
        <v>750</v>
      </c>
      <c r="G31" s="4" t="s">
        <v>751</v>
      </c>
    </row>
    <row r="32" spans="1:10">
      <c r="A32" s="4" t="s">
        <v>720</v>
      </c>
    </row>
    <row r="33" spans="1:10">
      <c r="A33" s="3" t="s">
        <v>696</v>
      </c>
    </row>
    <row r="34" spans="1:10">
      <c r="A34" s="4" t="s">
        <v>752</v>
      </c>
      <c r="D34" s="5" t="n">
        <v>1101000</v>
      </c>
    </row>
    <row r="35" spans="1:10">
      <c r="A35" s="4" t="s">
        <v>753</v>
      </c>
    </row>
    <row r="36" spans="1:10">
      <c r="A36" s="3" t="s">
        <v>696</v>
      </c>
    </row>
    <row r="37" spans="1:10">
      <c r="A37" s="4" t="s">
        <v>752</v>
      </c>
      <c r="D37" s="6" t="n">
        <v>97929000</v>
      </c>
    </row>
    <row r="38" spans="1:10">
      <c r="A38" s="4" t="s">
        <v>754</v>
      </c>
    </row>
    <row r="39" spans="1:10">
      <c r="A39" s="3" t="s">
        <v>696</v>
      </c>
    </row>
    <row r="40" spans="1:10">
      <c r="A40" s="4" t="s">
        <v>755</v>
      </c>
      <c r="I40" s="6" t="n">
        <v>3446000</v>
      </c>
      <c r="J40" s="6" t="n">
        <v>3652000</v>
      </c>
    </row>
    <row r="41" spans="1:10">
      <c r="A41" s="4" t="s">
        <v>756</v>
      </c>
    </row>
    <row r="42" spans="1:10">
      <c r="A42" s="3" t="s">
        <v>696</v>
      </c>
    </row>
    <row r="43" spans="1:10">
      <c r="A43" s="4" t="s">
        <v>735</v>
      </c>
      <c r="H43" s="4" t="s">
        <v>757</v>
      </c>
    </row>
    <row r="44" spans="1:10">
      <c r="A44" s="4" t="s">
        <v>668</v>
      </c>
    </row>
    <row r="45" spans="1:10">
      <c r="A45" s="3" t="s">
        <v>696</v>
      </c>
    </row>
    <row r="46" spans="1:10">
      <c r="A46" s="4" t="s">
        <v>731</v>
      </c>
      <c r="E46" s="4" t="s">
        <v>732</v>
      </c>
      <c r="H46" s="4" t="s">
        <v>732</v>
      </c>
    </row>
    <row r="47" spans="1:10">
      <c r="A47" s="4" t="s">
        <v>671</v>
      </c>
    </row>
    <row r="48" spans="1:10">
      <c r="A48" s="3" t="s">
        <v>696</v>
      </c>
    </row>
    <row r="49" spans="1:10">
      <c r="A49" s="4" t="s">
        <v>731</v>
      </c>
      <c r="E49" s="4" t="s">
        <v>758</v>
      </c>
      <c r="H49" s="4" t="s">
        <v>758</v>
      </c>
    </row>
    <row r="50" spans="1:10">
      <c r="A50" s="4" t="s">
        <v>759</v>
      </c>
    </row>
    <row r="51" spans="1:10">
      <c r="A51" s="3" t="s">
        <v>696</v>
      </c>
    </row>
    <row r="52" spans="1:10">
      <c r="A52" s="4" t="s">
        <v>760</v>
      </c>
      <c r="H52" s="4" t="s">
        <v>751</v>
      </c>
      <c r="I52" s="4" t="s">
        <v>751</v>
      </c>
      <c r="J52" s="4" t="s">
        <v>751</v>
      </c>
    </row>
    <row r="53" spans="1:10">
      <c r="A53" s="4" t="s">
        <v>676</v>
      </c>
    </row>
    <row r="54" spans="1:10">
      <c r="A54" s="3" t="s">
        <v>696</v>
      </c>
    </row>
    <row r="55" spans="1:10">
      <c r="A55" s="4" t="s">
        <v>760</v>
      </c>
      <c r="H55" s="4" t="s">
        <v>678</v>
      </c>
      <c r="I55" s="4" t="s">
        <v>679</v>
      </c>
      <c r="J55" s="4" t="s">
        <v>679</v>
      </c>
    </row>
    <row r="56" spans="1:10">
      <c r="A56" s="4" t="s">
        <v>761</v>
      </c>
    </row>
    <row r="57" spans="1:10">
      <c r="A57" s="3" t="s">
        <v>696</v>
      </c>
    </row>
    <row r="58" spans="1:10">
      <c r="A58" s="4" t="s">
        <v>760</v>
      </c>
      <c r="H58" s="4" t="s">
        <v>751</v>
      </c>
      <c r="I58" s="4" t="s">
        <v>751</v>
      </c>
      <c r="J58" s="4" t="s">
        <v>751</v>
      </c>
    </row>
    <row r="59" spans="1:10">
      <c r="A59" s="4" t="s">
        <v>762</v>
      </c>
    </row>
    <row r="60" spans="1:10">
      <c r="A60" s="3" t="s">
        <v>696</v>
      </c>
    </row>
    <row r="61" spans="1:10">
      <c r="A61" s="4" t="s">
        <v>697</v>
      </c>
      <c r="H61" s="4" t="s">
        <v>763</v>
      </c>
    </row>
    <row r="62" spans="1:10">
      <c r="A62" s="4" t="s">
        <v>764</v>
      </c>
    </row>
    <row r="63" spans="1:10">
      <c r="A63" s="3" t="s">
        <v>696</v>
      </c>
    </row>
    <row r="64" spans="1:10">
      <c r="A64" s="4" t="s">
        <v>697</v>
      </c>
      <c r="H64" s="4" t="s">
        <v>707</v>
      </c>
    </row>
    <row r="65" spans="1:10"/>
    <row r="66" spans="1:10">
      <c r="A66" s="4" t="s">
        <v>182</v>
      </c>
      <c r="B66" s="4" t="s">
        <v>765</v>
      </c>
    </row>
  </sheetData>
  <mergeCells count="3">
    <mergeCell ref="A1:B1"/>
    <mergeCell ref="A65:I65"/>
    <mergeCell ref="B66:I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3"/>
    <col customWidth="1" max="7" min="7" width="14"/>
    <col customWidth="1" max="8" min="8" width="14"/>
    <col customWidth="1" max="9" min="9" width="14"/>
    <col customWidth="1" max="10" min="10" width="14"/>
  </cols>
  <sheetData>
    <row r="1" spans="1:10">
      <c r="A1" s="1" t="s">
        <v>766</v>
      </c>
      <c r="B1" s="2" t="s">
        <v>767</v>
      </c>
      <c r="C1" s="2" t="s">
        <v>768</v>
      </c>
      <c r="D1" s="2" t="s">
        <v>53</v>
      </c>
      <c r="E1" s="2" t="s">
        <v>54</v>
      </c>
      <c r="F1" s="2" t="s">
        <v>117</v>
      </c>
      <c r="G1" s="2" t="s">
        <v>769</v>
      </c>
      <c r="H1" s="2" t="s">
        <v>770</v>
      </c>
      <c r="I1" s="2" t="s">
        <v>771</v>
      </c>
      <c r="J1" s="2" t="s">
        <v>772</v>
      </c>
    </row>
    <row r="2" spans="1:10">
      <c r="A2" s="3" t="s">
        <v>773</v>
      </c>
    </row>
    <row r="3" spans="1:10">
      <c r="A3" s="4" t="s">
        <v>774</v>
      </c>
      <c r="D3" s="6" t="n">
        <v>79614</v>
      </c>
      <c r="E3" s="6" t="n">
        <v>31729</v>
      </c>
    </row>
    <row r="4" spans="1:10">
      <c r="A4" s="4" t="s">
        <v>775</v>
      </c>
    </row>
    <row r="5" spans="1:10">
      <c r="A5" s="3" t="s">
        <v>773</v>
      </c>
    </row>
    <row r="6" spans="1:10">
      <c r="A6" s="4" t="s">
        <v>776</v>
      </c>
      <c r="C6" s="4" t="s">
        <v>537</v>
      </c>
    </row>
    <row r="7" spans="1:10">
      <c r="A7" s="4" t="s">
        <v>777</v>
      </c>
      <c r="C7" s="6" t="n">
        <v>11012</v>
      </c>
      <c r="D7" s="6" t="n">
        <v>2043</v>
      </c>
      <c r="E7" s="5" t="n">
        <v>5309</v>
      </c>
    </row>
    <row r="8" spans="1:10">
      <c r="A8" s="4" t="s">
        <v>438</v>
      </c>
    </row>
    <row r="9" spans="1:10">
      <c r="A9" s="3" t="s">
        <v>773</v>
      </c>
    </row>
    <row r="10" spans="1:10">
      <c r="A10" s="4" t="s">
        <v>778</v>
      </c>
      <c r="D10" s="4" t="s">
        <v>779</v>
      </c>
    </row>
    <row r="11" spans="1:10">
      <c r="A11" s="4" t="s">
        <v>774</v>
      </c>
      <c r="J11" s="6" t="n">
        <v>9809</v>
      </c>
    </row>
    <row r="12" spans="1:10">
      <c r="A12" s="4" t="s">
        <v>234</v>
      </c>
      <c r="J12" s="6" t="n">
        <v>5566</v>
      </c>
    </row>
    <row r="13" spans="1:10">
      <c r="A13" s="4" t="s">
        <v>441</v>
      </c>
    </row>
    <row r="14" spans="1:10">
      <c r="A14" s="3" t="s">
        <v>773</v>
      </c>
    </row>
    <row r="15" spans="1:10">
      <c r="A15" s="4" t="s">
        <v>780</v>
      </c>
      <c r="D15" s="6" t="n">
        <v>27458</v>
      </c>
    </row>
    <row r="16" spans="1:10">
      <c r="A16" s="4" t="s">
        <v>776</v>
      </c>
      <c r="B16" s="4" t="s">
        <v>537</v>
      </c>
    </row>
    <row r="17" spans="1:10">
      <c r="A17" s="4" t="s">
        <v>777</v>
      </c>
      <c r="B17" s="6" t="n">
        <v>42608</v>
      </c>
    </row>
    <row r="18" spans="1:10">
      <c r="A18" s="4" t="s">
        <v>774</v>
      </c>
      <c r="I18" s="6" t="n">
        <v>37860</v>
      </c>
    </row>
    <row r="19" spans="1:10">
      <c r="A19" s="4" t="s">
        <v>781</v>
      </c>
    </row>
    <row r="20" spans="1:10">
      <c r="A20" s="3" t="s">
        <v>773</v>
      </c>
    </row>
    <row r="21" spans="1:10">
      <c r="A21" s="4" t="s">
        <v>782</v>
      </c>
      <c r="D21" s="5" t="n">
        <v>15150</v>
      </c>
    </row>
    <row r="22" spans="1:10">
      <c r="A22" s="4" t="s">
        <v>783</v>
      </c>
    </row>
    <row r="23" spans="1:10">
      <c r="A23" s="3" t="s">
        <v>773</v>
      </c>
    </row>
    <row r="24" spans="1:10">
      <c r="A24" s="4" t="s">
        <v>780</v>
      </c>
      <c r="D24" s="5" t="n">
        <v>381</v>
      </c>
      <c r="E24" s="5" t="n">
        <v>5902</v>
      </c>
    </row>
    <row r="25" spans="1:10">
      <c r="A25" s="4" t="s">
        <v>777</v>
      </c>
      <c r="E25" s="5" t="n">
        <v>6992</v>
      </c>
    </row>
    <row r="26" spans="1:10">
      <c r="A26" s="4" t="s">
        <v>56</v>
      </c>
      <c r="E26" s="5" t="n">
        <v>8639</v>
      </c>
    </row>
    <row r="27" spans="1:10">
      <c r="A27" s="4" t="s">
        <v>784</v>
      </c>
      <c r="E27" s="5" t="n">
        <v>2294</v>
      </c>
    </row>
    <row r="28" spans="1:10">
      <c r="A28" s="4" t="s">
        <v>774</v>
      </c>
      <c r="E28" s="5" t="n">
        <v>6383</v>
      </c>
    </row>
    <row r="29" spans="1:10">
      <c r="A29" s="4" t="s">
        <v>234</v>
      </c>
      <c r="E29" s="5" t="n">
        <v>15215</v>
      </c>
    </row>
    <row r="30" spans="1:10">
      <c r="A30" s="4" t="s">
        <v>99</v>
      </c>
      <c r="E30" s="6" t="n">
        <v>1683</v>
      </c>
    </row>
    <row r="31" spans="1:10">
      <c r="A31" s="4" t="s">
        <v>443</v>
      </c>
    </row>
    <row r="32" spans="1:10">
      <c r="A32" s="3" t="s">
        <v>773</v>
      </c>
    </row>
    <row r="33" spans="1:10">
      <c r="A33" s="4" t="s">
        <v>780</v>
      </c>
      <c r="D33" s="6" t="n">
        <v>8784</v>
      </c>
      <c r="F33" s="6" t="n">
        <v>11216</v>
      </c>
    </row>
    <row r="34" spans="1:10">
      <c r="A34" s="4" t="s">
        <v>776</v>
      </c>
      <c r="D34" s="4" t="s">
        <v>537</v>
      </c>
      <c r="F34" s="4" t="s">
        <v>785</v>
      </c>
      <c r="G34" s="4" t="s">
        <v>786</v>
      </c>
    </row>
    <row r="35" spans="1:10">
      <c r="A35" s="4" t="s">
        <v>777</v>
      </c>
      <c r="D35" s="6" t="n">
        <v>12600</v>
      </c>
    </row>
    <row r="36" spans="1:10">
      <c r="A36" s="4" t="s">
        <v>774</v>
      </c>
      <c r="H36" s="6" t="n">
        <v>17043</v>
      </c>
    </row>
    <row r="37" spans="1:10">
      <c r="A37" s="4" t="s">
        <v>787</v>
      </c>
      <c r="D37" s="5" t="n">
        <v>4298</v>
      </c>
    </row>
    <row r="38" spans="1:10">
      <c r="A38" s="4" t="s">
        <v>783</v>
      </c>
    </row>
    <row r="39" spans="1:10">
      <c r="A39" s="3" t="s">
        <v>773</v>
      </c>
    </row>
    <row r="40" spans="1:10">
      <c r="A40" s="4" t="s">
        <v>780</v>
      </c>
      <c r="D40" s="5" t="n">
        <v>398</v>
      </c>
    </row>
    <row r="41" spans="1:10">
      <c r="A41" s="4" t="s">
        <v>777</v>
      </c>
      <c r="D41" s="5" t="n">
        <v>441</v>
      </c>
    </row>
    <row r="42" spans="1:10">
      <c r="A42" s="4" t="s">
        <v>56</v>
      </c>
      <c r="D42" s="5" t="n">
        <v>107</v>
      </c>
    </row>
    <row r="43" spans="1:10">
      <c r="A43" s="4" t="s">
        <v>774</v>
      </c>
      <c r="D43" s="6" t="n">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788</v>
      </c>
      <c r="B1" s="2" t="s">
        <v>770</v>
      </c>
      <c r="C1" s="2" t="s">
        <v>771</v>
      </c>
      <c r="D1" s="2" t="s">
        <v>772</v>
      </c>
      <c r="E1" s="2" t="s">
        <v>53</v>
      </c>
      <c r="F1" s="2" t="s">
        <v>54</v>
      </c>
    </row>
    <row r="2" spans="1:6">
      <c r="A2" s="3" t="s">
        <v>773</v>
      </c>
    </row>
    <row r="3" spans="1:6">
      <c r="A3" s="4" t="s">
        <v>774</v>
      </c>
      <c r="E3" s="6" t="n">
        <v>79614</v>
      </c>
      <c r="F3" s="6" t="n">
        <v>31729</v>
      </c>
    </row>
    <row r="4" spans="1:6">
      <c r="A4" s="4" t="s">
        <v>75</v>
      </c>
      <c r="E4" s="6" t="n">
        <v>26776</v>
      </c>
      <c r="F4" s="6" t="n">
        <v>19577</v>
      </c>
    </row>
    <row r="5" spans="1:6">
      <c r="A5" s="4" t="s">
        <v>438</v>
      </c>
    </row>
    <row r="6" spans="1:6">
      <c r="A6" s="3" t="s">
        <v>773</v>
      </c>
    </row>
    <row r="7" spans="1:6">
      <c r="A7" s="4" t="s">
        <v>789</v>
      </c>
      <c r="D7" s="6" t="n">
        <v>3571</v>
      </c>
    </row>
    <row r="8" spans="1:6">
      <c r="A8" s="4" t="s">
        <v>790</v>
      </c>
      <c r="D8" s="5" t="n">
        <v>704</v>
      </c>
    </row>
    <row r="9" spans="1:6">
      <c r="A9" s="4" t="s">
        <v>791</v>
      </c>
      <c r="D9" s="5" t="n">
        <v>1148</v>
      </c>
    </row>
    <row r="10" spans="1:6">
      <c r="A10" s="4" t="s">
        <v>774</v>
      </c>
      <c r="D10" s="5" t="n">
        <v>9809</v>
      </c>
    </row>
    <row r="11" spans="1:6">
      <c r="A11" s="4" t="s">
        <v>234</v>
      </c>
      <c r="D11" s="5" t="n">
        <v>-5566</v>
      </c>
    </row>
    <row r="12" spans="1:6">
      <c r="A12" s="4" t="s">
        <v>792</v>
      </c>
      <c r="D12" s="5" t="n">
        <v>-1562</v>
      </c>
    </row>
    <row r="13" spans="1:6">
      <c r="A13" s="4" t="s">
        <v>793</v>
      </c>
      <c r="D13" s="5" t="n">
        <v>-969</v>
      </c>
    </row>
    <row r="14" spans="1:6">
      <c r="A14" s="4" t="s">
        <v>160</v>
      </c>
      <c r="D14" s="6" t="n">
        <v>11012</v>
      </c>
    </row>
    <row r="15" spans="1:6">
      <c r="A15" s="4" t="s">
        <v>794</v>
      </c>
    </row>
    <row r="16" spans="1:6">
      <c r="A16" s="3" t="s">
        <v>773</v>
      </c>
    </row>
    <row r="17" spans="1:6">
      <c r="A17" s="4" t="s">
        <v>795</v>
      </c>
      <c r="D17" s="4" t="s">
        <v>743</v>
      </c>
    </row>
    <row r="18" spans="1:6">
      <c r="A18" s="4" t="s">
        <v>796</v>
      </c>
    </row>
    <row r="19" spans="1:6">
      <c r="A19" s="3" t="s">
        <v>773</v>
      </c>
    </row>
    <row r="20" spans="1:6">
      <c r="A20" s="4" t="s">
        <v>795</v>
      </c>
      <c r="D20" s="4" t="s">
        <v>699</v>
      </c>
    </row>
    <row r="21" spans="1:6">
      <c r="A21" s="4" t="s">
        <v>797</v>
      </c>
    </row>
    <row r="22" spans="1:6">
      <c r="A22" s="3" t="s">
        <v>773</v>
      </c>
    </row>
    <row r="23" spans="1:6">
      <c r="A23" s="4" t="s">
        <v>784</v>
      </c>
      <c r="D23" s="6" t="n">
        <v>1713</v>
      </c>
    </row>
    <row r="24" spans="1:6">
      <c r="A24" s="4" t="s">
        <v>795</v>
      </c>
      <c r="D24" s="4" t="s">
        <v>699</v>
      </c>
    </row>
    <row r="25" spans="1:6">
      <c r="A25" s="4" t="s">
        <v>798</v>
      </c>
    </row>
    <row r="26" spans="1:6">
      <c r="A26" s="3" t="s">
        <v>773</v>
      </c>
    </row>
    <row r="27" spans="1:6">
      <c r="A27" s="4" t="s">
        <v>784</v>
      </c>
      <c r="D27" s="6" t="n">
        <v>2164</v>
      </c>
    </row>
    <row r="28" spans="1:6">
      <c r="A28" s="4" t="s">
        <v>795</v>
      </c>
      <c r="D28" s="4" t="s">
        <v>701</v>
      </c>
    </row>
    <row r="29" spans="1:6">
      <c r="A29" s="4" t="s">
        <v>441</v>
      </c>
    </row>
    <row r="30" spans="1:6">
      <c r="A30" s="3" t="s">
        <v>773</v>
      </c>
    </row>
    <row r="31" spans="1:6">
      <c r="A31" s="4" t="s">
        <v>789</v>
      </c>
      <c r="C31" s="6" t="n">
        <v>1321</v>
      </c>
    </row>
    <row r="32" spans="1:6">
      <c r="A32" s="4" t="s">
        <v>790</v>
      </c>
      <c r="C32" s="5" t="n">
        <v>2020</v>
      </c>
    </row>
    <row r="33" spans="1:6">
      <c r="A33" s="4" t="s">
        <v>791</v>
      </c>
      <c r="C33" s="5" t="n">
        <v>402</v>
      </c>
    </row>
    <row r="34" spans="1:6">
      <c r="A34" s="4" t="s">
        <v>774</v>
      </c>
      <c r="C34" s="5" t="n">
        <v>37860</v>
      </c>
    </row>
    <row r="35" spans="1:6">
      <c r="A35" s="4" t="s">
        <v>792</v>
      </c>
      <c r="C35" s="5" t="n">
        <v>-3871</v>
      </c>
    </row>
    <row r="36" spans="1:6">
      <c r="A36" s="4" t="s">
        <v>793</v>
      </c>
      <c r="C36" s="5" t="n">
        <v>-1625</v>
      </c>
    </row>
    <row r="37" spans="1:6">
      <c r="A37" s="4" t="s">
        <v>160</v>
      </c>
      <c r="C37" s="6" t="n">
        <v>42608</v>
      </c>
    </row>
    <row r="38" spans="1:6">
      <c r="A38" s="4" t="s">
        <v>799</v>
      </c>
    </row>
    <row r="39" spans="1:6">
      <c r="A39" s="3" t="s">
        <v>773</v>
      </c>
    </row>
    <row r="40" spans="1:6">
      <c r="A40" s="4" t="s">
        <v>795</v>
      </c>
      <c r="C40" s="4" t="s">
        <v>743</v>
      </c>
    </row>
    <row r="41" spans="1:6">
      <c r="A41" s="4" t="s">
        <v>800</v>
      </c>
    </row>
    <row r="42" spans="1:6">
      <c r="A42" s="3" t="s">
        <v>773</v>
      </c>
    </row>
    <row r="43" spans="1:6">
      <c r="A43" s="4" t="s">
        <v>795</v>
      </c>
      <c r="C43" s="4" t="s">
        <v>699</v>
      </c>
    </row>
    <row r="44" spans="1:6">
      <c r="A44" s="4" t="s">
        <v>801</v>
      </c>
    </row>
    <row r="45" spans="1:6">
      <c r="A45" s="3" t="s">
        <v>773</v>
      </c>
    </row>
    <row r="46" spans="1:6">
      <c r="A46" s="4" t="s">
        <v>784</v>
      </c>
      <c r="C46" s="6" t="n">
        <v>1845</v>
      </c>
    </row>
    <row r="47" spans="1:6">
      <c r="A47" s="4" t="s">
        <v>795</v>
      </c>
      <c r="C47" s="4" t="s">
        <v>699</v>
      </c>
    </row>
    <row r="48" spans="1:6">
      <c r="A48" s="4" t="s">
        <v>802</v>
      </c>
    </row>
    <row r="49" spans="1:6">
      <c r="A49" s="3" t="s">
        <v>773</v>
      </c>
    </row>
    <row r="50" spans="1:6">
      <c r="A50" s="4" t="s">
        <v>784</v>
      </c>
      <c r="C50" s="6" t="n">
        <v>4656</v>
      </c>
    </row>
    <row r="51" spans="1:6">
      <c r="A51" s="4" t="s">
        <v>795</v>
      </c>
      <c r="C51" s="4" t="s">
        <v>701</v>
      </c>
    </row>
    <row r="52" spans="1:6">
      <c r="A52" s="4" t="s">
        <v>443</v>
      </c>
    </row>
    <row r="53" spans="1:6">
      <c r="A53" s="3" t="s">
        <v>773</v>
      </c>
    </row>
    <row r="54" spans="1:6">
      <c r="A54" s="4" t="s">
        <v>789</v>
      </c>
      <c r="B54" s="6" t="n">
        <v>1269</v>
      </c>
    </row>
    <row r="55" spans="1:6">
      <c r="A55" s="4" t="s">
        <v>790</v>
      </c>
      <c r="B55" s="5" t="n">
        <v>695</v>
      </c>
    </row>
    <row r="56" spans="1:6">
      <c r="A56" s="4" t="s">
        <v>791</v>
      </c>
      <c r="B56" s="5" t="n">
        <v>251</v>
      </c>
    </row>
    <row r="57" spans="1:6">
      <c r="A57" s="4" t="s">
        <v>774</v>
      </c>
      <c r="B57" s="5" t="n">
        <v>17043</v>
      </c>
    </row>
    <row r="58" spans="1:6">
      <c r="A58" s="4" t="s">
        <v>75</v>
      </c>
      <c r="B58" s="5" t="n">
        <v>2086</v>
      </c>
    </row>
    <row r="59" spans="1:6">
      <c r="A59" s="4" t="s">
        <v>792</v>
      </c>
      <c r="B59" s="5" t="n">
        <v>-4189</v>
      </c>
    </row>
    <row r="60" spans="1:6">
      <c r="A60" s="4" t="s">
        <v>793</v>
      </c>
      <c r="B60" s="5" t="n">
        <v>-787</v>
      </c>
    </row>
    <row r="61" spans="1:6">
      <c r="A61" s="4" t="s">
        <v>803</v>
      </c>
      <c r="B61" s="5" t="n">
        <v>-6917</v>
      </c>
    </row>
    <row r="62" spans="1:6">
      <c r="A62" s="4" t="s">
        <v>160</v>
      </c>
      <c r="B62" s="6" t="n">
        <v>12600</v>
      </c>
    </row>
    <row r="63" spans="1:6">
      <c r="A63" s="4" t="s">
        <v>804</v>
      </c>
    </row>
    <row r="64" spans="1:6">
      <c r="A64" s="3" t="s">
        <v>773</v>
      </c>
    </row>
    <row r="65" spans="1:6">
      <c r="A65" s="4" t="s">
        <v>795</v>
      </c>
      <c r="B65" s="4" t="s">
        <v>743</v>
      </c>
    </row>
    <row r="66" spans="1:6">
      <c r="A66" s="4" t="s">
        <v>805</v>
      </c>
    </row>
    <row r="67" spans="1:6">
      <c r="A67" s="3" t="s">
        <v>773</v>
      </c>
    </row>
    <row r="68" spans="1:6">
      <c r="A68" s="4" t="s">
        <v>795</v>
      </c>
      <c r="B68" s="4" t="s">
        <v>699</v>
      </c>
    </row>
    <row r="69" spans="1:6">
      <c r="A69" s="4" t="s">
        <v>806</v>
      </c>
    </row>
    <row r="70" spans="1:6">
      <c r="A70" s="3" t="s">
        <v>773</v>
      </c>
    </row>
    <row r="71" spans="1:6">
      <c r="A71" s="4" t="s">
        <v>784</v>
      </c>
      <c r="B71" s="6" t="n">
        <v>2085</v>
      </c>
    </row>
    <row r="72" spans="1:6">
      <c r="A72" s="4" t="s">
        <v>795</v>
      </c>
      <c r="B72" s="4" t="s">
        <v>699</v>
      </c>
    </row>
    <row r="73" spans="1:6">
      <c r="A73" s="4" t="s">
        <v>807</v>
      </c>
    </row>
    <row r="74" spans="1:6">
      <c r="A74" s="3" t="s">
        <v>773</v>
      </c>
    </row>
    <row r="75" spans="1:6">
      <c r="A75" s="4" t="s">
        <v>784</v>
      </c>
      <c r="B75" s="6" t="n">
        <v>1064</v>
      </c>
    </row>
    <row r="76" spans="1:6">
      <c r="A76" s="4" t="s">
        <v>795</v>
      </c>
      <c r="B76"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08</v>
      </c>
      <c r="B1" s="2" t="s">
        <v>1</v>
      </c>
    </row>
    <row r="2" spans="1:3">
      <c r="B2" s="2" t="s">
        <v>53</v>
      </c>
      <c r="C2" s="2" t="s">
        <v>54</v>
      </c>
    </row>
    <row r="3" spans="1:3">
      <c r="A3" s="3" t="s">
        <v>280</v>
      </c>
    </row>
    <row r="4" spans="1:3">
      <c r="A4" s="4" t="s">
        <v>809</v>
      </c>
      <c r="B4" s="6" t="n">
        <v>3100364</v>
      </c>
      <c r="C4" s="6" t="n">
        <v>2451735</v>
      </c>
    </row>
    <row r="5" spans="1:3">
      <c r="A5" s="4" t="s">
        <v>810</v>
      </c>
      <c r="B5" s="6" t="n">
        <v>238794</v>
      </c>
      <c r="C5" s="6" t="n">
        <v>296697</v>
      </c>
    </row>
    <row r="6" spans="1:3">
      <c r="A6" s="4" t="s">
        <v>811</v>
      </c>
      <c r="B6" s="7" t="n">
        <v>1.51</v>
      </c>
      <c r="C6" s="7" t="n">
        <v>1.88</v>
      </c>
    </row>
    <row r="7" spans="1:3">
      <c r="A7" s="4" t="s">
        <v>812</v>
      </c>
      <c r="B7" s="7" t="n">
        <v>1.5</v>
      </c>
      <c r="C7" s="7" t="n">
        <v>1.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813</v>
      </c>
      <c r="B1" s="2" t="s">
        <v>53</v>
      </c>
      <c r="C1" s="2" t="s">
        <v>53</v>
      </c>
      <c r="D1" s="2" t="s">
        <v>54</v>
      </c>
      <c r="E1" s="2" t="s">
        <v>117</v>
      </c>
    </row>
    <row r="2" spans="1:5">
      <c r="A2" s="3" t="s">
        <v>814</v>
      </c>
    </row>
    <row r="3" spans="1:5">
      <c r="A3" s="4" t="s">
        <v>815</v>
      </c>
      <c r="B3" s="4" t="s">
        <v>732</v>
      </c>
      <c r="C3" s="4" t="s">
        <v>732</v>
      </c>
    </row>
    <row r="4" spans="1:5">
      <c r="A4" s="4" t="s">
        <v>816</v>
      </c>
      <c r="C4" s="6" t="n">
        <v>-2289</v>
      </c>
      <c r="D4" s="6" t="n">
        <v>-379</v>
      </c>
      <c r="E4" s="6" t="n">
        <v>-3289</v>
      </c>
    </row>
    <row r="5" spans="1:5">
      <c r="A5" s="4" t="s">
        <v>817</v>
      </c>
    </row>
    <row r="6" spans="1:5">
      <c r="A6" s="3" t="s">
        <v>814</v>
      </c>
    </row>
    <row r="7" spans="1:5">
      <c r="A7" s="4" t="s">
        <v>818</v>
      </c>
      <c r="B7" s="4" t="s">
        <v>819</v>
      </c>
    </row>
    <row r="8" spans="1:5">
      <c r="A8" s="4" t="s">
        <v>780</v>
      </c>
      <c r="B8" s="6" t="n">
        <v>15289</v>
      </c>
      <c r="C8" s="6" t="n">
        <v>15289</v>
      </c>
    </row>
    <row r="9" spans="1:5">
      <c r="A9" s="4" t="s">
        <v>815</v>
      </c>
      <c r="B9" s="4" t="s">
        <v>820</v>
      </c>
      <c r="C9" s="4" t="s">
        <v>820</v>
      </c>
    </row>
    <row r="10" spans="1:5">
      <c r="A10" s="4" t="s">
        <v>821</v>
      </c>
      <c r="C10" s="6" t="n">
        <v>1529</v>
      </c>
    </row>
    <row r="11" spans="1:5">
      <c r="A11" s="4" t="s">
        <v>816</v>
      </c>
      <c r="C11" s="5" t="n">
        <v>-133</v>
      </c>
    </row>
    <row r="12" spans="1:5">
      <c r="A12" s="4" t="s">
        <v>822</v>
      </c>
    </row>
    <row r="13" spans="1:5">
      <c r="A13" s="3" t="s">
        <v>814</v>
      </c>
    </row>
    <row r="14" spans="1:5">
      <c r="A14" s="4" t="s">
        <v>823</v>
      </c>
      <c r="B14" s="6" t="n">
        <v>9694</v>
      </c>
      <c r="C14" s="5" t="n">
        <v>9694</v>
      </c>
    </row>
    <row r="15" spans="1:5">
      <c r="A15" s="4" t="s">
        <v>824</v>
      </c>
    </row>
    <row r="16" spans="1:5">
      <c r="A16" s="3" t="s">
        <v>814</v>
      </c>
    </row>
    <row r="17" spans="1:5">
      <c r="A17" s="4" t="s">
        <v>780</v>
      </c>
      <c r="B17" s="6" t="n">
        <v>732</v>
      </c>
      <c r="C17" s="5" t="n">
        <v>732</v>
      </c>
    </row>
    <row r="18" spans="1:5">
      <c r="A18" s="4" t="s">
        <v>816</v>
      </c>
      <c r="C18" s="6" t="n">
        <v>35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5</v>
      </c>
      <c r="B1" s="2" t="s">
        <v>53</v>
      </c>
      <c r="C1" s="2" t="s">
        <v>54</v>
      </c>
    </row>
    <row r="2" spans="1:3">
      <c r="A2" s="3" t="s">
        <v>826</v>
      </c>
    </row>
    <row r="3" spans="1:3">
      <c r="A3" s="4" t="s">
        <v>827</v>
      </c>
      <c r="B3" s="6" t="n">
        <v>1668689</v>
      </c>
      <c r="C3" s="6" t="n">
        <v>16237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828</v>
      </c>
      <c r="B1" s="2" t="s">
        <v>1</v>
      </c>
    </row>
    <row r="2" spans="1:4">
      <c r="B2" s="2" t="s">
        <v>53</v>
      </c>
      <c r="C2" s="2" t="s">
        <v>54</v>
      </c>
      <c r="D2" s="2" t="s">
        <v>117</v>
      </c>
    </row>
    <row r="3" spans="1:4">
      <c r="A3" s="3" t="s">
        <v>826</v>
      </c>
    </row>
    <row r="4" spans="1:4">
      <c r="A4" s="4" t="s">
        <v>829</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830</v>
      </c>
      <c r="B1" s="2" t="s">
        <v>53</v>
      </c>
      <c r="C1" s="2" t="s">
        <v>54</v>
      </c>
    </row>
    <row r="2" spans="1:3">
      <c r="A2" s="3" t="s">
        <v>288</v>
      </c>
    </row>
    <row r="3" spans="1:3">
      <c r="A3" s="4" t="s">
        <v>831</v>
      </c>
      <c r="B3" s="6" t="n">
        <v>10181</v>
      </c>
      <c r="C3" s="6" t="n">
        <v>12020</v>
      </c>
    </row>
    <row r="4" spans="1:3">
      <c r="A4" s="4" t="s">
        <v>832</v>
      </c>
      <c r="B4" s="5" t="n">
        <v>18865</v>
      </c>
      <c r="C4" s="5" t="n">
        <v>28155</v>
      </c>
    </row>
    <row r="5" spans="1:3">
      <c r="A5" s="4" t="s">
        <v>227</v>
      </c>
      <c r="B5" s="6" t="n">
        <v>29046</v>
      </c>
      <c r="C5" s="6" t="n">
        <v>401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833</v>
      </c>
      <c r="C1" s="2" t="s">
        <v>53</v>
      </c>
      <c r="D1" s="2" t="s">
        <v>54</v>
      </c>
    </row>
    <row r="2" spans="1:4">
      <c r="A2" s="3" t="s">
        <v>834</v>
      </c>
    </row>
    <row r="3" spans="1:4">
      <c r="A3" s="4" t="s">
        <v>835</v>
      </c>
      <c r="C3" s="6" t="n">
        <v>52794</v>
      </c>
      <c r="D3" s="6" t="n">
        <v>56531</v>
      </c>
    </row>
    <row r="4" spans="1:4">
      <c r="A4" s="4" t="s">
        <v>836</v>
      </c>
      <c r="C4" s="5" t="n">
        <v>45665</v>
      </c>
      <c r="D4" s="5" t="n">
        <v>43913</v>
      </c>
    </row>
    <row r="5" spans="1:4">
      <c r="A5" s="4" t="s">
        <v>837</v>
      </c>
      <c r="C5" s="5" t="n">
        <v>23856</v>
      </c>
      <c r="D5" s="5" t="n">
        <v>23647</v>
      </c>
    </row>
    <row r="6" spans="1:4">
      <c r="A6" s="4" t="s">
        <v>838</v>
      </c>
      <c r="C6" s="5" t="n">
        <v>18287</v>
      </c>
      <c r="D6" s="5" t="n">
        <v>7300</v>
      </c>
    </row>
    <row r="7" spans="1:4">
      <c r="A7" s="4" t="s">
        <v>839</v>
      </c>
      <c r="B7" s="4" t="s">
        <v>182</v>
      </c>
      <c r="C7" s="5" t="n">
        <v>14811</v>
      </c>
      <c r="D7" s="5" t="n">
        <v>9544</v>
      </c>
    </row>
    <row r="8" spans="1:4">
      <c r="A8" s="4" t="s">
        <v>840</v>
      </c>
      <c r="C8" s="5" t="n">
        <v>9831</v>
      </c>
      <c r="D8" s="5" t="n">
        <v>5967</v>
      </c>
    </row>
    <row r="9" spans="1:4">
      <c r="A9" s="4" t="s">
        <v>841</v>
      </c>
      <c r="C9" s="5" t="n">
        <v>9539</v>
      </c>
      <c r="D9" s="5" t="n">
        <v>10953</v>
      </c>
    </row>
    <row r="10" spans="1:4">
      <c r="A10" s="4" t="s">
        <v>842</v>
      </c>
      <c r="C10" s="5" t="n">
        <v>4564</v>
      </c>
      <c r="D10" s="5" t="n">
        <v>6917</v>
      </c>
    </row>
    <row r="11" spans="1:4">
      <c r="A11" s="4" t="s">
        <v>843</v>
      </c>
      <c r="C11" s="5" t="n">
        <v>3020</v>
      </c>
      <c r="D11" s="5" t="n">
        <v>3342</v>
      </c>
    </row>
    <row r="12" spans="1:4">
      <c r="A12" s="4" t="s">
        <v>844</v>
      </c>
      <c r="C12" s="5" t="n">
        <v>2297</v>
      </c>
      <c r="D12" s="5" t="n">
        <v>3493</v>
      </c>
    </row>
    <row r="13" spans="1:4">
      <c r="A13" s="4" t="s">
        <v>845</v>
      </c>
      <c r="C13" s="5" t="n">
        <v>455</v>
      </c>
      <c r="D13" s="5" t="n">
        <v>212</v>
      </c>
    </row>
    <row r="14" spans="1:4">
      <c r="A14" s="4" t="s">
        <v>846</v>
      </c>
      <c r="B14" s="4" t="s">
        <v>847</v>
      </c>
      <c r="C14" s="5" t="n">
        <v>14806</v>
      </c>
      <c r="D14" s="5" t="n">
        <v>11190</v>
      </c>
    </row>
    <row r="15" spans="1:4">
      <c r="A15" s="4" t="s">
        <v>848</v>
      </c>
      <c r="C15" s="5" t="n">
        <v>199925</v>
      </c>
      <c r="D15" s="5" t="n">
        <v>183009</v>
      </c>
    </row>
    <row r="16" spans="1:4">
      <c r="A16" s="4" t="s">
        <v>849</v>
      </c>
      <c r="C16" s="5" t="n">
        <v>-248</v>
      </c>
      <c r="D16" s="5" t="n">
        <v>-914</v>
      </c>
    </row>
    <row r="17" spans="1:4">
      <c r="A17" s="4" t="s">
        <v>228</v>
      </c>
      <c r="C17" s="6" t="n">
        <v>199677</v>
      </c>
      <c r="D17" s="6" t="n">
        <v>182095</v>
      </c>
    </row>
    <row r="18" spans="1:4"/>
    <row r="19" spans="1:4">
      <c r="A19" s="4" t="s">
        <v>182</v>
      </c>
      <c r="B19" s="4" t="s">
        <v>850</v>
      </c>
    </row>
    <row r="20" spans="1:4">
      <c r="A20" s="4" t="s">
        <v>847</v>
      </c>
      <c r="B20" s="4" t="s">
        <v>851</v>
      </c>
    </row>
  </sheetData>
  <mergeCells count="4">
    <mergeCell ref="A1:B1"/>
    <mergeCell ref="A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52</v>
      </c>
      <c r="B1" s="2" t="s">
        <v>53</v>
      </c>
      <c r="C1" s="2" t="s">
        <v>54</v>
      </c>
    </row>
    <row r="2" spans="1:3">
      <c r="A2" s="3" t="s">
        <v>853</v>
      </c>
    </row>
    <row r="3" spans="1:3">
      <c r="A3" s="4" t="s">
        <v>854</v>
      </c>
      <c r="B3" s="6" t="n">
        <v>827386</v>
      </c>
      <c r="C3" s="6" t="n">
        <v>710110</v>
      </c>
    </row>
    <row r="4" spans="1:3">
      <c r="A4" s="4" t="s">
        <v>855</v>
      </c>
      <c r="B4" s="5" t="n">
        <v>-342106</v>
      </c>
      <c r="C4" s="5" t="n">
        <v>-275940</v>
      </c>
    </row>
    <row r="5" spans="1:3">
      <c r="A5" s="4" t="s">
        <v>856</v>
      </c>
      <c r="B5" s="5" t="n">
        <v>10359</v>
      </c>
      <c r="C5" s="5" t="n">
        <v>-15499</v>
      </c>
    </row>
    <row r="6" spans="1:3">
      <c r="A6" s="4" t="s">
        <v>372</v>
      </c>
      <c r="B6" s="5" t="n">
        <v>36376</v>
      </c>
      <c r="C6" s="5" t="n">
        <v>30921</v>
      </c>
    </row>
    <row r="7" spans="1:3">
      <c r="A7" s="4" t="s">
        <v>66</v>
      </c>
      <c r="B7" s="5" t="n">
        <v>532015</v>
      </c>
      <c r="C7" s="5" t="n">
        <v>449592</v>
      </c>
    </row>
    <row r="8" spans="1:3">
      <c r="A8" s="4" t="s">
        <v>857</v>
      </c>
    </row>
    <row r="9" spans="1:3">
      <c r="A9" s="3" t="s">
        <v>853</v>
      </c>
    </row>
    <row r="10" spans="1:3">
      <c r="A10" s="4" t="s">
        <v>854</v>
      </c>
      <c r="B10" s="5" t="n">
        <v>142047</v>
      </c>
      <c r="C10" s="5" t="n">
        <v>156324</v>
      </c>
    </row>
    <row r="11" spans="1:3">
      <c r="A11" s="4" t="s">
        <v>695</v>
      </c>
    </row>
    <row r="12" spans="1:3">
      <c r="A12" s="3" t="s">
        <v>853</v>
      </c>
    </row>
    <row r="13" spans="1:3">
      <c r="A13" s="4" t="s">
        <v>854</v>
      </c>
      <c r="B13" s="5" t="n">
        <v>9565</v>
      </c>
      <c r="C13" s="5" t="n">
        <v>9936</v>
      </c>
    </row>
    <row r="14" spans="1:3">
      <c r="A14" s="4" t="s">
        <v>698</v>
      </c>
    </row>
    <row r="15" spans="1:3">
      <c r="A15" s="3" t="s">
        <v>853</v>
      </c>
    </row>
    <row r="16" spans="1:3">
      <c r="A16" s="4" t="s">
        <v>854</v>
      </c>
      <c r="B16" s="5" t="n">
        <v>153674</v>
      </c>
      <c r="C16" s="5" t="n">
        <v>128670</v>
      </c>
    </row>
    <row r="17" spans="1:3">
      <c r="A17" s="4" t="s">
        <v>700</v>
      </c>
    </row>
    <row r="18" spans="1:3">
      <c r="A18" s="3" t="s">
        <v>853</v>
      </c>
    </row>
    <row r="19" spans="1:3">
      <c r="A19" s="4" t="s">
        <v>854</v>
      </c>
      <c r="B19" s="5" t="n">
        <v>70995</v>
      </c>
      <c r="C19" s="5" t="n">
        <v>65227</v>
      </c>
    </row>
    <row r="20" spans="1:3">
      <c r="A20" s="4" t="s">
        <v>702</v>
      </c>
    </row>
    <row r="21" spans="1:3">
      <c r="A21" s="3" t="s">
        <v>853</v>
      </c>
    </row>
    <row r="22" spans="1:3">
      <c r="A22" s="4" t="s">
        <v>854</v>
      </c>
      <c r="B22" s="6" t="n">
        <v>451105</v>
      </c>
      <c r="C22" s="6" t="n">
        <v>349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202</v>
      </c>
      <c r="B1" s="2" t="s">
        <v>203</v>
      </c>
      <c r="C1" s="2" t="s">
        <v>53</v>
      </c>
      <c r="D1" s="2" t="s">
        <v>54</v>
      </c>
      <c r="E1" s="2" t="s">
        <v>117</v>
      </c>
    </row>
    <row r="2" spans="1:5">
      <c r="A2" s="4" t="s">
        <v>158</v>
      </c>
      <c r="C2" s="6" t="n">
        <v>3463</v>
      </c>
      <c r="D2" s="6" t="n">
        <v>8825</v>
      </c>
      <c r="E2" s="6" t="n">
        <v>3762</v>
      </c>
    </row>
    <row r="3" spans="1:5">
      <c r="A3" s="4" t="s">
        <v>204</v>
      </c>
      <c r="B3" s="7" t="n">
        <v>0.45</v>
      </c>
    </row>
    <row r="4" spans="1:5">
      <c r="A4" s="4" t="s">
        <v>205</v>
      </c>
      <c r="B4" s="6" t="n">
        <v>71153</v>
      </c>
      <c r="D4" s="5" t="n">
        <v>71153</v>
      </c>
    </row>
    <row r="5" spans="1:5">
      <c r="A5" s="4" t="s">
        <v>206</v>
      </c>
      <c r="B5" s="4" t="s">
        <v>207</v>
      </c>
    </row>
    <row r="6" spans="1:5">
      <c r="A6" s="4" t="s">
        <v>208</v>
      </c>
      <c r="B6" s="4" t="s">
        <v>209</v>
      </c>
    </row>
    <row r="7" spans="1:5">
      <c r="A7" s="4" t="s">
        <v>210</v>
      </c>
      <c r="B7" s="4" t="s">
        <v>211</v>
      </c>
    </row>
    <row r="8" spans="1:5">
      <c r="A8" s="4" t="s">
        <v>212</v>
      </c>
    </row>
    <row r="9" spans="1:5">
      <c r="A9" s="4" t="s">
        <v>158</v>
      </c>
      <c r="C9" s="5" t="n">
        <v>3463</v>
      </c>
      <c r="D9" s="5" t="n">
        <v>8825</v>
      </c>
      <c r="E9" s="5" t="n">
        <v>3762</v>
      </c>
    </row>
    <row r="10" spans="1:5">
      <c r="A10" s="4" t="s">
        <v>167</v>
      </c>
    </row>
    <row r="11" spans="1:5">
      <c r="A11" s="4" t="s">
        <v>158</v>
      </c>
      <c r="C11" s="5" t="n">
        <v>3463</v>
      </c>
      <c r="D11" s="5" t="n">
        <v>8825</v>
      </c>
      <c r="E11" s="5" t="n">
        <v>3762</v>
      </c>
    </row>
    <row r="12" spans="1:5">
      <c r="A12" s="4" t="s">
        <v>168</v>
      </c>
    </row>
    <row r="13" spans="1:5">
      <c r="A13" s="4" t="s">
        <v>158</v>
      </c>
      <c r="C13" s="6" t="n">
        <v>3463</v>
      </c>
      <c r="D13" s="6" t="n">
        <v>8825</v>
      </c>
      <c r="E13" s="6" t="n">
        <v>37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8</v>
      </c>
      <c r="B1" s="2" t="s">
        <v>1</v>
      </c>
    </row>
    <row r="2" spans="1:4">
      <c r="B2" s="2" t="s">
        <v>53</v>
      </c>
      <c r="C2" s="2" t="s">
        <v>54</v>
      </c>
      <c r="D2" s="2" t="s">
        <v>117</v>
      </c>
    </row>
    <row r="3" spans="1:4">
      <c r="A3" s="3" t="s">
        <v>294</v>
      </c>
    </row>
    <row r="4" spans="1:4">
      <c r="A4" s="4" t="s">
        <v>859</v>
      </c>
      <c r="B4" s="6" t="n">
        <v>110042</v>
      </c>
      <c r="C4" s="6" t="n">
        <v>77081</v>
      </c>
      <c r="D4" s="6" t="n">
        <v>538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860</v>
      </c>
      <c r="B1" s="2" t="s">
        <v>53</v>
      </c>
      <c r="C1" s="2" t="s">
        <v>54</v>
      </c>
    </row>
    <row r="2" spans="1:3">
      <c r="A2" s="3" t="s">
        <v>861</v>
      </c>
    </row>
    <row r="3" spans="1:3">
      <c r="A3" s="4" t="s">
        <v>862</v>
      </c>
      <c r="B3" s="6" t="n">
        <v>7955</v>
      </c>
      <c r="C3" s="6" t="n">
        <v>5315</v>
      </c>
    </row>
    <row r="4" spans="1:3">
      <c r="A4" s="4" t="s">
        <v>863</v>
      </c>
      <c r="B4" s="5" t="n">
        <v>-1680</v>
      </c>
      <c r="C4" s="5" t="n">
        <v>-1417</v>
      </c>
    </row>
    <row r="5" spans="1:3">
      <c r="A5" s="4" t="s">
        <v>856</v>
      </c>
      <c r="B5" s="5" t="n">
        <v>130</v>
      </c>
      <c r="C5" s="5" t="n">
        <v>-113</v>
      </c>
    </row>
    <row r="6" spans="1:3">
      <c r="A6" s="4" t="s">
        <v>67</v>
      </c>
      <c r="B6" s="6" t="n">
        <v>6405</v>
      </c>
      <c r="C6" s="6" t="n">
        <v>37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4</v>
      </c>
      <c r="B1" s="2" t="s">
        <v>1</v>
      </c>
    </row>
    <row r="2" spans="1:4">
      <c r="B2" s="2" t="s">
        <v>53</v>
      </c>
      <c r="C2" s="2" t="s">
        <v>54</v>
      </c>
      <c r="D2" s="2" t="s">
        <v>117</v>
      </c>
    </row>
    <row r="3" spans="1:4">
      <c r="A3" s="3" t="s">
        <v>865</v>
      </c>
    </row>
    <row r="4" spans="1:4">
      <c r="A4" s="4" t="s">
        <v>866</v>
      </c>
      <c r="B4" s="6" t="n">
        <v>263</v>
      </c>
      <c r="C4" s="6" t="n">
        <v>110</v>
      </c>
      <c r="D4" s="6" t="n">
        <v>106</v>
      </c>
    </row>
    <row r="5" spans="1:4">
      <c r="A5" s="4" t="s">
        <v>867</v>
      </c>
      <c r="B5" s="5" t="n">
        <v>4443</v>
      </c>
    </row>
    <row r="6" spans="1:4">
      <c r="A6" s="4" t="s">
        <v>868</v>
      </c>
      <c r="B6" s="5" t="n">
        <v>3830</v>
      </c>
    </row>
    <row r="7" spans="1:4">
      <c r="A7" s="4" t="s">
        <v>869</v>
      </c>
      <c r="B7" s="5" t="n">
        <v>2400</v>
      </c>
    </row>
    <row r="8" spans="1:4">
      <c r="A8" s="4" t="s">
        <v>870</v>
      </c>
      <c r="B8" s="5" t="n">
        <v>1587</v>
      </c>
    </row>
    <row r="9" spans="1:4">
      <c r="A9" s="4" t="s">
        <v>871</v>
      </c>
      <c r="B9" s="5" t="n">
        <v>750</v>
      </c>
    </row>
    <row r="10" spans="1:4">
      <c r="A10" s="4" t="s">
        <v>872</v>
      </c>
      <c r="B10" s="5" t="n">
        <v>687</v>
      </c>
    </row>
    <row r="11" spans="1:4">
      <c r="A11" s="4" t="s">
        <v>873</v>
      </c>
    </row>
    <row r="12" spans="1:4">
      <c r="A12" s="3" t="s">
        <v>865</v>
      </c>
    </row>
    <row r="13" spans="1:4">
      <c r="A13" s="4" t="s">
        <v>867</v>
      </c>
      <c r="B13" s="5" t="n">
        <v>837</v>
      </c>
    </row>
    <row r="14" spans="1:4">
      <c r="A14" s="4" t="s">
        <v>868</v>
      </c>
      <c r="B14" s="5" t="n">
        <v>837</v>
      </c>
    </row>
    <row r="15" spans="1:4">
      <c r="A15" s="4" t="s">
        <v>869</v>
      </c>
      <c r="B15" s="5" t="n">
        <v>837</v>
      </c>
    </row>
    <row r="16" spans="1:4">
      <c r="A16" s="4" t="s">
        <v>870</v>
      </c>
      <c r="B16" s="5" t="n">
        <v>837</v>
      </c>
    </row>
    <row r="17" spans="1:4">
      <c r="A17" s="4" t="s">
        <v>871</v>
      </c>
      <c r="B17" s="5" t="n">
        <v>837</v>
      </c>
    </row>
    <row r="18" spans="1:4">
      <c r="A18" s="4" t="s">
        <v>872</v>
      </c>
      <c r="B18" s="6" t="n">
        <v>5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74</v>
      </c>
      <c r="B1" s="2" t="s">
        <v>53</v>
      </c>
      <c r="C1" s="2" t="s">
        <v>54</v>
      </c>
    </row>
    <row r="2" spans="1:3">
      <c r="A2" s="3" t="s">
        <v>875</v>
      </c>
    </row>
    <row r="3" spans="1:3">
      <c r="A3" s="4" t="s">
        <v>876</v>
      </c>
      <c r="B3" s="6" t="n">
        <v>238</v>
      </c>
      <c r="C3" s="6" t="n">
        <v>256</v>
      </c>
    </row>
    <row r="4" spans="1:3">
      <c r="A4" s="3" t="s">
        <v>877</v>
      </c>
    </row>
    <row r="5" spans="1:3">
      <c r="A5" s="4" t="s">
        <v>878</v>
      </c>
      <c r="B5" s="5" t="n">
        <v>22784</v>
      </c>
      <c r="C5" s="5" t="n">
        <v>14121</v>
      </c>
    </row>
    <row r="6" spans="1:3">
      <c r="A6" s="4" t="s">
        <v>863</v>
      </c>
      <c r="B6" s="5" t="n">
        <v>-8985</v>
      </c>
      <c r="C6" s="5" t="n">
        <v>-5272</v>
      </c>
    </row>
    <row r="7" spans="1:3">
      <c r="A7" s="4" t="s">
        <v>856</v>
      </c>
      <c r="B7" s="5" t="n">
        <v>136</v>
      </c>
      <c r="C7" s="5" t="n">
        <v>-305</v>
      </c>
    </row>
    <row r="8" spans="1:3">
      <c r="A8" s="4" t="s">
        <v>784</v>
      </c>
      <c r="B8" s="5" t="n">
        <v>13935</v>
      </c>
      <c r="C8" s="5" t="n">
        <v>8544</v>
      </c>
    </row>
    <row r="9" spans="1:3">
      <c r="A9" s="4" t="s">
        <v>879</v>
      </c>
    </row>
    <row r="10" spans="1:3">
      <c r="A10" s="3" t="s">
        <v>877</v>
      </c>
    </row>
    <row r="11" spans="1:3">
      <c r="A11" s="4" t="s">
        <v>880</v>
      </c>
      <c r="B11" s="5" t="n">
        <v>9109</v>
      </c>
      <c r="C11" s="5" t="n">
        <v>5575</v>
      </c>
    </row>
    <row r="12" spans="1:3">
      <c r="A12" s="4" t="s">
        <v>881</v>
      </c>
    </row>
    <row r="13" spans="1:3">
      <c r="A13" s="3" t="s">
        <v>877</v>
      </c>
    </row>
    <row r="14" spans="1:3">
      <c r="A14" s="4" t="s">
        <v>880</v>
      </c>
      <c r="B14" s="5" t="n">
        <v>120</v>
      </c>
      <c r="C14" s="5" t="n">
        <v>129</v>
      </c>
    </row>
    <row r="15" spans="1:3">
      <c r="A15" s="4" t="s">
        <v>882</v>
      </c>
    </row>
    <row r="16" spans="1:3">
      <c r="A16" s="3" t="s">
        <v>877</v>
      </c>
    </row>
    <row r="17" spans="1:3">
      <c r="A17" s="4" t="s">
        <v>880</v>
      </c>
      <c r="B17" s="5" t="n">
        <v>12223</v>
      </c>
      <c r="C17" s="5" t="n">
        <v>7014</v>
      </c>
    </row>
    <row r="18" spans="1:3">
      <c r="A18" s="4" t="s">
        <v>883</v>
      </c>
    </row>
    <row r="19" spans="1:3">
      <c r="A19" s="3" t="s">
        <v>877</v>
      </c>
    </row>
    <row r="20" spans="1:3">
      <c r="A20" s="4" t="s">
        <v>880</v>
      </c>
      <c r="B20" s="5" t="n">
        <v>679</v>
      </c>
      <c r="C20" s="5" t="n">
        <v>732</v>
      </c>
    </row>
    <row r="21" spans="1:3">
      <c r="A21" s="4" t="s">
        <v>884</v>
      </c>
    </row>
    <row r="22" spans="1:3">
      <c r="A22" s="3" t="s">
        <v>877</v>
      </c>
    </row>
    <row r="23" spans="1:3">
      <c r="A23" s="4" t="s">
        <v>880</v>
      </c>
      <c r="B23" s="6" t="n">
        <v>415</v>
      </c>
      <c r="C23" s="6" t="n">
        <v>4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5</v>
      </c>
      <c r="B1" s="2" t="s">
        <v>1</v>
      </c>
    </row>
    <row r="2" spans="1:4">
      <c r="B2" s="2" t="s">
        <v>53</v>
      </c>
      <c r="C2" s="2" t="s">
        <v>54</v>
      </c>
      <c r="D2" s="2" t="s">
        <v>117</v>
      </c>
    </row>
    <row r="3" spans="1:4">
      <c r="A3" s="3" t="s">
        <v>299</v>
      </c>
    </row>
    <row r="4" spans="1:4">
      <c r="A4" s="4" t="s">
        <v>886</v>
      </c>
      <c r="B4" s="6" t="n">
        <v>3699</v>
      </c>
      <c r="C4" s="6" t="n">
        <v>1839</v>
      </c>
      <c r="D4" s="6" t="n">
        <v>1419</v>
      </c>
    </row>
    <row r="5" spans="1:4">
      <c r="A5" s="4" t="s">
        <v>867</v>
      </c>
      <c r="B5" s="5" t="n">
        <v>4443</v>
      </c>
    </row>
    <row r="6" spans="1:4">
      <c r="A6" s="4" t="s">
        <v>868</v>
      </c>
      <c r="B6" s="5" t="n">
        <v>3830</v>
      </c>
    </row>
    <row r="7" spans="1:4">
      <c r="A7" s="4" t="s">
        <v>869</v>
      </c>
      <c r="B7" s="5" t="n">
        <v>2400</v>
      </c>
    </row>
    <row r="8" spans="1:4">
      <c r="A8" s="4" t="s">
        <v>870</v>
      </c>
      <c r="B8" s="5" t="n">
        <v>1587</v>
      </c>
    </row>
    <row r="9" spans="1:4">
      <c r="A9" s="4" t="s">
        <v>871</v>
      </c>
      <c r="B9" s="5" t="n">
        <v>750</v>
      </c>
    </row>
    <row r="10" spans="1:4">
      <c r="A10" s="4" t="s">
        <v>872</v>
      </c>
      <c r="B10" s="6" t="n">
        <v>6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887</v>
      </c>
      <c r="B1" s="2" t="s">
        <v>1</v>
      </c>
    </row>
    <row r="2" spans="1:3">
      <c r="B2" s="2" t="s">
        <v>53</v>
      </c>
      <c r="C2" s="2" t="s">
        <v>54</v>
      </c>
    </row>
    <row r="3" spans="1:3">
      <c r="A3" s="3" t="s">
        <v>299</v>
      </c>
    </row>
    <row r="4" spans="1:3">
      <c r="A4" s="4" t="s">
        <v>690</v>
      </c>
      <c r="B4" s="6" t="n">
        <v>33411</v>
      </c>
      <c r="C4" s="6" t="n">
        <v>15765</v>
      </c>
    </row>
    <row r="5" spans="1:3">
      <c r="A5" s="4" t="s">
        <v>888</v>
      </c>
      <c r="B5" s="5" t="n">
        <v>55632</v>
      </c>
      <c r="C5" s="5" t="n">
        <v>16192</v>
      </c>
    </row>
    <row r="6" spans="1:3">
      <c r="A6" s="4" t="s">
        <v>856</v>
      </c>
      <c r="B6" s="5" t="n">
        <v>-2502</v>
      </c>
      <c r="C6" s="5" t="n">
        <v>1454</v>
      </c>
    </row>
    <row r="7" spans="1:3">
      <c r="A7" s="4" t="s">
        <v>693</v>
      </c>
      <c r="B7" s="5" t="n">
        <v>86541</v>
      </c>
      <c r="C7" s="5" t="n">
        <v>33411</v>
      </c>
    </row>
    <row r="8" spans="1:3">
      <c r="A8" s="4" t="s">
        <v>889</v>
      </c>
      <c r="B8" s="5" t="n">
        <v>-6927</v>
      </c>
      <c r="C8" s="5" t="n">
        <v>-1682</v>
      </c>
    </row>
    <row r="9" spans="1:3">
      <c r="A9" s="4" t="s">
        <v>72</v>
      </c>
      <c r="B9" s="6" t="n">
        <v>79614</v>
      </c>
      <c r="C9" s="6" t="n">
        <v>317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890</v>
      </c>
      <c r="B1" s="2" t="s">
        <v>1</v>
      </c>
    </row>
    <row r="2" spans="1:4">
      <c r="B2" s="2" t="s">
        <v>53</v>
      </c>
      <c r="C2" s="2" t="s">
        <v>54</v>
      </c>
      <c r="D2" s="2" t="s">
        <v>117</v>
      </c>
    </row>
    <row r="3" spans="1:4">
      <c r="A3" s="4" t="s">
        <v>221</v>
      </c>
      <c r="B3" s="6" t="n">
        <v>5245</v>
      </c>
      <c r="C3" s="6" t="n">
        <v>0</v>
      </c>
      <c r="D3" s="6" t="n">
        <v>16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3"/>
    <col customWidth="1" max="9" min="9" width="14"/>
  </cols>
  <sheetData>
    <row r="1" spans="1:9">
      <c r="A1" s="1" t="s">
        <v>891</v>
      </c>
      <c r="C1" s="2" t="s">
        <v>53</v>
      </c>
      <c r="D1" s="2" t="s">
        <v>54</v>
      </c>
      <c r="E1" s="2" t="s">
        <v>892</v>
      </c>
      <c r="F1" s="2" t="s">
        <v>893</v>
      </c>
      <c r="G1" s="2" t="s">
        <v>894</v>
      </c>
      <c r="H1" s="2" t="s">
        <v>895</v>
      </c>
      <c r="I1" s="2" t="s">
        <v>896</v>
      </c>
    </row>
    <row r="2" spans="1:9">
      <c r="A2" s="3" t="s">
        <v>897</v>
      </c>
    </row>
    <row r="3" spans="1:9">
      <c r="A3" s="4" t="s">
        <v>898</v>
      </c>
      <c r="C3" s="6" t="n">
        <v>404704</v>
      </c>
      <c r="D3" s="6" t="n">
        <v>433333</v>
      </c>
      <c r="G3" s="6" t="n">
        <v>8500</v>
      </c>
    </row>
    <row r="4" spans="1:9">
      <c r="A4" s="4" t="s">
        <v>899</v>
      </c>
    </row>
    <row r="5" spans="1:9">
      <c r="A5" s="3" t="s">
        <v>897</v>
      </c>
    </row>
    <row r="6" spans="1:9">
      <c r="A6" s="4" t="s">
        <v>900</v>
      </c>
      <c r="B6" s="4" t="s">
        <v>182</v>
      </c>
      <c r="C6" s="5" t="n">
        <v>37802</v>
      </c>
      <c r="D6" s="5" t="n">
        <v>134423</v>
      </c>
    </row>
    <row r="7" spans="1:9">
      <c r="A7" s="4" t="s">
        <v>901</v>
      </c>
    </row>
    <row r="8" spans="1:9">
      <c r="A8" s="3" t="s">
        <v>897</v>
      </c>
    </row>
    <row r="9" spans="1:9">
      <c r="A9" s="4" t="s">
        <v>900</v>
      </c>
      <c r="B9" s="4" t="s">
        <v>847</v>
      </c>
      <c r="C9" s="5" t="n">
        <v>6839</v>
      </c>
      <c r="D9" s="5" t="n">
        <v>9261</v>
      </c>
    </row>
    <row r="10" spans="1:9">
      <c r="A10" s="4" t="s">
        <v>902</v>
      </c>
    </row>
    <row r="11" spans="1:9">
      <c r="A11" s="3" t="s">
        <v>897</v>
      </c>
    </row>
    <row r="12" spans="1:9">
      <c r="A12" s="4" t="s">
        <v>900</v>
      </c>
      <c r="B12" s="4" t="s">
        <v>903</v>
      </c>
      <c r="C12" s="5" t="n">
        <v>3200</v>
      </c>
      <c r="D12" s="5" t="n">
        <v>9610</v>
      </c>
    </row>
    <row r="13" spans="1:9">
      <c r="A13" s="4" t="s">
        <v>898</v>
      </c>
      <c r="I13" s="6" t="n">
        <v>13500</v>
      </c>
    </row>
    <row r="14" spans="1:9">
      <c r="A14" s="4" t="s">
        <v>904</v>
      </c>
    </row>
    <row r="15" spans="1:9">
      <c r="A15" s="3" t="s">
        <v>897</v>
      </c>
    </row>
    <row r="16" spans="1:9">
      <c r="A16" s="4" t="s">
        <v>905</v>
      </c>
      <c r="B16" s="4" t="s">
        <v>906</v>
      </c>
      <c r="C16" s="5" t="n">
        <v>9069</v>
      </c>
      <c r="D16" s="5" t="n">
        <v>9767</v>
      </c>
    </row>
    <row r="17" spans="1:9">
      <c r="A17" s="4" t="s">
        <v>907</v>
      </c>
    </row>
    <row r="18" spans="1:9">
      <c r="A18" s="3" t="s">
        <v>897</v>
      </c>
    </row>
    <row r="19" spans="1:9">
      <c r="A19" s="4" t="s">
        <v>905</v>
      </c>
      <c r="B19" s="4" t="s">
        <v>908</v>
      </c>
      <c r="C19" s="5" t="n">
        <v>6200</v>
      </c>
      <c r="D19" s="5" t="n">
        <v>6200</v>
      </c>
    </row>
    <row r="20" spans="1:9">
      <c r="A20" s="4" t="s">
        <v>898</v>
      </c>
      <c r="F20" s="6" t="n">
        <v>15516</v>
      </c>
    </row>
    <row r="21" spans="1:9">
      <c r="A21" s="4" t="s">
        <v>909</v>
      </c>
    </row>
    <row r="22" spans="1:9">
      <c r="A22" s="3" t="s">
        <v>897</v>
      </c>
    </row>
    <row r="23" spans="1:9">
      <c r="A23" s="4" t="s">
        <v>898</v>
      </c>
      <c r="B23" s="4" t="s">
        <v>910</v>
      </c>
      <c r="C23" s="5" t="n">
        <v>10219</v>
      </c>
      <c r="D23" s="5" t="n">
        <v>9316</v>
      </c>
    </row>
    <row r="24" spans="1:9">
      <c r="A24" s="4" t="s">
        <v>911</v>
      </c>
    </row>
    <row r="25" spans="1:9">
      <c r="A25" s="3" t="s">
        <v>897</v>
      </c>
    </row>
    <row r="26" spans="1:9">
      <c r="A26" s="4" t="s">
        <v>898</v>
      </c>
      <c r="C26" s="5" t="n">
        <v>10059</v>
      </c>
    </row>
    <row r="27" spans="1:9">
      <c r="A27" s="4" t="s">
        <v>912</v>
      </c>
    </row>
    <row r="28" spans="1:9">
      <c r="A28" s="3" t="s">
        <v>897</v>
      </c>
    </row>
    <row r="29" spans="1:9">
      <c r="A29" s="4" t="s">
        <v>898</v>
      </c>
      <c r="B29" s="4" t="s">
        <v>913</v>
      </c>
      <c r="C29" s="5" t="n">
        <v>61963</v>
      </c>
      <c r="D29" s="5" t="n">
        <v>86937</v>
      </c>
    </row>
    <row r="30" spans="1:9">
      <c r="A30" s="4" t="s">
        <v>914</v>
      </c>
    </row>
    <row r="31" spans="1:9">
      <c r="A31" s="3" t="s">
        <v>897</v>
      </c>
    </row>
    <row r="32" spans="1:9">
      <c r="A32" s="4" t="s">
        <v>898</v>
      </c>
      <c r="E32" s="6" t="n">
        <v>9000</v>
      </c>
      <c r="H32" s="6" t="n">
        <v>460</v>
      </c>
    </row>
    <row r="33" spans="1:9">
      <c r="A33" s="4" t="s">
        <v>915</v>
      </c>
    </row>
    <row r="34" spans="1:9">
      <c r="A34" s="3" t="s">
        <v>897</v>
      </c>
    </row>
    <row r="35" spans="1:9">
      <c r="A35" s="4" t="s">
        <v>898</v>
      </c>
      <c r="B35" s="4" t="s">
        <v>916</v>
      </c>
      <c r="C35" s="5" t="n">
        <v>16350</v>
      </c>
      <c r="D35" s="5" t="n">
        <v>12826</v>
      </c>
    </row>
    <row r="36" spans="1:9">
      <c r="A36" s="4" t="s">
        <v>917</v>
      </c>
    </row>
    <row r="37" spans="1:9">
      <c r="A37" s="3" t="s">
        <v>897</v>
      </c>
    </row>
    <row r="38" spans="1:9">
      <c r="A38" s="4" t="s">
        <v>898</v>
      </c>
      <c r="B38" s="4" t="s">
        <v>918</v>
      </c>
      <c r="C38" s="5" t="n">
        <v>15000</v>
      </c>
      <c r="D38" s="5" t="n">
        <v>15000</v>
      </c>
    </row>
    <row r="39" spans="1:9">
      <c r="A39" s="4" t="s">
        <v>919</v>
      </c>
    </row>
    <row r="40" spans="1:9">
      <c r="A40" s="3" t="s">
        <v>897</v>
      </c>
    </row>
    <row r="41" spans="1:9">
      <c r="A41" s="4" t="s">
        <v>898</v>
      </c>
      <c r="B41" s="4" t="s">
        <v>920</v>
      </c>
      <c r="C41" s="5" t="n">
        <v>14289</v>
      </c>
      <c r="D41" s="5" t="n">
        <v>14395</v>
      </c>
    </row>
    <row r="42" spans="1:9">
      <c r="A42" s="4" t="s">
        <v>921</v>
      </c>
    </row>
    <row r="43" spans="1:9">
      <c r="A43" s="3" t="s">
        <v>897</v>
      </c>
    </row>
    <row r="44" spans="1:9">
      <c r="A44" s="4" t="s">
        <v>898</v>
      </c>
      <c r="B44" s="4" t="s">
        <v>922</v>
      </c>
      <c r="C44" s="5" t="n">
        <v>11251</v>
      </c>
      <c r="D44" s="5" t="n">
        <v>9157</v>
      </c>
    </row>
    <row r="45" spans="1:9">
      <c r="A45" s="4" t="s">
        <v>923</v>
      </c>
    </row>
    <row r="46" spans="1:9">
      <c r="A46" s="3" t="s">
        <v>897</v>
      </c>
    </row>
    <row r="47" spans="1:9">
      <c r="A47" s="4" t="s">
        <v>898</v>
      </c>
      <c r="B47" s="4" t="s">
        <v>924</v>
      </c>
      <c r="C47" s="5" t="n">
        <v>67834</v>
      </c>
    </row>
    <row r="48" spans="1:9">
      <c r="A48" s="4" t="s">
        <v>925</v>
      </c>
    </row>
    <row r="49" spans="1:9">
      <c r="A49" s="3" t="s">
        <v>897</v>
      </c>
    </row>
    <row r="50" spans="1:9">
      <c r="A50" s="4" t="s">
        <v>905</v>
      </c>
      <c r="B50" s="4" t="s">
        <v>926</v>
      </c>
      <c r="C50" s="5" t="n">
        <v>28809</v>
      </c>
      <c r="D50" s="5" t="n">
        <v>22540</v>
      </c>
    </row>
    <row r="51" spans="1:9">
      <c r="A51" s="4" t="s">
        <v>927</v>
      </c>
    </row>
    <row r="52" spans="1:9">
      <c r="A52" s="3" t="s">
        <v>897</v>
      </c>
    </row>
    <row r="53" spans="1:9">
      <c r="A53" s="4" t="s">
        <v>898</v>
      </c>
      <c r="B53" s="4" t="s">
        <v>928</v>
      </c>
      <c r="C53" s="5" t="n">
        <v>10132</v>
      </c>
      <c r="D53" s="5" t="n">
        <v>9131</v>
      </c>
    </row>
    <row r="54" spans="1:9">
      <c r="A54" s="4" t="s">
        <v>929</v>
      </c>
    </row>
    <row r="55" spans="1:9">
      <c r="A55" s="3" t="s">
        <v>897</v>
      </c>
    </row>
    <row r="56" spans="1:9">
      <c r="A56" s="4" t="s">
        <v>898</v>
      </c>
      <c r="B56" s="4" t="s">
        <v>930</v>
      </c>
      <c r="C56" s="6" t="n">
        <v>95688</v>
      </c>
      <c r="D56" s="6" t="n">
        <v>84770</v>
      </c>
    </row>
    <row r="57" spans="1:9"/>
    <row r="58" spans="1:9">
      <c r="A58" s="4" t="s">
        <v>182</v>
      </c>
      <c r="B58" s="4" t="s">
        <v>931</v>
      </c>
    </row>
    <row r="59" spans="1:9">
      <c r="A59" s="4" t="s">
        <v>847</v>
      </c>
      <c r="B59" s="4" t="s">
        <v>932</v>
      </c>
    </row>
    <row r="60" spans="1:9">
      <c r="A60" s="4" t="s">
        <v>903</v>
      </c>
      <c r="B60" s="4" t="s">
        <v>933</v>
      </c>
    </row>
    <row r="61" spans="1:9">
      <c r="A61" s="4" t="s">
        <v>906</v>
      </c>
      <c r="B61" s="4" t="s">
        <v>934</v>
      </c>
    </row>
    <row r="62" spans="1:9">
      <c r="A62" s="4" t="s">
        <v>908</v>
      </c>
      <c r="B62" s="4" t="s">
        <v>935</v>
      </c>
    </row>
    <row r="63" spans="1:9">
      <c r="A63" s="4" t="s">
        <v>910</v>
      </c>
      <c r="B63" s="4" t="s">
        <v>936</v>
      </c>
    </row>
    <row r="64" spans="1:9">
      <c r="A64" s="4" t="s">
        <v>913</v>
      </c>
      <c r="B64" s="4" t="s">
        <v>937</v>
      </c>
    </row>
    <row r="65" spans="1:9">
      <c r="A65" s="4" t="s">
        <v>916</v>
      </c>
      <c r="B65" s="4" t="s">
        <v>938</v>
      </c>
    </row>
    <row r="66" spans="1:9">
      <c r="A66" s="4" t="s">
        <v>918</v>
      </c>
      <c r="B66" s="4" t="s">
        <v>939</v>
      </c>
    </row>
    <row r="67" spans="1:9">
      <c r="A67" s="4" t="s">
        <v>920</v>
      </c>
      <c r="B67" s="4" t="s">
        <v>940</v>
      </c>
    </row>
    <row r="68" spans="1:9">
      <c r="A68" s="4" t="s">
        <v>922</v>
      </c>
      <c r="B68" s="4" t="s">
        <v>941</v>
      </c>
    </row>
    <row r="69" spans="1:9">
      <c r="A69" s="4" t="s">
        <v>924</v>
      </c>
      <c r="B69" s="4" t="s">
        <v>942</v>
      </c>
    </row>
    <row r="70" spans="1:9">
      <c r="A70" s="4" t="s">
        <v>926</v>
      </c>
      <c r="B70" s="4" t="s">
        <v>943</v>
      </c>
    </row>
    <row r="71" spans="1:9">
      <c r="A71" s="4" t="s">
        <v>928</v>
      </c>
      <c r="B71" s="4" t="s">
        <v>944</v>
      </c>
    </row>
    <row r="72" spans="1:9">
      <c r="A72" s="4" t="s">
        <v>930</v>
      </c>
      <c r="B72" s="4" t="s">
        <v>945</v>
      </c>
    </row>
  </sheetData>
  <mergeCells count="17">
    <mergeCell ref="A1:B1"/>
    <mergeCell ref="A57:H57"/>
    <mergeCell ref="B58:H58"/>
    <mergeCell ref="B59:H59"/>
    <mergeCell ref="B60:H60"/>
    <mergeCell ref="B61:H61"/>
    <mergeCell ref="B62:H62"/>
    <mergeCell ref="B63:H63"/>
    <mergeCell ref="B64:H64"/>
    <mergeCell ref="B65:H65"/>
    <mergeCell ref="B66:H66"/>
    <mergeCell ref="B67:H67"/>
    <mergeCell ref="B68:H68"/>
    <mergeCell ref="B69:H69"/>
    <mergeCell ref="B70:H70"/>
    <mergeCell ref="B71:H71"/>
    <mergeCell ref="B72:H7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Y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946</v>
      </c>
      <c r="B1" s="2" t="s">
        <v>947</v>
      </c>
      <c r="C1" s="2" t="s">
        <v>726</v>
      </c>
      <c r="D1" s="2" t="s">
        <v>948</v>
      </c>
      <c r="E1" s="2" t="s">
        <v>949</v>
      </c>
      <c r="F1" s="2" t="s">
        <v>950</v>
      </c>
      <c r="G1" s="2" t="s">
        <v>951</v>
      </c>
      <c r="H1" s="2" t="s">
        <v>952</v>
      </c>
      <c r="I1" s="2" t="s">
        <v>896</v>
      </c>
      <c r="J1" s="2" t="s">
        <v>53</v>
      </c>
      <c r="K1" s="2" t="s">
        <v>54</v>
      </c>
      <c r="L1" s="2" t="s">
        <v>117</v>
      </c>
      <c r="M1" s="2" t="s">
        <v>769</v>
      </c>
      <c r="N1" s="2" t="s">
        <v>892</v>
      </c>
      <c r="O1" s="2" t="s">
        <v>893</v>
      </c>
      <c r="P1" s="2" t="s">
        <v>953</v>
      </c>
      <c r="Q1" s="2" t="s">
        <v>954</v>
      </c>
      <c r="R1" s="2" t="s">
        <v>955</v>
      </c>
      <c r="S1" s="2" t="s">
        <v>956</v>
      </c>
      <c r="T1" s="2" t="s">
        <v>894</v>
      </c>
      <c r="U1" s="2" t="s">
        <v>895</v>
      </c>
      <c r="V1" s="2" t="s">
        <v>957</v>
      </c>
      <c r="W1" s="2" t="s">
        <v>958</v>
      </c>
      <c r="X1" s="2" t="s">
        <v>959</v>
      </c>
      <c r="Y1" s="2" t="s">
        <v>960</v>
      </c>
    </row>
    <row r="2" spans="1:25">
      <c r="A2" s="3" t="s">
        <v>897</v>
      </c>
    </row>
    <row r="3" spans="1:25">
      <c r="A3" s="4" t="s">
        <v>139</v>
      </c>
      <c r="J3" s="6" t="n">
        <v>-2289000</v>
      </c>
      <c r="K3" s="6" t="n">
        <v>-379000</v>
      </c>
      <c r="L3" s="6" t="n">
        <v>-3289000</v>
      </c>
    </row>
    <row r="4" spans="1:25">
      <c r="A4" s="4" t="s">
        <v>961</v>
      </c>
      <c r="J4" s="6" t="n">
        <v>404704000</v>
      </c>
      <c r="K4" s="5" t="n">
        <v>433333000</v>
      </c>
      <c r="T4" s="6" t="n">
        <v>8500000</v>
      </c>
    </row>
    <row r="5" spans="1:25">
      <c r="A5" s="4" t="s">
        <v>962</v>
      </c>
      <c r="J5" s="4" t="s">
        <v>732</v>
      </c>
    </row>
    <row r="6" spans="1:25">
      <c r="A6" s="4" t="s">
        <v>963</v>
      </c>
      <c r="J6" s="6" t="n">
        <v>7331000</v>
      </c>
      <c r="K6" s="5" t="n">
        <v>11602000</v>
      </c>
      <c r="L6" s="5" t="n">
        <v>649000</v>
      </c>
    </row>
    <row r="7" spans="1:25">
      <c r="A7" s="4" t="s">
        <v>964</v>
      </c>
      <c r="J7" s="5" t="n">
        <v>26379000</v>
      </c>
      <c r="K7" s="5" t="n">
        <v>7366000</v>
      </c>
      <c r="L7" s="5" t="n">
        <v>7086000</v>
      </c>
    </row>
    <row r="8" spans="1:25">
      <c r="A8" s="4" t="s">
        <v>131</v>
      </c>
      <c r="J8" s="5" t="n">
        <v>5919000</v>
      </c>
      <c r="K8" s="5" t="n">
        <v>980000</v>
      </c>
      <c r="L8" s="5" t="n">
        <v>2338000</v>
      </c>
    </row>
    <row r="9" spans="1:25">
      <c r="A9" s="4" t="s">
        <v>965</v>
      </c>
    </row>
    <row r="10" spans="1:25">
      <c r="A10" s="3" t="s">
        <v>897</v>
      </c>
    </row>
    <row r="11" spans="1:25">
      <c r="A11" s="4" t="s">
        <v>962</v>
      </c>
      <c r="B11" s="4" t="s">
        <v>966</v>
      </c>
    </row>
    <row r="12" spans="1:25">
      <c r="A12" s="4" t="s">
        <v>967</v>
      </c>
      <c r="B12" s="6" t="n">
        <v>224000000</v>
      </c>
    </row>
    <row r="13" spans="1:25">
      <c r="A13" s="4" t="s">
        <v>968</v>
      </c>
      <c r="B13" s="6" t="n">
        <v>75000000</v>
      </c>
    </row>
    <row r="14" spans="1:25">
      <c r="A14" s="4" t="s">
        <v>969</v>
      </c>
      <c r="J14" s="6" t="n">
        <v>1395000</v>
      </c>
    </row>
    <row r="15" spans="1:25">
      <c r="A15" s="4" t="s">
        <v>668</v>
      </c>
    </row>
    <row r="16" spans="1:25">
      <c r="A16" s="3" t="s">
        <v>897</v>
      </c>
    </row>
    <row r="17" spans="1:25">
      <c r="A17" s="4" t="s">
        <v>962</v>
      </c>
      <c r="J17" s="4" t="s">
        <v>732</v>
      </c>
    </row>
    <row r="18" spans="1:25">
      <c r="A18" s="4" t="s">
        <v>671</v>
      </c>
    </row>
    <row r="19" spans="1:25">
      <c r="A19" s="3" t="s">
        <v>897</v>
      </c>
    </row>
    <row r="20" spans="1:25">
      <c r="A20" s="4" t="s">
        <v>962</v>
      </c>
      <c r="J20" s="4" t="s">
        <v>758</v>
      </c>
    </row>
    <row r="21" spans="1:25">
      <c r="A21" s="4" t="s">
        <v>970</v>
      </c>
    </row>
    <row r="22" spans="1:25">
      <c r="A22" s="3" t="s">
        <v>897</v>
      </c>
    </row>
    <row r="23" spans="1:25">
      <c r="A23" s="4" t="s">
        <v>139</v>
      </c>
      <c r="J23" s="6" t="n">
        <v>0</v>
      </c>
      <c r="K23" s="5" t="n">
        <v>0</v>
      </c>
      <c r="L23" s="5" t="n">
        <v>0</v>
      </c>
    </row>
    <row r="24" spans="1:25">
      <c r="A24" s="4" t="s">
        <v>964</v>
      </c>
      <c r="J24" s="5" t="n">
        <v>3283000</v>
      </c>
      <c r="K24" s="5" t="n">
        <v>2821000</v>
      </c>
      <c r="L24" s="5" t="n">
        <v>0</v>
      </c>
    </row>
    <row r="25" spans="1:25">
      <c r="A25" s="4" t="s">
        <v>131</v>
      </c>
      <c r="J25" s="5" t="n">
        <v>5919000</v>
      </c>
      <c r="K25" s="5" t="n">
        <v>980000</v>
      </c>
      <c r="L25" s="5" t="n">
        <v>2338000</v>
      </c>
    </row>
    <row r="26" spans="1:25">
      <c r="A26" s="4" t="s">
        <v>971</v>
      </c>
    </row>
    <row r="27" spans="1:25">
      <c r="A27" s="3" t="s">
        <v>897</v>
      </c>
    </row>
    <row r="28" spans="1:25">
      <c r="A28" s="4" t="s">
        <v>815</v>
      </c>
      <c r="P28" s="8" t="n">
        <v>0.06859999999999999</v>
      </c>
    </row>
    <row r="29" spans="1:25">
      <c r="A29" s="4" t="s">
        <v>972</v>
      </c>
    </row>
    <row r="30" spans="1:25">
      <c r="A30" s="3" t="s">
        <v>897</v>
      </c>
    </row>
    <row r="31" spans="1:25">
      <c r="A31" s="4" t="s">
        <v>815</v>
      </c>
      <c r="P31" s="7" t="n">
        <v>0.5</v>
      </c>
    </row>
    <row r="32" spans="1:25">
      <c r="A32" s="4" t="s">
        <v>973</v>
      </c>
    </row>
    <row r="33" spans="1:25">
      <c r="A33" s="3" t="s">
        <v>897</v>
      </c>
    </row>
    <row r="34" spans="1:25">
      <c r="A34" s="4" t="s">
        <v>962</v>
      </c>
      <c r="G34" s="4" t="s">
        <v>974</v>
      </c>
    </row>
    <row r="35" spans="1:25">
      <c r="A35" s="4" t="s">
        <v>780</v>
      </c>
      <c r="G35" s="6" t="n">
        <v>11437000</v>
      </c>
      <c r="H35" s="6" t="n">
        <v>3398000</v>
      </c>
    </row>
    <row r="36" spans="1:25">
      <c r="A36" s="4" t="s">
        <v>963</v>
      </c>
      <c r="J36" s="6" t="n">
        <v>10959000</v>
      </c>
      <c r="K36" s="5" t="n">
        <v>42128000</v>
      </c>
      <c r="L36" s="5" t="n">
        <v>10567000</v>
      </c>
    </row>
    <row r="37" spans="1:25">
      <c r="A37" s="4" t="s">
        <v>975</v>
      </c>
      <c r="J37" s="4" t="s">
        <v>976</v>
      </c>
    </row>
    <row r="38" spans="1:25">
      <c r="A38" s="4" t="s">
        <v>964</v>
      </c>
      <c r="J38" s="6" t="n">
        <v>23096000</v>
      </c>
    </row>
    <row r="39" spans="1:25">
      <c r="A39" s="4" t="s">
        <v>977</v>
      </c>
      <c r="J39" s="6" t="n">
        <v>33156000</v>
      </c>
    </row>
    <row r="40" spans="1:25">
      <c r="A40" s="4" t="s">
        <v>978</v>
      </c>
    </row>
    <row r="41" spans="1:25">
      <c r="A41" s="3" t="s">
        <v>897</v>
      </c>
    </row>
    <row r="42" spans="1:25">
      <c r="A42" s="4" t="s">
        <v>961</v>
      </c>
      <c r="I42" s="6" t="n">
        <v>2576000</v>
      </c>
      <c r="V42" s="6" t="n">
        <v>10000000</v>
      </c>
      <c r="W42" s="6" t="n">
        <v>300000</v>
      </c>
      <c r="X42" s="6" t="n">
        <v>1000000</v>
      </c>
      <c r="Y42" s="6" t="n">
        <v>1000000</v>
      </c>
    </row>
    <row r="43" spans="1:25">
      <c r="A43" s="4" t="s">
        <v>962</v>
      </c>
      <c r="J43" s="4" t="s">
        <v>979</v>
      </c>
    </row>
    <row r="44" spans="1:25">
      <c r="A44" s="4" t="s">
        <v>963</v>
      </c>
      <c r="J44" s="6" t="n">
        <v>135000</v>
      </c>
      <c r="K44" s="5" t="n">
        <v>-2975000</v>
      </c>
      <c r="L44" s="5" t="n">
        <v>-8678000</v>
      </c>
    </row>
    <row r="45" spans="1:25">
      <c r="A45" s="4" t="s">
        <v>980</v>
      </c>
      <c r="Y45" s="4" t="s">
        <v>981</v>
      </c>
    </row>
    <row r="46" spans="1:25">
      <c r="A46" s="4" t="s">
        <v>914</v>
      </c>
    </row>
    <row r="47" spans="1:25">
      <c r="A47" s="3" t="s">
        <v>897</v>
      </c>
    </row>
    <row r="48" spans="1:25">
      <c r="A48" s="4" t="s">
        <v>961</v>
      </c>
      <c r="N48" s="6" t="n">
        <v>9000000</v>
      </c>
      <c r="U48" s="6" t="n">
        <v>460000</v>
      </c>
    </row>
    <row r="49" spans="1:25">
      <c r="A49" s="4" t="s">
        <v>962</v>
      </c>
      <c r="N49" s="4" t="s">
        <v>982</v>
      </c>
      <c r="U49" s="4" t="s">
        <v>751</v>
      </c>
    </row>
    <row r="50" spans="1:25">
      <c r="A50" s="4" t="s">
        <v>963</v>
      </c>
      <c r="J50" s="6" t="n">
        <v>3524000</v>
      </c>
      <c r="K50" s="5" t="n">
        <v>5726000</v>
      </c>
      <c r="L50" s="5" t="n">
        <v>4838000</v>
      </c>
    </row>
    <row r="51" spans="1:25">
      <c r="A51" s="4" t="s">
        <v>899</v>
      </c>
    </row>
    <row r="52" spans="1:25">
      <c r="A52" s="3" t="s">
        <v>897</v>
      </c>
    </row>
    <row r="53" spans="1:25">
      <c r="A53" s="4" t="s">
        <v>962</v>
      </c>
      <c r="J53" s="4" t="s">
        <v>983</v>
      </c>
    </row>
    <row r="54" spans="1:25">
      <c r="A54" s="4" t="s">
        <v>963</v>
      </c>
      <c r="K54" s="5" t="n">
        <v>101779000</v>
      </c>
      <c r="L54" s="5" t="n">
        <v>8129000</v>
      </c>
    </row>
    <row r="55" spans="1:25">
      <c r="A55" s="4" t="s">
        <v>984</v>
      </c>
      <c r="J55" s="6" t="n">
        <v>-96621000</v>
      </c>
    </row>
    <row r="56" spans="1:25">
      <c r="A56" s="4" t="s">
        <v>985</v>
      </c>
    </row>
    <row r="57" spans="1:25">
      <c r="A57" s="3" t="s">
        <v>897</v>
      </c>
    </row>
    <row r="58" spans="1:25">
      <c r="A58" s="4" t="s">
        <v>961</v>
      </c>
      <c r="R58" s="6" t="n">
        <v>12205000</v>
      </c>
    </row>
    <row r="59" spans="1:25">
      <c r="A59" s="4" t="s">
        <v>962</v>
      </c>
      <c r="J59" s="4" t="s">
        <v>986</v>
      </c>
      <c r="R59" s="4" t="s">
        <v>987</v>
      </c>
    </row>
    <row r="60" spans="1:25">
      <c r="A60" s="4" t="s">
        <v>988</v>
      </c>
    </row>
    <row r="61" spans="1:25">
      <c r="A61" s="3" t="s">
        <v>897</v>
      </c>
    </row>
    <row r="62" spans="1:25">
      <c r="A62" s="4" t="s">
        <v>815</v>
      </c>
      <c r="C62" s="6" t="n">
        <v>10000000</v>
      </c>
    </row>
    <row r="63" spans="1:25">
      <c r="A63" s="4" t="s">
        <v>989</v>
      </c>
      <c r="C63" s="5" t="n">
        <v>34783</v>
      </c>
      <c r="D63" s="5" t="n">
        <v>529426</v>
      </c>
    </row>
    <row r="64" spans="1:25">
      <c r="A64" s="4" t="s">
        <v>990</v>
      </c>
    </row>
    <row r="65" spans="1:25">
      <c r="A65" s="3" t="s">
        <v>897</v>
      </c>
    </row>
    <row r="66" spans="1:25">
      <c r="A66" s="4" t="s">
        <v>961</v>
      </c>
      <c r="S66" s="6" t="n">
        <v>12310000</v>
      </c>
    </row>
    <row r="67" spans="1:25">
      <c r="A67" s="4" t="s">
        <v>991</v>
      </c>
    </row>
    <row r="68" spans="1:25">
      <c r="A68" s="3" t="s">
        <v>897</v>
      </c>
    </row>
    <row r="69" spans="1:25">
      <c r="A69" s="4" t="s">
        <v>815</v>
      </c>
      <c r="C69" s="6" t="n">
        <v>15000000</v>
      </c>
    </row>
    <row r="70" spans="1:25">
      <c r="A70" s="4" t="s">
        <v>962</v>
      </c>
      <c r="C70" s="4" t="s">
        <v>992</v>
      </c>
    </row>
    <row r="71" spans="1:25">
      <c r="A71" s="4" t="s">
        <v>993</v>
      </c>
      <c r="K71" s="5" t="n">
        <v>0</v>
      </c>
    </row>
    <row r="72" spans="1:25">
      <c r="A72" s="4" t="s">
        <v>902</v>
      </c>
    </row>
    <row r="73" spans="1:25">
      <c r="A73" s="3" t="s">
        <v>897</v>
      </c>
    </row>
    <row r="74" spans="1:25">
      <c r="A74" s="4" t="s">
        <v>961</v>
      </c>
      <c r="I74" s="6" t="n">
        <v>13500000</v>
      </c>
    </row>
    <row r="75" spans="1:25">
      <c r="A75" s="4" t="s">
        <v>963</v>
      </c>
      <c r="K75" s="5" t="n">
        <v>-7040000</v>
      </c>
      <c r="L75" s="5" t="n">
        <v>9750000</v>
      </c>
    </row>
    <row r="76" spans="1:25">
      <c r="A76" s="4" t="s">
        <v>994</v>
      </c>
      <c r="I76" s="4" t="s">
        <v>737</v>
      </c>
    </row>
    <row r="77" spans="1:25">
      <c r="A77" s="4" t="s">
        <v>995</v>
      </c>
      <c r="E77" s="4" t="s">
        <v>996</v>
      </c>
    </row>
    <row r="78" spans="1:25">
      <c r="A78" s="4" t="s">
        <v>964</v>
      </c>
      <c r="K78" s="5" t="n">
        <v>4545000</v>
      </c>
    </row>
    <row r="79" spans="1:25">
      <c r="A79" s="4" t="s">
        <v>984</v>
      </c>
      <c r="J79" s="6" t="n">
        <v>-6410000</v>
      </c>
    </row>
    <row r="80" spans="1:25">
      <c r="A80" s="4" t="s">
        <v>997</v>
      </c>
    </row>
    <row r="81" spans="1:25">
      <c r="A81" s="3" t="s">
        <v>897</v>
      </c>
    </row>
    <row r="82" spans="1:25">
      <c r="A82" s="4" t="s">
        <v>961</v>
      </c>
      <c r="O82" s="6" t="n">
        <v>15516000</v>
      </c>
    </row>
    <row r="83" spans="1:25">
      <c r="A83" s="4" t="s">
        <v>962</v>
      </c>
      <c r="O83" s="4" t="s">
        <v>751</v>
      </c>
    </row>
    <row r="84" spans="1:25">
      <c r="A84" s="4" t="s">
        <v>963</v>
      </c>
      <c r="J84" s="6" t="n">
        <v>-903000</v>
      </c>
      <c r="K84" s="5" t="n">
        <v>0</v>
      </c>
    </row>
    <row r="85" spans="1:25">
      <c r="A85" s="4" t="s">
        <v>998</v>
      </c>
    </row>
    <row r="86" spans="1:25">
      <c r="A86" s="3" t="s">
        <v>897</v>
      </c>
    </row>
    <row r="87" spans="1:25">
      <c r="A87" s="4" t="s">
        <v>815</v>
      </c>
      <c r="O87" s="6" t="n">
        <v>9316000</v>
      </c>
    </row>
    <row r="88" spans="1:25">
      <c r="A88" s="4" t="s">
        <v>999</v>
      </c>
      <c r="O88" s="5" t="n">
        <v>11073049</v>
      </c>
    </row>
    <row r="89" spans="1:25">
      <c r="A89" s="4" t="s">
        <v>1000</v>
      </c>
    </row>
    <row r="90" spans="1:25">
      <c r="A90" s="3" t="s">
        <v>897</v>
      </c>
    </row>
    <row r="91" spans="1:25">
      <c r="A91" s="4" t="s">
        <v>815</v>
      </c>
      <c r="O91" s="6" t="n">
        <v>6200000</v>
      </c>
    </row>
    <row r="92" spans="1:25">
      <c r="A92" s="4" t="s">
        <v>999</v>
      </c>
      <c r="O92" s="5" t="n">
        <v>8490642</v>
      </c>
    </row>
    <row r="93" spans="1:25">
      <c r="A93" s="4" t="s">
        <v>1001</v>
      </c>
    </row>
    <row r="94" spans="1:25">
      <c r="A94" s="3" t="s">
        <v>897</v>
      </c>
    </row>
    <row r="95" spans="1:25">
      <c r="A95" s="4" t="s">
        <v>961</v>
      </c>
      <c r="M95" s="6" t="n">
        <v>2000000</v>
      </c>
    </row>
    <row r="96" spans="1:25">
      <c r="A96" s="4" t="s">
        <v>815</v>
      </c>
      <c r="J96" s="4" t="s">
        <v>1002</v>
      </c>
    </row>
    <row r="97" spans="1:25">
      <c r="A97" s="4" t="s">
        <v>1003</v>
      </c>
    </row>
    <row r="98" spans="1:25">
      <c r="A98" s="3" t="s">
        <v>897</v>
      </c>
    </row>
    <row r="99" spans="1:25">
      <c r="A99" s="4" t="s">
        <v>963</v>
      </c>
      <c r="J99" s="6" t="n">
        <v>94000</v>
      </c>
      <c r="K99" s="5" t="n">
        <v>52000</v>
      </c>
      <c r="L99" s="5" t="n">
        <v>605000</v>
      </c>
    </row>
    <row r="100" spans="1:25">
      <c r="A100" s="4" t="s">
        <v>815</v>
      </c>
      <c r="T100" s="4" t="s">
        <v>1004</v>
      </c>
    </row>
    <row r="101" spans="1:25">
      <c r="A101" s="4" t="s">
        <v>1005</v>
      </c>
      <c r="T101" s="5" t="n">
        <v>48796296</v>
      </c>
    </row>
    <row r="102" spans="1:25">
      <c r="A102" s="4" t="s">
        <v>1006</v>
      </c>
    </row>
    <row r="103" spans="1:25">
      <c r="A103" s="3" t="s">
        <v>897</v>
      </c>
    </row>
    <row r="104" spans="1:25">
      <c r="A104" s="4" t="s">
        <v>961</v>
      </c>
      <c r="C104" s="6" t="n">
        <v>4356000</v>
      </c>
    </row>
    <row r="105" spans="1:25">
      <c r="A105" s="4" t="s">
        <v>962</v>
      </c>
      <c r="F105" s="4" t="s">
        <v>1007</v>
      </c>
    </row>
    <row r="106" spans="1:25">
      <c r="A106" s="4" t="s">
        <v>963</v>
      </c>
      <c r="K106" s="6" t="n">
        <v>-1450000</v>
      </c>
      <c r="L106" s="5" t="n">
        <v>423000</v>
      </c>
    </row>
    <row r="107" spans="1:25">
      <c r="A107" s="4" t="s">
        <v>964</v>
      </c>
      <c r="L107" s="6" t="n">
        <v>7086000</v>
      </c>
    </row>
    <row r="108" spans="1:25">
      <c r="A108" s="4" t="s">
        <v>969</v>
      </c>
      <c r="J108" s="6" t="n">
        <v>-1605000</v>
      </c>
    </row>
    <row r="109" spans="1:25">
      <c r="A109" s="4" t="s">
        <v>901</v>
      </c>
    </row>
    <row r="110" spans="1:25">
      <c r="A110" s="3" t="s">
        <v>897</v>
      </c>
    </row>
    <row r="111" spans="1:25">
      <c r="A111" s="4" t="s">
        <v>1008</v>
      </c>
      <c r="F111" s="4" t="s">
        <v>1009</v>
      </c>
    </row>
    <row r="112" spans="1:25">
      <c r="A112" s="4" t="s">
        <v>904</v>
      </c>
    </row>
    <row r="113" spans="1:25">
      <c r="A113" s="3" t="s">
        <v>897</v>
      </c>
    </row>
    <row r="114" spans="1:25">
      <c r="A114" s="4" t="s">
        <v>962</v>
      </c>
      <c r="Q114" s="4" t="s">
        <v>7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10</v>
      </c>
      <c r="B1" s="2" t="s">
        <v>53</v>
      </c>
      <c r="C1" s="2" t="s">
        <v>54</v>
      </c>
    </row>
    <row r="2" spans="1:3">
      <c r="A2" s="3" t="s">
        <v>1011</v>
      </c>
    </row>
    <row r="3" spans="1:3">
      <c r="A3" s="4" t="s">
        <v>380</v>
      </c>
      <c r="B3" s="6" t="n">
        <v>47841</v>
      </c>
    </row>
    <row r="4" spans="1:3">
      <c r="A4" s="4" t="s">
        <v>1012</v>
      </c>
      <c r="B4" s="5" t="n">
        <v>224760</v>
      </c>
      <c r="C4" s="6" t="n">
        <v>385695</v>
      </c>
    </row>
    <row r="5" spans="1:3">
      <c r="A5" s="4" t="s">
        <v>160</v>
      </c>
      <c r="B5" s="5" t="n">
        <v>287751</v>
      </c>
    </row>
    <row r="6" spans="1:3">
      <c r="A6" s="4" t="s">
        <v>441</v>
      </c>
    </row>
    <row r="7" spans="1:3">
      <c r="A7" s="3" t="s">
        <v>1011</v>
      </c>
    </row>
    <row r="8" spans="1:3">
      <c r="A8" s="4" t="s">
        <v>1013</v>
      </c>
      <c r="B8" s="5" t="n">
        <v>15150</v>
      </c>
    </row>
    <row r="9" spans="1:3">
      <c r="A9" s="4" t="s">
        <v>1014</v>
      </c>
    </row>
    <row r="10" spans="1:3">
      <c r="A10" s="3" t="s">
        <v>1011</v>
      </c>
    </row>
    <row r="11" spans="1:3">
      <c r="A11" s="4" t="s">
        <v>380</v>
      </c>
      <c r="B11" s="5" t="n">
        <v>47841</v>
      </c>
    </row>
    <row r="12" spans="1:3">
      <c r="A12" s="4" t="s">
        <v>1012</v>
      </c>
      <c r="C12" s="5" t="n">
        <v>153294</v>
      </c>
    </row>
    <row r="13" spans="1:3">
      <c r="A13" s="4" t="s">
        <v>160</v>
      </c>
      <c r="B13" s="5" t="n">
        <v>47841</v>
      </c>
    </row>
    <row r="14" spans="1:3">
      <c r="A14" s="4" t="s">
        <v>1015</v>
      </c>
    </row>
    <row r="15" spans="1:3">
      <c r="A15" s="3" t="s">
        <v>1011</v>
      </c>
    </row>
    <row r="16" spans="1:3">
      <c r="A16" s="4" t="s">
        <v>1012</v>
      </c>
      <c r="B16" s="5" t="n">
        <v>78879</v>
      </c>
      <c r="C16" s="5" t="n">
        <v>98504</v>
      </c>
    </row>
    <row r="17" spans="1:3">
      <c r="A17" s="4" t="s">
        <v>160</v>
      </c>
      <c r="B17" s="5" t="n">
        <v>78879</v>
      </c>
    </row>
    <row r="18" spans="1:3">
      <c r="A18" s="4" t="s">
        <v>1016</v>
      </c>
    </row>
    <row r="19" spans="1:3">
      <c r="A19" s="3" t="s">
        <v>1011</v>
      </c>
    </row>
    <row r="20" spans="1:3">
      <c r="A20" s="4" t="s">
        <v>1012</v>
      </c>
      <c r="B20" s="5" t="n">
        <v>145881</v>
      </c>
      <c r="C20" s="6" t="n">
        <v>133897</v>
      </c>
    </row>
    <row r="21" spans="1:3">
      <c r="A21" s="4" t="s">
        <v>160</v>
      </c>
      <c r="B21" s="5" t="n">
        <v>161031</v>
      </c>
    </row>
    <row r="22" spans="1:3">
      <c r="A22" s="4" t="s">
        <v>1017</v>
      </c>
    </row>
    <row r="23" spans="1:3">
      <c r="A23" s="3" t="s">
        <v>1011</v>
      </c>
    </row>
    <row r="24" spans="1:3">
      <c r="A24" s="4" t="s">
        <v>1013</v>
      </c>
      <c r="B24" s="6" t="n">
        <v>15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13</v>
      </c>
      <c r="B1" s="2" t="s">
        <v>1</v>
      </c>
    </row>
    <row r="2" spans="1:4">
      <c r="B2" s="2" t="s">
        <v>53</v>
      </c>
      <c r="C2" s="2" t="s">
        <v>54</v>
      </c>
      <c r="D2" s="2" t="s">
        <v>117</v>
      </c>
    </row>
    <row r="3" spans="1:4">
      <c r="A3" s="3" t="s">
        <v>214</v>
      </c>
    </row>
    <row r="4" spans="1:4">
      <c r="A4" s="4" t="s">
        <v>140</v>
      </c>
      <c r="B4" s="6" t="n">
        <v>227846</v>
      </c>
      <c r="C4" s="6" t="n">
        <v>297237</v>
      </c>
      <c r="D4" s="6" t="n">
        <v>276796</v>
      </c>
    </row>
    <row r="5" spans="1:4">
      <c r="A5" s="3" t="s">
        <v>215</v>
      </c>
    </row>
    <row r="6" spans="1:4">
      <c r="A6" s="4" t="s">
        <v>216</v>
      </c>
      <c r="B6" s="5" t="n">
        <v>110042</v>
      </c>
      <c r="C6" s="5" t="n">
        <v>77081</v>
      </c>
      <c r="D6" s="5" t="n">
        <v>53864</v>
      </c>
    </row>
    <row r="7" spans="1:4">
      <c r="A7" s="4" t="s">
        <v>217</v>
      </c>
      <c r="B7" s="5" t="n">
        <v>3699</v>
      </c>
      <c r="C7" s="5" t="n">
        <v>1839</v>
      </c>
      <c r="D7" s="5" t="n">
        <v>1419</v>
      </c>
    </row>
    <row r="8" spans="1:4">
      <c r="A8" s="4" t="s">
        <v>218</v>
      </c>
      <c r="B8" s="5" t="n">
        <v>263</v>
      </c>
      <c r="C8" s="5" t="n">
        <v>110</v>
      </c>
      <c r="D8" s="5" t="n">
        <v>106</v>
      </c>
    </row>
    <row r="9" spans="1:4">
      <c r="A9" s="4" t="s">
        <v>219</v>
      </c>
      <c r="B9" s="5" t="n">
        <v>10685</v>
      </c>
      <c r="C9" s="5" t="n">
        <v>2032</v>
      </c>
      <c r="D9" s="5" t="n">
        <v>1747</v>
      </c>
    </row>
    <row r="10" spans="1:4">
      <c r="A10" s="4" t="s">
        <v>220</v>
      </c>
      <c r="B10" s="5" t="n">
        <v>-3627</v>
      </c>
    </row>
    <row r="11" spans="1:4">
      <c r="A11" s="4" t="s">
        <v>221</v>
      </c>
      <c r="B11" s="5" t="n">
        <v>5245</v>
      </c>
      <c r="C11" s="5" t="n">
        <v>0</v>
      </c>
      <c r="D11" s="5" t="n">
        <v>1682</v>
      </c>
    </row>
    <row r="12" spans="1:4">
      <c r="A12" s="4" t="s">
        <v>131</v>
      </c>
      <c r="B12" s="5" t="n">
        <v>5919</v>
      </c>
      <c r="C12" s="5" t="n">
        <v>980</v>
      </c>
      <c r="D12" s="5" t="n">
        <v>2338</v>
      </c>
    </row>
    <row r="13" spans="1:4">
      <c r="A13" s="4" t="s">
        <v>130</v>
      </c>
      <c r="B13" s="5" t="n">
        <v>-26379</v>
      </c>
      <c r="C13" s="5" t="n">
        <v>-7366</v>
      </c>
      <c r="D13" s="5" t="n">
        <v>-7086</v>
      </c>
    </row>
    <row r="14" spans="1:4">
      <c r="A14" s="4" t="s">
        <v>222</v>
      </c>
      <c r="B14" s="5" t="n">
        <v>104636</v>
      </c>
    </row>
    <row r="15" spans="1:4">
      <c r="A15" s="4" t="s">
        <v>175</v>
      </c>
      <c r="B15" s="5" t="n">
        <v>71336</v>
      </c>
      <c r="C15" s="5" t="n">
        <v>57443</v>
      </c>
      <c r="D15" s="5" t="n">
        <v>20287</v>
      </c>
    </row>
    <row r="16" spans="1:4">
      <c r="A16" s="4" t="s">
        <v>223</v>
      </c>
      <c r="B16" s="5" t="n">
        <v>146</v>
      </c>
      <c r="C16" s="5" t="n">
        <v>576</v>
      </c>
      <c r="D16" s="5" t="n">
        <v>486</v>
      </c>
    </row>
    <row r="17" spans="1:4">
      <c r="A17" s="4" t="s">
        <v>139</v>
      </c>
      <c r="B17" s="5" t="n">
        <v>2289</v>
      </c>
      <c r="C17" s="5" t="n">
        <v>379</v>
      </c>
      <c r="D17" s="5" t="n">
        <v>3289</v>
      </c>
    </row>
    <row r="18" spans="1:4">
      <c r="A18" s="4" t="s">
        <v>224</v>
      </c>
      <c r="B18" s="5" t="n">
        <v>-17273</v>
      </c>
      <c r="C18" s="5" t="n">
        <v>-14821</v>
      </c>
      <c r="D18" s="5" t="n">
        <v>-518</v>
      </c>
    </row>
    <row r="19" spans="1:4">
      <c r="A19" s="3" t="s">
        <v>225</v>
      </c>
    </row>
    <row r="20" spans="1:4">
      <c r="A20" s="4" t="s">
        <v>226</v>
      </c>
      <c r="B20" s="5" t="n">
        <v>-509</v>
      </c>
      <c r="C20" s="5" t="n">
        <v>767</v>
      </c>
      <c r="D20" s="5" t="n">
        <v>-75</v>
      </c>
    </row>
    <row r="21" spans="1:4">
      <c r="A21" s="4" t="s">
        <v>227</v>
      </c>
      <c r="B21" s="5" t="n">
        <v>6032</v>
      </c>
      <c r="C21" s="5" t="n">
        <v>-6316</v>
      </c>
      <c r="D21" s="5" t="n">
        <v>-5376</v>
      </c>
    </row>
    <row r="22" spans="1:4">
      <c r="A22" s="4" t="s">
        <v>228</v>
      </c>
      <c r="B22" s="5" t="n">
        <v>-23624</v>
      </c>
      <c r="C22" s="5" t="n">
        <v>-51738</v>
      </c>
      <c r="D22" s="5" t="n">
        <v>-14796</v>
      </c>
    </row>
    <row r="23" spans="1:4">
      <c r="A23" s="4" t="s">
        <v>229</v>
      </c>
      <c r="B23" s="5" t="n">
        <v>-3022</v>
      </c>
      <c r="C23" s="5" t="n">
        <v>4250</v>
      </c>
      <c r="D23" s="5" t="n">
        <v>-1288</v>
      </c>
    </row>
    <row r="24" spans="1:4">
      <c r="A24" s="4" t="s">
        <v>69</v>
      </c>
      <c r="B24" s="5" t="n">
        <v>-12622</v>
      </c>
      <c r="C24" s="5" t="n">
        <v>-14300</v>
      </c>
      <c r="D24" s="5" t="n">
        <v>-9652</v>
      </c>
    </row>
    <row r="25" spans="1:4">
      <c r="A25" s="4" t="s">
        <v>70</v>
      </c>
      <c r="B25" s="5" t="n">
        <v>858</v>
      </c>
      <c r="C25" s="5" t="n">
        <v>1185</v>
      </c>
      <c r="D25" s="5" t="n">
        <v>-624</v>
      </c>
    </row>
    <row r="26" spans="1:4">
      <c r="A26" s="4" t="s">
        <v>230</v>
      </c>
      <c r="B26" s="5" t="n">
        <v>-2747</v>
      </c>
      <c r="C26" s="5" t="n">
        <v>13728</v>
      </c>
      <c r="D26" s="5" t="n">
        <v>3592</v>
      </c>
    </row>
    <row r="27" spans="1:4">
      <c r="A27" s="4" t="s">
        <v>231</v>
      </c>
      <c r="B27" s="5" t="n">
        <v>-18321</v>
      </c>
      <c r="C27" s="5" t="n">
        <v>68226</v>
      </c>
      <c r="D27" s="5" t="n">
        <v>40331</v>
      </c>
    </row>
    <row r="28" spans="1:4">
      <c r="A28" s="4" t="s">
        <v>232</v>
      </c>
      <c r="B28" s="5" t="n">
        <v>27210</v>
      </c>
      <c r="C28" s="5" t="n">
        <v>15473</v>
      </c>
      <c r="D28" s="5" t="n">
        <v>18529</v>
      </c>
    </row>
    <row r="29" spans="1:4">
      <c r="A29" s="4" t="s">
        <v>233</v>
      </c>
      <c r="B29" s="5" t="n">
        <v>670</v>
      </c>
      <c r="C29" s="5" t="n">
        <v>-21</v>
      </c>
      <c r="D29" s="5" t="n">
        <v>8</v>
      </c>
    </row>
    <row r="30" spans="1:4">
      <c r="A30" s="4" t="s">
        <v>234</v>
      </c>
      <c r="B30" s="5" t="n">
        <v>336896</v>
      </c>
      <c r="C30" s="5" t="n">
        <v>334383</v>
      </c>
      <c r="D30" s="5" t="n">
        <v>237635</v>
      </c>
    </row>
    <row r="31" spans="1:4">
      <c r="A31" s="4" t="s">
        <v>235</v>
      </c>
      <c r="B31" s="5" t="n">
        <v>805648</v>
      </c>
      <c r="C31" s="5" t="n">
        <v>781127</v>
      </c>
      <c r="D31" s="5" t="n">
        <v>622694</v>
      </c>
    </row>
    <row r="32" spans="1:4">
      <c r="A32" s="3" t="s">
        <v>236</v>
      </c>
    </row>
    <row r="33" spans="1:4">
      <c r="A33" s="4" t="s">
        <v>237</v>
      </c>
      <c r="B33" s="5" t="n">
        <v>-104178</v>
      </c>
      <c r="C33" s="5" t="n">
        <v>-117166</v>
      </c>
      <c r="D33" s="5" t="n">
        <v>-130000</v>
      </c>
    </row>
    <row r="34" spans="1:4">
      <c r="A34" s="4" t="s">
        <v>238</v>
      </c>
      <c r="B34" s="5" t="n">
        <v>95402</v>
      </c>
      <c r="C34" s="5" t="n">
        <v>212690</v>
      </c>
      <c r="D34" s="5" t="n">
        <v>18836</v>
      </c>
    </row>
    <row r="35" spans="1:4">
      <c r="A35" s="4" t="s">
        <v>239</v>
      </c>
      <c r="B35" s="5" t="n">
        <v>-3595634</v>
      </c>
      <c r="C35" s="5" t="n">
        <v>-1250239</v>
      </c>
      <c r="D35" s="5" t="n">
        <v>-1343198</v>
      </c>
    </row>
    <row r="36" spans="1:4">
      <c r="A36" s="4" t="s">
        <v>240</v>
      </c>
      <c r="B36" s="5" t="n">
        <v>3432981</v>
      </c>
      <c r="C36" s="5" t="n">
        <v>1025721</v>
      </c>
      <c r="D36" s="5" t="n">
        <v>820380</v>
      </c>
    </row>
    <row r="37" spans="1:4">
      <c r="A37" s="4" t="s">
        <v>241</v>
      </c>
      <c r="B37" s="5" t="n">
        <v>-269140</v>
      </c>
      <c r="C37" s="5" t="n">
        <v>-214255</v>
      </c>
      <c r="D37" s="5" t="n">
        <v>-105736</v>
      </c>
    </row>
    <row r="38" spans="1:4">
      <c r="A38" s="4" t="s">
        <v>242</v>
      </c>
      <c r="B38" s="5" t="n">
        <v>17238</v>
      </c>
      <c r="C38" s="5" t="n">
        <v>9812</v>
      </c>
      <c r="D38" s="5" t="n">
        <v>2807</v>
      </c>
    </row>
    <row r="39" spans="1:4">
      <c r="A39" s="4" t="s">
        <v>243</v>
      </c>
      <c r="B39" s="5" t="n">
        <v>-128970</v>
      </c>
      <c r="C39" s="5" t="n">
        <v>-67350</v>
      </c>
      <c r="D39" s="5" t="n">
        <v>-44971</v>
      </c>
    </row>
    <row r="40" spans="1:4">
      <c r="A40" s="4" t="s">
        <v>244</v>
      </c>
      <c r="B40" s="5" t="n">
        <v>46956</v>
      </c>
      <c r="D40" s="5" t="n">
        <v>112200</v>
      </c>
    </row>
    <row r="41" spans="1:4">
      <c r="A41" s="4" t="s">
        <v>245</v>
      </c>
      <c r="B41" s="5" t="n">
        <v>-36367</v>
      </c>
      <c r="C41" s="5" t="n">
        <v>-999</v>
      </c>
      <c r="D41" s="5" t="n">
        <v>-908</v>
      </c>
    </row>
    <row r="42" spans="1:4">
      <c r="A42" s="4" t="s">
        <v>246</v>
      </c>
      <c r="B42" s="5" t="n">
        <v>-7738</v>
      </c>
      <c r="C42" s="5" t="n">
        <v>-5357</v>
      </c>
    </row>
    <row r="43" spans="1:4">
      <c r="A43" s="4" t="s">
        <v>247</v>
      </c>
      <c r="B43" s="5" t="n">
        <v>-61155</v>
      </c>
      <c r="D43" s="5" t="n">
        <v>-1810</v>
      </c>
    </row>
    <row r="44" spans="1:4">
      <c r="A44" s="4" t="s">
        <v>248</v>
      </c>
      <c r="B44" s="5" t="n">
        <v>45682</v>
      </c>
    </row>
    <row r="45" spans="1:4">
      <c r="A45" s="4" t="s">
        <v>249</v>
      </c>
      <c r="B45" s="5" t="n">
        <v>-9789</v>
      </c>
    </row>
    <row r="46" spans="1:4">
      <c r="A46" s="4" t="s">
        <v>250</v>
      </c>
      <c r="B46" s="5" t="n">
        <v>-574712</v>
      </c>
      <c r="C46" s="5" t="n">
        <v>-407143</v>
      </c>
      <c r="D46" s="5" t="n">
        <v>-672400</v>
      </c>
    </row>
    <row r="47" spans="1:4">
      <c r="A47" s="3" t="s">
        <v>251</v>
      </c>
    </row>
    <row r="48" spans="1:4">
      <c r="A48" s="4" t="s">
        <v>252</v>
      </c>
      <c r="C48" s="5" t="n">
        <v>1</v>
      </c>
      <c r="D48" s="5" t="n">
        <v>542</v>
      </c>
    </row>
    <row r="49" spans="1:4">
      <c r="A49" s="4" t="s">
        <v>253</v>
      </c>
      <c r="B49" s="5" t="n">
        <v>233347</v>
      </c>
    </row>
    <row r="50" spans="1:4">
      <c r="A50" s="4" t="s">
        <v>254</v>
      </c>
      <c r="B50" s="5" t="n">
        <v>-12085</v>
      </c>
      <c r="C50" s="5" t="n">
        <v>-7241</v>
      </c>
      <c r="D50" s="5" t="n">
        <v>-4557</v>
      </c>
    </row>
    <row r="51" spans="1:4">
      <c r="A51" s="4" t="s">
        <v>205</v>
      </c>
      <c r="C51" s="5" t="n">
        <v>-71153</v>
      </c>
    </row>
    <row r="52" spans="1:4">
      <c r="A52" s="4" t="s">
        <v>255</v>
      </c>
      <c r="B52" s="5" t="n">
        <v>96457</v>
      </c>
    </row>
    <row r="53" spans="1:4">
      <c r="A53" s="4" t="s">
        <v>256</v>
      </c>
      <c r="B53" s="5" t="n">
        <v>-55962</v>
      </c>
    </row>
    <row r="54" spans="1:4">
      <c r="A54" s="4" t="s">
        <v>191</v>
      </c>
      <c r="B54" s="5" t="n">
        <v>20498</v>
      </c>
      <c r="C54" s="5" t="n">
        <v>93159</v>
      </c>
      <c r="D54" s="5" t="n">
        <v>8807</v>
      </c>
    </row>
    <row r="55" spans="1:4">
      <c r="A55" s="4" t="s">
        <v>257</v>
      </c>
      <c r="B55" s="5" t="n">
        <v>-15606</v>
      </c>
      <c r="C55" s="5" t="n">
        <v>-89647</v>
      </c>
    </row>
    <row r="56" spans="1:4">
      <c r="A56" s="4" t="s">
        <v>258</v>
      </c>
      <c r="B56" s="5" t="n">
        <v>266649</v>
      </c>
      <c r="C56" s="5" t="n">
        <v>-74881</v>
      </c>
      <c r="D56" s="5" t="n">
        <v>4792</v>
      </c>
    </row>
    <row r="57" spans="1:4">
      <c r="A57" s="4" t="s">
        <v>259</v>
      </c>
      <c r="B57" s="5" t="n">
        <v>-66123</v>
      </c>
      <c r="C57" s="5" t="n">
        <v>42992</v>
      </c>
      <c r="D57" s="5" t="n">
        <v>-23546</v>
      </c>
    </row>
    <row r="58" spans="1:4">
      <c r="A58" s="4" t="s">
        <v>260</v>
      </c>
      <c r="B58" s="5" t="n">
        <v>431462</v>
      </c>
      <c r="C58" s="5" t="n">
        <v>342095</v>
      </c>
      <c r="D58" s="5" t="n">
        <v>-68460</v>
      </c>
    </row>
    <row r="59" spans="1:4">
      <c r="A59" s="4" t="s">
        <v>261</v>
      </c>
      <c r="B59" s="5" t="n">
        <v>986765</v>
      </c>
      <c r="C59" s="5" t="n">
        <v>644670</v>
      </c>
      <c r="D59" s="5" t="n">
        <v>713130</v>
      </c>
    </row>
    <row r="60" spans="1:4">
      <c r="A60" s="4" t="s">
        <v>262</v>
      </c>
      <c r="B60" s="5" t="n">
        <v>1418227</v>
      </c>
      <c r="C60" s="5" t="n">
        <v>986765</v>
      </c>
      <c r="D60" s="5" t="n">
        <v>644670</v>
      </c>
    </row>
    <row r="61" spans="1:4">
      <c r="A61" s="3" t="s">
        <v>263</v>
      </c>
    </row>
    <row r="62" spans="1:4">
      <c r="A62" s="4" t="s">
        <v>264</v>
      </c>
      <c r="B62" s="5" t="n">
        <v>75346</v>
      </c>
      <c r="C62" s="5" t="n">
        <v>57005</v>
      </c>
      <c r="D62" s="5" t="n">
        <v>36665</v>
      </c>
    </row>
    <row r="63" spans="1:4">
      <c r="A63" s="3" t="s">
        <v>265</v>
      </c>
    </row>
    <row r="64" spans="1:4">
      <c r="A64" s="4" t="s">
        <v>266</v>
      </c>
      <c r="B64" s="5" t="n">
        <v>21962</v>
      </c>
      <c r="C64" s="5" t="n">
        <v>5420</v>
      </c>
    </row>
    <row r="65" spans="1:4">
      <c r="A65" s="4" t="s">
        <v>267</v>
      </c>
      <c r="B65" s="5" t="n">
        <v>44445</v>
      </c>
      <c r="C65" s="6" t="n">
        <v>45590</v>
      </c>
      <c r="D65" s="6" t="n">
        <v>21445</v>
      </c>
    </row>
    <row r="66" spans="1:4">
      <c r="A66" s="4" t="s">
        <v>268</v>
      </c>
      <c r="B66" s="6" t="n">
        <v>137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1018</v>
      </c>
      <c r="B1" s="2" t="s">
        <v>1</v>
      </c>
    </row>
    <row r="2" spans="1:4">
      <c r="B2" s="2" t="s">
        <v>53</v>
      </c>
      <c r="C2" s="2" t="s">
        <v>54</v>
      </c>
      <c r="D2" s="2" t="s">
        <v>117</v>
      </c>
    </row>
    <row r="3" spans="1:4">
      <c r="A3" s="3" t="s">
        <v>1019</v>
      </c>
    </row>
    <row r="4" spans="1:4">
      <c r="A4" s="4" t="s">
        <v>1020</v>
      </c>
      <c r="B4" s="6" t="n">
        <v>0</v>
      </c>
      <c r="C4" s="6" t="n">
        <v>0</v>
      </c>
    </row>
    <row r="5" spans="1:4">
      <c r="A5" s="4" t="s">
        <v>1021</v>
      </c>
      <c r="B5" s="5" t="n">
        <v>0</v>
      </c>
      <c r="C5" s="5" t="n">
        <v>0</v>
      </c>
    </row>
    <row r="6" spans="1:4">
      <c r="A6" s="4" t="s">
        <v>1022</v>
      </c>
      <c r="B6" s="6" t="n">
        <v>0</v>
      </c>
      <c r="C6" s="5" t="n">
        <v>0</v>
      </c>
      <c r="D6" s="6" t="n">
        <v>0</v>
      </c>
    </row>
    <row r="7" spans="1:4">
      <c r="A7" s="4" t="s">
        <v>1023</v>
      </c>
    </row>
    <row r="8" spans="1:4">
      <c r="A8" s="3" t="s">
        <v>1019</v>
      </c>
    </row>
    <row r="9" spans="1:4">
      <c r="A9" s="4" t="s">
        <v>1024</v>
      </c>
      <c r="C9" s="6" t="n">
        <v>3264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25</v>
      </c>
      <c r="B1" s="2" t="s">
        <v>1</v>
      </c>
    </row>
    <row r="2" spans="1:3">
      <c r="B2" s="2" t="s">
        <v>53</v>
      </c>
      <c r="C2" s="2" t="s">
        <v>54</v>
      </c>
    </row>
    <row r="3" spans="1:3">
      <c r="A3" s="3" t="s">
        <v>1026</v>
      </c>
    </row>
    <row r="4" spans="1:3">
      <c r="A4" s="4" t="s">
        <v>690</v>
      </c>
      <c r="B4" s="6" t="n">
        <v>133897</v>
      </c>
      <c r="C4" s="6" t="n">
        <v>123029</v>
      </c>
    </row>
    <row r="5" spans="1:3">
      <c r="A5" s="4" t="s">
        <v>1024</v>
      </c>
      <c r="C5" s="5" t="n">
        <v>-32644</v>
      </c>
    </row>
    <row r="6" spans="1:3">
      <c r="A6" s="4" t="s">
        <v>1027</v>
      </c>
      <c r="B6" s="5" t="n">
        <v>45989</v>
      </c>
    </row>
    <row r="7" spans="1:3">
      <c r="A7" s="4" t="s">
        <v>1028</v>
      </c>
      <c r="B7" s="5" t="n">
        <v>-18855</v>
      </c>
      <c r="C7" s="5" t="n">
        <v>43512</v>
      </c>
    </row>
    <row r="8" spans="1:3">
      <c r="A8" s="4" t="s">
        <v>693</v>
      </c>
      <c r="B8" s="6" t="n">
        <v>161031</v>
      </c>
      <c r="C8" s="6" t="n">
        <v>1338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029</v>
      </c>
      <c r="C1" s="2" t="s">
        <v>53</v>
      </c>
      <c r="D1" s="2" t="s">
        <v>54</v>
      </c>
    </row>
    <row r="2" spans="1:4">
      <c r="A2" s="3" t="s">
        <v>1030</v>
      </c>
    </row>
    <row r="3" spans="1:4">
      <c r="A3" s="4" t="s">
        <v>1031</v>
      </c>
      <c r="C3" s="6" t="n">
        <v>285329</v>
      </c>
      <c r="D3" s="6" t="n">
        <v>212677</v>
      </c>
    </row>
    <row r="4" spans="1:4">
      <c r="A4" s="4" t="s">
        <v>738</v>
      </c>
      <c r="B4" s="4" t="s">
        <v>182</v>
      </c>
      <c r="C4" s="5" t="n">
        <v>76221</v>
      </c>
    </row>
    <row r="5" spans="1:4">
      <c r="A5" s="4" t="s">
        <v>267</v>
      </c>
      <c r="C5" s="5" t="n">
        <v>44445</v>
      </c>
      <c r="D5" s="5" t="n">
        <v>45590</v>
      </c>
    </row>
    <row r="6" spans="1:4">
      <c r="A6" s="4" t="s">
        <v>1032</v>
      </c>
      <c r="C6" s="5" t="n">
        <v>23643</v>
      </c>
      <c r="D6" s="5" t="n">
        <v>18210</v>
      </c>
    </row>
    <row r="7" spans="1:4">
      <c r="A7" s="4" t="s">
        <v>266</v>
      </c>
      <c r="B7" s="4" t="s">
        <v>847</v>
      </c>
      <c r="C7" s="5" t="n">
        <v>21962</v>
      </c>
      <c r="D7" s="5" t="n">
        <v>5420</v>
      </c>
    </row>
    <row r="8" spans="1:4">
      <c r="A8" s="4" t="s">
        <v>1033</v>
      </c>
      <c r="B8" s="4" t="s">
        <v>903</v>
      </c>
      <c r="C8" s="5" t="n">
        <v>19366</v>
      </c>
      <c r="D8" s="5" t="n">
        <v>16157</v>
      </c>
    </row>
    <row r="9" spans="1:4">
      <c r="A9" s="4" t="s">
        <v>1034</v>
      </c>
      <c r="B9" s="4" t="s">
        <v>906</v>
      </c>
      <c r="C9" s="5" t="n">
        <v>15783</v>
      </c>
      <c r="D9" s="5" t="n">
        <v>11541</v>
      </c>
    </row>
    <row r="10" spans="1:4">
      <c r="A10" s="4" t="s">
        <v>1035</v>
      </c>
      <c r="C10" s="5" t="n">
        <v>13321</v>
      </c>
      <c r="D10" s="5" t="n">
        <v>12125</v>
      </c>
    </row>
    <row r="11" spans="1:4">
      <c r="A11" s="4" t="s">
        <v>1036</v>
      </c>
      <c r="C11" s="5" t="n">
        <v>12897</v>
      </c>
      <c r="D11" s="5" t="n">
        <v>9187</v>
      </c>
    </row>
    <row r="12" spans="1:4">
      <c r="A12" s="4" t="s">
        <v>1037</v>
      </c>
      <c r="C12" s="5" t="n">
        <v>11934</v>
      </c>
      <c r="D12" s="5" t="n">
        <v>8548</v>
      </c>
    </row>
    <row r="13" spans="1:4">
      <c r="A13" s="4" t="s">
        <v>1038</v>
      </c>
      <c r="B13" s="4" t="s">
        <v>908</v>
      </c>
      <c r="C13" s="5" t="n">
        <v>11074</v>
      </c>
      <c r="D13" s="5" t="n">
        <v>7290</v>
      </c>
    </row>
    <row r="14" spans="1:4">
      <c r="A14" s="4" t="s">
        <v>1039</v>
      </c>
      <c r="B14" s="4" t="s">
        <v>910</v>
      </c>
      <c r="C14" s="5" t="n">
        <v>7724</v>
      </c>
      <c r="D14" s="5" t="n">
        <v>4410</v>
      </c>
    </row>
    <row r="15" spans="1:4">
      <c r="A15" s="4" t="s">
        <v>1040</v>
      </c>
      <c r="C15" s="5" t="n">
        <v>2715</v>
      </c>
      <c r="D15" s="5" t="n">
        <v>2945</v>
      </c>
    </row>
    <row r="16" spans="1:4">
      <c r="A16" s="4" t="s">
        <v>1041</v>
      </c>
      <c r="C16" s="5" t="n">
        <v>1943</v>
      </c>
      <c r="D16" s="5" t="n">
        <v>1134</v>
      </c>
    </row>
    <row r="17" spans="1:4">
      <c r="A17" s="4" t="s">
        <v>846</v>
      </c>
      <c r="B17" s="4" t="s">
        <v>913</v>
      </c>
      <c r="C17" s="5" t="n">
        <v>28164</v>
      </c>
      <c r="D17" s="5" t="n">
        <v>18303</v>
      </c>
    </row>
    <row r="18" spans="1:4">
      <c r="A18" s="4" t="s">
        <v>160</v>
      </c>
      <c r="C18" s="6" t="n">
        <v>576521</v>
      </c>
      <c r="D18" s="6" t="n">
        <v>373537</v>
      </c>
    </row>
    <row r="19" spans="1:4"/>
    <row r="20" spans="1:4">
      <c r="A20" s="4" t="s">
        <v>182</v>
      </c>
      <c r="B20" s="4" t="s">
        <v>1042</v>
      </c>
    </row>
    <row r="21" spans="1:4">
      <c r="A21" s="4" t="s">
        <v>847</v>
      </c>
      <c r="B21" s="4" t="s">
        <v>1043</v>
      </c>
    </row>
    <row r="22" spans="1:4">
      <c r="A22" s="4" t="s">
        <v>903</v>
      </c>
      <c r="B22" s="4" t="s">
        <v>1044</v>
      </c>
    </row>
    <row r="23" spans="1:4">
      <c r="A23" s="4" t="s">
        <v>906</v>
      </c>
      <c r="B23" s="4" t="s">
        <v>765</v>
      </c>
    </row>
    <row r="24" spans="1:4">
      <c r="A24" s="4" t="s">
        <v>908</v>
      </c>
      <c r="B24" s="4" t="s">
        <v>1045</v>
      </c>
    </row>
    <row r="25" spans="1:4">
      <c r="A25" s="4" t="s">
        <v>910</v>
      </c>
      <c r="B25" s="4" t="s">
        <v>1046</v>
      </c>
    </row>
    <row r="26" spans="1:4">
      <c r="A26" s="4" t="s">
        <v>913</v>
      </c>
      <c r="B26" s="4" t="s">
        <v>1047</v>
      </c>
    </row>
  </sheetData>
  <mergeCells count="9">
    <mergeCell ref="A1:B1"/>
    <mergeCell ref="A19:C19"/>
    <mergeCell ref="B20:C20"/>
    <mergeCell ref="B21:C21"/>
    <mergeCell ref="B22:C22"/>
    <mergeCell ref="B23:C23"/>
    <mergeCell ref="B24:C24"/>
    <mergeCell ref="B25:C25"/>
    <mergeCell ref="B26:C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48</v>
      </c>
      <c r="B1" s="2" t="s">
        <v>1049</v>
      </c>
    </row>
    <row r="2" spans="1:2">
      <c r="A2" s="4" t="s">
        <v>441</v>
      </c>
    </row>
    <row r="3" spans="1:2">
      <c r="A3" s="4" t="s">
        <v>1050</v>
      </c>
      <c r="B3" s="6" t="n">
        <v>151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15"/>
    <col customWidth="1" max="3" min="3" width="52"/>
    <col customWidth="1" max="4" min="4" width="16"/>
    <col customWidth="1" max="5" min="5" width="13"/>
    <col customWidth="1" max="6" min="6" width="13"/>
    <col customWidth="1" max="7" min="7" width="14"/>
  </cols>
  <sheetData>
    <row r="1" spans="1:7">
      <c r="A1" s="1" t="s">
        <v>1051</v>
      </c>
      <c r="B1" s="2" t="s">
        <v>1052</v>
      </c>
      <c r="C1" s="2" t="s">
        <v>1053</v>
      </c>
      <c r="D1" s="2" t="s">
        <v>1</v>
      </c>
    </row>
    <row r="2" spans="1:7">
      <c r="B2" s="2" t="s">
        <v>53</v>
      </c>
      <c r="C2" s="2" t="s">
        <v>53</v>
      </c>
      <c r="D2" s="2" t="s">
        <v>1054</v>
      </c>
      <c r="E2" s="2" t="s">
        <v>1055</v>
      </c>
      <c r="F2" s="2" t="s">
        <v>1056</v>
      </c>
      <c r="G2" s="2" t="s">
        <v>1057</v>
      </c>
    </row>
    <row r="3" spans="1:7">
      <c r="A3" s="3" t="s">
        <v>1058</v>
      </c>
    </row>
    <row r="4" spans="1:7">
      <c r="A4" s="4" t="s">
        <v>1059</v>
      </c>
      <c r="G4" s="6" t="n">
        <v>250000000</v>
      </c>
    </row>
    <row r="5" spans="1:7">
      <c r="A5" s="4" t="s">
        <v>1060</v>
      </c>
      <c r="G5" s="4" t="s">
        <v>701</v>
      </c>
    </row>
    <row r="6" spans="1:7">
      <c r="A6" s="4" t="s">
        <v>1061</v>
      </c>
      <c r="C6" s="6" t="n">
        <v>3543000</v>
      </c>
    </row>
    <row r="7" spans="1:7">
      <c r="A7" s="4" t="s">
        <v>1062</v>
      </c>
      <c r="B7" s="6" t="n">
        <v>3543000</v>
      </c>
      <c r="C7" s="6" t="n">
        <v>3543000</v>
      </c>
    </row>
    <row r="8" spans="1:7">
      <c r="A8" s="4" t="s">
        <v>1063</v>
      </c>
    </row>
    <row r="9" spans="1:7">
      <c r="A9" s="3" t="s">
        <v>1058</v>
      </c>
    </row>
    <row r="10" spans="1:7">
      <c r="A10" s="4" t="s">
        <v>1064</v>
      </c>
      <c r="C10" s="4" t="s">
        <v>1065</v>
      </c>
    </row>
    <row r="11" spans="1:7">
      <c r="A11" s="4" t="s">
        <v>1066</v>
      </c>
      <c r="C11" s="4" t="s">
        <v>1067</v>
      </c>
    </row>
    <row r="12" spans="1:7">
      <c r="A12" s="4" t="s">
        <v>1068</v>
      </c>
      <c r="C12" s="4" t="s">
        <v>1069</v>
      </c>
    </row>
    <row r="13" spans="1:7">
      <c r="A13" s="4" t="s">
        <v>1070</v>
      </c>
    </row>
    <row r="14" spans="1:7">
      <c r="A14" s="3" t="s">
        <v>1058</v>
      </c>
    </row>
    <row r="15" spans="1:7">
      <c r="A15" s="4" t="s">
        <v>1060</v>
      </c>
      <c r="G15" s="4" t="s">
        <v>701</v>
      </c>
    </row>
    <row r="16" spans="1:7">
      <c r="A16" s="4" t="s">
        <v>1071</v>
      </c>
      <c r="G16" s="6" t="n">
        <v>100000000</v>
      </c>
    </row>
    <row r="17" spans="1:7">
      <c r="A17" s="4" t="s">
        <v>1072</v>
      </c>
      <c r="B17" s="4" t="s">
        <v>1073</v>
      </c>
    </row>
    <row r="18" spans="1:7">
      <c r="A18" s="4" t="s">
        <v>1074</v>
      </c>
      <c r="C18" s="6" t="n">
        <v>55000000</v>
      </c>
    </row>
    <row r="19" spans="1:7">
      <c r="A19" s="4" t="s">
        <v>1075</v>
      </c>
    </row>
    <row r="20" spans="1:7">
      <c r="A20" s="3" t="s">
        <v>1058</v>
      </c>
    </row>
    <row r="21" spans="1:7">
      <c r="A21" s="4" t="s">
        <v>1071</v>
      </c>
      <c r="G21" s="5" t="n">
        <v>100000000</v>
      </c>
    </row>
    <row r="22" spans="1:7">
      <c r="A22" s="4" t="s">
        <v>1072</v>
      </c>
      <c r="B22" s="4" t="s">
        <v>1076</v>
      </c>
    </row>
    <row r="23" spans="1:7">
      <c r="A23" s="4" t="s">
        <v>1074</v>
      </c>
      <c r="C23" s="5" t="n">
        <v>45000000</v>
      </c>
    </row>
    <row r="24" spans="1:7">
      <c r="A24" s="4" t="s">
        <v>1077</v>
      </c>
    </row>
    <row r="25" spans="1:7">
      <c r="A25" s="3" t="s">
        <v>1058</v>
      </c>
    </row>
    <row r="26" spans="1:7">
      <c r="A26" s="4" t="s">
        <v>1059</v>
      </c>
      <c r="B26" s="6" t="n">
        <v>50000000</v>
      </c>
      <c r="C26" s="6" t="n">
        <v>50000000</v>
      </c>
    </row>
    <row r="27" spans="1:7">
      <c r="A27" s="4" t="s">
        <v>1078</v>
      </c>
    </row>
    <row r="28" spans="1:7">
      <c r="A28" s="3" t="s">
        <v>1058</v>
      </c>
    </row>
    <row r="29" spans="1:7">
      <c r="A29" s="4" t="s">
        <v>1059</v>
      </c>
      <c r="G29" s="6" t="n">
        <v>50000000</v>
      </c>
    </row>
    <row r="30" spans="1:7">
      <c r="A30" s="4" t="s">
        <v>1079</v>
      </c>
    </row>
    <row r="31" spans="1:7">
      <c r="A31" s="3" t="s">
        <v>1058</v>
      </c>
    </row>
    <row r="32" spans="1:7">
      <c r="A32" s="4" t="s">
        <v>1074</v>
      </c>
      <c r="D32" s="6" t="n">
        <v>100000000</v>
      </c>
      <c r="E32" s="6" t="n">
        <v>0</v>
      </c>
      <c r="F32" s="6" t="n">
        <v>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3"/>
    <col customWidth="1" max="5" min="5" width="13"/>
    <col customWidth="1" max="6" min="6" width="14"/>
  </cols>
  <sheetData>
    <row r="1" spans="1:6">
      <c r="A1" s="1" t="s">
        <v>1080</v>
      </c>
      <c r="B1" s="2" t="s">
        <v>1</v>
      </c>
    </row>
    <row r="2" spans="1:6">
      <c r="B2" s="2" t="s">
        <v>53</v>
      </c>
      <c r="C2" s="2" t="s">
        <v>727</v>
      </c>
      <c r="D2" s="2" t="s">
        <v>54</v>
      </c>
      <c r="E2" s="2" t="s">
        <v>1081</v>
      </c>
      <c r="F2" s="2" t="s">
        <v>1082</v>
      </c>
    </row>
    <row r="3" spans="1:6">
      <c r="A3" s="3" t="s">
        <v>1083</v>
      </c>
    </row>
    <row r="4" spans="1:6">
      <c r="A4" s="4" t="s">
        <v>90</v>
      </c>
      <c r="D4" s="6" t="n">
        <v>206624</v>
      </c>
    </row>
    <row r="5" spans="1:6">
      <c r="A5" s="4" t="s">
        <v>1084</v>
      </c>
      <c r="B5" s="4" t="s">
        <v>1085</v>
      </c>
    </row>
    <row r="6" spans="1:6">
      <c r="A6" s="4" t="s">
        <v>1086</v>
      </c>
    </row>
    <row r="7" spans="1:6">
      <c r="A7" s="3" t="s">
        <v>1083</v>
      </c>
    </row>
    <row r="8" spans="1:6">
      <c r="A8" s="4" t="s">
        <v>1087</v>
      </c>
      <c r="D8" s="4" t="s">
        <v>1088</v>
      </c>
    </row>
    <row r="9" spans="1:6">
      <c r="A9" s="4" t="s">
        <v>90</v>
      </c>
      <c r="C9" s="6" t="n">
        <v>206624</v>
      </c>
    </row>
    <row r="10" spans="1:6">
      <c r="A10" s="4" t="s">
        <v>1089</v>
      </c>
    </row>
    <row r="11" spans="1:6">
      <c r="A11" s="3" t="s">
        <v>1083</v>
      </c>
    </row>
    <row r="12" spans="1:6">
      <c r="A12" s="4" t="s">
        <v>1090</v>
      </c>
      <c r="B12" s="4" t="s">
        <v>751</v>
      </c>
    </row>
    <row r="13" spans="1:6">
      <c r="A13" s="4" t="s">
        <v>1091</v>
      </c>
      <c r="B13" s="4" t="s">
        <v>537</v>
      </c>
    </row>
    <row r="14" spans="1:6">
      <c r="A14" s="4" t="s">
        <v>1092</v>
      </c>
    </row>
    <row r="15" spans="1:6">
      <c r="A15" s="3" t="s">
        <v>1083</v>
      </c>
    </row>
    <row r="16" spans="1:6">
      <c r="A16" s="4" t="s">
        <v>1093</v>
      </c>
      <c r="E16" s="6" t="n">
        <v>113925</v>
      </c>
    </row>
    <row r="17" spans="1:6">
      <c r="A17" s="4" t="s">
        <v>1094</v>
      </c>
      <c r="B17" s="4" t="s">
        <v>1095</v>
      </c>
    </row>
    <row r="18" spans="1:6">
      <c r="A18" s="4" t="s">
        <v>1091</v>
      </c>
      <c r="B18" s="4" t="s">
        <v>1096</v>
      </c>
    </row>
    <row r="19" spans="1:6">
      <c r="A19" s="4" t="s">
        <v>1097</v>
      </c>
    </row>
    <row r="20" spans="1:6">
      <c r="A20" s="3" t="s">
        <v>1083</v>
      </c>
    </row>
    <row r="21" spans="1:6">
      <c r="A21" s="4" t="s">
        <v>1098</v>
      </c>
      <c r="F21" s="5" t="n">
        <v>64396251</v>
      </c>
    </row>
    <row r="22" spans="1:6">
      <c r="A22" s="4" t="s">
        <v>1093</v>
      </c>
      <c r="F22" s="6" t="n">
        <v>92699</v>
      </c>
    </row>
    <row r="23" spans="1:6">
      <c r="A23" s="4" t="s">
        <v>1099</v>
      </c>
    </row>
    <row r="24" spans="1:6">
      <c r="A24" s="3" t="s">
        <v>1083</v>
      </c>
    </row>
    <row r="25" spans="1:6">
      <c r="A25" s="4" t="s">
        <v>1098</v>
      </c>
      <c r="E25" s="5" t="n">
        <v>904161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0</v>
      </c>
      <c r="B1" s="2" t="s">
        <v>1</v>
      </c>
    </row>
    <row r="2" spans="1:4">
      <c r="B2" s="2" t="s">
        <v>53</v>
      </c>
      <c r="C2" s="2" t="s">
        <v>54</v>
      </c>
      <c r="D2" s="2" t="s">
        <v>117</v>
      </c>
    </row>
    <row r="3" spans="1:4">
      <c r="A3" s="4" t="s">
        <v>1101</v>
      </c>
      <c r="B3" s="5" t="n">
        <v>158379387</v>
      </c>
    </row>
    <row r="4" spans="1:4">
      <c r="A4" s="4" t="s">
        <v>1101</v>
      </c>
      <c r="B4" s="5" t="n">
        <v>158801714</v>
      </c>
      <c r="C4" s="5" t="n">
        <v>158379387</v>
      </c>
    </row>
    <row r="5" spans="1:4">
      <c r="A5" s="4" t="s">
        <v>42</v>
      </c>
    </row>
    <row r="6" spans="1:4">
      <c r="A6" s="4" t="s">
        <v>1101</v>
      </c>
      <c r="B6" s="5" t="n">
        <v>158319910</v>
      </c>
      <c r="C6" s="5" t="n">
        <v>157687444</v>
      </c>
      <c r="D6" s="5" t="n">
        <v>157439397</v>
      </c>
    </row>
    <row r="7" spans="1:4">
      <c r="A7" s="4" t="s">
        <v>1102</v>
      </c>
      <c r="B7" s="5" t="n">
        <v>59477</v>
      </c>
      <c r="C7" s="5" t="n">
        <v>631966</v>
      </c>
      <c r="D7" s="5" t="n">
        <v>200000</v>
      </c>
    </row>
    <row r="8" spans="1:4">
      <c r="A8" s="4" t="s">
        <v>171</v>
      </c>
      <c r="C8" s="5" t="n">
        <v>500</v>
      </c>
      <c r="D8" s="5" t="n">
        <v>48047</v>
      </c>
    </row>
    <row r="9" spans="1:4">
      <c r="A9" s="4" t="s">
        <v>1103</v>
      </c>
      <c r="B9" s="5" t="n">
        <v>422327</v>
      </c>
    </row>
    <row r="10" spans="1:4">
      <c r="A10" s="4" t="s">
        <v>189</v>
      </c>
      <c r="B10" s="5" t="n">
        <v>-952000</v>
      </c>
    </row>
    <row r="11" spans="1:4">
      <c r="A11" s="4" t="s">
        <v>1101</v>
      </c>
      <c r="B11" s="5" t="n">
        <v>157849714</v>
      </c>
      <c r="C11" s="5" t="n">
        <v>158319910</v>
      </c>
      <c r="D11" s="5" t="n">
        <v>157687444</v>
      </c>
    </row>
    <row r="12" spans="1:4">
      <c r="A12" s="4" t="s">
        <v>163</v>
      </c>
    </row>
    <row r="13" spans="1:4">
      <c r="A13" s="4" t="s">
        <v>1101</v>
      </c>
      <c r="B13" s="5" t="n">
        <v>59477</v>
      </c>
      <c r="C13" s="5" t="n">
        <v>691943</v>
      </c>
      <c r="D13" s="5" t="n">
        <v>939990</v>
      </c>
    </row>
    <row r="14" spans="1:4">
      <c r="A14" s="4" t="s">
        <v>1102</v>
      </c>
      <c r="B14" s="5" t="n">
        <v>-59477</v>
      </c>
      <c r="C14" s="5" t="n">
        <v>-631966</v>
      </c>
      <c r="D14" s="5" t="n">
        <v>-200000</v>
      </c>
    </row>
    <row r="15" spans="1:4">
      <c r="A15" s="4" t="s">
        <v>171</v>
      </c>
      <c r="C15" s="5" t="n">
        <v>-500</v>
      </c>
      <c r="D15" s="5" t="n">
        <v>-48047</v>
      </c>
    </row>
    <row r="16" spans="1:4">
      <c r="A16" s="4" t="s">
        <v>189</v>
      </c>
      <c r="B16" s="5" t="n">
        <v>952000</v>
      </c>
    </row>
    <row r="17" spans="1:4">
      <c r="A17" s="4" t="s">
        <v>1101</v>
      </c>
      <c r="B17" s="5" t="n">
        <v>952000</v>
      </c>
      <c r="C17" s="5" t="n">
        <v>59477</v>
      </c>
      <c r="D17" s="5" t="n">
        <v>6919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04</v>
      </c>
      <c r="B1" s="2" t="s">
        <v>53</v>
      </c>
      <c r="C1" s="2" t="s">
        <v>54</v>
      </c>
    </row>
    <row r="2" spans="1:3">
      <c r="A2" s="4" t="s">
        <v>1105</v>
      </c>
      <c r="B2" s="5" t="n">
        <v>300000000</v>
      </c>
      <c r="C2" s="5" t="n">
        <v>300000000</v>
      </c>
    </row>
    <row r="3" spans="1:3">
      <c r="A3" s="4" t="s">
        <v>1106</v>
      </c>
      <c r="B3" s="7" t="n">
        <v>0.01</v>
      </c>
      <c r="C3" s="7" t="n">
        <v>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36"/>
    <col customWidth="1" max="6" min="6" width="36"/>
    <col customWidth="1" max="7" min="7" width="36"/>
    <col customWidth="1" max="8" min="8" width="30"/>
    <col customWidth="1" max="9" min="9" width="26"/>
    <col customWidth="1" max="10" min="10" width="22"/>
  </cols>
  <sheetData>
    <row r="1" spans="1:10">
      <c r="A1" s="1" t="s">
        <v>1107</v>
      </c>
      <c r="B1" s="2" t="s">
        <v>1108</v>
      </c>
      <c r="C1" s="2" t="s">
        <v>1109</v>
      </c>
      <c r="D1" s="2" t="s">
        <v>1110</v>
      </c>
      <c r="E1" s="2" t="s">
        <v>1111</v>
      </c>
      <c r="F1" s="2" t="s">
        <v>1111</v>
      </c>
      <c r="G1" s="2" t="s">
        <v>1112</v>
      </c>
      <c r="H1" s="2" t="s">
        <v>1113</v>
      </c>
      <c r="I1" s="2" t="s">
        <v>1114</v>
      </c>
      <c r="J1" s="2" t="s">
        <v>1115</v>
      </c>
    </row>
    <row r="2" spans="1:10">
      <c r="A2" s="3" t="s">
        <v>1116</v>
      </c>
    </row>
    <row r="3" spans="1:10">
      <c r="A3" s="4" t="s">
        <v>1117</v>
      </c>
      <c r="F3" s="6" t="n">
        <v>0</v>
      </c>
      <c r="G3" s="6" t="n">
        <v>38000</v>
      </c>
      <c r="H3" s="6" t="n">
        <v>2133000</v>
      </c>
    </row>
    <row r="4" spans="1:10">
      <c r="A4" s="4" t="s">
        <v>1118</v>
      </c>
      <c r="E4" s="6" t="n">
        <v>0</v>
      </c>
      <c r="F4" s="6" t="n">
        <v>0</v>
      </c>
      <c r="I4" s="6" t="n">
        <v>0</v>
      </c>
    </row>
    <row r="5" spans="1:10">
      <c r="A5" s="4" t="s">
        <v>1119</v>
      </c>
      <c r="I5" s="5" t="n">
        <v>11285510</v>
      </c>
    </row>
    <row r="6" spans="1:10">
      <c r="A6" s="4" t="s">
        <v>1120</v>
      </c>
      <c r="E6" s="5" t="n">
        <v>17000000</v>
      </c>
      <c r="F6" s="5" t="n">
        <v>17000000</v>
      </c>
      <c r="I6" s="5" t="n">
        <v>17000000</v>
      </c>
    </row>
    <row r="7" spans="1:10">
      <c r="A7" s="4" t="s">
        <v>1121</v>
      </c>
      <c r="E7" s="4" t="s">
        <v>537</v>
      </c>
      <c r="F7" s="4" t="s">
        <v>537</v>
      </c>
      <c r="I7" s="4" t="s">
        <v>537</v>
      </c>
    </row>
    <row r="8" spans="1:10">
      <c r="A8" s="4" t="s">
        <v>1122</v>
      </c>
      <c r="F8" s="4" t="s">
        <v>1123</v>
      </c>
    </row>
    <row r="9" spans="1:10">
      <c r="A9" s="4" t="s">
        <v>1124</v>
      </c>
      <c r="E9" s="5" t="n">
        <v>5136817</v>
      </c>
      <c r="F9" s="5" t="n">
        <v>5136817</v>
      </c>
      <c r="I9" s="5" t="n">
        <v>5136817</v>
      </c>
    </row>
    <row r="10" spans="1:10">
      <c r="A10" s="4" t="s">
        <v>1125</v>
      </c>
      <c r="F10" s="5" t="n">
        <v>6198349</v>
      </c>
    </row>
    <row r="11" spans="1:10">
      <c r="A11" s="4" t="s">
        <v>1126</v>
      </c>
      <c r="F11" s="7" t="n">
        <v>52.75</v>
      </c>
      <c r="G11" s="7" t="n">
        <v>82.75</v>
      </c>
      <c r="H11" s="7" t="n">
        <v>47.19</v>
      </c>
    </row>
    <row r="12" spans="1:10">
      <c r="A12" s="4" t="s">
        <v>1127</v>
      </c>
      <c r="F12" s="6" t="n">
        <v>39869000</v>
      </c>
      <c r="G12" s="6" t="n">
        <v>24167000</v>
      </c>
      <c r="H12" s="6" t="n">
        <v>3783000</v>
      </c>
    </row>
    <row r="13" spans="1:10">
      <c r="A13" s="4" t="s">
        <v>1128</v>
      </c>
      <c r="F13" s="6" t="n">
        <v>71336000</v>
      </c>
      <c r="G13" s="5" t="n">
        <v>57443000</v>
      </c>
      <c r="H13" s="5" t="n">
        <v>20287000</v>
      </c>
    </row>
    <row r="14" spans="1:10">
      <c r="A14" s="4" t="s">
        <v>1129</v>
      </c>
      <c r="B14" s="7" t="n">
        <v>1.19</v>
      </c>
    </row>
    <row r="15" spans="1:10">
      <c r="A15" s="4" t="s">
        <v>1130</v>
      </c>
      <c r="F15" s="5" t="n">
        <v>952000</v>
      </c>
    </row>
    <row r="16" spans="1:10">
      <c r="A16" s="4" t="s">
        <v>502</v>
      </c>
    </row>
    <row r="17" spans="1:10">
      <c r="A17" s="3" t="s">
        <v>1116</v>
      </c>
    </row>
    <row r="18" spans="1:10">
      <c r="A18" s="4" t="s">
        <v>1128</v>
      </c>
      <c r="F18" s="6" t="n">
        <v>63315000</v>
      </c>
      <c r="G18" s="6" t="n">
        <v>57443000</v>
      </c>
      <c r="H18" s="6" t="n">
        <v>20287000</v>
      </c>
    </row>
    <row r="19" spans="1:10">
      <c r="A19" s="4" t="s">
        <v>1131</v>
      </c>
    </row>
    <row r="20" spans="1:10">
      <c r="A20" s="3" t="s">
        <v>1116</v>
      </c>
    </row>
    <row r="21" spans="1:10">
      <c r="A21" s="4" t="s">
        <v>1132</v>
      </c>
      <c r="E21" s="5" t="n">
        <v>17000000</v>
      </c>
      <c r="F21" s="5" t="n">
        <v>17000000</v>
      </c>
      <c r="I21" s="5" t="n">
        <v>17000000</v>
      </c>
    </row>
    <row r="22" spans="1:10">
      <c r="A22" s="4" t="s">
        <v>1133</v>
      </c>
      <c r="F22" s="5" t="n">
        <v>2989257</v>
      </c>
    </row>
    <row r="23" spans="1:10">
      <c r="A23" s="4" t="s">
        <v>1125</v>
      </c>
      <c r="F23" s="5" t="n">
        <v>6198349</v>
      </c>
    </row>
    <row r="24" spans="1:10">
      <c r="A24" s="4" t="s">
        <v>1134</v>
      </c>
      <c r="E24" s="6" t="n">
        <v>50904000</v>
      </c>
      <c r="F24" s="6" t="n">
        <v>50904000</v>
      </c>
      <c r="I24" s="6" t="n">
        <v>50904000</v>
      </c>
    </row>
    <row r="25" spans="1:10">
      <c r="A25" s="4" t="s">
        <v>1135</v>
      </c>
      <c r="F25" s="4" t="s">
        <v>1136</v>
      </c>
    </row>
    <row r="26" spans="1:10">
      <c r="A26" s="4" t="s">
        <v>1137</v>
      </c>
    </row>
    <row r="27" spans="1:10">
      <c r="A27" s="3" t="s">
        <v>1116</v>
      </c>
    </row>
    <row r="28" spans="1:10">
      <c r="A28" s="4" t="s">
        <v>1138</v>
      </c>
      <c r="F28" s="5" t="n">
        <v>422327</v>
      </c>
    </row>
    <row r="29" spans="1:10">
      <c r="A29" s="4" t="s">
        <v>1120</v>
      </c>
      <c r="F29" s="5" t="n">
        <v>59477</v>
      </c>
    </row>
    <row r="30" spans="1:10">
      <c r="A30" s="4" t="s">
        <v>1139</v>
      </c>
    </row>
    <row r="31" spans="1:10">
      <c r="A31" s="3" t="s">
        <v>1116</v>
      </c>
    </row>
    <row r="32" spans="1:10">
      <c r="A32" s="4" t="s">
        <v>1140</v>
      </c>
      <c r="D32" s="5" t="n">
        <v>10000000</v>
      </c>
    </row>
    <row r="33" spans="1:10">
      <c r="A33" s="4" t="s">
        <v>1133</v>
      </c>
      <c r="F33" s="5" t="n">
        <v>2257092</v>
      </c>
    </row>
    <row r="34" spans="1:10">
      <c r="A34" s="4" t="s">
        <v>1141</v>
      </c>
    </row>
    <row r="35" spans="1:10">
      <c r="A35" s="3" t="s">
        <v>1116</v>
      </c>
    </row>
    <row r="36" spans="1:10">
      <c r="A36" s="4" t="s">
        <v>1142</v>
      </c>
      <c r="D36" s="5" t="n">
        <v>2514934</v>
      </c>
      <c r="F36" s="5" t="n">
        <v>1029304</v>
      </c>
      <c r="G36" s="5" t="n">
        <v>1485630</v>
      </c>
    </row>
    <row r="37" spans="1:10">
      <c r="A37" s="4" t="s">
        <v>1143</v>
      </c>
      <c r="F37" s="5" t="n">
        <v>77224</v>
      </c>
      <c r="G37" s="5" t="n">
        <v>47006</v>
      </c>
    </row>
    <row r="38" spans="1:10">
      <c r="A38" s="4" t="s">
        <v>485</v>
      </c>
    </row>
    <row r="39" spans="1:10">
      <c r="A39" s="3" t="s">
        <v>1116</v>
      </c>
    </row>
    <row r="40" spans="1:10">
      <c r="A40" s="4" t="s">
        <v>1144</v>
      </c>
      <c r="E40" s="5" t="n">
        <v>47836985</v>
      </c>
    </row>
    <row r="41" spans="1:10">
      <c r="A41" s="4" t="s">
        <v>1145</v>
      </c>
      <c r="E41" s="4" t="s">
        <v>1146</v>
      </c>
    </row>
    <row r="42" spans="1:10">
      <c r="A42" s="4" t="s">
        <v>1128</v>
      </c>
      <c r="F42" s="6" t="n">
        <v>8021000</v>
      </c>
    </row>
    <row r="43" spans="1:10">
      <c r="A43" s="4" t="s">
        <v>1129</v>
      </c>
      <c r="E43" s="7" t="n">
        <v>0.52</v>
      </c>
    </row>
    <row r="44" spans="1:10">
      <c r="A44" s="4" t="s">
        <v>1147</v>
      </c>
      <c r="C44" s="4" t="s">
        <v>1148</v>
      </c>
    </row>
    <row r="45" spans="1:10">
      <c r="A45" s="4" t="s">
        <v>1149</v>
      </c>
      <c r="E45" s="7" t="n">
        <v>1.13</v>
      </c>
    </row>
    <row r="46" spans="1:10">
      <c r="A46" s="4" t="s">
        <v>1150</v>
      </c>
      <c r="E46" s="6" t="n">
        <v>21613000</v>
      </c>
    </row>
    <row r="47" spans="1:10">
      <c r="A47" s="4" t="s">
        <v>1151</v>
      </c>
      <c r="C47" s="5" t="n">
        <v>47836985</v>
      </c>
    </row>
    <row r="48" spans="1:10">
      <c r="A48" s="4" t="s">
        <v>1152</v>
      </c>
      <c r="J48" s="5" t="n">
        <v>1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36"/>
  </cols>
  <sheetData>
    <row r="1" spans="1:3">
      <c r="A1" s="1" t="s">
        <v>1153</v>
      </c>
      <c r="B1" s="2" t="s">
        <v>1</v>
      </c>
    </row>
    <row r="2" spans="1:3">
      <c r="B2" s="2" t="s">
        <v>1154</v>
      </c>
      <c r="C2" s="2" t="s">
        <v>1112</v>
      </c>
    </row>
    <row r="3" spans="1:3">
      <c r="A3" s="3" t="s">
        <v>1116</v>
      </c>
    </row>
    <row r="4" spans="1:3">
      <c r="A4" s="4" t="s">
        <v>1155</v>
      </c>
      <c r="B4" s="5" t="n">
        <v>5852</v>
      </c>
    </row>
    <row r="5" spans="1:3">
      <c r="A5" s="4" t="s">
        <v>1156</v>
      </c>
      <c r="B5" s="4" t="s">
        <v>88</v>
      </c>
    </row>
    <row r="6" spans="1:3">
      <c r="A6" s="4" t="s">
        <v>1157</v>
      </c>
      <c r="B6" s="5" t="n">
        <v>-5852</v>
      </c>
    </row>
    <row r="7" spans="1:3">
      <c r="A7" s="4" t="s">
        <v>1158</v>
      </c>
      <c r="B7" s="4" t="s">
        <v>88</v>
      </c>
      <c r="C7" s="5" t="n">
        <v>5852</v>
      </c>
    </row>
    <row r="8" spans="1:3">
      <c r="A8" s="4" t="s">
        <v>1159</v>
      </c>
      <c r="B8" s="7" t="n">
        <v>2.02</v>
      </c>
    </row>
    <row r="9" spans="1:3">
      <c r="A9" s="4" t="s">
        <v>1160</v>
      </c>
      <c r="B9" s="4" t="s">
        <v>88</v>
      </c>
    </row>
    <row r="10" spans="1:3">
      <c r="A10" s="4" t="s">
        <v>1161</v>
      </c>
      <c r="B10" s="9" t="n">
        <v>2.02</v>
      </c>
    </row>
    <row r="11" spans="1:3">
      <c r="A11" s="4" t="s">
        <v>1162</v>
      </c>
      <c r="B11" s="4" t="s">
        <v>88</v>
      </c>
      <c r="C11" s="7" t="n">
        <v>2.02</v>
      </c>
    </row>
    <row r="12" spans="1:3">
      <c r="A12" s="4" t="s">
        <v>1163</v>
      </c>
      <c r="B12" s="4" t="s">
        <v>88</v>
      </c>
    </row>
    <row r="13" spans="1:3">
      <c r="A13" s="4" t="s">
        <v>1164</v>
      </c>
      <c r="C13" s="4" t="s">
        <v>1165</v>
      </c>
    </row>
    <row r="14" spans="1:3">
      <c r="A14" s="4" t="s">
        <v>1166</v>
      </c>
      <c r="C14" s="6" t="n">
        <v>4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48:42Z</dcterms:created>
  <dcterms:modified xmlns:dcterms="http://purl.org/dc/terms/" xmlns:xsi="http://www.w3.org/2001/XMLSchema-instance" xsi:type="dcterms:W3CDTF">2019-09-26T16:48:42Z</dcterms:modified>
</cp:coreProperties>
</file>